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ACQUISITION ACTIVITY" sheetId="11" r:id="rId11"/>
    <s:sheet name="INVESTMENT SECURITIES" sheetId="12" r:id="rId12"/>
    <s:sheet name="LOANS" sheetId="13" r:id="rId13"/>
    <s:sheet name="ALLOWANCE FOR LOAN LOSSES" sheetId="14" r:id="rId14"/>
    <s:sheet name="OTHER REAL ESTATE OWNED" sheetId="15" r:id="rId15"/>
    <s:sheet name="BANK PREMISES AND EQUIPMENT" sheetId="16" r:id="rId16"/>
    <s:sheet name="GOODWILL AND OTHER INTANGIBLE A" sheetId="17" r:id="rId17"/>
    <s:sheet name="INVESTMENT IN TAX CREDIT ENTITY" sheetId="18" r:id="rId18"/>
    <s:sheet name="DEPOSITS" sheetId="19" r:id="rId19"/>
    <s:sheet name="SECURITIES SOLD UNDER AGREEMENT" sheetId="20" r:id="rId20"/>
    <s:sheet name="OTHER BORROWED FUNDS" sheetId="21" r:id="rId21"/>
    <s:sheet name="DERIVATIVE FINANCIAL INSTRUMENT" sheetId="22" r:id="rId22"/>
    <s:sheet name="STOCKHOLDERS' EQUITY" sheetId="23" r:id="rId23"/>
    <s:sheet name="EMPLOYEE BENEFIT PLANS" sheetId="24" r:id="rId24"/>
    <s:sheet name="INCOME TAXES" sheetId="25" r:id="rId25"/>
    <s:sheet name="FAIR VALUES OF FINANCIAL INSTRU" sheetId="26" r:id="rId26"/>
    <s:sheet name="REGULATORY MATTERS" sheetId="27" r:id="rId27"/>
    <s:sheet name="COMMITMENTS AND CONTINGENCIES" sheetId="28" r:id="rId28"/>
    <s:sheet name="CONCENTRATIONS OF CREDIT" sheetId="29" r:id="rId29"/>
    <s:sheet name="TRANSACTIONS WITH RELATED PARTI" sheetId="30" r:id="rId30"/>
    <s:sheet name="PARENT ONLY BALANCE SHEETS, STA" sheetId="31" r:id="rId31"/>
    <s:sheet name="EARNINGS PER SHARE" sheetId="32" r:id="rId32"/>
    <s:sheet name="QUARTERLY RESULTS OF OPERATIONS" sheetId="33" r:id="rId33"/>
    <s:sheet name="SUBSEQUENT EVENTS" sheetId="34" r:id="rId34"/>
    <s:sheet name="SUMMARY OF SIGNIFICANT ACCOUN35" sheetId="35" r:id="rId35"/>
    <s:sheet name="INVESTMENT SECURITIES (Tables)" sheetId="36" r:id="rId36"/>
    <s:sheet name="LOANS (Tables)" sheetId="37" r:id="rId37"/>
    <s:sheet name="ALLOWANCE FOR LOAN LOSSES (Tabl" sheetId="38" r:id="rId38"/>
    <s:sheet name="OTHER REAL ESTATE OWNED (Tables" sheetId="39" r:id="rId39"/>
    <s:sheet name="BANK PREMISES AND EQUIPMENT (Ta" sheetId="40" r:id="rId40"/>
    <s:sheet name="GOODWILL AND OTHER INTANGIBLE41" sheetId="41" r:id="rId41"/>
    <s:sheet name="DEPOSITS (Tables)" sheetId="42" r:id="rId42"/>
    <s:sheet name="OTHER BORROWED FUNDS (Tables)" sheetId="43" r:id="rId43"/>
    <s:sheet name="STOCKHOLDERS' EQUITY (Tables)" sheetId="44" r:id="rId44"/>
    <s:sheet name="INCOME TAXES (Tables)" sheetId="45" r:id="rId45"/>
    <s:sheet name="FAIR VALUES OF FINANCIAL INST46" sheetId="46" r:id="rId46"/>
    <s:sheet name="REGULATORY MATTERS (Tables)" sheetId="47" r:id="rId47"/>
    <s:sheet name="PARENT ONLY BALANCE SHEETS, S48" sheetId="48" r:id="rId48"/>
    <s:sheet name="EARNINGS PER SHARE (Tables)" sheetId="49" r:id="rId49"/>
    <s:sheet name="QUARTERLY RESULTS OF OPERATIO50" sheetId="50" r:id="rId50"/>
    <s:sheet name="Summary of Significant Accoun51" sheetId="51" r:id="rId51"/>
    <s:sheet name="Acquisition Activity - Addition" sheetId="52" r:id="rId52"/>
    <s:sheet name="Investment Securities - Schedul" sheetId="53" r:id="rId53"/>
    <s:sheet name="Investment Securities - Sched54" sheetId="54" r:id="rId54"/>
    <s:sheet name="Investment Securities - Sched55" sheetId="55" r:id="rId55"/>
    <s:sheet name="Investment Securities - Sched56" sheetId="56" r:id="rId56"/>
    <s:sheet name="Investment Securities - Sched57" sheetId="57" r:id="rId57"/>
    <s:sheet name="Loans - Schedule of Loan Portfo" sheetId="58" r:id="rId58"/>
    <s:sheet name="Loans - Schedule of Aging Analy" sheetId="59" r:id="rId59"/>
    <s:sheet name="Loans - Additional Information " sheetId="60" r:id="rId60"/>
    <s:sheet name="Loans - Summary of the Company'" sheetId="61" r:id="rId61"/>
    <s:sheet name="Loans - Schedule of Aggregate A" sheetId="62" r:id="rId62"/>
    <s:sheet name="Loans - Changes in Carrying Val" sheetId="63" r:id="rId63"/>
    <s:sheet name="Loans - Summary of Accretable Y" sheetId="64" r:id="rId64"/>
    <s:sheet name="Allowance for Loan Losses - Sch" sheetId="65" r:id="rId65"/>
    <s:sheet name="Allowance for Loan Losses - Sum" sheetId="66" r:id="rId66"/>
    <s:sheet name="Allowance for Loan Losses - S67" sheetId="67" r:id="rId67"/>
    <s:sheet name="Allowance for Loan Losses - Add" sheetId="68" r:id="rId68"/>
    <s:sheet name="Allowance for Loan Losses - S69" sheetId="69" r:id="rId69"/>
    <s:sheet name="Allowance for Loan Losses - S70" sheetId="70" r:id="rId70"/>
    <s:sheet name="Allowance for Loan Losses - S71" sheetId="71" r:id="rId71"/>
    <s:sheet name="Other Real Estate Owned - Sched" sheetId="72" r:id="rId72"/>
    <s:sheet name="Other Real Estate Owned - Addit" sheetId="73" r:id="rId73"/>
    <s:sheet name="Bank Premises and Equipment - S" sheetId="74" r:id="rId74"/>
    <s:sheet name="Bank Premises and Equipment - A" sheetId="75" r:id="rId75"/>
    <s:sheet name="Goodwill and Other Intangible76" sheetId="76" r:id="rId76"/>
    <s:sheet name="Goodwill and Other Intangible77" sheetId="77" r:id="rId77"/>
    <s:sheet name="Investment in Tax Credit Enti78" sheetId="78" r:id="rId78"/>
    <s:sheet name="Deposits - Summary of Deposits " sheetId="79" r:id="rId79"/>
    <s:sheet name="Deposits - Summary of Outstandi" sheetId="80" r:id="rId80"/>
    <s:sheet name="Deposits - Schedule of Contract" sheetId="81" r:id="rId81"/>
    <s:sheet name="Deposits - Schedule of Maturiti" sheetId="82" r:id="rId82"/>
    <s:sheet name="Deposits - Additional Informati" sheetId="83" r:id="rId83"/>
    <s:sheet name="Securities Sold Under Agreeme84" sheetId="84" r:id="rId84"/>
    <s:sheet name="Other Borrowed Funds - Summary " sheetId="85" r:id="rId85"/>
    <s:sheet name="Other Borrowed Funds - Summar86" sheetId="86" r:id="rId86"/>
    <s:sheet name="Other Borrowed Funds - Addition" sheetId="87" r:id="rId87"/>
    <s:sheet name="Derivative Financial Instrume88" sheetId="88" r:id="rId88"/>
    <s:sheet name="Stockholders' Equity - Addition" sheetId="89" r:id="rId89"/>
    <s:sheet name="Stockholders' Equity - Schedule" sheetId="90" r:id="rId90"/>
    <s:sheet name="Stockholders' Equity - Summary " sheetId="91" r:id="rId91"/>
    <s:sheet name="Stockholders' Equity - Summar92" sheetId="92" r:id="rId92"/>
    <s:sheet name="Stockholders' Equity - Summar93" sheetId="93" r:id="rId93"/>
    <s:sheet name="Stockholders' Equity - Schedu94" sheetId="94" r:id="rId94"/>
    <s:sheet name="Stockholders' Equity - Summar95" sheetId="95" r:id="rId95"/>
    <s:sheet name="Employee Benefit Plans - Additi" sheetId="96" r:id="rId96"/>
    <s:sheet name="Income Taxes - Summary of Expen" sheetId="97" r:id="rId97"/>
    <s:sheet name="Income Taxes - Additional Infor" sheetId="98" r:id="rId98"/>
    <s:sheet name="Income Taxes - Summary of Provi" sheetId="99" r:id="rId99"/>
    <s:sheet name="Income Taxes - Summary of Defer" sheetId="100" r:id="rId100"/>
    <s:sheet name="Fair Values of Financial Ins101" sheetId="101" r:id="rId101"/>
    <s:sheet name="Fair Values of Financial Ins102" sheetId="102" r:id="rId102"/>
    <s:sheet name="Fair Values of Financial Ins103" sheetId="103" r:id="rId103"/>
    <s:sheet name="Fair Values of Financial Ins104" sheetId="104" r:id="rId104"/>
    <s:sheet name="Fair Values of Financial Ins105" sheetId="105" r:id="rId105"/>
    <s:sheet name="Regulatory Matters - Summary of" sheetId="106" r:id="rId106"/>
    <s:sheet name="Regulatory Matters - Summary107" sheetId="107" r:id="rId107"/>
    <s:sheet name="Commitments and Contingencies -" sheetId="108" r:id="rId108"/>
    <s:sheet name="Transactions with Related Pa109" sheetId="109" r:id="rId109"/>
    <s:sheet name="Parent Only Balance Sheets, 110" sheetId="110" r:id="rId110"/>
    <s:sheet name="Parent Only Balance Sheets, 111" sheetId="111" r:id="rId111"/>
    <s:sheet name="Parent Only Balance Sheets, 112" sheetId="112" r:id="rId112"/>
    <s:sheet name="Parent Only Balance Sheets, 113" sheetId="113" r:id="rId113"/>
    <s:sheet name="Earnings Per Share - Computatio" sheetId="114" r:id="rId114"/>
    <s:sheet name="Quarterly Results of Operati115" sheetId="115" r:id="rId115"/>
  </s:sheets>
  <s:definedNames/>
  <s:calcPr calcId="124519" calcMode="auto" fullCalcOnLoad="1"/>
</s:workbook>
</file>

<file path=xl/sharedStrings.xml><?xml version="1.0" encoding="utf-8"?>
<sst xmlns="http://schemas.openxmlformats.org/spreadsheetml/2006/main" uniqueCount="1177">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STR</t>
  </si>
  <si>
    <t>Entity Registrant Name</t>
  </si>
  <si>
    <t>INVESTAR HOLDING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ASSETS</t>
  </si>
  <si>
    <t>Cash and due from banks</t>
  </si>
  <si>
    <t>Interest-bearing balances due from other banks</t>
  </si>
  <si>
    <t>Federal funds sold</t>
  </si>
  <si>
    <t>Cash and cash equivalents</t>
  </si>
  <si>
    <t>Available for sale securities at fair value (amortized cost of $113,828 and $69,838, respectively)</t>
  </si>
  <si>
    <t>Held to maturity securities at amortized cost (estimated fair value of $26,271 and $22,301, respectively)</t>
  </si>
  <si>
    <t>Loans held for sale</t>
  </si>
  <si>
    <t>Loans, net of allowance for loan losses of $6,128 and $4,630, respectively</t>
  </si>
  <si>
    <t>Other equity securities</t>
  </si>
  <si>
    <t>Bank premises and equipment, net of accumulated depreciation of $5,368 and $3,964, respectively</t>
  </si>
  <si>
    <t>Other real estate owned, net</t>
  </si>
  <si>
    <t>Accrued interest receivable</t>
  </si>
  <si>
    <t>Deferred tax asset</t>
  </si>
  <si>
    <t>Goodwill and other intangible assets, net</t>
  </si>
  <si>
    <t>Other assets</t>
  </si>
  <si>
    <t>Total assets</t>
  </si>
  <si>
    <t>LIABILITIES</t>
  </si>
  <si>
    <t>Noninterest-bearing</t>
  </si>
  <si>
    <t>Interest-bearing</t>
  </si>
  <si>
    <t>Total deposits</t>
  </si>
  <si>
    <t>Advances from Federal Home Loan Bank</t>
  </si>
  <si>
    <t>Repurchase agreements</t>
  </si>
  <si>
    <t>Junior subordinated debt</t>
  </si>
  <si>
    <t>Accrued taxes and other liabilities</t>
  </si>
  <si>
    <t>Total liabilities</t>
  </si>
  <si>
    <t>STOCKHOLDERS’ EQUITY</t>
  </si>
  <si>
    <t>Preferred stock, $1.00 par value per share; 5,000,000 shares authorized</t>
  </si>
  <si>
    <t xml:space="preserve"> </t>
  </si>
  <si>
    <t>Common stock, $1.00 par value per share; 40,000,000 shares authorized; 7,305,213 and 7,263,698 shares issued and 7,264,282 and 7,262,085 shares outstanding, respectively</t>
  </si>
  <si>
    <t>Treasury stock</t>
  </si>
  <si>
    <t>Surplus</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t>
  </si>
  <si>
    <t>Preferred stock, shares authorized</t>
  </si>
  <si>
    <t>Common stock, par value</t>
  </si>
  <si>
    <t>Common stock, shares authorized</t>
  </si>
  <si>
    <t>Common stock, shares issued</t>
  </si>
  <si>
    <t>Common stock, shares outstanding</t>
  </si>
  <si>
    <t>CONSOLIDATED STATEMENTS OF OPERATIONS - USD ($) $ in Thousands</t>
  </si>
  <si>
    <t>Dec. 31, 2013</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Loss) gain on sale of other real estate owned, net</t>
  </si>
  <si>
    <t>Gain on sale of loans, net</t>
  </si>
  <si>
    <t>Bargain purchase gain</t>
  </si>
  <si>
    <t>Fee income on loans held for sale, net</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Impairment on investment in tax credit entity</t>
  </si>
  <si>
    <t>Acquisition expense, including legal</t>
  </si>
  <si>
    <t>Other operating expenses</t>
  </si>
  <si>
    <t>Total noninterest expense</t>
  </si>
  <si>
    <t>Income before income tax expense</t>
  </si>
  <si>
    <t>Income tax expense</t>
  </si>
  <si>
    <t>Net income</t>
  </si>
  <si>
    <t>EARNINGS PER SHARE</t>
  </si>
  <si>
    <t>Basic earnings per share</t>
  </si>
  <si>
    <t>Diluted earnings per share</t>
  </si>
  <si>
    <t>Cash dividends declared per common share</t>
  </si>
  <si>
    <t>CONSOLIDATED STATEMENTS OF COMPREHENSIVE INCOME - USD ($) $ in Thousands</t>
  </si>
  <si>
    <t>Statement Of Income And Comprehensive Income [Abstract]</t>
  </si>
  <si>
    <t>Unrealized (loss) gains on investment securities:</t>
  </si>
  <si>
    <t>Unrealized (loss) gain, available for sale, net of tax (benefit) expense of ($153), $463 and ($381), respectively</t>
  </si>
  <si>
    <t>Reclassification of realized gains, net of tax expense of $171, $116 and $153, respectively</t>
  </si>
  <si>
    <t>Unrealized (loss) gains, transfer from available for sale to held to maturity, net of tax (benefit) expense of ($2), ($1), and $10, respectively</t>
  </si>
  <si>
    <t>Fair value of derivative financial instruments:</t>
  </si>
  <si>
    <t>Change in fair value of interest rate swap designated as a cash flow hedge, net of tax benefit of $95, $103, and $0, respectively</t>
  </si>
  <si>
    <t>Total other comprehensive (loss) income</t>
  </si>
  <si>
    <t>Total comprehensive income</t>
  </si>
  <si>
    <t>CONSOLIDATED STATEMENTS OF COMPREHENSIVE INCOME (Parenthetical) - USD ($) $ in Thousands</t>
  </si>
  <si>
    <t>Unrealized (loss) gain, available for sale, tax (benefit) expense</t>
  </si>
  <si>
    <t>Reclassification of realized gains, tax expense</t>
  </si>
  <si>
    <t>Unrealized (loss) gains, transfer from available for sale to held to maturity, tax (benefit) expense</t>
  </si>
  <si>
    <t>Change in fair value of interest rate swap designated as a cash flow hedge, tax benefit</t>
  </si>
  <si>
    <t>CONSOLIDATED STATEMENTS OF CHANGES IN STOCKHOLDERS' EQUITY - USD ($) $ in Thousands</t>
  </si>
  <si>
    <t>Total</t>
  </si>
  <si>
    <t>Common Stock [Member]</t>
  </si>
  <si>
    <t>Treasury Stock [Member]</t>
  </si>
  <si>
    <t>Surplus [Member]</t>
  </si>
  <si>
    <t>Retained Earnings [Member]</t>
  </si>
  <si>
    <t>Accumulated Other Comprehensive Income (Loss) [Member]</t>
  </si>
  <si>
    <t>Beginning Balance at Dec. 31, 2012</t>
  </si>
  <si>
    <t>Common stock issued in offering and Proceeds from sale of stock</t>
  </si>
  <si>
    <t>Common stock issued for acquisition</t>
  </si>
  <si>
    <t>Stock issuance cost</t>
  </si>
  <si>
    <t>Dividends declared</t>
  </si>
  <si>
    <t>Stock-based compensation</t>
  </si>
  <si>
    <t>Other comprehensive income (loss), net</t>
  </si>
  <si>
    <t>Ending Balance at Dec. 31, 2013</t>
  </si>
  <si>
    <t>Warrants exercised</t>
  </si>
  <si>
    <t>Surrendered shares</t>
  </si>
  <si>
    <t>Shares repurchased</t>
  </si>
  <si>
    <t>Ending Balance at Dec. 31, 2014</t>
  </si>
  <si>
    <t>Options exercised</t>
  </si>
  <si>
    <t>Ending Balance at Dec. 31, 2015</t>
  </si>
  <si>
    <t>CONSOLIDATED STATEMENTS OF CHANGES IN STOCKHOLDERS' EQUITY (Parenthetical) - USD ($) $ in Thousands</t>
  </si>
  <si>
    <t>Statement Of Stockholders Equity [Abstract]</t>
  </si>
  <si>
    <t>CONSOLIDATED STATEMENTS OF CASH FLOWS - USD ($) $ in Thousands</t>
  </si>
  <si>
    <t>Cash flows from operating activities</t>
  </si>
  <si>
    <t>Adjustments to reconcile net income to net cash provided by operating activities:</t>
  </si>
  <si>
    <t>Amortization of purchase accounting adjustments</t>
  </si>
  <si>
    <t>Provision for other real estate owned</t>
  </si>
  <si>
    <t>Net amortization of securities</t>
  </si>
  <si>
    <t>Gain on sale of securities, net</t>
  </si>
  <si>
    <t>Loans held for sale:</t>
  </si>
  <si>
    <t>Originations</t>
  </si>
  <si>
    <t>Proceeds from sales</t>
  </si>
  <si>
    <t>Gain on sale of loans</t>
  </si>
  <si>
    <t>Loss (gain) on sale of other real estate owned, net</t>
  </si>
  <si>
    <t>FHLB stock dividend</t>
  </si>
  <si>
    <t>Deferred taxes</t>
  </si>
  <si>
    <t>Other</t>
  </si>
  <si>
    <t>Net change in:</t>
  </si>
  <si>
    <t>Net cash provided by (used in) operating activities</t>
  </si>
  <si>
    <t>Cash flows from investing activities</t>
  </si>
  <si>
    <t>Proceeds from sales of investment securities available for sale</t>
  </si>
  <si>
    <t>Funds invested in securities available for sale</t>
  </si>
  <si>
    <t>Funds invested in securities held to maturity</t>
  </si>
  <si>
    <t>Proceeds from maturities, prepayments and calls of investment securities available for sale</t>
  </si>
  <si>
    <t>Proceeds from maturities, prepayments and calls of investment securities held to maturity</t>
  </si>
  <si>
    <t>Proceeds from sale of loans</t>
  </si>
  <si>
    <t>Proceeds from redemption of other equity securities</t>
  </si>
  <si>
    <t>Purchase of other equity securities</t>
  </si>
  <si>
    <t>Net increase in loans</t>
  </si>
  <si>
    <t>Proceeds from sales of other real estate owned</t>
  </si>
  <si>
    <t>Proceeds from sales of bank premises and equipment</t>
  </si>
  <si>
    <t>Purchases of bank premises and equipment</t>
  </si>
  <si>
    <t>Cash received in acquisition</t>
  </si>
  <si>
    <t>Purchase of investment in tax credit entity</t>
  </si>
  <si>
    <t>Net cash used in investing activities</t>
  </si>
  <si>
    <t>Cash flows from financing activities</t>
  </si>
  <si>
    <t>Net increase in customer deposits</t>
  </si>
  <si>
    <t>Net increase in repurchase agreements</t>
  </si>
  <si>
    <t>Net increase (decrease) in short-term FHLB advances</t>
  </si>
  <si>
    <t>Proceeds from long-term FHLB advances</t>
  </si>
  <si>
    <t>Repayment of long-term FHLB advances</t>
  </si>
  <si>
    <t>Cash dividends paid on common stock</t>
  </si>
  <si>
    <t>Payments to repurchase common stock</t>
  </si>
  <si>
    <t>Proceeds from issuance of common stock in initial public offering</t>
  </si>
  <si>
    <t>Proceeds from sales of common stock</t>
  </si>
  <si>
    <t>Proceeds from stock options and warrants exercised</t>
  </si>
  <si>
    <t>Net cash (used in) provided by financing activities</t>
  </si>
  <si>
    <t>Net increase (decrease) in cash and cash equivalents</t>
  </si>
  <si>
    <t>Cash and cash equivalents, beginning of period</t>
  </si>
  <si>
    <t>Cash and cash equivalents, end of period</t>
  </si>
  <si>
    <t>SUPPLEMENTAL DISCLOSURES OF CASH FLOW INFORMATION</t>
  </si>
  <si>
    <t>Cash payments for income taxes</t>
  </si>
  <si>
    <t>Cash payments for interest on deposits and borrowings</t>
  </si>
  <si>
    <t>SUPPLEMENTAL DISCLOSURES OF NONCASH INVESTING ACTIVITIES</t>
  </si>
  <si>
    <t>Transfer from loans to other real estate owned</t>
  </si>
  <si>
    <t>Loans originated to sell other real estate owned</t>
  </si>
  <si>
    <t>SUMMARY OF SIGNIFICANT ACCOUNTING POLICIES</t>
  </si>
  <si>
    <t>Accounting Policies [Abstract]</t>
  </si>
  <si>
    <t>NOTE 1. SUMMARY OF SIGNIFICANT ACCOUNTING POLICIES Nature of Operations Investar Holding Corporation (the “Company”) was incorporated in 2009 to serve as a holding company for Investar Bank (the “Bank”), a Louisiana-chartered commercial bank founded in 2006. On November 15, 2013, the Company completed a share exchange with the shareholders of the Bank, which resulted in the Bank becoming a wholly-owned subsidiary of the Company. Pursuant to this share exchange, all issued and outstanding common stock of the Bank, and all outstanding and unexercised warrants and options to purchase additional shares of common stock of the Bank, were exchanged for a like number of shares of common stock of the Company, and respectively, a like number of warrants and options to purchase additional shares of common stock of the Company. In July 2014, the Company completed the issuance and sale of 3,285,300 shares of its common stock in its initial public offering, which amount includes 410,300 shares sold pursuant to the underwriters’ exercise of their option to purchase additional shares from the Company, at a public offering price of $14.00 per share. The shares were offered pursuant to the Company’s Registration Statement on Form S-1. After deducting underwriting commissions and offering expenses, the Company received net proceeds of $41.7 million from the sale of such shares. The consolidated financial statements of Investar Holding Corporation and its wholly-owned subsidiary, the Bank, have been prepared in conformity with accounting principles generally accepted in the United States of America (“U.S. GAAP”). Segments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investment securities are determined using the specific-identification method.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Other Equity Securities Other equity securities include investments in Federal Home Loan Bank (“FHLB”), Independent Bankers Financial Corporation (“IBFC”), and First National Bankers Bankshares (“FNBB”) stock, which investments are restricted. These investments are carried at cost which approximated fair value at December 31, 2015 and 2014. 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major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Loans Sold with Recourse The Company has an obligation to repurchase certain mortgage loans and indirect loans sold and to refund certain fees to the purchaser if the loans fail to perform or prepay within prescribed time periods after the date of sale. Prepayment penalty features also exist for certain conforming loans as defined in each agreement with investors. Accounting guidance requires a guarantor to recognize, at the inception of a guarantee, a liability in an amount equal to the fair value of the obligation undertaken in issuing the guarantee. The Company considers loans sold with recourse to be guarantees. Allowance for Loan Losses The adequacy of the allowance for loan losses is determined in accordance with U.S.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significant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the directional consistency of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02, Receivables (Topic 310): A Creditor’s Determination of Whether a Restructuring is a Troubled Debt Restructuring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 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 As of the years ended December 31, 2015, 2014, and 2013, expected future cash flows from ASRs approximated adequate compensation for such activities. Accordingly, the Company has not recorded an asset or liability. Total income earned from servicing activities was approximately $1.6 million, $0.6 million and $0.1 million for the years ended December 31, 2015, 2014, and 2013, respectively. Other Real Estate Owned Real estate acquired through, or in lieu of,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incom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operations. Gain or loss on the disposition of such properties is included in noninterest income on the consolidated statements of operations. Bank Premises and Equipment Bank premises and equipment are stated at cost, less accumulated depreciation. Depreciation expense is computed by the straight-line method and is charged to expense over the estimated useful lives of the assets, which range from 1 to 39 years. Costs of major additions and improvements are capitalized. Expenditures for maintenance and repairs are expensed as incurred. 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operations.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Property, Plant, and Equipment. Repurchase Agreements Securities sold under agreements to repurchase are secured borrowings treated as financing activities and are carried at the amounts at which the securities will be subsequently reacquired as specified in the respective agreements. Stock-Based Compensation The Company accounts for stock-based compensation under the provisions of ASC Topic 718, Compensation - Stock Compensation Off-Balance Sheet Credit-Related Financial Instruments The Company accounts for its guarantees in accordance with the provisions of ASC Topic 460, Guarantees Derivative Financial Instruments ASC Topic 815, Derivatives and Hedging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Derivative Financial Instruments, describes the derivative instruments currently used by the Company and discloses how these derivatives impact the Company’s financial position and results of operations. Income Taxes The provision for income taxes is based on amounts reported in the consolidated statements of operations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Deferred tax assets are recognized if it is more likely than not, based on the technical merits, that the tax position will be realized or sustained upon examination. The term “more likely than not” means a likelihood of more than 50 percent.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deferred tax asset will not be realized. The Company recognizes interest and penalties on income taxes as a component of income tax expense. Earnings Per Share Basic earnings per share represents income available to common shareholders divided by the weighted average number of shares of common stock outstanding during the period. Diluted earnings per share reflects the additional potential common shares that would have been outstanding if dilutive potential common shares had been issued, as well as any adjustment to income that would result from the assumed issuance. Statements of Cash Flows For purposes of the statements of cash flows, cash and cash equivalents include cash and amounts due from banks and federal funds sold due to the short-term nature of these items. Advertising Costs Advertising and marketing costs are recorded as expenses in the year in which they are incurred. Advertising and marketing costs charged to operations were approximately $0.2 million, $0.3 million and $0.3 million for the years ended December 31, 2015, 2014 and 2013, respectively. Comprehensive Income Comprehensive income includes net income and other comprehensive income or loss, which in the case of the Company includes unrealized gains and losses on securities and changes in the fair value of interest rate swaps, net of related income taxes.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 Acquired Impaired Loans The Company accounts for acquired impaired loans under FASB ASC Topic 310-30, Loans and Debt Securities Acquired with Deteriorated Credit Quality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30, the Company periodically re-estimates the expected cash flows to be collected over the life of the acquired impaired loans. Improvements in expected cash flows over those originally estimated increase the accretable yield and are recognized as interest income prospectively. Decreases in the amount and changes in the timing of expected cash flows compared to those originally estimated decrease the accretable yield and usually result in a provision for loan losses and the establishment of an allowance for loan losses with respect to the acquired impaired loan. The carrying value of acquired impaired loans is reduced by payments received, both principal and interest, and increased by the portion of the accretable yield recognized as interest income. Reclassifications Certain reclassifications have been made to the 2014 and 2013 financial statements to be consistent with the 2015 presentation. Recent Accounting Pronouncements This section briefly describes accounting standards that have been issued, but are not yet adopted, that could have a material effect on the Company’s financial statements. FASB ASC Topic 810 “Consolidation” Update No. 2015-02. The FASB issued Update No. 2015-02 in February 2015 to respond to stakeholders’ concerns about the current accounting for consolidation of certain legal entities. The amendments in the update change the analysis that a reporting entity must perform to determine whether it should consolidate certain types of legal entities and are effective for public entities for fiscal years, and for interim periods within those fiscal years, beginning after December 15, 2015. The adoption of this standard is not expected to have a material impact on the Company’s consolidated financial position. FASB ASC Topic 835-30 “Interest – Imputation of Interest” Update No. 2015-03. The FASB issued Update No. 2015-03 in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 FASB ASC Topic 820 “Fair Value Measurement” Update No. 2015-07. The FASB issued Update No. 2015-07 in May 2015 to address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 FASB ASC Topic 606 “Revenue from Contracts with Customers” Update No. 2015-14. The FASB issued Update No. 2015-14 in August 2015 to defer the effective date of the guidance issued in Update 2014-09, issued in May 2014, in consideration of feedback received through extensive outreach with preparers, practitioners, and users of financial statement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the financial statements to understand the nature, amount, timing and uncertainty of revenue and cash flows arising from contracts with customers. For public entities, the amendments in this Update are effective for financial statements issued for fiscal years beginning after December 15, 2017, and interim periods within those fiscal years. The adoption of this standard is not expected to have a material impact on the Company’s consolidated financial position. FASB ASC Topic 805 “Business Combinations” Update No. 2015-16. The FASB issued Update No. 2015-16 in August 2015 to defer the effective date of the guidance issued in Update 2014-09, issued in May 2014,</t>
  </si>
  <si>
    <t>ACQUISITION ACTIVITY</t>
  </si>
  <si>
    <t>Business Combinations [Abstract]</t>
  </si>
  <si>
    <t>NOTE 2. ACQUISITION ACTIVITY The Company takes advantage of opportunities to acquire other banking franchises in order to pursue its strategy of increasing its market presence both within and outside of the Company’s current geographical footprint. Since 2006, the Company has completed two acquisitions that the Company believes have enhanced shareholder value and the Company’s market presence. On May 1, 2013, the Bank acquired First Community Bank (“FCB”), which had two locations, one in Hammond, Louisiana, and one in Mandeville, Louisiana. In connection with the acquisition, the Company recorded approximately $77.5 million in loans, $86.5 million in deposits, a $0.5 million core deposit intangible, and other assets and liabilities of $13.9 million, net. The Bank acquired all of the outstanding common stock of FCB in a tax-free exchange which resulted in a bargain purchase gain of approximately $0.9 million, recorded in noninterest income for the year ended December 31, 2013. Included in the noninterest expense during 2013 are non-routine FCB acquisition expenses totaling approximately $0.3 million. On October 1, 2011, the Bank acquired South Louisiana Business Bank (“SLBB”), a full service commercial bank headquartered in Prairieville, Louisiana. Both the purchased assets and liabilities assumed were recorded at fair value as of October 1, 2011. The Bank acquired all of the outstanding common stock of the former SLBB shareholders for a total consideration of approximately $14.7 million. Fair value of net assets assumed including identifiable intangible assets was approximately $12.0 million, and goodwill of approximately $2.7 million was recognized as a result of the acquisition.</t>
  </si>
  <si>
    <t>INVESTMENT SECURITIES</t>
  </si>
  <si>
    <t>Investments Debt And Equity Securities [Abstract]</t>
  </si>
  <si>
    <t>NOTE 3. INVESTMENT SECURITIES The amortized cost and approximate fair value of investment securities classified as available for sale are summarized below as of the dates presented (dollars in thousands).
Gross
Gross
Amortized
Unrealized
Unrealized
Fair
December 31, 2015
Cost
Gains
Losses
Value
Obligations of other U.S. government agencies and corporations
$
26,502
$
73
$
(102
)
$
26,473
Obligations of state and political subdivisions
21,365
125
(23
)
21,467
Corporate bonds
15,069
1
(246
)
14,824
Residential mortgage-backed securities
47,703
72
(249
)
47,526
Commercial mortgage-backed securities
2,005
-
(16
)
1,989
Equity securities
1,184
8
(100
)
1,092
Total available for sale securities
$
113,828
$
279
$
(736
)
$
113,371
Gross
Gross
Amortized
Unrealized
Unrealized
Fair
December 31, 2014
Cost
Gains
Losses
Value
Obligations of other U.S. government agencies and corporations
$
4,351
$
31
$
(22
)
$
4,360
Obligations of state and political subdivisions
11,616
181
(57
)
11,740
Corporate bonds
5,416
23
(20
)
5,419
Residential mortgage-backed securities
46,406
364
(15
)
46,755
Commercial mortgage-backed securities
1,497
1
(7
)
1,491
Equity securities
552
-
(18
)
534
Total available for sale securities
$
69,838
$
600
$
(139
)
$
70,299
The amortized cost and approximate fair value of investment securities classified as held to maturity are summarized below as of the dates presented (dollars in thousands).
Gross
Gross
Amortized
Unrealized
Unrealized
Fair
December 31, 2015
Cost
Gains
Losses
Value
Obligations of other U.S. government agencies and corporations
$
3,987
$
-
$
(64
)
$
3,923
Residential mortgage-backed securities
8,373
5
(91
)
8,287
Obligations of state and political subdivisions
14,048
18
(5
)
14,061
Total held to maturity securities
$
26,408
$
23
$
(160
)
$
26,271
Gross
Gross
Amortized
Unrealized
Unrealized
Fair
December 31, 2014
Cost
Gains
Losses
Value
Obligations of other U.S. government agencies and corporations
$
3,979
$
-
$
(165
)
$
3,814
Residential mortgage-backed securities
3,469
5
(58
)
3,416
Obligations of state and political subdivisions
15,071
-
-
15,071
Total held to maturity securities
$
22,519
$
5
$
(223
)
$
22,301
The aggregate fair values and aggregate unrealized losses on securities whose fair values are below book values are summarized below. Due to the nature of the investment and current market prices, these unrealized losses are considered a temporary impairment of the securities. The following table presents, by type and number of securities, the age of gross unrealized losses and fair value by investment category for securities available for sale as of the dates presented (dollars in thousands).
Less than 12 Months
12 Months or More
Total
Unrealized
Unrealized
Unrealized
December 31, 2015
Count
Fair Value
Losses
Fair Value
Losses
Fair Value
Losses
Obligations of other U.S. government agencies and corporations
28
$
14,792
$
(93
)
$
592
$
(9
)
$
15,384
$
(102
)
Obligations of state and political subdivisions
14
2,312
(11
)
1,322
(12
)
3,634
(23
)
Corporate bonds
29
10,888
(222
)
1,225
(24
)
12,113
(246
)
Residential mortgage-backed securities
62
31,836
(245
)
326
(4
)
32,162
(249
)
Commercial mortgage-backed securities
3
1,989
(16
)
-
-
1,989
(16
)
Equity securities
8
517
(79
)
485
(21
)
1,002
(100
)
Total
144
$
62,334
$
(666
)
$
3,950
$
(70
)
$
66,284
$
(736
)
Less than 12 Months
12 Months or More
Total
Unrealized
Unrealized
Unrealized
December 31, 2014
Count
Fair Value
Losses
Fair Value
Losses
Fair Value
Losses
Obligations of other U.S. government agencies and corporations
5
$
1,770
$
(10
)
$
469
$
(12
)
$
2,239
$
(22
)
Obligations of state and political subdivisions
15
813
(6
)
3,021
(51
)
3,834
(57
)
Corporate bonds
6
1,782
(18
)
547
(2
)
2,329
(20
)
Residential mortgage-backed securities
9
1,339
(1
)
1,898
(14
)
3,237
(15
)
Commercial mortgage-backed securities
1
-
-
252
(7
)
252
(7
)
Equity securities
1
488
(18
)
-
-
488
(18
)
Total
37
$
6,192
$
(53
)
$
6,187
$
(86
)
$
12,379
$
(139
) The following table presents, by type and number of securities, the age of gross unrealized losses and fair value by investment category for securities held to maturity as of the dates presented (dollars in thousands).
Less than 12 Months
12 Months or More
Total
Unrealized
Unrealized
Unrealized
December 31, 2015
Count
Fair Value
Losses
Fair Value
Losses
Fair Value
Losses
Obligations of other U.S. government agencies and corporations
2
$
1,958
$
(36
)
$
1,965
$
(28
)
$
3,923
$
(64
)
Obligations of state and political subdivisions
1
6,862
(5
)
-
-
6,862
(5
)
Residential mortgage-backed securities
7
4,469
(37
)
1,932
(54
)
6,401
(91
)
Total
10
$
13,289
$
(78
)
$
3,897
$
(82
)
$
17,186
$
(160
)
Less than 12 Months
12 Months or More
Total
Unrealized
Unrealized
Unrealized
December 31, 2014
Count
Fair Value
Losses
Fair Value
Losses
Fair Value
Losses
Obligations of other U.S. government agencies and corporations
2
$
-
$
-
$
3,814
$
(165
)
$
3,814
$
(165
)
Residential mortgage-backed securities
3
-
-
2,343
(58
)
2,343
(58
)
Total
5
$
-
$
-
$
6,157
$
(223
)
$
6,157
$
(223
) The unrealized losses in the Bank’s investment portfolio, caused by interest rate increases, are not credit issues. The Bank does not intend to sell the securities and it is not more likely than not that the Bank will be required to sell the investments before recovery of their amortized cost bases. The Bank does not consider these securities to be other-than-temporarily impaired at December 31, 2015 or December 31, 2014. The weighted average tax equivalent yield,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Weighted
Weighted
Average T.E.
Amortized
Fair
Average T.E.
Amortized
Fair
December 31, 2015
Yield
Cost
Value
Yield
Cost
Value
Due within one year
-
%
$
-
$
-
7.17
%
$
655
$
657
Due after one year through five years
2.01
9,979
9,984
7.17
2,950
2,958
Due after five years through ten years
2.81
23,662
23,494
7.17
3,575
3,584
Due after ten years
2.63
79,003
78,801
3.17
19,228
19,072
Total debt securities
$
112,644
$
112,279
$
26,408
$
26,271
Securities Available For Sale
Securities Held To Maturity
Weighted
Weighted
Average T.E.
Amortized
Fair
Average T.E.
Amortized
Fair
December 31, 2014
Yield
Cost
Value
Yield
Cost
Value
Due within one year
1.21
%
$
100
$
100
7.07
%
$
620
$
620
Due after one year through five years
1.66
1,871
1,868
7.07
2,815
2,815
Due after five years through ten years
2.48
17,324
17,433
7.07
4,365
4,365
Due after ten years
2.33
49,991
50,364
3.31
14,719
14,501
Total debt securities
$
69,286
$
69,765
$
22,519
$
22,301</t>
  </si>
  <si>
    <t>LOANS</t>
  </si>
  <si>
    <t>Receivables [Abstract]</t>
  </si>
  <si>
    <t>NOTE 4. LOANS The Company’s loan portfolio, excluding loans held for sale, consists of the following categories of loans as of the dates presented (dollars in thousands).
December 31,
2015
2014
Construction and development
$
81,863
$
71,350
1-4 Family
156,300
137,519
Multifamily
29,694
17,458
Farmland
2,955
2,919
Commercial real estate
288,583
225,058
Total mortgage loans on real estate
559,395
454,304
Commercial and industrial
69,961
54,187
Consumer
116,085
114,299
Total loans
$
745,441
$
622,790
The table below provides an analysis of the aging of loans as of the dates presented (dollars in thousands).
December 31, 2015
Past Due and Accruing
Total Past
90 or more
Due &amp;
30-59 days
60-89 days
days
Nonaccrual
Nonaccrual
Current
Total Loans
Construction and development
$
129
$
-
$
-
$
1,061
$
1,190
$
80,673
$
81,863
1-4 Family
222
-
-
538
760
155,540
156,300
Multifamily
-
-
-
-
-
29,694
29,694
Farmland
-
-
-
-
-
2,955
2,955
Commercial real estate
-
-
-
97
97
288,486
288,583
Total mortgage loans on real estate
351
-
-
1,696
2,047
557,348
559,395
Commercial and industrial
26
1,779
-
-
1,805
68,156
69,961
Consumer
292
179
-
715
1,186
114,899
116,085
Total loans
$
669
$
1,958
$
-
$
2,411
$
5,038
$
740,403
$
745,441
December 31, 2014
Past Due and Accruing
Total Past
90 or more
Due &amp;
30-59 days
60-89 days
days
Nonaccrual
Nonaccrual
Current
Total Loans
Construction and development
$
106
$
14
$
-
$
1,363
$
1,483
$
69,867
$
71,350
1-4 Family
179
-
-
837
1,016
136,503
137,519
Multifamily
-
-
-
-
-
17,458
17,458
Farmland
-
-
-
-
-
2,919
2,919
Commercial real estate
-
-
-
749
749
224,309
225,058
Total mortgage loans on real estate
285
14
-
2,949
3,248
451,056
454,304
Commercial and industrial
2
-
-
178
180
54,007
54,187
Consumer
239
47
-
213
499
113,800
114,299
Total loans
$
526
$
61
$
-
$
3,340
$
3,927
$
618,863
$
622,790
The total December 31, 2015 balance in the table above includes approximately $37.0 million of loans acquired from the FCB and SLBB acquisitions that were recorded at fair value as of the acquisition dates. Included in the acquired loan balances as of December 31, 2015 were approximately $0.2 million in loans 30-59 days past due and $1.1 million in nonaccrual loans. The total December 31, 2014 balance in the table above includes approximately $45.0 million of loans acquired from the FCB and SLBB acquisitions that were recorded at fair value as of the acquisition dates. Included in the acquired loan balances as of December 31, 2014 were approximately $0.3 million in loans 30-59 days past due and $1.1 million in nonaccrual loans.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s below present a summary of the Company’s loan portfolio by credit quality indicator as of the dates presented (dollars in thousands).
December 31, 2015
Special
Pass
Mention
Substandard
Total
Construction and development
$
80,759
$
15
$
1,089
$
81,863
1-4 Family
154,741
719
840
156,300
Multifamily
29,694
-
-
29,694
Farmland
2,955
-
-
2,955
Commercial real estate
287,853
-
730
288,583
Total mortgage loans on real estate
556,002
734
2,659
559,395
Commercial and industrial
66,694
-
3,267
69,961
Consumer
114,684
647
754
116,085
Total loans
$
737,380
$
1,381
$
6,680
$
745,441
December 31, 2014
Special
Pass
Mention
Substandard
Total
Construction and development
$
69,361
$
340
$
1,649
$
71,350
1-4 Family
135,898
-
1,621
137,519
Multifamily
16,403
-
1,055
17,458
Farmland
2,919
-
-
2,919
Commercial real estate
224,192
-
866
225,058
Total mortgage loans on real estate
448,773
340
5,191
454,304
Commercial and industrial
54,007
-
180
54,187
Consumer
113,832
208
259
114,299
Total loans
$
616,612
$
548
$
5,630
$
622,790
The Company had no loans that were classified as doubtful or loss as of December 31, 2015 or 2014. Loan participations and whole loans sold to and serviced for others are not included in the accompanying consolidated balance sheets. The balances of the participations and whole loans sold were $383.7 million and $189.6 million as of December 31, 2015 and 2014, respectively. The unpaid principal balances of these loans were approximately $426.9 million and $218.6 million at December 31, 2015 and 2014, respectively. In the ordinary course of business, the Company makes loans to its executive officers, principal shareholders, directors and to companies in which these borrowers are principal owners. Loans outstanding to such borrowers (including companies in which they are principal owners) amounted to approximately $18.0 million and $14.6 million as of December 31, 2015 and December 31, 2014, respectively. These loans are all current and performing according to the original terms. These loans were made on substantially the same terms, including interest rate and collateral, as those prevailing at the time for comparable transactions with persons not related to the Company or the Bank and did not involve more than normal risk of collectability or present other unfavorable features. The table below shows the aggregate amount of loans to such related parties for the years ended December 31, 2015 and 2014 (dollars in thousands).
December 31,
2015
2014
Balance, beginning of period
$
14,631
$
11,781
New loans
6,600
6,793
Repayments
(3,239
)
(3,943
)
Balance, end of period
$
17,992
$
14,631
Loans Acquired with Deteriorated Credit Quality The Company elected to account for certain loans acquired in the FCB acquisition as acquired impaired loans under ASC 310-30 due to evidence of credit deterioration at acquisition and the probability that the Company will be unable to collect all contractually required payments. The following table presents changes in the carrying value, net of allowance for loan losses, of acquired impaired loans, or loans accounted for under ASC 310-30, for the periods presented (dollars in thousands).
Acquired
Impaired
Carrying value, net at December 31, 2013
$
4,032
Accretion to interest income
161
Net transfers from (to) nonaccretable difference to (from) accretable yield
316
Payments received
(1,044
)
Charge-offs
(59
)
Transfers to other real estate owned
(628
)
Carrying value, net at December 31, 2014
$
2,778
Accretion to interest income
140
Net transfers from (to) nonaccretable difference to (from) accretable yield
110
Payments received
(232
)
Charge-offs
(61
)
Transfers to other real estate owned
(45
)
Carrying value, net at December 31, 2015
$
2,690
The table below shows the changes in the accretable yield on acquired impaired loans for the periods presented below (dollars in thousands).
Acquired
Impaired
Balance, year ended December 31, 2013
$
270
Net transfers from (to) nonaccretable difference to (from) accretable yield
316
Accretion to interest income
(161
)
Balance, year ended December 31, 2014
$
425
Net transfers from (to) nonaccretable difference to (from) accretable yield
110
Accretion to interest income
(140
)
Balance, year ended December 31, 2015
$
395</t>
  </si>
  <si>
    <t>ALLOWANCE FOR LOAN LOSSES</t>
  </si>
  <si>
    <t>NOTE 5. ALLOWANCE FOR LOAN LOSSES The table below shows a summary of the activity in the allowance for loan losses for the years ended December 31, 2015, 2014 and 2013 (dollars in thousands).
December 31,
2015
2014
2013
Balance, beginning of period
$
4,630
$
3,380
$
2,722
Provision for loan losses
1,865
1,628
1,026
Loans charged-off
(630
)
(459
)
(389
)
Recoveries
263
81
21
Balance, end of period
$
6,128
$
4,630
$
3,380
The following tables outline the activity in the allowance for loan losses by collateral type for the years ended December 31, 2015, 2014 and 2013, and show both the allowance and portfolio balances for loans individually and collectively evaluated for impairment as of December 31, 2015, 2014 and 2013 (dollars in thousands). Allowance for Loan Losses and Recorded Investment in Loans Receivable
December 31, 2015
Construction &amp;
Commercial
Commercial &amp;
Development
Farmland
1-4
Multifamily
Real Estate
Industrial
Consumer
Total
Allowance for loan losses:
Beginning balance
$
526
$
18
$
909
$
137
$
1,571
$
390
$
1,079
$
4,630
Charge-offs
(17
)
-
(78
)
-
-
(58
)
(477
)
(630
)
Recoveries
25
-
12
-
1
197
28
263
Provision
110
4
370
109
584
(16
)
704
1,865
Ending balance
$
644
$
22
$
1,213
$
246
$
2,156
$
513
$
1,334
$
6,128
Ending allowance balance for loans individually evaluated for impairment
-
-
-
-
-
-
$
220
$
220
Ending allowance balance for loans collectively evaluated for impairment
$
644
$
22
$
1,213
$
246
$
2,156
$
513
$
1,114
$
5,908
Ending allowance balance for loans acquired with deteriorated credit quality
$
-
$
-
$
-
$
-
$
-
$
-
$
-
$
-
Loans receivable:
Balance of loans individually evaluated for impairment
$
1,242
$
-
$
1,419
$
-
$
630
$
-
$
754
$
4,045
Balance of loans collectively evaluated for impairment
80,621
2,955
154,881
29,694
287,953
69,961
115,331
741,396
Total period-end balance
$
81,863
$
2,955
$
156,300
$
29,694
$
288,583
$
69,961
$
116,085
$
745,441
Balance of loans acquired with deteriorated credit quality
$
737
$
-
$
852
$
1,062
$
-
$
-
$
39
$
2,690
December 31, 2014
Construction &amp;
Commercial
Commercial &amp;
Development
Farmland
1-4
Multifamily
Real Estate
Industrial
Consumer
Total
Allowance for loan losses:
Beginning balance
$
420
$
4
$
567
$
101
$
992
$
397
$
899
$
3,380
Charge-offs
-
-
(123
)
-
(3
)
(16
)
(317
)
(459
)
Recoveries
1
-
4
-
1
17
58
81
Provision
105
14
461
36
581
(8
)
439
1,628
Ending balance
$
526
$
18
$
909
$
137
$
1,571
$
390
$
1,079
$
4,630
Ending allowance balance for loans individually evaluated for impairment
$
-
$
-
$
-
$
-
$
-
$
-
$
70
$
70
Ending allowance balance for loans collectively evaluated for impairment
$
526
$
18
$
909
$
137
$
1,571
$
390
$
1,009
$
4,560
Ending allowance balance for loans acquired with deteriorated credit quality
$
-
$
-
$
-
$
-
$
-
$
-
$
-
$
-
Loans receivable:
Balance of loans individually evaluated for impairment
$
1,543
$
-
$
837
$
-
$
749
$
179
$
260
$
3,568
Balance of loans collectively evaluated for impairment
69,807
2,919
136,682
17,458
224,309
54,008
114,039
619,222
Total period-end balance
$
71,350
$
2,919
$
137,519
$
17,458
$
225,058
$
54,187
$
114,299
$
622,790
Balance of loans acquired with deteriorated credit quality
$
820
$
-
$
858
$
1,054
$
-
$
-
$
46
$
2,778
December 31, 2013
Construction &amp;
Commercial
Commercial &amp;
Development
Farmland
1-4
Multifamily
Real Estate
Industrial
Consumer
Total
Allowance for loan losses:
Beginning balance
$
276
$
-
$
415
$
18
$
977
$
332
$
704
$
2,722
Charge-offs
-
-
-
-
-
(118
)
(271
)
(389
)
Recoveries
-
-
-
-
-
-
21
21
Provision
144
4
152
83
15
183
445
1,026
Ending balance
$
420
$
4
$
567
$
101
$
992
$
397
$
899
$
3,380
Ending allowance balance for loans individually evaluated for impairment
$
-
$
-
$
-
$
-
$
-
$
-
$
37
$
37
Ending allowance balance for loans collectively evaluated for impairment
$
420
$
4
$
567
$
101
$
992
$
397
$
862
$
3,343
Ending allowance balance for loans acquired with deteriorated credit quality
$
-
$
-
$
-
$
-
$
-
$
-
$
-
$
-
Loans receivable:
Balance of loans individually evaluated for impairment
$
1,649
$
-
$
1,040
$
969
$
555
$
140
$
157
$
4,510
Balance of loans collectively evaluated for impairment
61,521
830
103,645
13,317
156,808
32,525
130,939
499,585
Total period-end balance
$
63,170
$
830
$
104,685
$
14,286
$
157,363
$
32,665
$
131,096
$
504,095
Balance of loans acquired with deteriorated credit quality
$
1,477
$
-
$
996
$
967
$
545
$
-
$
47
$
4,032
Impaired Loans 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include the recorded investment and unpaid principal balances for impaired loans with the associated allowance amount, if applicable. Also presented is the average recorded investment of the impaired loans and the related amount of interest recognized during the time within the period that the impaired loans were impaired. The average balances are calculated based on the month-end balances of the loans during the period reported (dollars in thousands).
As of and for the year ended December 31, 2015
Unpaid
Average
Interest
Recorded
Principal
Related
Recorded
Income
Investment
Balance
Allowance
Investment
Recognized
With no related allowance recorded:
Construction and development
$
1,242
$
1,241
$
-
$
1,349
$
17
1-4 Family
1,419
1,416
-
1,522
52
Commercial real estate
630
629
-
844
49
Total mortgage loans on real estate
3,291
3,286
-
3,715
118
Commercial and industrial
-
-
-
66
45
Consumer
159
159
-
266
26
Total
3,450
3,445
-
4,047
189
With related allowance recorded:
Consumer
595
595
220
210
15
Total
595
595
220
210
15
Total loans:
Construction and development
1,242
1,241
-
1,349
17
1-4 Family
1,419
1,416
-
1,522
52
Commercial real estate
630
629
-
844
49
Total mortgage loans on real estate
3,291
3,286
-
3,715
118
Commercial and industrial
-
-
-
66
45
Consumer
754
754
220
476
41
Total
$
4,045
$
4,040
$
220
$
4,257
$
204
As of and for the year ended December 31, 2014
Unpaid
Average
Interest
Recorded
Principal
Related
Recorded
Income
Investment
Balance
Allowance
Investment
Recognized
With no related allowance recorded:
Construction and development
$
1,543
$
1,542
$
-
$
1,530
$
41
1-4 Family
837
837
-
900
30
Commercial real estate
749
749
-
764
24
Total mortgage loans on real estate
3,129
3,128
-
3,194
95
Commercial and industrial
179
179
-
312
1
Consumer
79
79
-
97
10
Total
3,387
3,386
-
3,603
106
With related allowance recorded:
Consumer
180
180
70
179
4
Total
180
180
70
179
4
Total loans:
Construction and development
1,543
1,542
-
1,530
41
1-4 Family
837
837
-
900
30
Commercial real estate
749
749
-
764
24
Total mortgage loans on real estate
3,129
3,128
-
3,194
95
Commercial and industrial
179
179
-
312
1
Consumer
260
259
70
276
14
Total
$
3,568
$
3,566
$
70
$
3,782
$
110
As of and for the year ended December 31, 2013
Unpaid
Average
Interest
Recorded
Principal
Related
Recorded
Income
Investment
Balance
Allowance
Investment
Recognized
With no related allowance recorded:
Construction and development
$
1,649
$
1,409
$
-
$
1,425
$
25
1-4 Family
1,040
1,018
-
1,025
45
Multifamily
969
967
-
910
671
Commercial real estate
555
545
-
563
19
Total mortgage loans on real estate
4,213
3,939
-
3,923
760
Commercial and industrial
140
122
-
133
-
Consumer
21
18
-
76
2
Total
4,374
4,079
-
4,132
762
With related allowance recorded:
Consumer
136
133
37
138
5
Total
136
133
37
138
5
Total loans:
Construction and development
1,649
1,409
-
1,425
25
1-4 Family
1,040
1,018
-
1,025
45
Multifamily
969
967
-
910
671
Commercial real estate
555
545
-
563
19
Total mortgage loans on real estate
4,213
3,939
-
3,923
760
Commercial and industrial
140
122
-
133
-
Consumer
157
151
37
214
7
Total
$
4,510
$
4,212
$
37
$
4,270
$
767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provide for a reduction of either interest or principal, the Company measures any impairment on the restructuring as previously noted for impaired loans. Loans classified as TDRs, consisting of eleven credits, totaled approximately $2.2 million at December 31, 2015 compared to $0.6 million at December 31, 2014. Nine of the eleven of the Company’s TDRs were acquired from FCB. Ten of the eleven credits were considered troubled debt restructurings due to a modification of term through adjustments to maturity. One restructured loan was considered a TDR due to a modification of terms through principal payment forbearance, paying interest only for a specified period of time. As of December 31, 2015, three of the restructured loans with a balance of $0.5 million were in default of their modified terms and had been placed on nonaccrual. As of December 31, 2014, one of the restructured loans with a balance of $0.4 million was in default of its modified terms and had been placed on nonaccrual. The table below presents the TDR pre- and post-modification outstanding recorded investments by loan categories for loans modified during the years ended December 31, 2015 and 2014 (dollars in thousands).
December 31, 2015
December 31, 2014
Pre-
Post-
Pre-
Post-
Modification
Modification
Modification
Modification
Outstanding
Outstanding
Outstanding
Outstanding
Number
Recorded
Recorded
Number
Recorded
Recorded
Troubled debt restructurings
Contracts
Investment
Investment
Contracts
Investment
Investment
Construction and development
1
$
28
$
28
4
$
180
$
180
1-4 Family
3
981
$
981
1
355
355
Commercial real estate
2
630
630
-
-
-
Commercial and industrial
-
-
-
1
1
1
Consumer
-
-
-
1
45
45
$
1,639
$
1,639
$
581
$
581
At December 31, 2015, there were no loans modified under troubled debt restructurings during the previous twelve month period that subsequently defaulted during the year ended December 31, 2015. At December 31, 2014, there was one one-to-four family loan in the amount of $0.4 million that was modified under troubled debt restructurings during the previous twelve month period that subsequently defaulted during the year ended December 31, 2014. The following is a summary of accruing and nonaccrual TDRs and the related loan losses by portfolio type as of the dates presented (dollars in thousands).
TDRs
Related
Accruing
Nonaccrual
Total
Allowance
December 31, 2015
Construction and development
$
180
$
-
$
180
$
-
1-4 Family
878
449
1,327
-
Commercial real estate
532
97
629
-
Consumer
39
-
39
Total
$
1,629
$
546
$
2,175
$
-
December 31, 2014
Construction and development
$
180
$
-
$
180
$
-
1-4 Family
-
355
355
-
Commercial and industrial
1
-
1
-
Consumer
45
-
45
-
Total
$
226
$
355
$
581
$
-
The table below includes the average recorded investment and interest income recognized for TDRs for the years ended December 31, 2015 and December 31, 2014 (dollars in thousands).
TDRs
Average Recorded Investment
Interest Income Recognized
December 31, 2015
Construction and development
$
181
$
13
1-4 Family
1,240
52
Commercial real estate
371
9
Consumer
42
6
Total
$
1,834
$
80
December 31, 2014
Construction and development
$
187
$
11
Commercial real estate
359
19
Commercial and industrial
2
-
Consumer
48
4
Total
$
596
$
34
December 31, 2013
Construction and development
$
459
$
19
Commercial real estate
360
14
Commercial and industrial
4
-
Total
$
823
$
33</t>
  </si>
  <si>
    <t>OTHER REAL ESTATE OWNED</t>
  </si>
  <si>
    <t>Real Estate [Abstract]</t>
  </si>
  <si>
    <t>Other Real Estate Owned</t>
  </si>
  <si>
    <t>NOTE 6. OTHER REAL ESTATE OWNED The table below shows the activity in other real estate owned for the periods presented (dollars in thousands).
December 31,
2015
2014
Balance, beginning of period
$
2,735
$
3,515
Transfers from non-acquired loans
950
-
Transfers from acquired loans
55
706
Other real estate sold
(2,961
)
(1,276
)
Write-downs
(54
)
(210
)
Balance, end of period
$
725
$
2,735
As of December 31, 2015 and December 31, 2014, other real estate owned related to the acquisition of FCB totaled approximately $0.6 million and $1.3 million, respectively. There was no other real estate owned related to the acquisition of SLBB at December 31, 2015 or December 31, 2014.</t>
  </si>
  <si>
    <t>BANK PREMISES AND EQUIPMENT</t>
  </si>
  <si>
    <t>Property Plant And Equipment [Abstract]</t>
  </si>
  <si>
    <t xml:space="preserve">NOTE 7. BANK PREMISES AND EQUIPMENT Bank premises and equipment consisted of the following as of the dates indicated (dollars in thousands).
December 31,
2015
2014
Land
$
10,460
$
9,035
Buildings and improvements
16,887
15,808
Furniture and equipment
6,350
5,932
Software
668
548
Construction-in-progress
1,633
1,179
Less: Accumulated depreciation and amortization
(5,368
)
(3,964
)
Bank premises and equipment, net
$
30,630
$
28,538
Depreciation and amortization charged to noninterest expense was approximately $1.4 million, $1.3 million and $0.9 million for the years ended December 31, 2015, 2014 and 2013, respectively. </t>
  </si>
  <si>
    <t>GOODWILL AND OTHER INTANGIBLE ASSETS</t>
  </si>
  <si>
    <t>Goodwill And Intangible Assets Disclosure [Abstract]</t>
  </si>
  <si>
    <t xml:space="preserve">NOTE 8. GOODWILL AND OTHER INTANGIBLE ASSETS Goodwill was acquired during the year ended December 31, 2011 as a result of the SLBB acquisition on October 1, 2011. The carrying amount of goodwill as of December 31, 2015 and 2014 was $2.7 million. For the purposes of evaluating goodwill, the Company has determined that it operates only one reporting unit. The Company performed a qualitative assessment of goodwill and determined that it was not more likely than not that the fair value of the reporting unit was less than the carrying amount at December 31, 2015 or 2014. The table below shows a summary of the core deposit intangible assets activity for the periods presented (dollars in thousands).
December 31,
2015
2014
Gross carrying amount
$
617
$
617
Accumulated amortization
(126
)
(85
)
Net carrying amount
$
491
$
532
Amortization expense on the core deposit intangible assets recorded in other operating expenses totaled approximately $41,000 for each of the years ended December 31, 2015 and 2014, and $31,000 for the year ended December 31, 2013. Amortization of the core deposit intangible assets is estimated to be approximately $41,000 each year for the next twelve years. </t>
  </si>
  <si>
    <t>INVESTMENT IN TAX CREDIT ENTITY</t>
  </si>
  <si>
    <t>Investments All Other Investments [Abstract]</t>
  </si>
  <si>
    <t xml:space="preserve">NOTE 9. INVESTMENT IN TAX CREDIT ENTITY In December 2014, the Company acquired a limited partner interest in a tax-advantaged limited partnership whose purpose was to invest in an approved Federal Historic Rehabilitation tax credit project. This investment is accounted for using the cost method of accounting and is included in “Other assets” in the accompanying consolidated balance sheets. The limited partnership is considered to be a variable interest entity (“VIE”). The VIE has not been consolidated because the Company is not considered the primary beneficiary. The Company’s investment in the limited partnership was evaluated for impairment at the end of the reporting period, and, as a result, the Company recorded impairment expense of $0.1 million and $0.7 million for the years ended December 31, 2015 and 2014, respectively. At December 31, 2015 and 2014, the Company had $0.9 million invested in this partnership. The investment generated historic tax credits of $1.0 million, all of which was recognized in the year ended December 31, 2014. The Company did not make any loans related to this real estate project. Based on the structure of this transaction, the Company expects to recover its investment solely through use of the tax credits that were generated by the investment. </t>
  </si>
  <si>
    <t>DEPOSITS</t>
  </si>
  <si>
    <t>Banking And Thrift [Abstract]</t>
  </si>
  <si>
    <t xml:space="preserve">NOTE 10. DEPOSITS Deposits consisted of the following as of the dates presented (dollars in thousands).
December 31,
2015
2014
Noninterest-bearing demand deposits
$
90,447
$
70,217
NOW accounts
140,503
116,644
Money market deposit accounts
96,113
77,589
Savings accounts
53,735
53,332
Time deposits
356,608
310,336
Total deposits
$
737,406
$
628,118
The table below summarizes outstanding time deposits as of the dates indicated (dollars in thousands).
December 31,
2015
2014
$0 to $99,999
$
321,804
$
263,472
$100,000 to $249,999
13,395
13,714
$250,000 and above
21,409
33,150
$
356,608
$
310,336
The contractual maturities of time deposits of $100,000 or more outstanding are summarized in the table below as of the dates presented (dollars in thousands).
December 31,
2015
2014
Time remaining until maturity:
Three months or less
$
4,675
$
24,193
Over three through six months
10,039
4,788
Over six through twelve months
12,912
7,825
Over one year through three years
5,710
8,549
Over three years
1,468
1,509
$
34,804
$
46,864
The approximate scheduled maturities of time deposits for each of the next five years are shown below (dollars in thousands).
2016
$
191,896
2017
123,308
2018
20,504
2019
13,186
2020
7,714
$
356,608
Public fund deposits as of December 31, 2015 and December 31, 2014 totaled approximately $17.5 million, and $6.9 million, respectively. The funds were secured by U.S. government securities with a fair value of approximately $16.9 million as of December 31, 2015 and $7.1 million as of December 31, 2014. As of December 31, 2015 and December 31, 2014, total deposits outstanding to executive officers, principal shareholders, directors and to companies in which they are principal owners amounted to approximately $28.1 million and $48.9 million, respectively. </t>
  </si>
  <si>
    <t>SECURITIES SOLD UNDER AGREEMENT TO REPURCHASE</t>
  </si>
  <si>
    <t>Disclosure Of Repurchase Agreements [Abstract]</t>
  </si>
  <si>
    <t>SECURITIES SOLD UNDER AGREEMENTS TO REPURCHASE</t>
  </si>
  <si>
    <t xml:space="preserve">NOTE 11. SECURITIES SOLD UNDER AGREEMENTS TO REPURCHASE Securities sold under agreements for repurchase amounted to $39.1 million and $12.3 million as of December 31, 2015 and December 31, 2014, respectively, and mature on a daily basis. These funds were secured by investment securities with fair values of approximately $41.9 million and $12.7 million as of December 31, 2015 and December 31, 2014, respectively. The interest rate on these agreements was 0.20% at December 31, 2015 and December 31, 2014. </t>
  </si>
  <si>
    <t>OTHER BORROWED FUNDS</t>
  </si>
  <si>
    <t>Debt Disclosure [Abstract]</t>
  </si>
  <si>
    <t xml:space="preserve">NOTE 12. OTHER BORROWED FUNDS Federal Home Loan Bank Advances Maturity amounts and the weighted average rate of FHLB advances by year of maturity were as follows as of the dates presented (dollars in thousands).
Amount
Weighted Average Rate
Decembe r ,
December 31, 2014
December 31 ,
December 31 ,
Fixed rate advances maturing:
2015
-
104,339
-
0.16
2016 (a)
119,137
15,534
0.40
0.75
2017 (b)
4,160
4,712
0.97
0.96
2018
1,100
850
1.00
0.93
2020
3,100
350
1.52
1.50
$
127,497
$
125,785
0.45
%
0.27
% (a) Amortizing advances due 2016, requiring monthly principal and interest of $15 (b) Amortizing advances due 2017, requiring monthly principal and interest of $47 As of December 31, 2015, these advances are collateralized by approximately $272.3 million of the Company’s loan portfolio and $29.3 million of the Company’s investment securities in accordance with the Advance Security and Collateral Agreement with the FHLB. As of December 31, 2015, the Company had an additional $174.1 million available under its line of credit with the FHLB. In addition, the Company has outstanding unsecured lines of credit with its correspondent banks available to assist in the management of short-term liquidity. At December 31, 2015, the available lines of credit totaled approximately $35.0 million, with no outstanding balance reflected on the consolidated balance sheet. Junior Subordinated Debt On May 1, 2013, in connection with the acquisition of FCB, the Company assumed the common securities of First Community Louisiana Statutory Trust I, a Delaware statutory trust, that was initially established in March 2006 by First Community Holding Company, the parent bank holding company for FCB, for the purpose of issuing corporation-obligated mandatorily redeemable preferred capital securities to third-party investors. The trust used the proceeds from the issuance of their preferred capital securities and common securities (collectively referred to as “capital securities”) to buy floating rate junior subordinated debentures issued by FCB (subsequently assumed by the Company through their acquisition of FCB). The debentures are the trust’s only assets and interest payments from the debentures finance the distributions paid on the capital securities. Distributions on the capital securities are payable quarterly at a floating rate of three month LIBOR + 1.77%. The capital securities are subject to mandatory redemption, in whole or in part, upon repayment of the debentures. Under the terms of the Indenture dated March 27, 2006, the junior subordinated debentures will mature on June 15, 2036. Under applicable regulatory guidelines, these junior subordinated debentures qualify as Tier 1 Capital. </t>
  </si>
  <si>
    <t>DERIVATIVE FINANCIAL INSTRUMENTS</t>
  </si>
  <si>
    <t>Derivative Instruments And Hedging Activities Disclosure [Abstract]</t>
  </si>
  <si>
    <t xml:space="preserve">NOTE 13. DERIVATIVE FINANCIAL INSTRUMENTS The Company currently holds interest rate swap contracts to manage exposure against the variability in the expected future cash flows (future interest payments) attributable to changes in the 1-month LIBOR associated with the forecasted issuances of 1-month fixed rate debt arising from a rollover strategy. An interest rate swap is an agreement whereby one party agrees to pay a fixed rate of interest on a notional principal amount in exchange for receiving a floating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is approximately 4.5 years. The total notional amount of the derivative contracts is $30.0 million. For each of the years ended December 31, 2015 and 2014, a loss of $0.2 million, net of a $0.1 million tax benefit, was recognized in “Other comprehensive income (loss)” (“OCI”) in the accompanying consolidated statements of other comprehensive income for the change in fair value of the interest rate swap. There was no gain or loss recognized in OCI related to the swap contracts for the year ended December 31, 2013 as the contracts were effective until 2014. The swap contract had a negative fair value of $0.6 million and $0.3 million at December 31, 2015 and 2014, respectively, and has been recorded in “Accrued taxes and other liabilities” in the accompanying consolidated balance sheets. The accumulated loss of $0.4 million included in “Accumulated other comprehensive (loss) income” in the accompanying consolidated balance sheets would be reclassified to current earnings if the hedge transaction becomes probable of not occurring. The Company expects the hedge to remain fully effective during the remaining term of the swap contract. </t>
  </si>
  <si>
    <t>STOCKHOLDERS' EQUITY</t>
  </si>
  <si>
    <t>Stockholders Equity [Abstract]</t>
  </si>
  <si>
    <t>NOTE 14. STOCKHOLDERS’ EQUITY Preferred Stock The Company’s Articles of Incorporation give the Company’s board of directors the authority to issue up to 5,000,000 shares of preferred stock. As of December 31, 2015, there are no preferred shares outstanding. The preferred shares are considered “blank check” preferred stock. This type of preferred stock allows the board of directors to fix the designations, preferences and relative, participating, optional or other special rights, and qualifications and limitations or restrictions of any series of preferred stock without further shareholder approval. Common Stock The table below displays the Company’s common stock activity for the periods indicated.
Common Stock Outstanding
Shares
Outstanding at December 31, 2012
3,210,816
Issuances
708,397
Stock warrant activity
200
Restricted stock activity
25,701
Outstanding at December 31, 2013
3,945,114
Issuances
3,296,176
Stock warrant activity
21,996
Restricted stock activity
(1,201
)
Outstanding at December 31, 2014
7,262,085
Issuances
11,225
Repurchases
(36,856
)
Stock option activity
10,125
Restricted stock activity
17,703
Outstanding at December 31, 2015
7,264,282
In July 2014, the Company issued 3,285,300 shares of its common stock as a result of its initial public offering (the “IPO”). Warrants On October 1, 2011, in connection with the SLBB acquisition, the Bank issued 130,875 stock warrants with an exercise price of $13.33 per share. In connection with the share exchange discussed above in Note 1, Summary of Significant Accounting Policies, the warrants were exchanged for a like amount of warrants to acquire shares of Company common stock at the same exercise price. These warrants, which are currently exercisable, expire on July 1, 2018. All other warrants to acquire shares of Company common stock expired on or before December 31, 2014. The following table summarizes the Company’s warrant activity for the periods indicated.
December 31,
2015
2014
2013
$13.50 Per Share
Issued September 1, 2007, expired September 30, 2014 (1)
Balance, beginning of period
-
49,903
50,103
Issued
-
-
-
Forfeited
-
(34,990
)
(200
)
Exercised
-
(14,913
)
-
Balance, end of period
-
-
49,903
$13.50 Per Share
Issued March 21, 2009, expired December 31, 2014
Balance, beginning of period
-
12,720
12,720
Issued
-
-
-
Forfeited
-
(5,637
)
-
Exercised
-
(7,083
)
-
Balance, end of period
-
-
12,720
$13.33 Per Share
Issued October 1, 2011, expire July 1, 2018
Balance, beginning of period
130,875
130,875
130,875
Issued
-
-
-
Forfeited
-
-
-
Exercised
-
-
-
Balance, end of period
130,875
130,875
130,875
(1)
Stock Options At the completion of the IPO in July 2014, the Company issued 216,000 stock options to key personnel that vest at one-sixth increments on the grant date anniversary of each of the following six years. In 2015, the Company issued 64,333 stock options to key personnel that vest at one-fifth increments on the grant date anniversary of each of the following five years. The table below summarizes the Company’s stock option activity for the periods indicated.
Weighted
Average
Weighted
Remaining
Average
Contractual
Shares
Price
Term (Years)
Outstanding at December 31, 2012
30,311
$
13.33
5.88
Issued
-
-
Forfeited
-
-
Exercised
(7,500
)
13.33
Outstanding at December 31, 2013
22,811
$
13.33
4.88
Issued
216,000
14.00
Forfeited
-
-
Exercised
-
-
Outstanding at December 31, 2014
238,811
$
13.94
8.96
Issued
64,333
15.74
Forfeited
(14,667
)
14.00
Exercised
(10,125
)
13.33
Outstanding at December 31, 2015
278,352
$
14.37
8.42
Exercisable at December 31, 2015
47,351
13.82
7.00
At December 31, 2015, the shares underlying total outstanding stock options had an intrinsic value of $0.9 million. The shares underlying exercisable stock options had an intrinsic value of approximately $0.2 million. Stock-Based Compensation Equity Incentive Plan. The Company’s 2014 Long-Term Incentive Compensation Plan (the “Plan”) authorizes the grant of various types of equity grants and awards, such as restricted stock, stock options and stock appreciation rights, to eligible participants, which include all of the Company’s and Bank’s employees and non-employee directors. The Plan has reserved 600,000 shares of common stock for grant, award or issuance to directors and employees, including shares underlying granted options. The Plan is administered by the Compensation Committee of the Company’s board of directors, which determines, within the provision of the Plan, those eligible employees to whom, and the times at which, awards shall be granted. The Compensation Committee, in its discretion, may delegate its authority and duties under the Plan to specified officers; however, only the Compensation Committee may approve the terms of grants and awards to the Company’s executive officers. Stock Options. The Company uses a Black-Scholes option pricing model to estimate the fair value of stock-based awards. The Black-Scholes option pricing model incorporates various and highly subjective assumptions, including expected term and expected volatility. Stock option expense in the accompanying consolidated statements of operations for the years ended December 31, 2015 and 2014 was $0.2 million and $0.1 million, respectively. There was no stock option expense recognized for the year ended December 31, 2013. At December 31, 2015, there was $0.7 million of unrecognized compensation cost related to stock options that is expected to be recognized over a weighted average period of 4.4 years. The table below shows the assumptions used for the stock options granted during the years ended December 31, 2015 and 2014.
2015
2014
Dividend yield
0.17
%
0.36
%
Expected volatility
18.48
%
19.01
%
Risk-free interest rate
1.79
%
2.17
%
Expected term (in years)
7.0
7.0
Weighted-average grant date fair value
$
3.75
$
3.44
Time Vested Restricted Stock Awards. The Company has issued shares of time vested restricted stock with vesting terms ranging from one to six years. The total stock-based compensation expense for these awards is determined based on the market price of the Company’s common stock at the grant date applied to the total number of shares granted and is amortized over the vesting period. The Company issued a total of 36,434 shares of restricted stock to employees and directors for the year ended December 31, 2015. Of the restricted stock granted in 2015, 30,305 shares will vest over five years and 6,129 shares will vest over two years. The Company issued a total of 11,824 shares of restricted stock to employees for the year ended December 31, 2014. Of the restricted stock granted in 2014, 3,335 shares will vest over five years and 8,489 shares will vest over six years. The Company issued a total of 31,572 shares of restricted stock to employees and directors for the year ended December 31, 2013. Of the restricted stock granted in 2013, 2,450 shares vested in one year and 29,122 shares will vest over five years. These restricted shares were exchanged for a like number of restricted shares of the Company common stock in connection with the share exchange on November 15, 2013. No shares of restricted stock may be sold, assigned, transferred or pledged until vested. The holders of the restricted stock receive dividends and have the right to vote the shares. The unearned compensation related to these awards is amortized to compensation expense over the vesting period. As of December 31, 2015, 2014, and 2013 unearned stock-based compensation associated with these awards totaled approximately $0.8 million, $0.5 million and $0.5 million, respectively. The $0.8 million of unrecognized compensation cost related to time vested restricted stock at December 31, 2015 is expected to be recognized over a weighted average period of 3.5 years. The following table summarizes the unvested restricted stock award activity for the years ended December 31, 2015 and December 31, 2014.
December 31,
2015
2014
Shares
Weighted Avg Grant Date Fair Value
Shares
Weighted Avg Grant Date Fair Value
Balance, beginning of period
42,889
$
13.96
44,090
$
13.99
Granted
36,434
15.50
11,824
13.85
Forfeited
(5,044
)
14.29
(536
)
14.00
Earned and issued
(13,687
)
13.99
(12,489
)
13.97
Balance, end of period
60,592
$
14.85
42,889
$
13.96</t>
  </si>
  <si>
    <t>EMPLOYEE BENEFIT PLANS</t>
  </si>
  <si>
    <t>Compensation And Retirement Disclosure [Abstract]</t>
  </si>
  <si>
    <t xml:space="preserve">NOTE 15. EMPLOYEE BENEFIT PLANS The Company maintains a 401(k) defined contribution plan (the “Plan”) which covers employees over the age of twenty-one who have completed 90 days of credited service, as defined by the Plan. The Plan allows employees to defer a percentage of their salaries subject to certain limits based on federal tax laws. The Company makes matching contributions up to 4% of the employee’s annual salary (subject to certain maximum compensation amounts as prescribed in Internal Revenue Service guidance). Contributions by the Company and participants are immediately vested. The Plan also allows for a discretionary Company contribution. Although no such contribution has been made as of December 31, 2015, the discretionary component vests in increments of 20% annually over a period of five years based on the employees’ years of service. Employer matching contributions to the Plan for the years ended December 31, 2015, 2014 and 2013 were approximately $0.4 million, $0.4 million and $0.2 million respectively. The Company maintains a deferred compensation plan for a former FCB employee. A single premium immediate annuity policy was purchased in which the former employee is the beneficiary. Under this policy, the beneficiary will receive monthly payments of $2,000 through 2020. </t>
  </si>
  <si>
    <t>INCOME TAXES</t>
  </si>
  <si>
    <t>Income Tax Disclosure [Abstract]</t>
  </si>
  <si>
    <t xml:space="preserve">NOTE 16. INCOME TAXES The income tax expense included in the consolidated statements of operations is displayed in the table below for the years ended December 31, 2015, 2014 and 2013 (dollars in thousands).
December 31,
2015
2014
2013
Current
$
3,897
$
1,279
$
375
Deferred
(386
)
(134
)
773
$
3,511
$
1,145
$
1,148
The provision for federal income taxes differs from that computed by applying the federal statutory rate of 35% in 2015 and 34% in both 2014 and 2013, as indicated in the following analysis for the years ended December 31, 2015, 2014 and 2013 (dollars in thousands).
December 31,
2015
2014
2013
Tax based on statutory rate
$
3,704
$
2,224
$
1,468
(Decrease) increase resulting from:
Effect of tax-exempt income
(142
)
(118
)
(112
)
Purchase accounting
-
-
(300
)
Acquisition cost
-
-
48
Historical tax credits
(62
)
(1,002
)
-
Other
11
41
44
Total income tax expense
$
3,511
$
1,145
$
1,148
Effective rate
33.2
%
17.5
%
26.1
% The Company records deferred income tax on the tax effect of changes in timing differences. The net deferred tax asset was comprised of the following items as of the dates indicated (dollars in thousands).
December 31,
2015
2014
2013
Deferred tax liabilities:
Depreciation
$
(1,402
)
$
(1,435
)
$
(1,303
)
FHLB stock dividend
(5
)
(16
)
(30
)
Basis difference in acquired assets and liabilities
(26
)
-
-
Unrealized gain on available for sale securities
-
(62
)
-
Gross deferred tax liability
$
(1,433
)
$
(1,513
)
$
(1,333
)
Deferred tax assets:
Provision for loan losses
1,588
879
377
Provision for other real estate losses
328
517
544
Unrealized loss on available for sale securities
357
-
180
Unamortized start-up cost
147
165
187
Net operating loss carryforward
412
617
833
Deferred gain on sale of other real estate
35
-
90
Basis difference in acquired assets and liabilities
-
46
180
Historical tax credit
247
226
-
Other
234
160
147
Gross deferred tax assets
3,348
2,610
2,538
Net deferred tax asset
$
1,915
$
1,097
$
1,205
The Company acquired net operating loss (“NOL”) carryforwards through the tax free acquisitions of FCB and SLBB. As of December 31, 2015 and December 31, 2014, the Company’s NOL carryforwards were approximately $1.2 million and $1.8 million, respectively, with expiration dates as follows: $0.2 million in 2031; and $1.0 million in 2033. As of December 31, 2015 and December 31, 2014, the Company’s general business credit was $12,000 which expires in 2028. The Company files income tax returns under U.S. federal jurisdiction and the state of Louisiana, although the state of Louisiana does not assess an income tax on income resulting from banking operations. With few exceptions, the Company is no longer subject to U.S. federal and state examinations by tax authorities for years before 2011. </t>
  </si>
  <si>
    <t>FAIR VALUES OF FINANCIAL INSTRUMENTS</t>
  </si>
  <si>
    <t>Fair Value Disclosures [Abstract]</t>
  </si>
  <si>
    <t>NOTE 17. FAIR VALUES OF FINANCIAL INSTRUMENTS In accordance with FASB ASC Topic 820, Fair Value Measurement and Disclosure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this guidance, the Company groups its financial assets and financial liabilities measured at fair value in three levels, based on the markets in which the assets and liabilities are traded and the reliability of the assumptions used to determine fair value.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Purchased and Securities Sold under Repurchase Agreements – The fair value is the carrying value based on the short-term nature of these items. The Company classifies these assets in level 1 of the fair value hierarchy. Investments – Where quoted prices are available in an active market, the Company classifies thes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overnment Sponsored Enterprise obligations, corporate bonds and other securities. Mortgage-backed securities are included in level 2 if observable inputs are available. In certain cases where there is limited activity or less transparency around inputs to the valuation, the Company classifies these securities in level 3. Loans – For variable-rate loans that re-price frequently and with no significant change in credit risk, fair values are based on carrying values. Fair values for certain mortgage loans (for example, one-to-four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are estimated using discounted cash flow analyses or underlying collateral values, where applicable. The Company classifies loans in level 3 of the fair value hierarchy. Loans held for sale are measured using quoted market prices when available. If quoted market prices are not available, comparable market values or discounted cash flow analyses may be utilized. The Company classifies these assets in level 3 of the fair value hierarchy. Other Real Estate Owned – The fair values are estimated based on recent appraisal values of the property less costs to sell the property, as other real estate owned is valued at the lower of cost or fair value of the property, less estimated costs to sell. Certain inputs used in appraisals are not always observable, and therefore other real estate owned may be classified in level 3 within the fair value hierarchy. When inputs are observable, these assets are classified in level 2 of the fair value hierarchy. Deposit Liabilities— The fair values disclosed for noninterest-bearing demand deposits are, by definition, equal to the amount payable on demand at the reporting date (that is, their carrying amounts). These noninterest-bearing deposits are classified in level 2 of the fair value hierarchy. The carrying amounts of variable-rate deposit accounts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All interest-bearing deposits are classified in level 3 of the fair value hierarchy. Short-Term Borrowings— The carrying amounts of federal funds purchased, borrowings under repurchase agreements, and other short-term borrowings maturing within 90 days approximate their fair values. The Company classifies these borrowings in level 2 of the fair value hierarchy. Long-Term Borrowings – The fair values of long-term borrowings are estimated using discounted cash flows analyses based on the Company’s current incremental borrowing rates for similar types of borrowing arrangements. The fair value of the Company’s long-term debt is therefore classified in level 3 of the fair value hierarchy. Commitments – The fair value of commitments to extend credit was not significant. Derivative Instruments – The fair value for interest rate swap agreements are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below as of the dates indicated (dollars in thousands).
Quoted Prices in
Significant
Active Markets for
Significant Other
Unobservable
Identical Assets
Observable Inputs
Inputs
Fair Value
(Level 1)
(Level 2)
(Level 3)
December 31, 2015
Assets:
Obligations of other U.S. government agencies and corporations
$
26,473
$
-
$
26,473
$
-
Obligations of state and political subdivisions
21,467
-
11,072
10,395
Corporate bonds
14,824
-
13,688
1,136
Residential mortgage-backed securities
47,526
-
47,526
-
Commercial mortgage-backed securities
1,989
-
1,989
-
Equity securities
1,092
1,092
-
-
Total assets
$
113,371
$
1,092
$
100,748
$
11,531
Liabilities:
Derivative financial instruments
$
581
$
-
$
581
$
-
December 31, 2014
Assets:
Obligations of other U.S. government agencies and corporations
$
4,360
$
-
$
4,360
$
-
Obligations of state and political subdivisions
11,740
-
11,740
Corporate bonds
5,419
-
5,419
-
Residential mortgage-backed securities
46,755
-
46,755
-
Commercial mortgage-backed securities
1,491
-
1,491
-
Equity securities
534
534
-
-
Total assets
$
70,299
$
534
$
69,765
$
-
Liabilities:
Derivative financial instruments
$
303
$
-
$
303
$
-
The Company reviews fair value hierarchy classifications on a quarterly basis. Changes in the Company’s ability to observe inputs to the valuation may cause reclassification of certain assets or liabilities within the fair value hierarchy. The table below provides a reconciliation for assets measured at fair value on a recurring basis using significant unobservable inputs, or Level 3 inputs (dollars in thousands).
Obligations of
State and Political
Corporate
Subdivisions
Bonds
Total
Balance at December 31, 2014
$
-
$
-
$
-
Realized gains (losses) included in net income
-
-
-
Unrealized gains (losses) included in other comprehensive income
-
-
-
Purchases
10,395
1,136
11,531
Sales
-
-
-
Transfers into Level 3
-
-
-
Transfers out of Level 3
-
-
-
Balance at December 31, 2015
$
10,395
$
1,136
$
11,531
There were no liabilities measured at fair value on a recurring basis using Level 3 inputs at December 31, 2015, 2014 and 2013. For the year ended December 31, 2015, there were no gains or losses included in earnings, nor were there unrealized gains or losses related to the change in fair value of the assets measured on a recurring basis using significant unobservable inputs held at the end of the period. Fair Value of Assets Measured on a Nonrecurring Basis Assets measured at fair value on a nonrecurring basis are summarized below as of the dates indicated; there were no liabilities measured on a nonrecurring basis at December 31, 2015 or 2014 (dollars in thousands).
Quoted Prices in
Significant
Active Markets for
Significant Other
Unobservable
Identical Assets
Observable Inputs
Inputs
Fair Value
(Level 1)
(Level 2)
(Level 3)
December 31, 2015
Impaired loans
$
335
$
-
$
-
$
335
Other real estate owned
35
-
-
35
Total
$
370
$
-
$
-
$
370
December 31, 2014
Impaired loans
$
78
$
-
$
-
$
78
Other real estate owned
2,210
-
-
2,210
Total
$
2,288
$
-
$
-
$
2,288
The estimated fair values of the Company’s financial instruments at December 31, 2015 and December 31, 2014 are shown below (dollars in thousands).
December 31, 2015
Carrying
Estimated
Amount
Fair Value
Level 1
Level 2
Level 3
Financial assets:
Cash and due from banks
$
20,785
$
20,785
$
20,785
$
-
$
-
Federal funds sold
181
181
181
-
-
Investment securities
139,779
139,642
1,092
112,958
25,592
Other equity securities
5,835
5,835
-
5,835
-
Loans, net of allowance
739,313
738,614
-
-
738,614
Loan held for sale
80,509
80,509
-
-
80,509
Financial liabilities:
Deposits, noninterest-bearing
$
90,447
$
89,427
$
-
$
89,427
$
-
Deposits, interest-bearing
646,959
630,613
-
-
630,613
FHLB short-term advances and repurchase agreements
158,236
158,236
-
158,236
-
FHLB long-term advances
8,360
8,455
-
-
8,455
Junior subordinated debt
3,609
3,217
-
-
3,217
Derivative financial instruments
581
581
-
581
-
December 31, 2014
Carrying
Estimated
Amount
Fair Value
Level 1
Level 2
Level 3
Financial assets:
Cash and due from banks
$
19,012
$
19,012
$
19,012
$
-
$
-
Federal funds sold
500
500
500
-
-
Investment securities
92,818
92,600
534
92,066
-
Other equity securities
5,566
5,566
-
5,566
-
Loans, net of allowance
618,160
619,279
-
-
619,279
Loans held for sale
103,396
103,396
-
-
103,396
Financial liabilities:
Deposits, noninterest-bearing
$
70,217
$
70,217
$
-
$
70,217
$
-
Deposits, interest-bearing
557,901
560,667
-
-
560,667
FHLB short-term advances and repurchase agreements
116,632
116,632
-
116,632
-
FHLB long-term advances
21,446
21,493
-
-
21,493
Junior subordinated debt
3,609
3,608
-
-
3,608
Derivative financial instruments
303
303
-
303
-</t>
  </si>
  <si>
    <t>REGULATORY MATTERS</t>
  </si>
  <si>
    <t xml:space="preserve">NOTE 18.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to average assets (as defined). As of December 31, 2015 and 2014, the most recent notifications from the FDIC categorized the Bank as well capitalized under the regulatory framework for prompt corrective action. To be categorized as well capitalized the Bank must maintain minimum total risk-based, Tier 1 leverage capital ratios as set forth in the table below. There are no conditions or events since those notifications that management believes have changed the Bank’s category. The Company’s and the Bank’s actual capital amounts and ratios as of December 31, 2015 and December 31, 2014 are presented in the tables below (dollars in thousands).
Actual
Capital Adequacy
Well Capitalized
Amount
Ratio
Amount
Ratio
Amount
Ratio
December 31, 2015
Tier 1 leverage capital
Investar Holding Corporation
$
110,574
11.39
%
$
38,836
4.00
%
NA
NA
Investar Bank
$
107,209
11.07
%
$
38,749
4.00
%
$
48,436
5.00
%
Common Equity Tier 1 risk-based capital
Investar Holding Corporation
$
107,074
11.67
%
$
41,281
4.50
%
NA
NA
Investar Bank
$
107,209
11.71
%
$
41,200
4.50
%
$
59,511
6.50
%
Tier 1 risk-based capital
Investar Holding Corporation
$
110,574
12.05
%
$
55,042
6.00
%
NA
NA
Investar Bank
$
107,209
11.71
%
$
54,933
6.00
%
$
73,244
8.00
%
Total risk-based capital
Investar Holding Corporation
$
116,702
12.72
%
$
73,389
8.00
%
NA
NA
Investar Bank
$
113,337
12.38
%
$
73,244
8.00
%
$
91,555
10.00
%
December 31, 2014
Tier 1 leverage capital
Investar Holding Corporation
$
103,535
12.61
%
$
32,843
4.00
%
NA
NA
Investar Bank
$
73,870
9.00
%
$
32,821
4.00
%
$
41,026
5.00
%
Tier 1 risk-based capital
Investar Holding Corporation
$
103,535
13.79
%
$
30,029
4.00
%
NA
NA
Investar Bank
$
73,870
9.86
%
$
29,973
4.00
%
$
44,959
6.00
%
Total risk-based capital
Investar Holding Corporation
$
108,165
14.41
%
$
60,058
8.00
%
$
74,931
NA
Investar Bank
$
78,500
10.48
%
$
59,945
8.00
%
$
74,931
10.00
% Applicable Federal and State statutes and regulations impose restrictions on the amounts of dividends that may be declared by the Company. In addition to the formal statutes and regulations, regulatory authorities also consider the adequacy of the Company’s total capital in relation to its assets, deposits and other such items and, as a result, capital adequacy considerations could further limit the availability of dividends from the Company. In the event the Company is in default or has deferred interest payments on subordinated debentures, the Company would be restricted from paying dividends. In July 2013, the federal banking regulatory agencies issued a final rule which revises the regulatory capital framework for financial institutions. The final rule (also known as the Basel III capital rules) covers a number of aspects pertaining to capital requirements. These include:
·
Prompt Corrective Action Capital Category Thresholds - The following thresholds have been established for an institution to be deemed adequately capitalized:
Total Risk-Based Capital Ratio
8.0
%
Tier 1 Risk-Based Capital Ratio
6.0
%
Common Equity Tier 1 Capital Ratio
4.5
%
Tier 1 Leverage Ratio
4.0
%
·
Establishment of a Capital Conservation Buffer - The Capital Conservation Buffer is phased in through 2019.
·
Changes in risk-weighting of assets.
·
Opt-out Election of Accumulated Other Comprehensive Income from Common Equity Tier 1 Capital. Financial institutions became subject to the final rule on January 1, 2015, although the rules will not be fully phased in until January 1, 2019. Management is currently evaluating the provisions of the final rule and its expected impact on the Company and the Bank. Management believes that at December 31, 2015, the Company and the Bank would have met all new capital adequacy requirements on a fully phased-in basis if such requirements were then effective. There can be no assurances that the Basel III capital rules will not be revised before the effective date and expiration of the phase-in periods. </t>
  </si>
  <si>
    <t>COMMITMENTS AND CONTINGENCIES</t>
  </si>
  <si>
    <t>Commitments And Contingencies Disclosure [Abstract]</t>
  </si>
  <si>
    <t xml:space="preserve">NOTE 19. COMMITMENTS AND CONTINGENCIES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At December 31, 2015 and December 31, 2014, the Company’s commitments to extend credit totaled approximately $149.9 million and $91.5 million, respectively. Additionally, at December 31, 2015, the Company had unfunded commitments of $0.9 million for its investment in Small Business Investment Company qualified funds. Required Reserves The Company is required to maintain average reserves at the Federal Reserve Bank. There were approximately $12.7 million and $12.9 million in reserves required at December 31, 2015 and December 31, 2014, respectively. Bank Premises In August 2014, the Company entered into an agreement to construct a 2,240 square foot building located at 525 East New River Road in Gonzales, Louisiana. The Company was approved by the FDIC to open a new branch facility. The Company has submitted an application and is awaiting approval from the Louisiana Office of Financial Institutions. The cost to construct the branch facility was approximately $1.1 million. Opening date of this location is estimated to be in the second quarter of 2016. Insurance Effective May 1, 2014, the Company is obligated for certain costs associated with its insurance program for employee health. The Company is self-insured for a substantial portion of its potential claims. The Company recognizes its obligation associated with these costs, up to specified deductible limits in the period in which a claim is incurred, including with respect to both reported claims and claims incurred but not reported. The claims costs are estimated based on historical claims experience. The reserves for insurance claims are reviewed and updated by management on a quarterly basis. </t>
  </si>
  <si>
    <t>CONCENTRATIONS OF CREDIT</t>
  </si>
  <si>
    <t>Risks And Uncertainties [Abstract]</t>
  </si>
  <si>
    <t xml:space="preserve">NOTE 20. CONCENTRATIONS OF CREDIT Substantially all of the Company’s loans and commitments have been granted to customers in the Company’s market area. The concentrations of credit by type of loan are set forth in Note 4, Loans. The distribution of commitments to extend credit approximates the distribution of loans outstanding. The Company maintains deposit accounts and federal funds sold with correspondent banks which may, periodically, exceed the federally insured amount. </t>
  </si>
  <si>
    <t>TRANSACTIONS WITH RELATED PARTIES</t>
  </si>
  <si>
    <t>Related Party Transactions [Abstract]</t>
  </si>
  <si>
    <t>NOTE 21. TRANSACTIONS WITH RELATED PARTIES The Bank has made, and expects in the future to continue to make in the ordinary course of business, loans to directors and executive officers of the Company, the Bank, and their affiliates. In management’s opinion, these loans were made in the ordinary course of business at normal credit terms, including interest rate and collateral requirements, and do not represent more than normal credit risk. See Note 4, Loans, for more information regarding lending transactions between the Company and these related parties. During 2015 and 2014, certain executive officers and directors of the Company and the Bank, including companies with which they are affiliated, were deposit customers of the Bank. See Note 10, Deposits, regarding total deposits outstanding to these related parties. The Company has transactions with related parties for which the Company believes the terms and conditions are comparable to terms that would have been available from a third party that was unaffiliated with the Company. The following describes transactions since January 1, 2013, in addition to the ordinary banking relationships described above, in which the Company has participated in which one or more of its directors, executive officers or other related persons had or will have a direct or indirect material interest. Thomas C. Besselman, Sr., one of the Company’s directors, is the former owner and previously served as president of The Besselman &amp; Little Agency, Inc. Mr. Besselman sold his interest in The Besselman &amp; Little Agency, Inc. in 2012. Gallagher Benefit Services, successor in interest to The Besselman &amp; Little Agency, wrote the Company’s employee benefits insurance until it became self-insured, effective May 1, 2014. The Company paid commissions of approximately $70,000 for the year ended December 31, 2013 for such insurance. Effective May 1, 2014, the Company pays Gallagher Benefit Services an annual fee of $60,000 for the administration of its benefit programs. Both The Besselman &amp; Little Agency and Gallagher Benefit Services paid a referral fee to the Company for referrals of clients to The Besselman &amp; Little Agency or Gallagher Benefit Services for their insurance needs. The Company received referral fees of approximately $70,000, $74,000 and $60,000 for the years ended December 31, 2015, 2014 and 2013, respectively, from Gallagher Benefit Services. Mr. Besselman is also the owner of H.R. Solutions, LLC, located in Baton Rouge, Louisiana, which provides the Company’s payroll processing services. The Company paid fees of approximately $76,000, $44,000 and $98,000 for the years ended December 31, 2015, 2014 and 2013, respectively, to H.R. Solutions, LLC. The Company has engaged in a number of transactions with Joffrion Commercial Division, LLC and Joffrion Construction, Inc., each a commercial construction company owned and managed by Gordon H. Joffrion, one of the Company’s directors. The Company selected Joffrion Commercial Division, LLC’s bid to construct a building in Lafayette, Louisiana, to serve as the Company’s first branch in the Lafayette area. The Company paid approximately $1.7 million to Joffrion Commercial Division, LLC for construction of this facility, which was completed in 2013. Joffrion Commercial Division, LLC was awarded the bid in the amount of $1.0 million for demolition and renovation of the third floor of the Clerk of Court building the Company purchased in Baton Rouge, Louisiana to serve as the Company’s Operations Center. The Company paid approximately $0.9 million to Joffrion Commercial Division, LLC for the demolition and renovation of this facility, which was completed in 2014. In December 2013, the Company selected Joffrion Commercial Division, LLC’s bid to construct a new Baton Rouge branch located at 18101 Highland Market Drive, Baton Rouge, Louisiana. The Company paid approximately $0.9 million for the construction of this branch which was completed in 2014. Joffrion Commercial Division, LLC was awarded the bid in the amount of $0.9 million for the construction of the new location for the Prairieville branch. The Company paid Joffrion Commercial Division, LLC $0.9 million related to the construction of the new branch location, which was completed in February 2015. In August 2014, the Company selected Joffrion Commercial Division, LLC’s bid to construct a building in Gonzales, Louisiana, which was completed in 2015 and is expected to open in 2016. The Company paid approximately $1.1 million for the construction of this branch. The Company believes that the terms and conditions of all of its transactions with Joffrion Commercial Division, LLC are comparable to terms that would have been available from a third party unaffiliated with the Company or the Bank.</t>
  </si>
  <si>
    <t>PARENT ONLY BALANCE SHEETS, STATEMENTS OF OPERATIONS AND STATEMENTS OF CASH FLOWS</t>
  </si>
  <si>
    <t>Condensed Financial Information Of Parent Company Only Disclosure [Abstract]</t>
  </si>
  <si>
    <t>NOTE 22. PARENT ONLY BALANCE SHEETS, STATEMENTS OF OPERATIONS AND STATEMENTS OF CASH FLOWS
BALANCE SHEETS
December 31,
(dollars in thousands)
2015
2014
ASSETS
Cash and due from bank
$
1,901
$
27,995
Available for sale securities at fair value (amortized cost of $677 and $0, respectively)
607
-
Accounts receivable
100
29
Federal income tax receivable
512
1,167
Investment in bank subsidiary
109,485
77,442
Investment in trust
109
109
Investment in tax credit entity
169
162
Deferred tax asset
258
238
Other assets
58
-
Total assets
$
113,199
$
107,142
LIABILITIES
Junior subordinated debt
$
3,609
$
3,609
Accounts payable
170
94
Accrued interest payable
4
4
Due to bank subsidiary
3
-
Dividend payable
63
51
Total liabilities
3,849
3,758
STOCKHOLDERS’ EQUITY
Common stock
7,305
7,264
Treasury stock
(634
)
(23
)
Surplus
84,692
84,213
Retained earnings
18,650
11,809
Accumulated other comprehensive (loss) income
(663
)
121
Total stockholders’ equity
109,350
103,384
Total liabilities and stockholders’ equity
$
113,199
$
107,142
STATEMENTS OF OPERATIONS
For the year ended December 31,
(dollars in thousands)
2015
2014
Revenue
Dividends received from bank subsidiary
$
-
$
498
Dividends on corporate stock
8
-
Gain on sale of investment securities, net
68
-
Undistributed net income of bank subsidiary
7,504
4,640
Partnership income
2
24
Interest income from investment in trust
2
2
Total revenue
7,584
5,164
Expense
Interest on junior subordinated debt
75
76
Management fees to bank subsidiary
366
245
Impairment of investment in tax credit entity
54
690
Other expense
358
141
Total expense
853
1,152
Income before income tax benefit
6,731
4,012
Income tax benefit
342
1,385
Net income
$
7,073
$
5,397
STATEMENTS OF CASH FLOWS
For the year ended December 31,
(dollars in thousands)
2015
2014
CASH FLOWS FROM OPERATING ACTIVITIES
Net income
$
7,073
$
5,397
Adjustments to reconcile net loss to net cash provided by operating activities:
Undistributed earnings of bank subsidiary
(7,504
)
(4,640
)
Gain on sale of available for sale securities
(68
)
-
Impairment of investment in tax credit entity
54
690
Net change in:
Income tax receivable
655
(1,160
)
Other assets
257
86
Deferred tax asset
5
(226
)
Accrued other liabilities
200
7
Net cash provided by operating activities
672
154
CASH FLOWS FROM INVESTING ACTIVITIES
Capital contributed to bank subsidiary
(25,500
)
(13,300
)
Purchases of investment securities available for sale
(972
)
-
Proceeds from the sale of investment securities available for sale
364
-
Investment in tax credit entity
-
(766
)
Net cash used in investing activities
(26,108
)
(14,066
)
CASH FLOWS FROM FINANCING ACTIVITIES
Proceeds from short-term borrowing
-
5,000
Repayment of short-term borrowing
-
(5,000
)
Cash dividends paid on common stock
(221
)
(194
)
Payment to repurchase common stock
(572
)
(6
)
Proceeds from stock options and warrants exercised
135
297
Proceeds from issuance of common stock in IPO
-
41,728
Net cash (used in) provided by financing activities
(658
)
41,825
Net (decrease) increase in cash
(26,094
)
27,913
Cash and cash equivalents, beginning of period
27,995
82
Cash and cash equivalents, end of period
$
1,901
$
27,995
SUPPLEMENTAL DISCLOSURES OF CASH FLOW INFORMATION:
Cash payments for:
Interest on borrowings
$
75
$
76</t>
  </si>
  <si>
    <t>Earnings Per Share [Abstract]</t>
  </si>
  <si>
    <t>NOTE 23. EARNINGS PER SHARE The following is a summary of the information used in the computation of basic and diluted earnings per common share for the years ended December 31, 2015, 2014 and 2013 (in thousands, except share data).
December 31,
2015
2014
2013
Net income available to common stockholders
$
7,073
$
5,397
$
3,168
Weighted average number of common shares outstanding used in computation of basic earnings per common share
7,214,045
5,533,514
3,667,929
Effect of dilutive securities:
Restricted stock
5,861
41,467
32,141
Stock options
21,150
22,811
29,773
Stock warrants
16,952
179,510
193,532
Weighted average number of common shares outstanding plus effect of dilutive securities used in computation of diluted earnings per common share
7,258,008
5,777,302
3,923,375
Basic earnings per share
$
0.98
$
0.98
$
0.86
Diluted earnings per share
$
0.97
$
0.93
$
0.81</t>
  </si>
  <si>
    <t>QUARTERLY RESULTS OF OPERATIONS (UNAUDITED)</t>
  </si>
  <si>
    <t>Quarterly Financial Information Disclosure [Abstract]</t>
  </si>
  <si>
    <t>QUARTERLY RESULTS OF OPERATIONS</t>
  </si>
  <si>
    <t>NOTE 24. QUARTERLY RESULTS OF OPERATIONS (UNAUDITED)
(dollars in thousands, except per share data)
First Quarter
Second Quarter
Third Quarter
Fourth Quarter
Year Ended December 31, 2015
Total interest income
$
8,800
$
9,187
$
9,480
$
9,873
Total interest expense
1,301
1,407
1,528
1,646
Net interest income
7,499
7,780
7,952
8,227
Provision for loan losses
700
400
400
365
Net interest income after provision for loan losses
6,799
7,380
7,552
7,862
Noninterest income
2,540
2,066
2,167
1,571
Noninterest expense
6,424
6,682
7,013
7,234
Income before income taxes
2,915
2,764
2,706
2,199
Income tax expense
965
951
850
745
Net income
$
1,950
$
1,813
$
1,856
$
1,454
Earnings per common share - basic
$
0.27
$
0.25
$
0.26
$
0.20
Earnings per common share - diluted
$
0.27
$
0.25
$
0.26
$
0.20
(dollars in thousands, except per share data)
First Quarter
Second Quarter
Third Quarter
Fourth Quarter
Year Ended December 31, 2014
Total interest income
$
6,957
$
7,407
$
8,182
$
8,822
Total interest expense
1,090
1,158
1,182
1,245
Net interest income
5,867
6,249
7,000
7,577
Provision for loan losses
245
448
505
430
Net interest income after provision for loan losses
5,622
5,801
6,495
7,147
Noninterest income
1,066
1,509
1,959
1,325
Noninterest expense
5,385
5,729
6,313
6,955
Income before income taxes
1,303
1,581
2,141
1,517
Income tax expense (benefit)
424
514
699
(491
)
Net income
$
879
$
1,067
$
1,442
$
2,008
Earnings per common share - basic
$
0.23
$
0.27
$
0.20
$
0.28
Earnings per common share - diluted
$
0.21
$
0.26
$
0.20
$
0.27</t>
  </si>
  <si>
    <t>SUBSEQUENT EVENTS</t>
  </si>
  <si>
    <t>Subsequent Events [Abstract]</t>
  </si>
  <si>
    <t xml:space="preserve">INVESTAR HOLDING CORPORATION Notes to Consolidated Financial Statements NOTE 25. SUBSEQUENT EVENTS Management has evaluated all subsequent events and transactions that occurred after December 31, 2015 up through the date that the financial statements were available to be issued and determined that there were no events that require disclosure. No events or changes in circumstances were identified that would have an adverse impact on the financial statements. </t>
  </si>
  <si>
    <t>SUMMARY OF SIGNIFICANT ACCOUNTING POLICIES (Policies)</t>
  </si>
  <si>
    <t>Nature of Operations</t>
  </si>
  <si>
    <t xml:space="preserve">Nature of Operations Investar Holding Corporation (the “Company”) was incorporated in 2009 to serve as a holding company for Investar Bank (the “Bank”), a Louisiana-chartered commercial bank founded in 2006. On November 15, 2013, the Company completed a share exchange with the shareholders of the Bank, which resulted in the Bank becoming a wholly-owned subsidiary of the Company. Pursuant to this share exchange, all issued and outstanding common stock of the Bank, and all outstanding and unexercised warrants and options to purchase additional shares of common stock of the Bank, were exchanged for a like number of shares of common stock of the Company, and respectively, a like number of warrants and options to purchase additional shares of common stock of the Company. In July 2014, the Company completed the issuance and sale of 3,285,300 shares of its common stock in its initial public offering, which amount includes 410,300 shares sold pursuant to the underwriters’ exercise of their option to purchase additional shares from the Company, at a public offering price of $14.00 per share. The shares were offered pursuant to the Company’s Registration Statement on Form S-1. After deducting underwriting commissions and offering expenses, the Company received net proceeds of $41.7 million from the sale of such shares. The consolidated financial statements of Investar Holding Corporation and its wholly-owned subsidiary, the Bank, have been prepared in conformity with accounting principles generally accepted in the United States of America (“U.S. GAAP”). </t>
  </si>
  <si>
    <t>Segments</t>
  </si>
  <si>
    <t xml:space="preserve">Segments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 </t>
  </si>
  <si>
    <t>Principles of Consolidation</t>
  </si>
  <si>
    <t xml:space="preserve">Principles of Consolidation The consolidated financial statements include the accounts of the Company and its wholly-owned subsidiary, the Bank. All significant intercompany accounts and transactions have been eliminated in consolidation. </t>
  </si>
  <si>
    <t>Use of Estimates</t>
  </si>
  <si>
    <t xml:space="preserve">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t>
  </si>
  <si>
    <t>Investment Securities</t>
  </si>
  <si>
    <t xml:space="preserve">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investment securities are determined using the specific-identification method.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Other Equity Securities Other equity securities include investments in Federal Home Loan Bank (“FHLB”), Independent Bankers Financial Corporation (“IBFC”), and First National Bankers Bankshares (“FNBB”) stock, which investments are restricted. These investments are carried at cost which approximated fair value at December 31, 2015 and 2014. </t>
  </si>
  <si>
    <t>Loans</t>
  </si>
  <si>
    <t xml:space="preserve">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major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t>
  </si>
  <si>
    <t>Loans Held for Sale</t>
  </si>
  <si>
    <t xml:space="preserve">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t>
  </si>
  <si>
    <t>Loans Sold with Recourse</t>
  </si>
  <si>
    <t>Loans Sold with Recourse The Company has an obligation to repurchase certain mortgage loans and indirect loans sold and to refund certain fees to the purchaser if the loans fail to perform or prepay within prescribed time periods after the date of sale. Prepayment penalty features also exist for certain conforming loans as defined in each agreement with investors. Accounting guidance requires a guarantor to recognize, at the inception of a guarantee, a liability in an amount equal to the fair value of the obligation undertaken in issuing the guarantee. The Company considers loans sold with recourse to be guarantees.</t>
  </si>
  <si>
    <t>Allowance for Loan Losses</t>
  </si>
  <si>
    <t xml:space="preserve">Allowance for Loan Losses The adequacy of the allowance for loan losses is determined in accordance with U.S.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significant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the directional consistency of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t>
  </si>
  <si>
    <t>Troubled Debt Restructurings</t>
  </si>
  <si>
    <t xml:space="preserve">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02, Receivables (Topic 310): A Creditor’s Determination of Whether a Restructuring is a Troubled Debt Restructuring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 </t>
  </si>
  <si>
    <t>Servicing Rights</t>
  </si>
  <si>
    <t xml:space="preserve">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 As of the years ended December 31, 2015, 2014, and 2013, expected future cash flows from ASRs approximated adequate compensation for such activities. Accordingly, the Company has not recorded an asset or liability. Total income earned from servicing activities was approximately $1.6 million, $0.6 million and $0.1 million for the years ended December 31, 2015, 2014, and 2013, respectively. </t>
  </si>
  <si>
    <t xml:space="preserve">Other Real Estate Owned Real estate acquired through, or in lieu of,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incom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operations. Gain or loss on the disposition of such properties is included in noninterest income on the consolidated statements of operations. </t>
  </si>
  <si>
    <t>Bank Premises and Equipment</t>
  </si>
  <si>
    <t xml:space="preserve">Bank Premises and Equipment Bank premises and equipment are stated at cost, less accumulated depreciation. Depreciation expense is computed by the straight-line method and is charged to expense over the estimated useful lives of the assets, which range from 1 to 39 years. Costs of major additions and improvements are capitalized. Expenditures for maintenance and repairs are expensed as incurred. </t>
  </si>
  <si>
    <t>Goodwill and Other Intangible Assets</t>
  </si>
  <si>
    <t>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operations.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Property, Plant, and Equipment.</t>
  </si>
  <si>
    <t>Repurchase Agreements</t>
  </si>
  <si>
    <t xml:space="preserve">Repurchase Agreements Securities sold under agreements to repurchase are secured borrowings treated as financing activities and are carried at the amounts at which the securities will be subsequently reacquired as specified in the respective agreements. </t>
  </si>
  <si>
    <t>Stock-Based Compensation</t>
  </si>
  <si>
    <t>Stock-Based Compensation The Company accounts for stock-based compensation under the provisions of ASC Topic 718, Compensation - Stock Compensation</t>
  </si>
  <si>
    <t>Off-Balance Sheet Credit-Related Financial Instruments</t>
  </si>
  <si>
    <t>Off-Balance Sheet Credit-Related Financial Instruments The Company accounts for its guarantees in accordance with the provisions of ASC Topic 460, Guarantees</t>
  </si>
  <si>
    <t>Derivatives Financial Instruments</t>
  </si>
  <si>
    <t xml:space="preserve">Derivative Financial Instruments ASC Topic 815, Derivatives and Hedging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Derivative Financial Instruments, describes the derivative instruments currently used by the Company and discloses how these derivatives impact the Company’s financial position and results of operations. </t>
  </si>
  <si>
    <t>Income Taxes</t>
  </si>
  <si>
    <t xml:space="preserve">Income Taxes The provision for income taxes is based on amounts reported in the consolidated statements of operations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Deferred tax assets are recognized if it is more likely than not, based on the technical merits, that the tax position will be realized or sustained upon examination. The term “more likely than not” means a likelihood of more than 50 percent.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deferred tax asset will not be realized. The Company recognizes interest and penalties on income taxes as a component of income tax expense. </t>
  </si>
  <si>
    <t>Earnings Per Share</t>
  </si>
  <si>
    <t xml:space="preserve">Earnings Per Share Basic earnings per share represents income available to common shareholders divided by the weighted average number of shares of common stock outstanding during the period. Diluted earnings per share reflects the additional potential common shares that would have been outstanding if dilutive potential common shares had been issued, as well as any adjustment to income that would result from the assumed issuance. </t>
  </si>
  <si>
    <t>Statements of Cash Flows</t>
  </si>
  <si>
    <t xml:space="preserve">Statements of Cash Flows For purposes of the statements of cash flows, cash and cash equivalents include cash and amounts due from banks and federal funds sold due to the short-term nature of these items. </t>
  </si>
  <si>
    <t>Advertising Costs</t>
  </si>
  <si>
    <t xml:space="preserve">Advertising Costs Advertising and marketing costs are recorded as expenses in the year in which they are incurred. Advertising and marketing costs charged to operations were approximately $0.2 million, $0.3 million and $0.3 million for the years ended December 31, 2015, 2014 and 2013, respectively. </t>
  </si>
  <si>
    <t>Comprehensive Income</t>
  </si>
  <si>
    <t xml:space="preserve">Comprehensive Income Comprehensive income includes net income and other comprehensive income or loss, which in the case of the Company includes unrealized gains and losses on securities and changes in the fair value of interest rate swaps, net of related income taxes. </t>
  </si>
  <si>
    <t>Acquisition Accounting</t>
  </si>
  <si>
    <t xml:space="preserve">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 </t>
  </si>
  <si>
    <t>Acquired Impaired Loans</t>
  </si>
  <si>
    <t xml:space="preserve">Acquired Impaired Loans The Company accounts for acquired impaired loans under FASB ASC Topic 310-30, Loans and Debt Securities Acquired with Deteriorated Credit Quality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30, the Company periodically re-estimates the expected cash flows to be collected over the life of the acquired impaired loans. Improvements in expected cash flows over those originally estimated increase the accretable yield and are recognized as interest income prospectively. Decreases in the amount and changes in the timing of expected cash flows compared to those originally estimated decrease the accretable yield and usually result in a provision for loan losses and the establishment of an allowance for loan losses with respect to the acquired impaired loan. The carrying value of acquired impaired loans is reduced by payments received, both principal and interest, and increased by the portion of the accretable yield recognized as interest income. </t>
  </si>
  <si>
    <t>Reclassifications</t>
  </si>
  <si>
    <t xml:space="preserve">Reclassifications Certain reclassifications have been made to the 2014 and 2013 financial statements to be consistent with the 2015 presentation. </t>
  </si>
  <si>
    <t>Recent Accounting Pronouncements</t>
  </si>
  <si>
    <t>Recent Accounting Pronouncements This section briefly describes accounting standards that have been issued, but are not yet adopted, that could have a material effect on the Company’s financial statements. FASB ASC Topic 810 “Consolidation” Update No. 2015-02. The FASB issued Update No. 2015-02 in February 2015 to respond to stakeholders’ concerns about the current accounting for consolidation of certain legal entities. The amendments in the update change the analysis that a reporting entity must perform to determine whether it should consolidate certain types of legal entities and are effective for public entities for fiscal years, and for interim periods within those fiscal years, beginning after December 15, 2015. The adoption of this standard is not expected to have a material impact on the Company’s consolidated financial position. FASB ASC Topic 835-30 “Interest – Imputation of Interest” Update No. 2015-03. The FASB issued Update No. 2015-03 in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 FASB ASC Topic 820 “Fair Value Measurement” Update No. 2015-07. The FASB issued Update No. 2015-07 in May 2015 to address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For public entities, the amendments in this Update are effective for financial statements issued for fiscal years beginning after December 15, 2015, and interim periods within those fiscal years. The adoption of this standard is not expected to have a material impact on the Company’s consolidated financial position. FASB ASC Topic 606 “Revenue from Contracts with Customers” Update No. 2015-14. The FASB issued Update No. 2015-14 in August 2015 to defer the effective date of the guidance issued in Update 2014-09, issued in May 2014, in consideration of feedback received through extensive outreach with preparers, practitioners, and users of financial statement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the financial statements to understand the nature, amount, timing and uncertainty of revenue and cash flows arising from contracts with customers. For public entities, the amendments in this Update are effective for financial statements issued for fiscal years beginning after December 15, 2017, and interim periods within those fiscal years. The adoption of this standard is not expected to have a material impact on the Company’s consolidated financial position. FASB ASC Topic 805 “Business Combinations” Update No. 2015-16. The FASB issued Update No. 2015-16 in August 2015 to defer the effective date of the guidance issued in Update 2014-09, issued in May 2014, in consideration of feedback received through extensive outreach with preparers, practitioners, and users of financial state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For public entities, the amendments in this Update are effective for financial statements issued for fiscal years beginning after December 15, 2017, and interim periods within those fiscal years. The adoption of this standard is not expected to have a material impact on the Company’s consolidated financial position. FASB ASC Topic 825 “Financial Instruments – Overall” Update No. 2016-01. The FASB issued Update No. 2016-01 in January 2016 to address certain aspects of recognition, measurement, presentation, and disclosure of financial instruments. The main provisions require investments in equity securities to be measured at fair value through net income, unless they qualify for a practicability exception, and require fair value changes arising from changes in instrument-specific credit risk for financial liabilities that are measured under the fair value option to be recognized in other comprehensive income. For public entities, the amendments in this Update are effective for financial statements issued for fiscal years beginning after December 15, 2017, and interim periods within those fiscal years. The adoption of this standard is not expected to have a material impact on the Company’s consolidated financial position.</t>
  </si>
  <si>
    <t>INVESTMENT SECURITIES (Tables)</t>
  </si>
  <si>
    <t>Schedule of Amortized Cost and Approximate Fair Value of Investment Securities Classified as Available for Sale</t>
  </si>
  <si>
    <t>The amortized cost and approximate fair value of investment securities classified as available for sale are summarized below as of the dates presented (dollars in thousands).
Gross
Gross
Amortized
Unrealized
Unrealized
Fair
December 31, 2015
Cost
Gains
Losses
Value
Obligations of other U.S. government agencies and corporations
$
26,502
$
73
$
(102
)
$
26,473
Obligations of state and political subdivisions
21,365
125
(23
)
21,467
Corporate bonds
15,069
1
(246
)
14,824
Residential mortgage-backed securities
47,703
72
(249
)
47,526
Commercial mortgage-backed securities
2,005
-
(16
)
1,989
Equity securities
1,184
8
(100
)
1,092
Total available for sale securities
$
113,828
$
279
$
(736
)
$
113,371
Gross
Gross
Amortized
Unrealized
Unrealized
Fair
December 31, 2014
Cost
Gains
Losses
Value
Obligations of other U.S. government agencies and corporations
$
4,351
$
31
$
(22
)
$
4,360
Obligations of state and political subdivisions
11,616
181
(57
)
11,740
Corporate bonds
5,416
23
(20
)
5,419
Residential mortgage-backed securities
46,406
364
(15
)
46,755
Commercial mortgage-backed securities
1,497
1
(7
)
1,491
Equity securities
552
-
(18
)
534
Total available for sale securities
$
69,838
$
600
$
(139
)
$
70,299</t>
  </si>
  <si>
    <t>Schedule of Amortized Cost and Approximate Fair Value of Investment Securities Classified as Held to Maturity</t>
  </si>
  <si>
    <t>The amortized cost and approximate fair value of investment securities classified as held to maturity are summarized below as of the dates presented (dollars in thousands).
Gross
Gross
Amortized
Unrealized
Unrealized
Fair
December 31, 2015
Cost
Gains
Losses
Value
Obligations of other U.S. government agencies and corporations
$
3,987
$
-
$
(64
)
$
3,923
Residential mortgage-backed securities
8,373
5
(91
)
8,287
Obligations of state and political subdivisions
14,048
18
(5
)
14,061
Total held to maturity securities
$
26,408
$
23
$
(160
)
$
26,271
Gross
Gross
Amortized
Unrealized
Unrealized
Fair
December 31, 2014
Cost
Gains
Losses
Value
Obligations of other U.S. government agencies and corporations
$
3,979
$
-
$
(165
)
$
3,814
Residential mortgage-backed securities
3,469
5
(58
)
3,416
Obligations of state and political subdivisions
15,071
-
-
15,071
Total held to maturity securities
$
22,519
$
5
$
(223
)
$
22,301</t>
  </si>
  <si>
    <t>Schedule of Unrealized Losses and Fair Value by Investment Category for Securities Available for Sale</t>
  </si>
  <si>
    <t xml:space="preserve">The following table presents, by type and number of securities, the age of gross unrealized losses and fair value by investment category for securities available for sale as of the dates presented (dollars in thousands).
Less than 12 Months
12 Months or More
Total
Unrealized
Unrealized
Unrealized
December 31, 2015
Count
Fair Value
Losses
Fair Value
Losses
Fair Value
Losses
Obligations of other U.S. government agencies and corporations
28
$
14,792
$
(93
)
$
592
$
(9
)
$
15,384
$
(102
)
Obligations of state and political subdivisions
14
2,312
(11
)
1,322
(12
)
3,634
(23
)
Corporate bonds
29
10,888
(222
)
1,225
(24
)
12,113
(246
)
Residential mortgage-backed securities
62
31,836
(245
)
326
(4
)
32,162
(249
)
Commercial mortgage-backed securities
3
1,989
(16
)
-
-
1,989
(16
)
Equity securities
8
517
(79
)
485
(21
)
1,002
(100
)
Total
144
$
62,334
$
(666
)
$
3,950
$
(70
)
$
66,284
$
(736
)
Less than 12 Months
12 Months or More
Total
Unrealized
Unrealized
Unrealized
December 31, 2014
Count
Fair Value
Losses
Fair Value
Losses
Fair Value
Losses
Obligations of other U.S. government agencies and corporations
5
$
1,770
$
(10
)
$
469
$
(12
)
$
2,239
$
(22
)
Obligations of state and political subdivisions
15
813
(6
)
3,021
(51
)
3,834
(57
)
Corporate bonds
6
1,782
(18
)
547
(2
)
2,329
(20
)
Residential mortgage-backed securities
9
1,339
(1
)
1,898
(14
)
3,237
(15
)
Commercial mortgage-backed securities
1
-
-
252
(7
)
252
(7
)
Equity securities
1
488
(18
)
-
-
488
(18
)
Total
37
$
6,192
$
(53
)
$
6,187
$
(86
)
$
12,379
$
(139
) </t>
  </si>
  <si>
    <t>Schedule of Weighted Average Tax Equivalent Yield, Amortized Cost and Approximate Fair Value of Investment Debt Securities by Contractual Maturity (Including Mortgage-backed Securities)</t>
  </si>
  <si>
    <t>The weighted average tax equivalent yield,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Weighted
Weighted
Average T.E.
Amortized
Fair
Average T.E.
Amortized
Fair
December 31, 2015
Yield
Cost
Value
Yield
Cost
Value
Due within one year
-
%
$
-
$
-
7.17
%
$
655
$
657
Due after one year through five years
2.01
9,979
9,984
7.17
2,950
2,958
Due after five years through ten years
2.81
23,662
23,494
7.17
3,575
3,584
Due after ten years
2.63
79,003
78,801
3.17
19,228
19,072
Total debt securities
$
112,644
$
112,279
$
26,408
$
26,271
Securities Available For Sale
Securities Held To Maturity
Weighted
Weighted
Average T.E.
Amortized
Fair
Average T.E.
Amortized
Fair
December 31, 2014
Yield
Cost
Value
Yield
Cost
Value
Due within one year
1.21
%
$
100
$
100
7.07
%
$
620
$
620
Due after one year through five years
1.66
1,871
1,868
7.07
2,815
2,815
Due after five years through ten years
2.48
17,324
17,433
7.07
4,365
4,365
Due after ten years
2.33
49,991
50,364
3.31
14,719
14,501
Total debt securities
$
69,286
$
69,765
$
22,519
$
22,301</t>
  </si>
  <si>
    <t>Held to Maturity [Member]</t>
  </si>
  <si>
    <t>Schedule of Unrealized Losses and Fair Value by Investment Category for Securities Held to Maturity</t>
  </si>
  <si>
    <t xml:space="preserve">The following table presents, by type and number of securities, the age of gross unrealized losses and fair value by investment category for securities held to maturity as of the dates presented (dollars in thousands).
Less than 12 Months
12 Months or More
Total
Unrealized
Unrealized
Unrealized
December 31, 2015
Count
Fair Value
Losses
Fair Value
Losses
Fair Value
Losses
Obligations of other U.S. government agencies and corporations
2
$
1,958
$
(36
)
$
1,965
$
(28
)
$
3,923
$
(64
)
Obligations of state and political subdivisions
1
6,862
(5
)
-
-
6,862
(5
)
Residential mortgage-backed securities
7
4,469
(37
)
1,932
(54
)
6,401
(91
)
Total
10
$
13,289
$
(78
)
$
3,897
$
(82
)
$
17,186
$
(160
)
Less than 12 Months
12 Months or More
Total
Unrealized
Unrealized
Unrealized
December 31, 2014
Count
Fair Value
Losses
Fair Value
Losses
Fair Value
Losses
Obligations of other U.S. government agencies and corporations
2
$
-
$
-
$
3,814
$
(165
)
$
3,814
$
(165
)
Residential mortgage-backed securities
3
-
-
2,343
(58
)
2,343
(58
)
Total
5
$
-
$
-
$
6,157
$
(223
)
$
6,157
$
(223
) </t>
  </si>
  <si>
    <t>LOANS (Tables)</t>
  </si>
  <si>
    <t>Schedule of Loan Portfolio Excluding Loans Held for Sale</t>
  </si>
  <si>
    <t>The Company’s loan portfolio, excluding loans held for sale, consists of the following categories of loans as of the dates presented (dollars in thousands).
December 31,
2015
2014
Construction and development
$
81,863
$
71,350
1-4 Family
156,300
137,519
Multifamily
29,694
17,458
Farmland
2,955
2,919
Commercial real estate
288,583
225,058
Total mortgage loans on real estate
559,395
454,304
Commercial and industrial
69,961
54,187
Consumer
116,085
114,299
Total loans
$
745,441
$
622,790</t>
  </si>
  <si>
    <t>Schedule of Aging Analysis of Loans</t>
  </si>
  <si>
    <t>The table below provides an analysis of the aging of loans as of the dates presented (dollars in thousands).
December 31, 2015
Past Due and Accruing
Total Past
90 or more
Due &amp;
30-59 days
60-89 days
days
Nonaccrual
Nonaccrual
Current
Total Loans
Construction and development
$
129
$
-
$
-
$
1,061
$
1,190
$
80,673
$
81,863
1-4 Family
222
-
-
538
760
155,540
156,300
Multifamily
-
-
-
-
-
29,694
29,694
Farmland
-
-
-
-
-
2,955
2,955
Commercial real estate
-
-
-
97
97
288,486
288,583
Total mortgage loans on real estate
351
-
-
1,696
2,047
557,348
559,395
Commercial and industrial
26
1,779
-
-
1,805
68,156
69,961
Consumer
292
179
-
715
1,186
114,899
116,085
Total loans
$
669
$
1,958
$
-
$
2,411
$
5,038
$
740,403
$
745,441
December 31, 2014
Past Due and Accruing
Total Past
90 or more
Due &amp;
30-59 days
60-89 days
days
Nonaccrual
Nonaccrual
Current
Total Loans
Construction and development
$
106
$
14
$
-
$
1,363
$
1,483
$
69,867
$
71,350
1-4 Family
179
-
-
837
1,016
136,503
137,519
Multifamily
-
-
-
-
-
17,458
17,458
Farmland
-
-
-
-
-
2,919
2,919
Commercial real estate
-
-
-
749
749
224,309
225,058
Total mortgage loans on real estate
285
14
-
2,949
3,248
451,056
454,304
Commercial and industrial
2
-
-
178
180
54,007
54,187
Consumer
239
47
-
213
499
113,800
114,299
Total loans
$
526
$
61
$
-
$
3,340
$
3,927
$
618,863
$
622,790</t>
  </si>
  <si>
    <t>Summary of the Company's Loan Portfolio by Credit Quality Indicator</t>
  </si>
  <si>
    <t>The tables below present a summary of the Company’s loan portfolio by credit quality indicator as of the dates presented (dollars in thousands).
December 31, 2015
Special
Pass
Mention
Substandard
Total
Construction and development
$
80,759
$
15
$
1,089
$
81,863
1-4 Family
154,741
719
840
156,300
Multifamily
29,694
-
-
29,694
Farmland
2,955
-
-
2,955
Commercial real estate
287,853
-
730
288,583
Total mortgage loans on real estate
556,002
734
2,659
559,395
Commercial and industrial
66,694
-
3,267
69,961
Consumer
114,684
647
754
116,085
Total loans
$
737,380
$
1,381
$
6,680
$
745,441
December 31, 2014
Special
Pass
Mention
Substandard
Total
Construction and development
$
69,361
$
340
$
1,649
$
71,350
1-4 Family
135,898
-
1,621
137,519
Multifamily
16,403
-
1,055
17,458
Farmland
2,919
-
-
2,919
Commercial real estate
224,192
-
866
225,058
Total mortgage loans on real estate
448,773
340
5,191
454,304
Commercial and industrial
54,007
-
180
54,187
Consumer
113,832
208
259
114,299
Total loans
$
616,612
$
548
$
5,630
$
622,790</t>
  </si>
  <si>
    <t>Schedule of Aggregate Amount of Loans to Related Parties</t>
  </si>
  <si>
    <t>The table below shows the aggregate amount of loans to such related parties for the years ended December 31, 2015 and 2014 (dollars in thousands).
December 31,
2015
2014
Balance, beginning of period
$
14,631
$
11,781
New loans
6,600
6,793
Repayments
(3,239
)
(3,943
)
Balance, end of period
$
17,992
$
14,631</t>
  </si>
  <si>
    <t>Changes in Carrying Value, Net of Allowance for Loan Losses, of Acquired Impaired Loans</t>
  </si>
  <si>
    <t>The following table presents changes in the carrying value, net of allowance for loan losses, of acquired impaired loans, or loans accounted for under ASC 310-30, for the periods presented (dollars in thousands).
Acquired
Impaired
Carrying value, net at December 31, 2013
$
4,032
Accretion to interest income
161
Net transfers from (to) nonaccretable difference to (from) accretable yield
316
Payments received
(1,044
)
Charge-offs
(59
)
Transfers to other real estate owned
(628
)
Carrying value, net at December 31, 2014
$
2,778
Accretion to interest income
140
Net transfers from (to) nonaccretable difference to (from) accretable yield
110
Payments received
(232
)
Charge-offs
(61
)
Transfers to other real estate owned
(45
)
Carrying value, net at December 31, 2015
$
2,690</t>
  </si>
  <si>
    <t>Summary of Accretable Yield on Acquired Impaired Loans</t>
  </si>
  <si>
    <t>The table below shows the changes in the accretable yield on acquired impaired loans for the periods presented below (dollars in thousands).
Acquired
Impaired
Balance, year ended December 31, 2013
$
270
Net transfers from (to) nonaccretable difference to (from) accretable yield
316
Accretion to interest income
(161
)
Balance, year ended December 31, 2014
$
425
Net transfers from (to) nonaccretable difference to (from) accretable yield
110
Accretion to interest income
(140
)
Balance, year ended December 31, 2015
$
395</t>
  </si>
  <si>
    <t>ALLOWANCE FOR LOAN LOSSES (Tables)</t>
  </si>
  <si>
    <t>Schedule of Allowance for Loan Losses</t>
  </si>
  <si>
    <t>The table below shows a summary of the activity in the allowance for loan losses for the years ended December 31, 2015, 2014 and 2013 (dollars in thousands).
December 31,
2015
2014
2013
Balance, beginning of period
$
4,630
$
3,380
$
2,722
Provision for loan losses
1,865
1,628
1,026
Loans charged-off
(630
)
(459
)
(389
)
Recoveries
263
81
21
Balance, end of period
$
6,128
$
4,630
$
3,380</t>
  </si>
  <si>
    <t>Summary of Allowance for Loan Losses</t>
  </si>
  <si>
    <t>The following tables outline the activity in the allowance for loan losses by collateral type for the years ended December 31, 2015, 2014 and 2013, and show both the allowance and portfolio balances for loans individually and collectively evaluated for impairment as of December 31, 2015, 2014 and 2013 (dollars in thousands). Allowance for Loan Losses and Recorded Investment in Loans Receivable
December 31, 2015
Construction &amp;
Commercial
Commercial &amp;
Development
Farmland
1-4
Multifamily
Real Estate
Industrial
Consumer
Total
Allowance for loan losses:
Beginning balance
$
526
$
18
$
909
$
137
$
1,571
$
390
$
1,079
$
4,630
Charge-offs
(17
)
-
(78
)
-
-
(58
)
(477
)
(630
)
Recoveries
25
-
12
-
1
197
28
263
Provision
110
4
370
109
584
(16
)
704
1,865
Ending balance
$
644
$
22
$
1,213
$
246
$
2,156
$
513
$
1,334
$
6,128
Ending allowance balance for loans individually evaluated for impairment
-
-
-
-
-
-
$
220
$
220
Ending allowance balance for loans collectively evaluated for impairment
$
644
$
22
$
1,213
$
246
$
2,156
$
513
$
1,114
$
5,908
Ending allowance balance for loans acquired with deteriorated credit quality
$
-
$
-
$
-
$
-
$
-
$
-
$
-
$
-
Loans receivable:
Balance of loans individually evaluated for impairment
$
1,242
$
-
$
1,419
$
-
$
630
$
-
$
754
$
4,045
Balance of loans collectively evaluated for impairment
80,621
2,955
154,881
29,694
287,953
69,961
115,331
741,396
Total period-end balance
$
81,863
$
2,955
$
156,300
$
29,694
$
288,583
$
69,961
$
116,085
$
745,441
Balance of loans acquired with deteriorated credit quality
$
737
$
-
$
852
$
1,062
$
-
$
-
$
39
$
2,690
December 31, 2014
Construction &amp;
Commercial
Commercial &amp;
Development
Farmland
1-4
Multifamily
Real Estate
Industrial
Consumer
Total
Allowance for loan losses:
Beginning balance
$
420
$
4
$
567
$
101
$
992
$
397
$
899
$
3,380
Charge-offs
-
-
(123
)
-
(3
)
(16
)
(317
)
(459
)
Recoveries
1
-
4
-
1
17
58
81
Provision
105
14
461
36
581
(8
)
439
1,628
Ending balance
$
526
$
18
$
909
$
137
$
1,571
$
390
$
1,079
$
4,630
Ending allowance balance for loans individually evaluated for impairment
$
-
$
-
$
-
$
-
$
-
$
-
$
70
$
70
Ending allowance balance for loans collectively evaluated for impairment
$
526
$
18
$
909
$
137
$
1,571
$
390
$
1,009
$
4,560
Ending allowance balance for loans acquired with deteriorated credit quality
$
-
$
-
$
-
$
-
$
-
$
-
$
-
$
-
Loans receivable:
Balance of loans individually evaluated for impairment
$
1,543
$
-
$
837
$
-
$
749
$
179
$
260
$
3,568
Balance of loans collectively evaluated for impairment
69,807
2,919
136,682
17,458
224,309
54,008
114,039
619,222
Total period-end balance
$
71,350
$
2,919
$
137,519
$
17,458
$
225,058
$
54,187
$
114,299
$
622,790
Balance of loans acquired with deteriorated credit quality
$
820
$
-
$
858
$
1,054
$
-
$
-
$
46
$
2,778
December 31, 2013
Construction &amp;
Commercial
Commercial &amp;
Development
Farmland
1-4
Multifamily
Real Estate
Industrial
Consumer
Total
Allowance for loan losses:
Beginning balance
$
276
$
-
$
415
$
18
$
977
$
332
$
704
$
2,722
Charge-offs
-
-
-
-
-
(118
)
(271
)
(389
)
Recoveries
-
-
-
-
-
-
21
21
Provision
144
4
152
83
15
183
445
1,026
Ending balance
$
420
$
4
$
567
$
101
$
992
$
397
$
899
$
3,380
Ending allowance balance for loans individually evaluated for impairment
$
-
$
-
$
-
$
-
$
-
$
-
$
37
$
37
Ending allowance balance for loans collectively evaluated for impairment
$
420
$
4
$
567
$
101
$
992
$
397
$
862
$
3,343
Ending allowance balance for loans acquired with deteriorated credit quality
$
-
$
-
$
-
$
-
$
-
$
-
$
-
$
-
Loans receivable:
Balance of loans individually evaluated for impairment
$
1,649
$
-
$
1,040
$
969
$
555
$
140
$
157
$
4,510
Balance of loans collectively evaluated for impairment
61,521
830
103,645
13,317
156,808
32,525
130,939
499,585
Total period-end balance
$
63,170
$
830
$
104,685
$
14,286
$
157,363
$
32,665
$
131,096
$
504,095
Balance of loans acquired with deteriorated credit quality
$
1,477
$
-
$
996
$
967
$
545
$
-
$
47
$
4,032</t>
  </si>
  <si>
    <t>The following tables include the recorded investment and unpaid principal balances for impaired loans with the associated allowance amount, if applicable. Also presented is the average recorded investment of the impaired loans and the related amount of interest recognized during the time within the period that the impaired loans were impaired. The average balances are calculated based on the month-end balances of the loans during the period reported (dollars in thousands).
As of and for the year ended December 31, 2015
Unpaid
Average
Interest
Recorded
Principal
Related
Recorded
Income
Investment
Balance
Allowance
Investment
Recognized
With no related allowance recorded:
Construction and development
$
1,242
$
1,241
$
-
$
1,349
$
17
1-4 Family
1,419
1,416
-
1,522
52
Commercial real estate
630
629
-
844
49
Total mortgage loans on real estate
3,291
3,286
-
3,715
118
Commercial and industrial
-
-
-
66
45
Consumer
159
159
-
266
26
Total
3,450
3,445
-
4,047
189
With related allowance recorded:
Consumer
595
595
220
210
15
Total
595
595
220
210
15
Total loans:
Construction and development
1,242
1,241
-
1,349
17
1-4 Family
1,419
1,416
-
1,522
52
Commercial real estate
630
629
-
844
49
Total mortgage loans on real estate
3,291
3,286
-
3,715
118
Commercial and industrial
-
-
-
66
45
Consumer
754
754
220
476
41
Total
$
4,045
$
4,040
$
220
$
4,257
$
204
As of and for the year ended December 31, 2014
Unpaid
Average
Interest
Recorded
Principal
Related
Recorded
Income
Investment
Balance
Allowance
Investment
Recognized
With no related allowance recorded:
Construction and development
$
1,543
$
1,542
$
-
$
1,530
$
41
1-4 Family
837
837
-
900
30
Commercial real estate
749
749
-
764
24
Total mortgage loans on real estate
3,129
3,128
-
3,194
95
Commercial and industrial
179
179
-
312
1
Consumer
79
79
-
97
10
Total
3,387
3,386
-
3,603
106
With related allowance recorded:
Consumer
180
180
70
179
4
Total
180
180
70
179
4
Total loans:
Construction and development
1,543
1,542
-
1,530
41
1-4 Family
837
837
-
900
30
Commercial real estate
749
749
-
764
24
Total mortgage loans on real estate
3,129
3,128
-
3,194
95
Commercial and industrial
179
179
-
312
1
Consumer
260
259
70
276
14
Total
$
3,568
$
3,566
$
70
$
3,782
$
110
As of and for the year ended December 31, 2013
Unpaid
Average
Interest
Recorded
Principal
Related
Recorded
Income
Investment
Balance
Allowance
Investment
Recognized
With no related allowance recorded:
Construction and development
$
1,649
$
1,409
$
-
$
1,425
$
25
1-4 Family
1,040
1,018
-
1,025
45
Multifamily
969
967
-
910
671
Commercial real estate
555
545
-
563
19
Total mortgage loans on real estate
4,213
3,939
-
3,923
760
Commercial and industrial
140
122
-
133
-
Consumer
21
18
-
76
2
Total
4,374
4,079
-
4,132
762
With related allowance recorded:
Consumer
136
133
37
138
5
Total
136
133
37
138
5
Total loans:
Construction and development
1,649
1,409
-
1,425
25
1-4 Family
1,040
1,018
-
1,025
45
Multifamily
969
967
-
910
671
Commercial real estate
555
545
-
563
19
Total mortgage loans on real estate
4,213
3,939
-
3,923
760
Commercial and industrial
140
122
-
133
-
Consumer
157
151
37
214
7
Total
$
4,510
$
4,212
$
37
$
4,270
$
767</t>
  </si>
  <si>
    <t>Summary of TDR Pre- and Post-modification Outstanding Recorded Investments by Loan Categories</t>
  </si>
  <si>
    <t>The table below presents the TDR pre- and post-modification outstanding recorded investments by loan categories for loans modified during the years ended December 31, 2015 and 2014 (dollars in thousands).
December 31, 2015
December 31, 2014
Pre-
Post-
Pre-
Post-
Modification
Modification
Modification
Modification
Outstanding
Outstanding
Outstanding
Outstanding
Number
Recorded
Recorded
Number
Recorded
Recorded
Troubled debt restructurings
Contracts
Investment
Investment
Contracts
Investment
Investment
Construction and development
1
$
28
$
28
4
$
180
$
180
1-4 Family
3
981
$
981
1
355
355
Commercial real estate
2
630
630
-
-
-
Commercial and industrial
-
-
-
1
1
1
Consumer
-
-
-
1
45
45
$
1,639
$
1,639
$
581
$
581</t>
  </si>
  <si>
    <t>Summary of Accruing and Nonaccrual TDRs and Related Loan Losses by Portfolio Type</t>
  </si>
  <si>
    <t>The following is a summary of accruing and nonaccrual TDRs and the related loan losses by portfolio type as of the dates presented (dollars in thousands).
TDRs
Related
Accruing
Nonaccrual
Total
Allowance
December 31, 2015
Construction and development
$
180
$
-
$
180
$
-
1-4 Family
878
449
1,327
-
Commercial real estate
532
97
629
-
Consumer
39
-
39
Total
$
1,629
$
546
$
2,175
$
-
December 31, 2014
Construction and development
$
180
$
-
$
180
$
-
1-4 Family
-
355
355
-
Commercial and industrial
1
-
1
-
Consumer
45
-
45
-
Total
$
226
$
355
$
581
$
-</t>
  </si>
  <si>
    <t>Summary of Average Recorded Investment and Interest Income Recognized for TDRs</t>
  </si>
  <si>
    <t>The table below includes the average recorded investment and interest income recognized for TDRs for the years ended December 31, 2015 and December 31, 2014 (dollars in thousands).
TDRs
Average Recorded Investment
Interest Income Recognized
December 31, 2015
Construction and development
$
181
$
13
1-4 Family
1,240
52
Commercial real estate
371
9
Consumer
42
6
Total
$
1,834
$
80
December 31, 2014
Construction and development
$
187
$
11
Commercial real estate
359
19
Commercial and industrial
2
-
Consumer
48
4
Total
$
596
$
34
December 31, 2013
Construction and development
$
459
$
19
Commercial real estate
360
14
Commercial and industrial
4
-
Total
$
823
$
33</t>
  </si>
  <si>
    <t>OTHER REAL ESTATE OWNED (Tables)</t>
  </si>
  <si>
    <t>Schedule of Activity in Other Real Estate Owned</t>
  </si>
  <si>
    <t>The table below shows the activity in other real estate owned for the periods presented (dollars in thousands).
December 31,
2015
2014
Balance, beginning of period
$
2,735
$
3,515
Transfers from non-acquired loans
950
-
Transfers from acquired loans
55
706
Other real estate sold
(2,961
)
(1,276
)
Write-downs
(54
)
(210
)
Balance, end of period
$
725
$
2,735</t>
  </si>
  <si>
    <t>BANK PREMISES AND EQUIPMENT (Tables)</t>
  </si>
  <si>
    <t>Summary of Bank Premises and Equipment</t>
  </si>
  <si>
    <t>Bank premises and equipment consisted of the following as of the dates indicated (dollars in thousands).
December 31,
2015
2014
Land
$
10,460
$
9,035
Buildings and improvements
16,887
15,808
Furniture and equipment
6,350
5,932
Software
668
548
Construction-in-progress
1,633
1,179
Less: Accumulated depreciation and amortization
(5,368
)
(3,964
)
Bank premises and equipment, net
$
30,630
$
28,538</t>
  </si>
  <si>
    <t>GOODWILL AND OTHER INTANGIBLE ASSETS (Tables)</t>
  </si>
  <si>
    <t>Summary of Core Deposit Intangible Assets Activity</t>
  </si>
  <si>
    <t>The table below shows a summary of the core deposit intangible assets activity for the periods presented (dollars in thousands).
December 31,
2015
2014
Gross carrying amount
$
617
$
617
Accumulated amortization
(126
)
(85
)
Net carrying amount
$
491
$
532</t>
  </si>
  <si>
    <t>DEPOSITS (Tables)</t>
  </si>
  <si>
    <t>Summary of Deposits</t>
  </si>
  <si>
    <t>Deposits consisted of the following as of the dates presented (dollars in thousands).
December 31,
2015
2014
Noninterest-bearing demand deposits
$
90,447
$
70,217
NOW accounts
140,503
116,644
Money market deposit accounts
96,113
77,589
Savings accounts
53,735
53,332
Time deposits
356,608
310,336
Total deposits
$
737,406
$
628,118</t>
  </si>
  <si>
    <t>Summary of Outstanding Time Deposits</t>
  </si>
  <si>
    <t>The table below summarizes outstanding time deposits as of the dates indicated (dollars in thousands).
December 31,
2015
2014
$0 to $99,999
$
321,804
$
263,472
$100,000 to $249,999
13,395
13,714
$250,000 and above
21,409
33,150
$
356,608
$
310,336</t>
  </si>
  <si>
    <t>Schedule of Contractual Maturities of Time Deposits 100000 or More Outstanding</t>
  </si>
  <si>
    <t>The contractual maturities of time deposits of $100,000 or more outstanding are summarized in the table below as of the dates presented (dollars in thousands).
December 31,
2015
2014
Time remaining until maturity:
Three months or less
$
4,675
$
24,193
Over three through six months
10,039
4,788
Over six through twelve months
12,912
7,825
Over one year through three years
5,710
8,549
Over three years
1,468
1,509
$
34,804
$
46,864</t>
  </si>
  <si>
    <t>Schedule of Maturities of Time Deposits</t>
  </si>
  <si>
    <t>The approximate scheduled maturities of time deposits for each of the next five years are shown below (dollars in thousands).
2016
$
191,896
2017
123,308
2018
20,504
2019
13,186
2020
7,714
$
356,608</t>
  </si>
  <si>
    <t>OTHER BORROWED FUNDS (Tables)</t>
  </si>
  <si>
    <t>Summary of Maturities and Weighted-Average Rate of FHLB Advances by Year of Maturity</t>
  </si>
  <si>
    <t xml:space="preserve">Maturity amounts and the weighted average rate of FHLB advances by year of maturity were as follows as of the dates presented (dollars in thousands).
Amount
Weighted Average Rate
Decembe r ,
December 31, 2014
December 31 ,
December 31 ,
Fixed rate advances maturing:
2015
-
104,339
-
0.16
2016 (a)
119,137
15,534
0.40
0.75
2017 (b)
4,160
4,712
0.97
0.96
2018
1,100
850
1.00
0.93
2020
3,100
350
1.52
1.50
$
127,497
$
125,785
0.45
%
0.27
% (a) Amortizing advances due 2016, requiring monthly principal and interest of $15 (b) Amortizing advances due 2017, requiring monthly principal and interest of $47 </t>
  </si>
  <si>
    <t>STOCKHOLDERS' EQUITY (Tables)</t>
  </si>
  <si>
    <t>Schedule of Common Stock Outstanding</t>
  </si>
  <si>
    <t>The table below displays the Company’s common stock activity for the periods indicated.
Common Stock Outstanding
Shares
Outstanding at December 31, 2012
3,210,816
Issuances
708,397
Stock warrant activity
200
Restricted stock activity
25,701
Outstanding at December 31, 2013
3,945,114
Issuances
3,296,176
Stock warrant activity
21,996
Restricted stock activity
(1,201
)
Outstanding at December 31, 2014
7,262,085
Issuances
11,225
Repurchases
(36,856
)
Stock option activity
10,125
Restricted stock activity
17,703
Outstanding at December 31, 2015
7,264,282</t>
  </si>
  <si>
    <t>Summary of Warrants Activity</t>
  </si>
  <si>
    <t>The following table summarizes the Company’s warrant activity for the periods indicated.
December 31,
2015
2014
2013
$13.50 Per Share
Issued September 1, 2007, expired September 30, 2014 (1)
Balance, beginning of period
-
49,903
50,103
Issued
-
-
-
Forfeited
-
(34,990
)
(200
)
Exercised
-
(14,913
)
-
Balance, end of period
-
-
49,903
$13.50 Per Share
Issued March 21, 2009, expired December 31, 2014
Balance, beginning of period
-
12,720
12,720
Issued
-
-
-
Forfeited
-
(5,637
)
-
Exercised
-
(7,083
)
-
Balance, end of period
-
-
12,720
$13.33 Per Share
Issued October 1, 2011, expire July 1, 2018
Balance, beginning of period
130,875
130,875
130,875
Issued
-
-
-
Forfeited
-
-
-
Exercised
-
-
-
Balance, end of period
130,875
130,875
130,875
(1)</t>
  </si>
  <si>
    <t>Summary of Stock Options Activity</t>
  </si>
  <si>
    <t>The table below summarizes the Company’s stock option activity for the periods indicated.
Weighted
Average
Weighted
Remaining
Average
Contractual
Shares
Price
Term (Years)
Outstanding at December 31, 2012
30,311
$
13.33
5.88
Issued
-
-
Forfeited
-
-
Exercised
(7,500
)
13.33
Outstanding at December 31, 2013
22,811
$
13.33
4.88
Issued
216,000
14.00
Forfeited
-
-
Exercised
-
-
Outstanding at December 31, 2014
238,811
$
13.94
8.96
Issued
64,333
15.74
Forfeited
(14,667
)
14.00
Exercised
(10,125
)
13.33
Outstanding at December 31, 2015
278,352
$
14.37
8.42
Exercisable at December 31, 2015
47,351
13.82
7.00</t>
  </si>
  <si>
    <t>Schedule of Assumptions Used for Option Awards Granted</t>
  </si>
  <si>
    <t>The table below shows the assumptions used for the stock options granted during the years ended December 31, 2015 and 2014.
2015
2014
Dividend yield
0.17
%
0.36
%
Expected volatility
18.48
%
19.01
%
Risk-free interest rate
1.79
%
2.17
%
Expected term (in years)
7.0
7.0
Weighted-average grant date fair value
$
3.75
$
3.44</t>
  </si>
  <si>
    <t>Summary Restricted Stock Activity</t>
  </si>
  <si>
    <t>The following table summarizes the unvested restricted stock award activity for the years ended December 31, 2015 and December 31, 2014.
December 31,
2015
2014
Shares
Weighted Avg Grant Date Fair Value
Shares
Weighted Avg Grant Date Fair Value
Balance, beginning of period
42,889
$
13.96
44,090
$
13.99
Granted
36,434
15.50
11,824
13.85
Forfeited
(5,044
)
14.29
(536
)
14.00
Earned and issued
(13,687
)
13.99
(12,489
)
13.97
Balance, end of period
60,592
$
14.85
42,889
$
13.96</t>
  </si>
  <si>
    <t>INCOME TAXES (Tables)</t>
  </si>
  <si>
    <t>Summary of Expense for Income Taxes Included in Consolidated Statement of Operations</t>
  </si>
  <si>
    <t>The income tax expense included in the consolidated statements of operations is displayed in the table below for the years ended December 31, 2015, 2014 and 2013 (dollars in thousands).
December 31,
2015
2014
2013
Current
$
3,897
$
1,279
$
375
Deferred
(386
)
(134
)
773
$
3,511
$
1,145
$
1,148</t>
  </si>
  <si>
    <t>Summary of Provision for Federal Income Taxes Differs from that Computed by Applying the Federal Statutory Rate</t>
  </si>
  <si>
    <t xml:space="preserve">The provision for federal income taxes differs from that computed by applying the federal statutory rate of 35% in 2015 and 34% in both 2014 and 2013, as indicated in the following analysis for the years ended December 31, 2015, 2014 and 2013 (dollars in thousands).
December 31,
2015
2014
2013
Tax based on statutory rate
$
3,704
$
2,224
$
1,468
(Decrease) increase resulting from:
Effect of tax-exempt income
(142
)
(118
)
(112
)
Purchase accounting
-
-
(300
)
Acquisition cost
-
-
48
Historical tax credits
(62
)
(1,002
)
-
Other
11
41
44
Total income tax expense
$
3,511
$
1,145
$
1,148
Effective rate
33.2
%
17.5
%
26.1
% </t>
  </si>
  <si>
    <t>Summary of Deferred Tax Assets and Liabilities</t>
  </si>
  <si>
    <t>The net deferred tax asset was comprised of the following items as of the dates indicated (dollars in thousands).
December 31,
2015
2014
2013
Deferred tax liabilities:
Depreciation
$
(1,402
)
$
(1,435
)
$
(1,303
)
FHLB stock dividend
(5
)
(16
)
(30
)
Basis difference in acquired assets and liabilities
(26
)
-
-
Unrealized gain on available for sale securities
-
(62
)
-
Gross deferred tax liability
$
(1,433
)
$
(1,513
)
$
(1,333
)
Deferred tax assets:
Provision for loan losses
1,588
879
377
Provision for other real estate losses
328
517
544
Unrealized loss on available for sale securities
357
-
180
Unamortized start-up cost
147
165
187
Net operating loss carryforward
412
617
833
Deferred gain on sale of other real estate
35
-
90
Basis difference in acquired assets and liabilities
-
46
180
Historical tax credit
247
226
-
Other
234
160
147
Gross deferred tax assets
3,348
2,610
2,538
Net deferred tax asset
$
1,915
$
1,097
$
1,205</t>
  </si>
  <si>
    <t>FAIR VALUES OF FINANCIAL INSTRUMENTS (Tables)</t>
  </si>
  <si>
    <t>Summary of Assets and Liabilities Measured at Fair Value on a Recurring Basis</t>
  </si>
  <si>
    <t>Assets and liabilities measured at fair value on a recurring basis are summarized below as of the dates indicated (dollars in thousands).
Quoted Prices in
Significant
Active Markets for
Significant Other
Unobservable
Identical Assets
Observable Inputs
Inputs
Fair Value
(Level 1)
(Level 2)
(Level 3)
December 31, 2015
Assets:
Obligations of other U.S. government agencies and corporations
$
26,473
$
-
$
26,473
$
-
Obligations of state and political subdivisions
21,467
-
11,072
10,395
Corporate bonds
14,824
-
13,688
1,136
Residential mortgage-backed securities
47,526
-
47,526
-
Commercial mortgage-backed securities
1,989
-
1,989
-
Equity securities
1,092
1,092
-
-
Total assets
$
113,371
$
1,092
$
100,748
$
11,531
Liabilities:
Derivative financial instruments
$
581
$
-
$
581
$
-
December 31, 2014
Assets:
Obligations of other U.S. government agencies and corporations
$
4,360
$
-
$
4,360
$
-
Obligations of state and political subdivisions
11,740
-
11,740
Corporate bonds
5,419
-
5,419
-
Residential mortgage-backed securities
46,755
-
46,755
-
Commercial mortgage-backed securities
1,491
-
1,491
-
Equity securities
534
534
-
-
Total assets
$
70,299
$
534
$
69,765
$
-
Liabilities:
Derivative financial instruments
$
303
$
-
$
303
$
-</t>
  </si>
  <si>
    <t>Summary of Assets Measured at Fair Value on Recurring Basis Using Significant Unobservable Inputs</t>
  </si>
  <si>
    <t>The table below provides a reconciliation for assets measured at fair value on a recurring basis using significant unobservable inputs, or Level 3 inputs (dollars in thousands).
Obligations of
State and Political
Corporate
Subdivisions
Bonds
Total
Balance at December 31, 2014
$
-
$
-
$
-
Realized gains (losses) included in net income
-
-
-
Unrealized gains (losses) included in other comprehensive income
-
-
-
Purchases
10,395
1,136
11,531
Sales
-
-
-
Transfers into Level 3
-
-
-
Transfers out of Level 3
-
-
-
Balance at December 31, 2015
$
10,395
$
1,136
$
11,531</t>
  </si>
  <si>
    <t>Summary of Assets Measured at Fair Value on a Nonrecurring Basis</t>
  </si>
  <si>
    <t>Assets measured at fair value on a nonrecurring basis are summarized below as of the dates indicated; there were no liabilities measured on a nonrecurring basis at December 31, 2015 or 2014 (dollars in thousands).
Quoted Prices in
Significant
Active Markets for
Significant Other
Unobservable
Identical Assets
Observable Inputs
Inputs
Fair Value
(Level 1)
(Level 2)
(Level 3)
December 31, 2015
Impaired loans
$
335
$
-
$
-
$
335
Other real estate owned
35
-
-
35
Total
$
370
$
-
$
-
$
370
December 31, 2014
Impaired loans
$
78
$
-
$
-
$
78
Other real estate owned
2,210
-
-
2,210
Total
$
2,288
$
-
$
-
$
2,288</t>
  </si>
  <si>
    <t>Summary of Estimated Fair Values of Company's Financial Instruments</t>
  </si>
  <si>
    <t>The estimated fair values of the Company’s financial instruments at December 31, 2015 and December 31, 2014 are shown below (dollars in thousands).
December 31, 2015
Carrying
Estimated
Amount
Fair Value
Level 1
Level 2
Level 3
Financial assets:
Cash and due from banks
$
20,785
$
20,785
$
20,785
$
-
$
-
Federal funds sold
181
181
181
-
-
Investment securities
139,779
139,642
1,092
112,958
25,592
Other equity securities
5,835
5,835
-
5,835
-
Loans, net of allowance
739,313
738,614
-
-
738,614
Loan held for sale
80,509
80,509
-
-
80,509
Financial liabilities:
Deposits, noninterest-bearing
$
90,447
$
89,427
$
-
$
89,427
$
-
Deposits, interest-bearing
646,959
630,613
-
-
630,613
FHLB short-term advances and repurchase agreements
158,236
158,236
-
158,236
-
FHLB long-term advances
8,360
8,455
-
-
8,455
Junior subordinated debt
3,609
3,217
-
-
3,217
Derivative financial instruments
581
581
-
581
-
December 31, 2014
Carrying
Estimated
Amount
Fair Value
Level 1
Level 2
Level 3
Financial assets:
Cash and due from banks
$
19,012
$
19,012
$
19,012
$
-
$
-
Federal funds sold
500
500
500
-
-
Investment securities
92,818
92,600
534
92,066
-
Other equity securities
5,566
5,566
-
5,566
-
Loans, net of allowance
618,160
619,279
-
-
619,279
Loans held for sale
103,396
103,396
-
-
103,396
Financial liabilities:
Deposits, noninterest-bearing
$
70,217
$
70,217
$
-
$
70,217
$
-
Deposits, interest-bearing
557,901
560,667
-
-
560,667
FHLB short-term advances and repurchase agreements
116,632
116,632
-
116,632
-
FHLB long-term advances
21,446
21,493
-
-
21,493
Junior subordinated debt
3,609
3,608
-
-
3,608
Derivative financial instruments
303
303
-
303
-</t>
  </si>
  <si>
    <t>REGULATORY MATTERS (Tables)</t>
  </si>
  <si>
    <t>Summary of Actual Capital Amounts and Ratios</t>
  </si>
  <si>
    <t xml:space="preserve">The Company’s and the Bank’s actual capital amounts and ratios as of December 31, 2015 and December 31, 2014 are presented in the tables below (dollars in thousands).
Actual
Capital Adequacy
Well Capitalized
Amount
Ratio
Amount
Ratio
Amount
Ratio
December 31, 2015
Tier 1 leverage capital
Investar Holding Corporation
$
110,574
11.39
%
$
38,836
4.00
%
NA
NA
Investar Bank
$
107,209
11.07
%
$
38,749
4.00
%
$
48,436
5.00
%
Common Equity Tier 1 risk-based capital
Investar Holding Corporation
$
107,074
11.67
%
$
41,281
4.50
%
NA
NA
Investar Bank
$
107,209
11.71
%
$
41,200
4.50
%
$
59,511
6.50
%
Tier 1 risk-based capital
Investar Holding Corporation
$
110,574
12.05
%
$
55,042
6.00
%
NA
NA
Investar Bank
$
107,209
11.71
%
$
54,933
6.00
%
$
73,244
8.00
%
Total risk-based capital
Investar Holding Corporation
$
116,702
12.72
%
$
73,389
8.00
%
NA
NA
Investar Bank
$
113,337
12.38
%
$
73,244
8.00
%
$
91,555
10.00
%
December 31, 2014
Tier 1 leverage capital
Investar Holding Corporation
$
103,535
12.61
%
$
32,843
4.00
%
NA
NA
Investar Bank
$
73,870
9.00
%
$
32,821
4.00
%
$
41,026
5.00
%
Tier 1 risk-based capital
Investar Holding Corporation
$
103,535
13.79
%
$
30,029
4.00
%
NA
NA
Investar Bank
$
73,870
9.86
%
$
29,973
4.00
%
$
44,959
6.00
%
Total risk-based capital
Investar Holding Corporation
$
108,165
14.41
%
$
60,058
8.00
%
$
74,931
NA
Investar Bank
$
78,500
10.48
%
$
59,945
8.00
%
$
74,931
10.00
% </t>
  </si>
  <si>
    <t>Summary of Thresholds Established for Institution to be Deemed Adequately Capitalized</t>
  </si>
  <si>
    <t xml:space="preserve">·
Prompt Corrective Action Capital Category Thresholds - The following thresholds have been established for an institution to be deemed adequately capitalized:
Total Risk-Based Capital Ratio
8.0
%
Tier 1 Risk-Based Capital Ratio
6.0
%
Common Equity Tier 1 Capital Ratio
4.5
%
Tier 1 Leverage Ratio
4.0
% </t>
  </si>
  <si>
    <t>PARENT ONLY BALANCE SHEETS, STATEMENTS OF OPERATIONS AND STATEMENTS OF CASH FLOWS (Tables)</t>
  </si>
  <si>
    <t>Parent Company Balance Sheets</t>
  </si>
  <si>
    <t>BALANCE SHEETS
December 31,
(dollars in thousands)
2015
2014
ASSETS
Cash and due from bank
$
1,901
$
27,995
Available for sale securities at fair value (amortized cost of $677 and $0, respectively)
607
-
Accounts receivable
100
29
Federal income tax receivable
512
1,167
Investment in bank subsidiary
109,485
77,442
Investment in trust
109
109
Investment in tax credit entity
169
162
Deferred tax asset
258
238
Other assets
58
-
Total assets
$
113,199
$
107,142
LIABILITIES
Junior subordinated debt
$
3,609
$
3,609
Accounts payable
170
94
Accrued interest payable
4
4
Due to bank subsidiary
3
-
Dividend payable
63
51
Total liabilities
3,849
3,758
STOCKHOLDERS’ EQUITY
Common stock
7,305
7,264
Treasury stock
(634
)
(23
)
Surplus
84,692
84,213
Retained earnings
18,650
11,809
Accumulated other comprehensive (loss) income
(663
)
121
Total stockholders’ equity
109,350
103,384
Total liabilities and stockholders’ equity
$
113,199
$
107,142</t>
  </si>
  <si>
    <t>Parent Company Statements of Operations</t>
  </si>
  <si>
    <t>STATEMENTS OF OPERATIONS
For the year ended December 31,
(dollars in thousands)
2015
2014
Revenue
Dividends received from bank subsidiary
$
-
$
498
Dividends on corporate stock
8
-
Gain on sale of investment securities, net
68
-
Undistributed net income of bank subsidiary
7,504
4,640
Partnership income
2
24
Interest income from investment in trust
2
2
Total revenue
7,584
5,164
Expense
Interest on junior subordinated debt
75
76
Management fees to bank subsidiary
366
245
Impairment of investment in tax credit entity
54
690
Other expense
358
141
Total expense
853
1,152
Income before income tax benefit
6,731
4,012
Income tax benefit
342
1,385
Net income
$
7,073
$
5,397</t>
  </si>
  <si>
    <t>Parent Company Statements of Cash Flows</t>
  </si>
  <si>
    <t>STATEMENTS OF CASH FLOWS
For the year ended December 31,
(dollars in thousands)
2015
2014
CASH FLOWS FROM OPERATING ACTIVITIES
Net income
$
7,073
$
5,397
Adjustments to reconcile net loss to net cash provided by operating activities:
Undistributed earnings of bank subsidiary
(7,504
)
(4,640
)
Gain on sale of available for sale securities
(68
)
-
Impairment of investment in tax credit entity
54
690
Net change in:
Income tax receivable
655
(1,160
)
Other assets
257
86
Deferred tax asset
5
(226
)
Accrued other liabilities
200
7
Net cash provided by operating activities
672
154
CASH FLOWS FROM INVESTING ACTIVITIES
Capital contributed to bank subsidiary
(25,500
)
(13,300
)
Purchases of investment securities available for sale
(972
)
-
Proceeds from the sale of investment securities available for sale
364
-
Investment in tax credit entity
-
(766
)
Net cash used in investing activities
(26,108
)
(14,066
)
CASH FLOWS FROM FINANCING ACTIVITIES
Proceeds from short-term borrowing
-
5,000
Repayment of short-term borrowing
-
(5,000
)
Cash dividends paid on common stock
(221
)
(194
)
Payment to repurchase common stock
(572
)
(6
)
Proceeds from stock options and warrants exercised
135
297
Proceeds from issuance of common stock in IPO
-
41,728
Net cash (used in) provided by financing activities
(658
)
41,825
Net (decrease) increase in cash
(26,094
)
27,913
Cash and cash equivalents, beginning of period
27,995
82
Cash and cash equivalents, end of period
$
1,901
$
27,995
SUPPLEMENTAL DISCLOSURES OF CASH FLOW INFORMATION:
Cash payments for:
Interest on borrowings
$
75
$
76</t>
  </si>
  <si>
    <t>EARNINGS PER SHARE (Tables)</t>
  </si>
  <si>
    <t>Computation of Basic and Diluted Earnings Per Common Share</t>
  </si>
  <si>
    <t>The following is a summary of the information used in the computation of basic and diluted earnings per common share for the years ended December 31, 2015, 2014 and 2013 (in thousands, except share data).
December 31,
2015
2014
2013
Net income available to common stockholders
$
7,073
$
5,397
$
3,168
Weighted average number of common shares outstanding used in computation of basic earnings per common share
7,214,045
5,533,514
3,667,929
Effect of dilutive securities:
Restricted stock
5,861
41,467
32,141
Stock options
21,150
22,811
29,773
Stock warrants
16,952
179,510
193,532
Weighted average number of common shares outstanding plus effect of dilutive securities used in computation of diluted earnings per common share
7,258,008
5,777,302
3,923,375
Basic earnings per share
$
0.98
$
0.98
$
0.86
Diluted earnings per share
$
0.97
$
0.93
$
0.81</t>
  </si>
  <si>
    <t>QUARTERLY RESULTS OF OPERATIONS (UNAUDITED) (Tables)</t>
  </si>
  <si>
    <t>Summary of Quarterly Results of Operation</t>
  </si>
  <si>
    <t>(dollars in thousands, except per share data)
First Quarter
Second Quarter
Third Quarter
Fourth Quarter
Year Ended December 31, 2015
Total interest income
$
8,800
$
9,187
$
9,480
$
9,873
Total interest expense
1,301
1,407
1,528
1,646
Net interest income
7,499
7,780
7,952
8,227
Provision for loan losses
700
400
400
365
Net interest income after provision for loan losses
6,799
7,380
7,552
7,862
Noninterest income
2,540
2,066
2,167
1,571
Noninterest expense
6,424
6,682
7,013
7,234
Income before income taxes
2,915
2,764
2,706
2,199
Income tax expense
965
951
850
745
Net income
$
1,950
$
1,813
$
1,856
$
1,454
Earnings per common share - basic
$
0.27
$
0.25
$
0.26
$
0.20
Earnings per common share - diluted
$
0.27
$
0.25
$
0.26
$
0.20
(dollars in thousands, except per share data)
First Quarter
Second Quarter
Third Quarter
Fourth Quarter
Year Ended December 31, 2014
Total interest income
$
6,957
$
7,407
$
8,182
$
8,822
Total interest expense
1,090
1,158
1,182
1,245
Net interest income
5,867
6,249
7,000
7,577
Provision for loan losses
245
448
505
430
Net interest income after provision for loan losses
5,622
5,801
6,495
7,147
Noninterest income
1,066
1,509
1,959
1,325
Noninterest expense
5,385
5,729
6,313
6,955
Income before income taxes
1,303
1,581
2,141
1,517
Income tax expense (benefit)
424
514
699
(491
)
Net income
$
879
$
1,067
$
1,442
$
2,008
Earnings per common share - basic
$
0.23
$
0.27
$
0.20
$
0.28
Earnings per common share - diluted
$
0.21
$
0.26
$
0.20
$
0.27</t>
  </si>
  <si>
    <t>Summary of Significant Accounting Policies - Additional Information (Detail)</t>
  </si>
  <si>
    <t>1 Months Ended</t>
  </si>
  <si>
    <t>Jul. 31, 2014USD ($)$ / sharesshares</t>
  </si>
  <si>
    <t>Dec. 31, 2015USD ($)Segmentsshares</t>
  </si>
  <si>
    <t>Dec. 31, 2014USD ($)shares</t>
  </si>
  <si>
    <t>Dec. 31, 2013USD ($)</t>
  </si>
  <si>
    <t>Summary Of Significant Accounting Policies [Line Items]</t>
  </si>
  <si>
    <t>Common stock, shares issued | shares</t>
  </si>
  <si>
    <t>Number of reportable operating segments | Segments</t>
  </si>
  <si>
    <t>Impairment charges</t>
  </si>
  <si>
    <t>Marketing and advertising cost</t>
  </si>
  <si>
    <t>Minimum [Member]</t>
  </si>
  <si>
    <t>Estimated useful life of assets</t>
  </si>
  <si>
    <t>1 year</t>
  </si>
  <si>
    <t>Maximum [Member]</t>
  </si>
  <si>
    <t>39 years</t>
  </si>
  <si>
    <t>Servicing Contracts [Member]</t>
  </si>
  <si>
    <t>Income earned from servicing activities</t>
  </si>
  <si>
    <t>Core Deposits [Member]</t>
  </si>
  <si>
    <t>Estimated useful life of intangible assets</t>
  </si>
  <si>
    <t>15 years</t>
  </si>
  <si>
    <t>IPO [Member]</t>
  </si>
  <si>
    <t>Additional shares purchased at the Offering price | shares</t>
  </si>
  <si>
    <t>Initial public offering price | $ / shares</t>
  </si>
  <si>
    <t>Acquisition Activity - Additional Information (Detail) - USD ($) $ in Thousands</t>
  </si>
  <si>
    <t>Oct. 01, 2011</t>
  </si>
  <si>
    <t>May. 01, 2013</t>
  </si>
  <si>
    <t>Business Acquisition [Line Items]</t>
  </si>
  <si>
    <t>Total acquisition expenses</t>
  </si>
  <si>
    <t>FCB [Member]</t>
  </si>
  <si>
    <t>Business acquisition, effective date of acquisition</t>
  </si>
  <si>
    <t>May 1,
		2013</t>
  </si>
  <si>
    <t>Deposits</t>
  </si>
  <si>
    <t>Core deposit intangible</t>
  </si>
  <si>
    <t>Other assets and liabilities</t>
  </si>
  <si>
    <t>South Louisiana Business Bank [Member]</t>
  </si>
  <si>
    <t>Oct. 1,
		2011</t>
  </si>
  <si>
    <t>Total consideration amount</t>
  </si>
  <si>
    <t>Fair value of net assets assumed including identifiable intangible assets</t>
  </si>
  <si>
    <t>Goodwill</t>
  </si>
  <si>
    <t>Investment Securities - Schedule of Amortized Cost and Approximate Fair Value of Investment Securities Classified as Available for Sale (Detail) - USD ($) $ in Thousands</t>
  </si>
  <si>
    <t>Schedule of Available-for-sale Securities [Line Items]</t>
  </si>
  <si>
    <t>Amortized Cost</t>
  </si>
  <si>
    <t>Gross Unrealized Gains</t>
  </si>
  <si>
    <t>Gross Unrealized Losses</t>
  </si>
  <si>
    <t>Fair Value</t>
  </si>
  <si>
    <t>Obligations of other U.S. government agencies and corporations [Member]</t>
  </si>
  <si>
    <t>Obligations of state and political subdivisions [Member]</t>
  </si>
  <si>
    <t>Corporate bonds [Member]</t>
  </si>
  <si>
    <t>Residential mortgage-backed securities [Member]</t>
  </si>
  <si>
    <t>Commercial mortgage-backed securities [Member]</t>
  </si>
  <si>
    <t>Equity securities [Member]</t>
  </si>
  <si>
    <t>Investment Securities - Schedule of Amortized Cost and Approximate Fair Value of Investment Securities Classified as Held to Maturity (Detail) - USD ($) $ in Thousands</t>
  </si>
  <si>
    <t>Schedule of Held-to-maturity Securities [Line Items]</t>
  </si>
  <si>
    <t>Investment Securities - Schedule of Unrealized Losses and Fair Value by Investment Category for Securities Available for Sale (Detail) $ in Thousands</t>
  </si>
  <si>
    <t>Dec. 31, 2015USD ($)Security</t>
  </si>
  <si>
    <t>Dec. 31, 2014USD ($)Security</t>
  </si>
  <si>
    <t>Count | Security</t>
  </si>
  <si>
    <t>Less than 12 Months Fair Value</t>
  </si>
  <si>
    <t>Less than 12 Months Unrealized Losses</t>
  </si>
  <si>
    <t>12 Months or More Fair Value</t>
  </si>
  <si>
    <t>12 Months or More Unrealized Losses</t>
  </si>
  <si>
    <t>Total Fair Value</t>
  </si>
  <si>
    <t>Unrealized Losses</t>
  </si>
  <si>
    <t>Investment Securities - Schedule of Unrealized Losses and Fair Value by Investment Category for Securities Held to Maturity (Detail) $ in Thousands</t>
  </si>
  <si>
    <t>Less than 12 Months,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 USD ($) $ in Thousands</t>
  </si>
  <si>
    <t>Amortized Cost And Fair Value Debt Securities [Abstract]</t>
  </si>
  <si>
    <t>Weighted Average T.E. Yield of Securities Available-For-Sale, Due within one year</t>
  </si>
  <si>
    <t>1.21%</t>
  </si>
  <si>
    <t>Weighted Average T.E. Yield of Securities Available-For-Sale, Due after one year through five years</t>
  </si>
  <si>
    <t>2.01%</t>
  </si>
  <si>
    <t>1.66%</t>
  </si>
  <si>
    <t>Weighted Average T.E. Yield of Securities Available-For-Sale, Due after five years through ten years</t>
  </si>
  <si>
    <t>2.81%</t>
  </si>
  <si>
    <t>2.48%</t>
  </si>
  <si>
    <t>Weighted Average T.E. Yield of Securities Available-For-Sale, Due after ten years</t>
  </si>
  <si>
    <t>2.63%</t>
  </si>
  <si>
    <t>2.33%</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mortized Cost of Total debt securities</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Weighted Average T.E. Yield of Securities Held-To-Maturity, Due within one year</t>
  </si>
  <si>
    <t>7.17%</t>
  </si>
  <si>
    <t>7.07%</t>
  </si>
  <si>
    <t>Weighted Average T.E. Yield of Securities Held-To-Maturity, Due after one year through five years</t>
  </si>
  <si>
    <t>Weighted Average T.E. Yield of Securities Held-To-Maturity, Due after five years through ten years</t>
  </si>
  <si>
    <t>Weighted Average T.E. Yield of Securities Held-To-Maturity, Due after ten years</t>
  </si>
  <si>
    <t>3.17%</t>
  </si>
  <si>
    <t>3.31%</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Loans - Schedule of Loan Portfolio Excluding Loans Held for Sale (Detail) - USD ($) $ in Thousands</t>
  </si>
  <si>
    <t>Accounts, Notes, Loans and Financing Receivable [Line Items]</t>
  </si>
  <si>
    <t>Total Loans</t>
  </si>
  <si>
    <t>Mortgage Loans on Real Estate</t>
  </si>
  <si>
    <t>Mortgage Loans on Real Estate | Construction and development [Member]</t>
  </si>
  <si>
    <t>Mortgage Loans on Real Estate | 1-4 Family residential [Member]</t>
  </si>
  <si>
    <t>Mortgage Loans on Real Estate | Multifamily [Member]</t>
  </si>
  <si>
    <t>Mortgage Loans on Real Estate | Farmland [Member]</t>
  </si>
  <si>
    <t>Mortgage Loans on Real Estate | Commercial Real Estate [Member]</t>
  </si>
  <si>
    <t>Commercial and industrial [Member]</t>
  </si>
  <si>
    <t>Consumer [Member]</t>
  </si>
  <si>
    <t>Loans - Schedule of Aging Analysis of Loans (Detail) - USD ($) $ in Thousands</t>
  </si>
  <si>
    <t>Financing Receivable, Recorded Investment, Past Due [Line Items]</t>
  </si>
  <si>
    <t>Nonaccrual</t>
  </si>
  <si>
    <t>Total Past Due &amp; Nonaccrual</t>
  </si>
  <si>
    <t>Current</t>
  </si>
  <si>
    <t>30-59 days [Member]</t>
  </si>
  <si>
    <t>Past Due and Accruing</t>
  </si>
  <si>
    <t>60-89 days [Member]</t>
  </si>
  <si>
    <t>Mortgage Loans on Real Estate | 30-59 days [Member]</t>
  </si>
  <si>
    <t>Mortgage Loans on Real Estate | 60-89 days [Member]</t>
  </si>
  <si>
    <t>Mortgage Loans on Real Estate | Construction and development [Member] | 30-59 days [Member]</t>
  </si>
  <si>
    <t>Mortgage Loans on Real Estate | Construction and development [Member] | 60-89 days [Member]</t>
  </si>
  <si>
    <t>Mortgage Loans on Real Estate | 1-4 Family residential [Member] | 30-59 days [Member]</t>
  </si>
  <si>
    <t>Commercial and industrial [Member] | 30-59 days [Member]</t>
  </si>
  <si>
    <t>Commercial and industrial [Member] | 60-89 days [Member]</t>
  </si>
  <si>
    <t>Consumer [Member] | 30-59 days [Member]</t>
  </si>
  <si>
    <t>Consumer [Member] | 60-89 days [Member]</t>
  </si>
  <si>
    <t>Loans - Additional Information (Detail) - USD ($)</t>
  </si>
  <si>
    <t>Non-accrual</t>
  </si>
  <si>
    <t>Balances of loans sold to and serviced for others</t>
  </si>
  <si>
    <t>Unpaid principal balances of loans sold to and serviced for others</t>
  </si>
  <si>
    <t>Loan outstanding to related parties</t>
  </si>
  <si>
    <t>Doubtful or Loss [Member]</t>
  </si>
  <si>
    <t>FCB and SLBB Acquisitions [Member]</t>
  </si>
  <si>
    <t>FCB and SLBB Acquisitions [Member] | 30-59 days [Member]</t>
  </si>
  <si>
    <t>FCB and SLBB Acquisitions [Member] | 90 or more days [Member]</t>
  </si>
  <si>
    <t>Loans - Summary of the Company's Loan Portfolio by Credit Quality Indicator (Detail) - USD ($) $ in Thousands</t>
  </si>
  <si>
    <t>Financing Receivable, Recorded Investment [Line Items]</t>
  </si>
  <si>
    <t>Pass [Member]</t>
  </si>
  <si>
    <t>Pass [Member] | Mortgage Loans on Real Estate</t>
  </si>
  <si>
    <t>Pass [Member] | Mortgage Loans on Real Estate | Construction and development [Member]</t>
  </si>
  <si>
    <t>Pass [Member] | Mortgage Loans on Real Estate | 1-4 Family residential [Member]</t>
  </si>
  <si>
    <t>Pass [Member] | Mortgage Loans on Real Estate | Multifamily [Member]</t>
  </si>
  <si>
    <t>Pass [Member] | Mortgage Loans on Real Estate | Farmland [Member]</t>
  </si>
  <si>
    <t>Pass [Member] | Mortgage Loans on Real Estate | Commercial Real Estate [Member]</t>
  </si>
  <si>
    <t>Pass [Member] | Commercial and industrial [Member]</t>
  </si>
  <si>
    <t>Pass [Member] | Consumer [Member]</t>
  </si>
  <si>
    <t>Special Mention [Member]</t>
  </si>
  <si>
    <t>Special Mention [Member] | Mortgage Loans on Real Estate</t>
  </si>
  <si>
    <t>Special Mention [Member] | Mortgage Loans on Real Estate | Construction and development [Member]</t>
  </si>
  <si>
    <t>Special Mention [Member] | Mortgage Loans on Real Estate | 1-4 Family residential [Member]</t>
  </si>
  <si>
    <t>Special Mention [Member] | Consumer [Member]</t>
  </si>
  <si>
    <t>Substandard [Member]</t>
  </si>
  <si>
    <t>Substandard [Member] | Mortgage Loans on Real Estate</t>
  </si>
  <si>
    <t>Substandard [Member] | Mortgage Loans on Real Estate | Construction and development [Member]</t>
  </si>
  <si>
    <t>Substandard [Member] | Mortgage Loans on Real Estate | 1-4 Family residential [Member]</t>
  </si>
  <si>
    <t>Substandard [Member] | Mortgage Loans on Real Estate | Multifamily [Member]</t>
  </si>
  <si>
    <t>Substandard [Member] | Mortgage Loans on Real Estate | Commercial Real Estate [Member]</t>
  </si>
  <si>
    <t>Substandard [Member] | Commercial and industrial [Member]</t>
  </si>
  <si>
    <t>Substandard [Member] | Consumer [Member]</t>
  </si>
  <si>
    <t>Loans - Schedule of Aggregate Amount of Loans to Related Parties (Detail) - USD ($) $ in Thousands</t>
  </si>
  <si>
    <t>Loans and Leases Receivable, Related Parties [Roll Forward]</t>
  </si>
  <si>
    <t>Balance, beginning of period</t>
  </si>
  <si>
    <t>New loans</t>
  </si>
  <si>
    <t>Repayments</t>
  </si>
  <si>
    <t>Balance, end of period</t>
  </si>
  <si>
    <t>Loans - Changes in Carrying Value, Net of Allowance for Loan Losses, of Acquired Impaired Loans (Detail) - USD ($) $ in Thousands</t>
  </si>
  <si>
    <t>Accretion to interest income</t>
  </si>
  <si>
    <t>Net transfers from (to) nonaccretable difference to (from) accretable yield</t>
  </si>
  <si>
    <t>Receivables Acquired With Deteriorated Credit Quality Member [Member]</t>
  </si>
  <si>
    <t>Carrying value, net, beginning balance</t>
  </si>
  <si>
    <t>Payments received</t>
  </si>
  <si>
    <t>Charge-offs</t>
  </si>
  <si>
    <t>Transfers to other real estate owned</t>
  </si>
  <si>
    <t>Carrying value, net, ending balance</t>
  </si>
  <si>
    <t>Loans - Summary of Accretable Yield on Acquired Impaired Loans (Detail) - USD ($) $ in Thousands</t>
  </si>
  <si>
    <t>Beginning balance</t>
  </si>
  <si>
    <t>Ending Balance</t>
  </si>
  <si>
    <t>Allowance for Loan Losses - Schedule of Allowance for Loan Losses (Detail) - USD ($) $ in Thousands</t>
  </si>
  <si>
    <t>3 Months Ended</t>
  </si>
  <si>
    <t>Sep. 30, 2015</t>
  </si>
  <si>
    <t>Mar. 31, 2015</t>
  </si>
  <si>
    <t>Sep. 30, 2014</t>
  </si>
  <si>
    <t>Jun. 30, 2014</t>
  </si>
  <si>
    <t>Mar. 31, 2014</t>
  </si>
  <si>
    <t>Loans charged-off</t>
  </si>
  <si>
    <t>Recoveries</t>
  </si>
  <si>
    <t>Allowance for Loan Losses - Summary of Allowance for Loan Losses (Detail) - USD ($) $ in Thousands</t>
  </si>
  <si>
    <t>Allowance for loan losses:</t>
  </si>
  <si>
    <t>Provision</t>
  </si>
  <si>
    <t>Ending allowance balance for loans individually evaluated for impairment</t>
  </si>
  <si>
    <t>Ending allowance balance for loans collectively evaluated for impairment</t>
  </si>
  <si>
    <t>Loans receivable:</t>
  </si>
  <si>
    <t>Balance of loans individually evaluated for impairment</t>
  </si>
  <si>
    <t>Balance of loans collectively evaluated for impairment</t>
  </si>
  <si>
    <t>Balance of loans acquired with deteriorated credit quality</t>
  </si>
  <si>
    <t>Mortgage Loans on Real Estate | Receivables Acquired With Deteriorated Credit Quality Member [Member] | Construction and development [Member]</t>
  </si>
  <si>
    <t>Mortgage Loans on Real Estate | Receivables Acquired With Deteriorated Credit Quality Member [Member] | 1-4 Family residential [Member]</t>
  </si>
  <si>
    <t>Mortgage Loans on Real Estate | Receivables Acquired With Deteriorated Credit Quality Member [Member] | Multifamily [Member]</t>
  </si>
  <si>
    <t>Mortgage Loans on Real Estate | Receivables Acquired With Deteriorated Credit Quality Member [Member] | Commercial Real Estate [Member]</t>
  </si>
  <si>
    <t>Reallocation of provision for loan losses</t>
  </si>
  <si>
    <t>Consumer [Member] | Receivables Acquired With Deteriorated Credit Quality Member [Member]</t>
  </si>
  <si>
    <t>Allowance for Loan Losses - Summary of Recorded Investment and Unpaid Principle Balance for Impaired Loans (Detail) - USD ($) $ in Thousands</t>
  </si>
  <si>
    <t>Financing Receivable Impaired [Line Items]</t>
  </si>
  <si>
    <t>With no related allowance Recorded Investment</t>
  </si>
  <si>
    <t>With no related allowance recorded Unpaid Principal Balance</t>
  </si>
  <si>
    <t>With no related allowance Average Recorded Investment</t>
  </si>
  <si>
    <t>With no related allowance recorded Interest Income Recognized</t>
  </si>
  <si>
    <t>With related allowance Recorded Investment</t>
  </si>
  <si>
    <t>With related allowance recorded Unpaid Principal Balance</t>
  </si>
  <si>
    <t>Related Allowance</t>
  </si>
  <si>
    <t>With related allowance Average Recorded Investment</t>
  </si>
  <si>
    <t>With related allowance recorded Interest Income Recognized</t>
  </si>
  <si>
    <t>Total loans Recorded Investment</t>
  </si>
  <si>
    <t>Total loans Unpaid Principal Balance</t>
  </si>
  <si>
    <t>Total loans Average Recorded Investment</t>
  </si>
  <si>
    <t>Total loans Interest Income Recognized</t>
  </si>
  <si>
    <t>Allowance for Loan Losses - Additional Information (Detail)</t>
  </si>
  <si>
    <t>Dec. 31, 2015USD ($)SecurityLoanContract</t>
  </si>
  <si>
    <t>Dec. 31, 2014USD ($)</t>
  </si>
  <si>
    <t>Dec. 31, 2014USD ($)SecurityLoan</t>
  </si>
  <si>
    <t>Dec. 31, 2014USD ($)Contract</t>
  </si>
  <si>
    <t>Financing Receivable Modifications [Line Items]</t>
  </si>
  <si>
    <t>Number of Loans under troubled debt restructurings | SecurityLoan</t>
  </si>
  <si>
    <t>Recorded investment or loans under troubled debt restructurings</t>
  </si>
  <si>
    <t>Loans modified under troubled debt restructurings during previous twelve month period that subsequently defaulted</t>
  </si>
  <si>
    <t>1-4 Family residential [Member]</t>
  </si>
  <si>
    <t>Number of Loans under troubled debt restructurings</t>
  </si>
  <si>
    <t>Nonaccrual [Member]</t>
  </si>
  <si>
    <t>Nonaccrual [Member] | 1-4 Family residential [Member]</t>
  </si>
  <si>
    <t>Allowance for Loan Losses - Summary of TDR Pre- and Post-modification Outstanding Recorded Investments by Loan Categories (Detail) $ in Thousands</t>
  </si>
  <si>
    <t>Dec. 31, 2014SecurityLoan</t>
  </si>
  <si>
    <t>Dec. 31, 2014Contract</t>
  </si>
  <si>
    <t>Number of Contracts | SecurityLoan</t>
  </si>
  <si>
    <t>Pre-modification outstanding recorded investment</t>
  </si>
  <si>
    <t>Post-modification outstanding recorded investment</t>
  </si>
  <si>
    <t>Number of Contracts | Contract</t>
  </si>
  <si>
    <t>Number of Contracts</t>
  </si>
  <si>
    <t>Allowance for Loan Losses - Summary of Accruing and Nonaccrual TDRs and Related Loan Losses by Portfolio Type (Detail) - USD ($) $ in Thousands</t>
  </si>
  <si>
    <t>TDRs loans</t>
  </si>
  <si>
    <t>Construction and development [Member]</t>
  </si>
  <si>
    <t>Commercial Real Estate [Member]</t>
  </si>
  <si>
    <t>Accruing [Member]</t>
  </si>
  <si>
    <t>Accruing [Member] | Construction and development [Member]</t>
  </si>
  <si>
    <t>Accruing [Member] | 1-4 Family residential [Member]</t>
  </si>
  <si>
    <t>Accruing [Member] | Commercial Real Estate [Member]</t>
  </si>
  <si>
    <t>Nonaccrual [Member] | Commercial Real Estate [Member]</t>
  </si>
  <si>
    <t>Consumer [Member] | Accruing [Member]</t>
  </si>
  <si>
    <t>Commercial and industrial [Member] | Accruing [Member]</t>
  </si>
  <si>
    <t>Allowance for Loan Losses - Summary of Average Recorded Investment and Interest Income Recognized for TDRs (Detail) - USD ($) $ in Thousands</t>
  </si>
  <si>
    <t>Troubled Debt Restructurings [Member]</t>
  </si>
  <si>
    <t>Troubled Debt Restructurings [Member] | Construction and development [Member]</t>
  </si>
  <si>
    <t>Troubled Debt Restructurings [Member] | 1-4 Family residential [Member]</t>
  </si>
  <si>
    <t>Troubled Debt Restructurings [Member] | Commercial Real Estate [Member]</t>
  </si>
  <si>
    <t>Troubled Debt Restructurings [Member] | Consumer [Member]</t>
  </si>
  <si>
    <t>Troubled Debt Restructurings [Member] | Commercial and industrial [Member]</t>
  </si>
  <si>
    <t>Other Real Estate Owned - Schedule of Activity in Other Real Estate Owned (Detail) - USD ($) $ in Thousands</t>
  </si>
  <si>
    <t>Real Estate Owned Disclosure Of Detailed Components [Abstract]</t>
  </si>
  <si>
    <t>Transfers from non-acquired loans</t>
  </si>
  <si>
    <t>Transfers from acquired loans</t>
  </si>
  <si>
    <t>Other real estate sold</t>
  </si>
  <si>
    <t>Write-downs</t>
  </si>
  <si>
    <t>Other Real Estate Owned - Additional Information (Detail) - USD ($)</t>
  </si>
  <si>
    <t>Real Estate Properties [Line Items]</t>
  </si>
  <si>
    <t>Other real estate owned related to the acquisition</t>
  </si>
  <si>
    <t>Bank Premises and Equipment - Summary of Bank Premises and Equipment (Detail) - USD ($) $ in Thousands</t>
  </si>
  <si>
    <t>Property Plant And Equipment [Line Items]</t>
  </si>
  <si>
    <t>Less: Accumulated depreciation and amortization</t>
  </si>
  <si>
    <t>Bank premises and equipment, net</t>
  </si>
  <si>
    <t>Land [Member]</t>
  </si>
  <si>
    <t>Bank premises and equipment, gross</t>
  </si>
  <si>
    <t>Buildings and improvements [Member]</t>
  </si>
  <si>
    <t>Furniture and equipment [Member]</t>
  </si>
  <si>
    <t>Software [Member]</t>
  </si>
  <si>
    <t>Construction-in-progress [Member]</t>
  </si>
  <si>
    <t>Bank Premises and Equipment - Additional Information (Detail) - USD ($) $ in Thousands</t>
  </si>
  <si>
    <t>Noninterest Expense [Member]</t>
  </si>
  <si>
    <t>Goodwill and Other Intangible Assets - Additional Information (Detail)</t>
  </si>
  <si>
    <t>Dec. 31, 2015USD ($)Reporting</t>
  </si>
  <si>
    <t>Oct. 01, 2011USD ($)</t>
  </si>
  <si>
    <t>Intangible Assets [Line Items]</t>
  </si>
  <si>
    <t>Expected amortization expense of intangible assets, next twelve months</t>
  </si>
  <si>
    <t>Expected amortization expense of intangible assets, year two</t>
  </si>
  <si>
    <t>Expected amortization expense of intangible assets, year three</t>
  </si>
  <si>
    <t>Expected amortization expense of intangible assets, year four</t>
  </si>
  <si>
    <t>Expected amortization expense of intangible assets, year five</t>
  </si>
  <si>
    <t>Expected amortization expense of intangible assets, after year five</t>
  </si>
  <si>
    <t>Other Operating Expenses [Member]</t>
  </si>
  <si>
    <t>Amortization expense</t>
  </si>
  <si>
    <t>Number of reporting unit | Reporting</t>
  </si>
  <si>
    <t>Goodwill and Other Intangible Assets - Summary of Core Deposit Intangible Assets Activity (Detail) - USD ($) $ in Thousands</t>
  </si>
  <si>
    <t>Gross carrying amount</t>
  </si>
  <si>
    <t>Accumulated amortization</t>
  </si>
  <si>
    <t>Net carrying amount</t>
  </si>
  <si>
    <t>Investment in Tax Credit Entity - Additional Information (Detail) - USD ($) $ in Thousands</t>
  </si>
  <si>
    <t>Schedule Of Cost Method Investments [Line Items]</t>
  </si>
  <si>
    <t>Variable Interest Entity, Not Primary Beneficiary [Member]</t>
  </si>
  <si>
    <t>Historic tax credits generated from investments</t>
  </si>
  <si>
    <t>Variable Interest Entity, Not Primary Beneficiary [Member] | Other Assets [Member]</t>
  </si>
  <si>
    <t>Investment</t>
  </si>
  <si>
    <t>Deposits - Summary of Deposits (Detail) - USD ($) $ in Thousands</t>
  </si>
  <si>
    <t>Deposits By Component Alternative [Abstract]</t>
  </si>
  <si>
    <t>Noninterest-bearing demand deposits</t>
  </si>
  <si>
    <t>NOW accounts</t>
  </si>
  <si>
    <t>Money market deposit accounts</t>
  </si>
  <si>
    <t>Savings accounts</t>
  </si>
  <si>
    <t>Time deposits</t>
  </si>
  <si>
    <t>Deposits - Summary of Outstanding Time Deposit (Detail) - USD ($) $ in Thousands</t>
  </si>
  <si>
    <t>$0 to $99,999</t>
  </si>
  <si>
    <t>$100,000 to $249,999</t>
  </si>
  <si>
    <t>$250,000 and above</t>
  </si>
  <si>
    <t>Time deposits, Total</t>
  </si>
  <si>
    <t>Deposits - Schedule of Contractual Maturities of Time Deposits 100000 or More Outstanding (Detail) - USD ($) $ in Thousands</t>
  </si>
  <si>
    <t>Time remaining until maturity:</t>
  </si>
  <si>
    <t>Three months or less</t>
  </si>
  <si>
    <t>Over three through six months</t>
  </si>
  <si>
    <t>Over six through twelve months</t>
  </si>
  <si>
    <t>Over one year through three years</t>
  </si>
  <si>
    <t>Over three years</t>
  </si>
  <si>
    <t>Maturities of certificates of deposits outstanding, Total</t>
  </si>
  <si>
    <t>Deposits - Schedule of Maturities of Time Deposits (Detail) - USD ($) $ in Thousands</t>
  </si>
  <si>
    <t>Maturities Of Time Deposits [Abstract]</t>
  </si>
  <si>
    <t>Deposits - Additional Information (Detail) - USD ($) $ in Millions</t>
  </si>
  <si>
    <t>Public fund deposits</t>
  </si>
  <si>
    <t>Fair value U.S. government securities</t>
  </si>
  <si>
    <t>Total deposits outstanding</t>
  </si>
  <si>
    <t>Securities Sold Under Agreement To Repurchase - Additional Information (Detail) - USD ($) $ in Thousands</t>
  </si>
  <si>
    <t>Securities sold under agreements for repurchase</t>
  </si>
  <si>
    <t>Fair value of securities sold under agreements</t>
  </si>
  <si>
    <t>Interest rate of securities sold under agreements</t>
  </si>
  <si>
    <t>0.20%</t>
  </si>
  <si>
    <t>Other Borrowed Funds - Summary of Maturities and Weighted-Average Rate of FHLB Advances by Year of Maturity (Detail) - USD ($) $ in Thousands</t>
  </si>
  <si>
    <t>Federal Home Loan Bank Advances Maturities Summary [Abstract]</t>
  </si>
  <si>
    <t>Fixed rate advances amount maturing in year one</t>
  </si>
  <si>
    <t>Fixed rate advances amount maturing in year two</t>
  </si>
  <si>
    <t>Fixed rate advances amount maturing in year three</t>
  </si>
  <si>
    <t>Fixed rate advances amount maturing in year four</t>
  </si>
  <si>
    <t>Fixed rate advances amount maturing in year five</t>
  </si>
  <si>
    <t>Total fixed rate advances amount</t>
  </si>
  <si>
    <t>Weighted Average Rate, year one</t>
  </si>
  <si>
    <t>0.40%</t>
  </si>
  <si>
    <t>0.16%</t>
  </si>
  <si>
    <t>Weighted Average Rate, year two</t>
  </si>
  <si>
    <t>0.97%</t>
  </si>
  <si>
    <t>0.75%</t>
  </si>
  <si>
    <t>Weighted Average Rate, year three</t>
  </si>
  <si>
    <t>1.00%</t>
  </si>
  <si>
    <t>0.96%</t>
  </si>
  <si>
    <t>Weighted Average Rate, year four</t>
  </si>
  <si>
    <t>1.52%</t>
  </si>
  <si>
    <t>0.93%</t>
  </si>
  <si>
    <t>Weighted Average Rate, year five</t>
  </si>
  <si>
    <t>1.50%</t>
  </si>
  <si>
    <t>Weighted Average Rate, Total FHLB advances</t>
  </si>
  <si>
    <t>0.45%</t>
  </si>
  <si>
    <t>0.27%</t>
  </si>
  <si>
    <t>Other Borrowed Funds - Summary of Maturities and Weighted-Average Rate of FHLB Advances by Year of Maturity (Parenthetical) (Detail) - Federal Home Loan Bank Advance</t>
  </si>
  <si>
    <t>Dec. 31, 2015USD ($)</t>
  </si>
  <si>
    <t>Amortizing advances due 2016 [Member]</t>
  </si>
  <si>
    <t>Federal Home Loan Bank Advances [Line Items]</t>
  </si>
  <si>
    <t>Amortizing advances due, monthly principal and interest</t>
  </si>
  <si>
    <t>Amortizing advances due 2017 [Member]</t>
  </si>
  <si>
    <t>Other Borrowed Funds - Additional Information (Detail)</t>
  </si>
  <si>
    <t>Debt Instrument [Line Items]</t>
  </si>
  <si>
    <t>Additional line of credit available with FHLB</t>
  </si>
  <si>
    <t>Total lines of credit, available amount</t>
  </si>
  <si>
    <t>Total lines of credit, outstanding balances</t>
  </si>
  <si>
    <t>Junior Subordinate Debt [Member]</t>
  </si>
  <si>
    <t>Debt instrument description</t>
  </si>
  <si>
    <t>Distributions on the capital securities are payable quarterly at a floating rate of three month LIBOR + 1.77%.</t>
  </si>
  <si>
    <t>Debt instrument floating rate</t>
  </si>
  <si>
    <t>1.77%</t>
  </si>
  <si>
    <t>Debt instrument, maturity date</t>
  </si>
  <si>
    <t>Jun. 15,
		2036</t>
  </si>
  <si>
    <t>Junior Subordinate Debt [Member] | FCB [Member]</t>
  </si>
  <si>
    <t>Loan Portfolio [Member]</t>
  </si>
  <si>
    <t>Advance Security and Collateral Agreement with the FHLB</t>
  </si>
  <si>
    <t>Investment Securities [Member]</t>
  </si>
  <si>
    <t>Derivative Financial Instruments - Additional Information (Detail) - USD ($)</t>
  </si>
  <si>
    <t>Derivatives Fair Value [Line Items]</t>
  </si>
  <si>
    <t>Maximum length of time hedged cash flow hedge period</t>
  </si>
  <si>
    <t>4 years 6 months</t>
  </si>
  <si>
    <t>Notional amount of derivative contract</t>
  </si>
  <si>
    <t>Loss on derivative instrument</t>
  </si>
  <si>
    <t>Fair value of derivative liabilities</t>
  </si>
  <si>
    <t>Derivative instrument loss included in accumulated other comprehensive income to be reclassified to earnings</t>
  </si>
  <si>
    <t>Interest Rate Swap</t>
  </si>
  <si>
    <t>Interest Rate Swap | Designated As Hedging Instrument | Cash Flow Hedging | Other Liabilities</t>
  </si>
  <si>
    <t>Stockholders' Equity - Additional Information (Detail) - USD ($)</t>
  </si>
  <si>
    <t>Jul. 31, 2014</t>
  </si>
  <si>
    <t>Stock Holders Equity Note [Line Items]</t>
  </si>
  <si>
    <t>Preferred stock, shares outstanding</t>
  </si>
  <si>
    <t>Stock options issued</t>
  </si>
  <si>
    <t>Intrinsic value of stock options outstanding</t>
  </si>
  <si>
    <t>Intrinsic value of exercisable stock options</t>
  </si>
  <si>
    <t>Stock option expense</t>
  </si>
  <si>
    <t>Unrecognized compensation cost related to stock options</t>
  </si>
  <si>
    <t>Exercisable, Weighted Average Remaining Contractual Term</t>
  </si>
  <si>
    <t>7 years</t>
  </si>
  <si>
    <t>Incentive Plan [Member]</t>
  </si>
  <si>
    <t>Reserve of common stock for grant, award or issuance to directors and employees</t>
  </si>
  <si>
    <t>Employee Stock Option [Member]</t>
  </si>
  <si>
    <t>Weighted-average period related to stock compensation</t>
  </si>
  <si>
    <t>4 years 4 months 24 days</t>
  </si>
  <si>
    <t>Time Vested Restricted Stock Awards [Member]</t>
  </si>
  <si>
    <t>Issued</t>
  </si>
  <si>
    <t>Unearned share-based compensation</t>
  </si>
  <si>
    <t>3 years 6 months</t>
  </si>
  <si>
    <t>Key Personnel [Member]</t>
  </si>
  <si>
    <t>Key Personnel [Member] | Employee Stock Option [Member]</t>
  </si>
  <si>
    <t>Stock options vesting period</t>
  </si>
  <si>
    <t>6 years</t>
  </si>
  <si>
    <t>5 years</t>
  </si>
  <si>
    <t>Key Personnel [Member] | Employee Stock Option [Member] | Vesting on Each Anniversary [Member]</t>
  </si>
  <si>
    <t>Stock options vesting increments</t>
  </si>
  <si>
    <t>16.67%</t>
  </si>
  <si>
    <t>20.00%</t>
  </si>
  <si>
    <t>Employees and Directors [Member] | Time Vested Restricted Stock Awards [Member]</t>
  </si>
  <si>
    <t>Employees and Directors [Member] | Time Vested Restricted Stock Awards [Member] | Tranche One [Member]</t>
  </si>
  <si>
    <t>Employees and Directors [Member] | Time Vested Restricted Stock Awards [Member] | Tranche Two [Member]</t>
  </si>
  <si>
    <t>2 years</t>
  </si>
  <si>
    <t>Employees [Member] | Time Vested Restricted Stock Awards [Member]</t>
  </si>
  <si>
    <t>Employees [Member] | Time Vested Restricted Stock Awards [Member] | Tranche One [Member]</t>
  </si>
  <si>
    <t>Employees [Member] | Time Vested Restricted Stock Awards [Member] | Tranche Two [Member]</t>
  </si>
  <si>
    <t>Stock warrants issued</t>
  </si>
  <si>
    <t>Warrant exercisable price per share</t>
  </si>
  <si>
    <t>Common stock issued</t>
  </si>
  <si>
    <t>Stockholders' Equity - Schedule of Common Stock Outstanding (Detail) - shares</t>
  </si>
  <si>
    <t>Class Of Stock [Line Items]</t>
  </si>
  <si>
    <t>Common Stock, Shares, Outstanding Beginning Balance</t>
  </si>
  <si>
    <t>Common Stock, Shares, Outstanding, Ending Balance</t>
  </si>
  <si>
    <t>Shares Issued</t>
  </si>
  <si>
    <t>Shares Repurchases</t>
  </si>
  <si>
    <t>Stock warrant activity [Member]</t>
  </si>
  <si>
    <t>Restricted Stock [Member]</t>
  </si>
  <si>
    <t>Stockholders' Equity - Summary of Warrants Activity (Detail) - shares</t>
  </si>
  <si>
    <t>Warrants Expired on September 30, 2014 [Member]</t>
  </si>
  <si>
    <t>Class Of Warrant Or Right [Line Items]</t>
  </si>
  <si>
    <t>Warrants issued date</t>
  </si>
  <si>
    <t>Sep. 1,
		2007</t>
  </si>
  <si>
    <t>Warrants expiration date</t>
  </si>
  <si>
    <t>Sep. 30,
		2014</t>
  </si>
  <si>
    <t>Forfeited</t>
  </si>
  <si>
    <t>Exercised</t>
  </si>
  <si>
    <t>Warrants Expired on December 31, 2014 [Member]</t>
  </si>
  <si>
    <t>Mar. 21,
		2009</t>
  </si>
  <si>
    <t>Dec. 31,
		2014</t>
  </si>
  <si>
    <t>Warrants Expired on July 01, 2018 [Member]</t>
  </si>
  <si>
    <t>Jul. 1,
		2018</t>
  </si>
  <si>
    <t>Stockholders' Equity - Summary of Warrants Activity (Parenthetical) (Detail) - Warrant [Member] - $ / shares</t>
  </si>
  <si>
    <t>Original Expiration Date</t>
  </si>
  <si>
    <t>Apr. 30,
		2014</t>
  </si>
  <si>
    <t>Stockholders' Equity - Summary of Stock Options Activity (Detail) - $ / shares</t>
  </si>
  <si>
    <t>Dec. 31, 2012</t>
  </si>
  <si>
    <t>Beginning Balance</t>
  </si>
  <si>
    <t>Issued, Shares</t>
  </si>
  <si>
    <t>Forfeited, Shares</t>
  </si>
  <si>
    <t>Exercised, Shares</t>
  </si>
  <si>
    <t>Exercisable, shares</t>
  </si>
  <si>
    <t>Stock Options Outstanding, Weighted Average Price, Beginning Balance</t>
  </si>
  <si>
    <t>Stock Options Outstanding, Weighted Average Price, Ending Balance</t>
  </si>
  <si>
    <t>Exercisable, Weighted Average Price</t>
  </si>
  <si>
    <t>Stock Options Outstanding, Weighted Average Remaining Contractual Term</t>
  </si>
  <si>
    <t>8 years 5 months 1 day</t>
  </si>
  <si>
    <t>8 years 11 months 16 days</t>
  </si>
  <si>
    <t>4 years 10 months 17 days</t>
  </si>
  <si>
    <t>5 years 10 months 17 days</t>
  </si>
  <si>
    <t>Stockholders' Equity - Schedule of Assumptions Used for Option Awards Granted (Detail) - $ / shares</t>
  </si>
  <si>
    <t>Disclosure Of Compensation Related Costs Sharebased Payments [Abstract]</t>
  </si>
  <si>
    <t>Dividend yield</t>
  </si>
  <si>
    <t>0.17%</t>
  </si>
  <si>
    <t>0.36%</t>
  </si>
  <si>
    <t>Expected volatility</t>
  </si>
  <si>
    <t>18.48%</t>
  </si>
  <si>
    <t>19.01%</t>
  </si>
  <si>
    <t>Risk-free interest rate</t>
  </si>
  <si>
    <t>1.79%</t>
  </si>
  <si>
    <t>2.17%</t>
  </si>
  <si>
    <t>Expected term (in years)</t>
  </si>
  <si>
    <t>Weighted-average grant date fair value</t>
  </si>
  <si>
    <t>Stockholders' Equity - Summary Restricted Stock Activity (Detail) - Restricted Stock [Member] - $ / shares</t>
  </si>
  <si>
    <t>Share Based Compensation Arrangement By Share Based Payment Award [Line Items]</t>
  </si>
  <si>
    <t>Balance, beginning of period, Shares</t>
  </si>
  <si>
    <t>Granted, Shares</t>
  </si>
  <si>
    <t>Earned and issued, Shares</t>
  </si>
  <si>
    <t>Balance, end of period, Shares</t>
  </si>
  <si>
    <t>Balance, beginning of period, Weighted average grant date fair value</t>
  </si>
  <si>
    <t>Granted, Weighted average grant date fair value</t>
  </si>
  <si>
    <t>Forfeited, Weighted average grant date fair value</t>
  </si>
  <si>
    <t>Earned and issued, Weighted average grant date fair value</t>
  </si>
  <si>
    <t>Balance, end of period, Weighted average grant date fair value</t>
  </si>
  <si>
    <t>Employee Benefit Plans - Additional Information (Details) - USD ($)</t>
  </si>
  <si>
    <t>Defined Benefit Plan Disclosure [Line Items]</t>
  </si>
  <si>
    <t>Defined benefits plan minimum requisite service period</t>
  </si>
  <si>
    <t>90 days</t>
  </si>
  <si>
    <t>Employers discretionary contribution annual vesting percentage</t>
  </si>
  <si>
    <t>Employers discretionary contribution, vesting period</t>
  </si>
  <si>
    <t>Employer discretionary contribution amount paid</t>
  </si>
  <si>
    <t>Employer matching contributions to the plan</t>
  </si>
  <si>
    <t>Deferred compensation arrangement with individual distributions paid</t>
  </si>
  <si>
    <t>Defined benefit plan with maximum contractual term</t>
  </si>
  <si>
    <t>Employee benefit plan requisite minimum age</t>
  </si>
  <si>
    <t>21 years</t>
  </si>
  <si>
    <t>Employer matching contributions percentage on employees matching annual salary</t>
  </si>
  <si>
    <t>4.00%</t>
  </si>
  <si>
    <t>Income Taxes - Summary of Expense for Income Taxes Included in Consolidated Statement of Operations (Detail) - USD ($) $ in Thousands</t>
  </si>
  <si>
    <t>Deferred</t>
  </si>
  <si>
    <t>Total income tax expense</t>
  </si>
  <si>
    <t>Income Taxes - Additional Information (Detail) - USD ($)</t>
  </si>
  <si>
    <t>Income Tax [Line Items]</t>
  </si>
  <si>
    <t>Effective income tax rate related with statutory tax rate</t>
  </si>
  <si>
    <t>35.00%</t>
  </si>
  <si>
    <t>34.00%</t>
  </si>
  <si>
    <t>Operating Loss Carryforwards</t>
  </si>
  <si>
    <t>Expires in 2031 [Member]</t>
  </si>
  <si>
    <t>Tax Credit Carryforward Expiration Year</t>
  </si>
  <si>
    <t>Expires in 2033 [Member]</t>
  </si>
  <si>
    <t>Expires in 2028 [Member]</t>
  </si>
  <si>
    <t>General business credits</t>
  </si>
  <si>
    <t>Expires in 2028 [Member] | General Business Tax Credit Carryforward</t>
  </si>
  <si>
    <t>Income Taxes - Summary of Provision for Federal Income Taxes Differs from that Computed by Applying the Federal Statutory Rate (Detail) - USD ($) $ in Thousands</t>
  </si>
  <si>
    <t>Tax based on statutory rate</t>
  </si>
  <si>
    <t>Effect of tax-exempt income</t>
  </si>
  <si>
    <t>Purchase accounting</t>
  </si>
  <si>
    <t>Acquisition cost</t>
  </si>
  <si>
    <t>Historical tax credits</t>
  </si>
  <si>
    <t>Effective rate</t>
  </si>
  <si>
    <t>33.20%</t>
  </si>
  <si>
    <t>17.50%</t>
  </si>
  <si>
    <t>26.10%</t>
  </si>
  <si>
    <t>Income Taxes - Summary of Deferred Tax Assets and Liabilities (Detail) - USD ($) $ in Thousands</t>
  </si>
  <si>
    <t>Deferred tax liabilities:</t>
  </si>
  <si>
    <t>Depreciation</t>
  </si>
  <si>
    <t>Basis difference in acquired assets and liabilities</t>
  </si>
  <si>
    <t>Unrealized gain on available for sale securities</t>
  </si>
  <si>
    <t>Gross deferred tax liability</t>
  </si>
  <si>
    <t>Deferred tax assets:</t>
  </si>
  <si>
    <t>Provision for other real estate losses</t>
  </si>
  <si>
    <t>Unrealized loss on available for sale securities</t>
  </si>
  <si>
    <t>Unamortized start-up cost</t>
  </si>
  <si>
    <t>Net operating loss carryforward</t>
  </si>
  <si>
    <t>Deferred gain on sale of other real estate</t>
  </si>
  <si>
    <t>Historical tax credit</t>
  </si>
  <si>
    <t>Gross deferred tax assets</t>
  </si>
  <si>
    <t>Net deferred tax asset</t>
  </si>
  <si>
    <t>Fair Values of Financial Instruments - Additional Information (Detail) - USD ($)</t>
  </si>
  <si>
    <t>Short-term borrowings maturity period</t>
  </si>
  <si>
    <t>Liabilities measured at fair value on a recurring basis</t>
  </si>
  <si>
    <t>Realized gains (losses) included in net income</t>
  </si>
  <si>
    <t>Liabilities measured on nonrecurring basis</t>
  </si>
  <si>
    <t>Fair Values of Financial Instruments - Summary of Assets and Liabilities Measured at Fair Value on a Recurring Basis (Detail) - Fair Value, Measurements, Recurring - USD ($) $ in Thousands</t>
  </si>
  <si>
    <t>Assets:</t>
  </si>
  <si>
    <t>Assets estimated fair value</t>
  </si>
  <si>
    <t>Liabilities:</t>
  </si>
  <si>
    <t>Derivative financial instruments</t>
  </si>
  <si>
    <t>Quoted Prices in Active Markets for Identical Assets (Level 1) [Member]</t>
  </si>
  <si>
    <t>Quoted Prices in Active Markets for Identical Assets (Level 1) [Member] | Equity securities [Member]</t>
  </si>
  <si>
    <t>Significant Other Observable Inputs (Level 2) [Member]</t>
  </si>
  <si>
    <t>Significant Other Observable Inputs (Level 2) [Member] | Obligations of other U.S. government agencies and corporations [Member]</t>
  </si>
  <si>
    <t>Significant Other Observable Inputs (Level 2) [Member] | Obligations of state and political subdivisions [Member]</t>
  </si>
  <si>
    <t>Significant Other Observable Inputs (Level 2) [Member] | Corporate bonds [Member]</t>
  </si>
  <si>
    <t>Significant Other Observable Inputs (Level 2) [Member] | Residential mortgage-backed securities [Member]</t>
  </si>
  <si>
    <t>Significant Other Observable Inputs (Level 2) [Member] | Commercial mortgage-backed securities [Member]</t>
  </si>
  <si>
    <t>Significant Unobservable Inputs (Level3) [Member]</t>
  </si>
  <si>
    <t>Significant Unobservable Inputs (Level3) [Member] | Obligations of state and political subdivisions [Member]</t>
  </si>
  <si>
    <t>Significant Unobservable Inputs (Level3) [Member] | Corporate bonds [Member]</t>
  </si>
  <si>
    <t>Fair Values of Financial Instruments - Summary of Assets Measured at Fair Value on Recurring Basis Using Significant Unobservable Inputs (Detail)</t>
  </si>
  <si>
    <t>Fair Value Assets Measured On Recurring Basis Unobservable Input Reconciliation [Line Items]</t>
  </si>
  <si>
    <t>Purchases</t>
  </si>
  <si>
    <t>Fair value, ending balance</t>
  </si>
  <si>
    <t>Fair Values of Financial Instruments - Summary of Assets Measured at Fair Value on a Nonrecurring Basis (Detail) - Fair Value, Measurements, Nonrecurring - USD ($) $ in Thousands</t>
  </si>
  <si>
    <t>Fair Value Assets And Liabilities Measured On Recurring And Nonrecurring Basis [Line Items]</t>
  </si>
  <si>
    <t>Impaired loans</t>
  </si>
  <si>
    <t>Other real estate owned</t>
  </si>
  <si>
    <t>Fair Values of Financial Instruments - Summary of Estimated Fair Values of Company's Financial Instruments (Detail) - USD ($) $ in Thousands</t>
  </si>
  <si>
    <t>Financial assets:</t>
  </si>
  <si>
    <t>Investment securities</t>
  </si>
  <si>
    <t>Loans, net of allowance</t>
  </si>
  <si>
    <t>Financial liabilities:</t>
  </si>
  <si>
    <t>Deposits, noninterest-bearing</t>
  </si>
  <si>
    <t>FHLB short-term advances and repurchase agreements</t>
  </si>
  <si>
    <t>FHLB long-term advances</t>
  </si>
  <si>
    <t>Fair Value [Member]</t>
  </si>
  <si>
    <t>Loan held for sale</t>
  </si>
  <si>
    <t>Deposits, interest-bearing</t>
  </si>
  <si>
    <t>Quoted Prices in Active Markets for Identical Assets (Level 1) [Member] | Fair Value [Member]</t>
  </si>
  <si>
    <t>Significant Other Observable Inputs (Level 2) [Member] | Fair Value [Member]</t>
  </si>
  <si>
    <t>Significant Unobservable Inputs (Level3) [Member] | Fair Value [Member]</t>
  </si>
  <si>
    <t>Regulatory Matters - Summary of Actual Capital Amounts and Ratios (Detail) - USD ($) $ in Thousands</t>
  </si>
  <si>
    <t>Investar Holding Corporation [Member]</t>
  </si>
  <si>
    <t>Compliance With Regulatory Capital Requirements Under Banking Regulations [Line Items]</t>
  </si>
  <si>
    <t>Tier 1 leverage capital, Actual Amount</t>
  </si>
  <si>
    <t>Tier 1 common equity risk-based capital, Actual Amount</t>
  </si>
  <si>
    <t>Tier 1 risk-based capital, Actual Amount</t>
  </si>
  <si>
    <t>Total risk-based capital, Actual Amount</t>
  </si>
  <si>
    <t>Tier 1 leverage capital, Actual Ratio</t>
  </si>
  <si>
    <t>11.39%</t>
  </si>
  <si>
    <t>12.61%</t>
  </si>
  <si>
    <t>Tier 1 common equity risk-based capital, Actual Ratio</t>
  </si>
  <si>
    <t>11.67%</t>
  </si>
  <si>
    <t>Tier 1 risk-based capital, Actual Ratio</t>
  </si>
  <si>
    <t>12.05%</t>
  </si>
  <si>
    <t>13.79%</t>
  </si>
  <si>
    <t>Total risk-based capital, Actual Ratio</t>
  </si>
  <si>
    <t>12.72%</t>
  </si>
  <si>
    <t>14.41%</t>
  </si>
  <si>
    <t>Tier 1 leverage capital, Capital Adequacy Amount</t>
  </si>
  <si>
    <t>Tier 1 common equity risk-based capital, Capital Adequacy Amount</t>
  </si>
  <si>
    <t>Tier 1 risk-based capital, Capital Adequacy Amount</t>
  </si>
  <si>
    <t>Total risk-based capital, Capital Adequacy Amount</t>
  </si>
  <si>
    <t>Tier 1 leverage capital, Capital Adequacy Ratio</t>
  </si>
  <si>
    <t>Tier 1 common equity risk-based capital, Capital Adequacy Ratio</t>
  </si>
  <si>
    <t>4.50%</t>
  </si>
  <si>
    <t>Tier 1 risk-based capital, Capital Adequacy Ratio</t>
  </si>
  <si>
    <t>6.00%</t>
  </si>
  <si>
    <t>Total risk-based capital, Capital Adequacy Ratio</t>
  </si>
  <si>
    <t>8.00%</t>
  </si>
  <si>
    <t>Total risk-based capital, Well Capitalized Amount</t>
  </si>
  <si>
    <t>Investar Bank [Member]</t>
  </si>
  <si>
    <t>11.07%</t>
  </si>
  <si>
    <t>9.00%</t>
  </si>
  <si>
    <t>11.71%</t>
  </si>
  <si>
    <t>9.86%</t>
  </si>
  <si>
    <t>12.38%</t>
  </si>
  <si>
    <t>10.48%</t>
  </si>
  <si>
    <t>Tier 1 leverage capital, Well Capitalized Amount</t>
  </si>
  <si>
    <t>Tier 1 common equity risk-based capital, Well Capitalized Amount</t>
  </si>
  <si>
    <t>Tier 1 risk-based capital, Well Capitalized Amount</t>
  </si>
  <si>
    <t>Tier 1 leverage capital, Well Capitalized Ratio</t>
  </si>
  <si>
    <t>5.00%</t>
  </si>
  <si>
    <t>Tier 1 common equity risk-based capital, Well Capitalized Ratio</t>
  </si>
  <si>
    <t>6.50%</t>
  </si>
  <si>
    <t>Tier 1 risk-based capital, Well Capitalized Ratio</t>
  </si>
  <si>
    <t>Total risk-based capital, Well Capitalized Ratio</t>
  </si>
  <si>
    <t>10.00%</t>
  </si>
  <si>
    <t>Regulatory Matters - Summary of Thresholds Established for Institution to be Deemed Adequately Capitalized (Detail)</t>
  </si>
  <si>
    <t>Total Risk-Based Capital Ratio</t>
  </si>
  <si>
    <t>Tier 1 Risk-Based Capital Ratio</t>
  </si>
  <si>
    <t>Common Equity Tier 1 Capital Ratio</t>
  </si>
  <si>
    <t>Tier 1 Leverage Ratio</t>
  </si>
  <si>
    <t>Commitments and Contingencies - Additional Information (Detail) $ in Millions</t>
  </si>
  <si>
    <t>Aug. 31, 2014USD ($)ft²</t>
  </si>
  <si>
    <t>Loss Contingencies [Line Items]</t>
  </si>
  <si>
    <t>Commitments to extend credit</t>
  </si>
  <si>
    <t>Commitment to fund investment in SBIC qualified funds</t>
  </si>
  <si>
    <t>Average reserve balance maintained with Federal Reserve Bank</t>
  </si>
  <si>
    <t>Building square foot | ft²</t>
  </si>
  <si>
    <t>FDIC [Member]</t>
  </si>
  <si>
    <t>Cost of construction</t>
  </si>
  <si>
    <t>Letter of credit [Member]</t>
  </si>
  <si>
    <t>Letters of credit expiration period</t>
  </si>
  <si>
    <t>Transactions with Related Parties - Additional Information (Detail) - USD ($)</t>
  </si>
  <si>
    <t>May. 01, 2014</t>
  </si>
  <si>
    <t>Gallagher Benefit Services [Member]</t>
  </si>
  <si>
    <t>Related Party Transaction [Line Items]</t>
  </si>
  <si>
    <t>Commissions paid for insurance</t>
  </si>
  <si>
    <t>Annual fee paid to related parties for services</t>
  </si>
  <si>
    <t>Gallagher Benefit Services [Member] | Referral Fees Member</t>
  </si>
  <si>
    <t>Referral fees received</t>
  </si>
  <si>
    <t>H.R. Solutions, LLC [Member] | Baton Rouge Louisiana [Member]</t>
  </si>
  <si>
    <t>Joffrion Commercial Division, LLC [Member] | Branch [Member]</t>
  </si>
  <si>
    <t>Transaction with related parties</t>
  </si>
  <si>
    <t>Joffrion Commercial Division, LLC [Member] | Buildings and improvements [Member]</t>
  </si>
  <si>
    <t>Joffrion Commercial Division, LLC [Member] | Baton Rouge Louisiana [Member] | Branch [Member]</t>
  </si>
  <si>
    <t>Joffrion Commercial Division, LLC [Member] | Baton Rouge Louisiana [Member] | Buildings and improvements [Member]</t>
  </si>
  <si>
    <t>Joffrion Commercial Division, LLC [Member] | Lafayette Louisiana [Member] | Branch [Member]</t>
  </si>
  <si>
    <t>Joffrion Commercial Division, LLC [Member] | Prairieville Louisiana [Member] | Branch [Member]</t>
  </si>
  <si>
    <t>Joffrion Commercial Division, LLC [Member] | Gonzales, Louisiana [Member] | Branch [Member]</t>
  </si>
  <si>
    <t>Parent Only Balance Sheets, Statements of Operations and Statements of Cash Flows - Parent Company Balance Sheets (Detail) - USD ($) $ in Thousands</t>
  </si>
  <si>
    <t>Accounts receivable</t>
  </si>
  <si>
    <t>Federal income tax receivable</t>
  </si>
  <si>
    <t>Investment in bank subsidiary</t>
  </si>
  <si>
    <t>Investment in trust</t>
  </si>
  <si>
    <t>Investment in tax credit entity</t>
  </si>
  <si>
    <t>Accounts payable</t>
  </si>
  <si>
    <t>Accrued interest payable</t>
  </si>
  <si>
    <t>Due to bank subsidiary</t>
  </si>
  <si>
    <t>Dividend payable</t>
  </si>
  <si>
    <t>Common stock</t>
  </si>
  <si>
    <t>Parent Only Balance Sheets, Statements of Operations and Statements of Cash Flows - Parent Company Balance Sheets (Parenthetical) (Detail) - USD ($) $ in Thousands</t>
  </si>
  <si>
    <t>Condensed Balance Sheet Statements Captions [Line Items]</t>
  </si>
  <si>
    <t>Parent Only Balance Sheets, Statements of Operations and Statements of Cash Flows - Parent Company Statements of Operations (Detail) - USD ($) $ in Thousands</t>
  </si>
  <si>
    <t>Revenue</t>
  </si>
  <si>
    <t>Dividends received from bank subsidiary</t>
  </si>
  <si>
    <t>Expense</t>
  </si>
  <si>
    <t>Income tax benefit</t>
  </si>
  <si>
    <t>Dividends on corporate stock</t>
  </si>
  <si>
    <t>Undistributed net income of bank subsidiary</t>
  </si>
  <si>
    <t>Partnership income</t>
  </si>
  <si>
    <t>Interest income from investment in trust</t>
  </si>
  <si>
    <t>Total revenue</t>
  </si>
  <si>
    <t>Interest on junior subordinated debt</t>
  </si>
  <si>
    <t>Management fees to bank subsidiary</t>
  </si>
  <si>
    <t>Other expense</t>
  </si>
  <si>
    <t>Total expense</t>
  </si>
  <si>
    <t>Parent Only Balance Sheets, Statements of Operations and Statements of Cash Flows - Parent Company Statement of Cash Flows (Detail) - USD ($) $ in Thousands</t>
  </si>
  <si>
    <t>Gain on sale of available for sale securities</t>
  </si>
  <si>
    <t>Accrued other liabilities</t>
  </si>
  <si>
    <t>SUPPLEMENTAL DISCLOSURES OF CASH FLOW INFORMATION:</t>
  </si>
  <si>
    <t>Undistributed earnings of bank subsidiary</t>
  </si>
  <si>
    <t>Income tax receivable</t>
  </si>
  <si>
    <t>Capital contributed to bank subsidiary</t>
  </si>
  <si>
    <t>Proceeds from short-term borrowing</t>
  </si>
  <si>
    <t>Repayment of short-term borrowing</t>
  </si>
  <si>
    <t>Earnings Per Share - Computation of Basic and Diluted Earnings Per Common Share (Detail) - USD ($) $ / shares in Units, $ in Thousands</t>
  </si>
  <si>
    <t>Net income available to common stockholders</t>
  </si>
  <si>
    <t>Weighted average number of common shares outstanding used in computation of basic earnings per common share</t>
  </si>
  <si>
    <t>Effect of dilutive securities:</t>
  </si>
  <si>
    <t>Restricted stock</t>
  </si>
  <si>
    <t>Stock options</t>
  </si>
  <si>
    <t>Stock warrants</t>
  </si>
  <si>
    <t>Weighted average number of common shares outstanding plus effect of dilutive securities used in computation of diluted earnings per common share</t>
  </si>
  <si>
    <t>Quarterly Results of Operations - Summary of Quarterly Results of Operation (Detail) - USD ($) $ / shares in Units, $ in Thousands</t>
  </si>
  <si>
    <t>Noninterest income</t>
  </si>
  <si>
    <t>Noninterest expense</t>
  </si>
  <si>
    <t>Income before income taxes</t>
  </si>
  <si>
    <t>Earnings per common share - basic</t>
  </si>
  <si>
    <t>Earnings per common share -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6026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110856777</v>
      </c>
    </row>
    <row r="18" spans="1:4">
      <c r="A18" s="4" t="s">
        <v>30</v>
      </c>
      <c r="C18" s="6" t="n">
        <v>7304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9</v>
      </c>
      <c r="B1" s="2" t="s">
        <v>2</v>
      </c>
      <c r="C1" s="2" t="s">
        <v>32</v>
      </c>
      <c r="D1" s="2" t="s">
        <v>82</v>
      </c>
    </row>
    <row r="2" spans="1:4">
      <c r="A2" s="3" t="s">
        <v>990</v>
      </c>
    </row>
    <row r="3" spans="1:4">
      <c r="A3" s="4" t="s">
        <v>991</v>
      </c>
      <c r="B3" s="7" t="n">
        <v>-1402</v>
      </c>
      <c r="C3" s="7" t="n">
        <v>-1435</v>
      </c>
      <c r="D3" s="7" t="n">
        <v>-1303</v>
      </c>
    </row>
    <row r="4" spans="1:4">
      <c r="A4" s="4" t="s">
        <v>173</v>
      </c>
      <c r="B4" s="6" t="n">
        <v>-5</v>
      </c>
      <c r="C4" s="6" t="n">
        <v>-16</v>
      </c>
      <c r="D4" s="6" t="n">
        <v>-30</v>
      </c>
    </row>
    <row r="5" spans="1:4">
      <c r="A5" s="4" t="s">
        <v>992</v>
      </c>
      <c r="B5" s="6" t="n">
        <v>-26</v>
      </c>
    </row>
    <row r="6" spans="1:4">
      <c r="A6" s="4" t="s">
        <v>993</v>
      </c>
      <c r="C6" s="6" t="n">
        <v>-62</v>
      </c>
    </row>
    <row r="7" spans="1:4">
      <c r="A7" s="4" t="s">
        <v>994</v>
      </c>
      <c r="B7" s="6" t="n">
        <v>-1433</v>
      </c>
      <c r="C7" s="6" t="n">
        <v>-1513</v>
      </c>
      <c r="D7" s="6" t="n">
        <v>-1333</v>
      </c>
    </row>
    <row r="8" spans="1:4">
      <c r="A8" s="3" t="s">
        <v>995</v>
      </c>
    </row>
    <row r="9" spans="1:4">
      <c r="A9" s="4" t="s">
        <v>93</v>
      </c>
      <c r="B9" s="6" t="n">
        <v>1588</v>
      </c>
      <c r="C9" s="6" t="n">
        <v>879</v>
      </c>
      <c r="D9" s="6" t="n">
        <v>377</v>
      </c>
    </row>
    <row r="10" spans="1:4">
      <c r="A10" s="4" t="s">
        <v>996</v>
      </c>
      <c r="B10" s="6" t="n">
        <v>328</v>
      </c>
      <c r="C10" s="6" t="n">
        <v>517</v>
      </c>
      <c r="D10" s="6" t="n">
        <v>544</v>
      </c>
    </row>
    <row r="11" spans="1:4">
      <c r="A11" s="4" t="s">
        <v>997</v>
      </c>
      <c r="B11" s="6" t="n">
        <v>357</v>
      </c>
      <c r="D11" s="6" t="n">
        <v>180</v>
      </c>
    </row>
    <row r="12" spans="1:4">
      <c r="A12" s="4" t="s">
        <v>998</v>
      </c>
      <c r="B12" s="6" t="n">
        <v>147</v>
      </c>
      <c r="C12" s="6" t="n">
        <v>165</v>
      </c>
      <c r="D12" s="6" t="n">
        <v>187</v>
      </c>
    </row>
    <row r="13" spans="1:4">
      <c r="A13" s="4" t="s">
        <v>999</v>
      </c>
      <c r="B13" s="6" t="n">
        <v>412</v>
      </c>
      <c r="C13" s="6" t="n">
        <v>617</v>
      </c>
      <c r="D13" s="6" t="n">
        <v>833</v>
      </c>
    </row>
    <row r="14" spans="1:4">
      <c r="A14" s="4" t="s">
        <v>1000</v>
      </c>
      <c r="B14" s="6" t="n">
        <v>35</v>
      </c>
      <c r="D14" s="6" t="n">
        <v>90</v>
      </c>
    </row>
    <row r="15" spans="1:4">
      <c r="A15" s="4" t="s">
        <v>992</v>
      </c>
      <c r="C15" s="6" t="n">
        <v>46</v>
      </c>
      <c r="D15" s="6" t="n">
        <v>180</v>
      </c>
    </row>
    <row r="16" spans="1:4">
      <c r="A16" s="4" t="s">
        <v>1001</v>
      </c>
      <c r="B16" s="6" t="n">
        <v>247</v>
      </c>
      <c r="C16" s="6" t="n">
        <v>226</v>
      </c>
    </row>
    <row r="17" spans="1:4">
      <c r="A17" s="4" t="s">
        <v>175</v>
      </c>
      <c r="B17" s="6" t="n">
        <v>234</v>
      </c>
      <c r="C17" s="6" t="n">
        <v>160</v>
      </c>
      <c r="D17" s="6" t="n">
        <v>147</v>
      </c>
    </row>
    <row r="18" spans="1:4">
      <c r="A18" s="4" t="s">
        <v>1002</v>
      </c>
      <c r="B18" s="6" t="n">
        <v>3348</v>
      </c>
      <c r="C18" s="6" t="n">
        <v>2610</v>
      </c>
      <c r="D18" s="6" t="n">
        <v>2538</v>
      </c>
    </row>
    <row r="19" spans="1:4">
      <c r="A19" s="4" t="s">
        <v>1003</v>
      </c>
      <c r="B19" s="7" t="n">
        <v>1915</v>
      </c>
      <c r="C19" s="7" t="n">
        <v>1097</v>
      </c>
      <c r="D19" s="7" t="n">
        <v>12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82</v>
      </c>
    </row>
    <row r="3" spans="1:4">
      <c r="A3" s="3" t="s">
        <v>265</v>
      </c>
    </row>
    <row r="4" spans="1:4">
      <c r="A4" s="4" t="s">
        <v>1005</v>
      </c>
      <c r="B4" s="4" t="s">
        <v>953</v>
      </c>
    </row>
    <row r="5" spans="1:4">
      <c r="A5" s="4" t="s">
        <v>1006</v>
      </c>
      <c r="B5" s="7" t="n">
        <v>0</v>
      </c>
      <c r="C5" s="7" t="n">
        <v>0</v>
      </c>
      <c r="D5" s="7" t="n">
        <v>0</v>
      </c>
    </row>
    <row r="6" spans="1:4">
      <c r="A6" s="4" t="s">
        <v>1007</v>
      </c>
      <c r="B6" s="6" t="n">
        <v>0</v>
      </c>
    </row>
    <row r="7" spans="1:4">
      <c r="A7" s="4" t="s">
        <v>1008</v>
      </c>
      <c r="B7" s="7" t="n">
        <v>0</v>
      </c>
      <c r="C7" s="7"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9</v>
      </c>
      <c r="B1" s="2" t="s">
        <v>2</v>
      </c>
      <c r="C1" s="2" t="s">
        <v>32</v>
      </c>
    </row>
    <row r="2" spans="1:3">
      <c r="A2" s="3" t="s">
        <v>1010</v>
      </c>
    </row>
    <row r="3" spans="1:3">
      <c r="A3" s="4" t="s">
        <v>1011</v>
      </c>
      <c r="B3" s="7" t="n">
        <v>113371</v>
      </c>
      <c r="C3" s="7" t="n">
        <v>70299</v>
      </c>
    </row>
    <row r="4" spans="1:3">
      <c r="A4" s="3" t="s">
        <v>1012</v>
      </c>
    </row>
    <row r="5" spans="1:3">
      <c r="A5" s="4" t="s">
        <v>1013</v>
      </c>
      <c r="B5" s="6" t="n">
        <v>581</v>
      </c>
      <c r="C5" s="6" t="n">
        <v>303</v>
      </c>
    </row>
    <row r="6" spans="1:3">
      <c r="A6" s="4" t="s">
        <v>493</v>
      </c>
    </row>
    <row r="7" spans="1:3">
      <c r="A7" s="3" t="s">
        <v>1010</v>
      </c>
    </row>
    <row r="8" spans="1:3">
      <c r="A8" s="4" t="s">
        <v>1011</v>
      </c>
      <c r="B8" s="6" t="n">
        <v>26473</v>
      </c>
      <c r="C8" s="6" t="n">
        <v>4360</v>
      </c>
    </row>
    <row r="9" spans="1:3">
      <c r="A9" s="4" t="s">
        <v>494</v>
      </c>
    </row>
    <row r="10" spans="1:3">
      <c r="A10" s="3" t="s">
        <v>1010</v>
      </c>
    </row>
    <row r="11" spans="1:3">
      <c r="A11" s="4" t="s">
        <v>1011</v>
      </c>
      <c r="B11" s="6" t="n">
        <v>21467</v>
      </c>
      <c r="C11" s="6" t="n">
        <v>11740</v>
      </c>
    </row>
    <row r="12" spans="1:3">
      <c r="A12" s="4" t="s">
        <v>495</v>
      </c>
    </row>
    <row r="13" spans="1:3">
      <c r="A13" s="3" t="s">
        <v>1010</v>
      </c>
    </row>
    <row r="14" spans="1:3">
      <c r="A14" s="4" t="s">
        <v>1011</v>
      </c>
      <c r="B14" s="6" t="n">
        <v>14824</v>
      </c>
      <c r="C14" s="6" t="n">
        <v>5419</v>
      </c>
    </row>
    <row r="15" spans="1:3">
      <c r="A15" s="4" t="s">
        <v>496</v>
      </c>
    </row>
    <row r="16" spans="1:3">
      <c r="A16" s="3" t="s">
        <v>1010</v>
      </c>
    </row>
    <row r="17" spans="1:3">
      <c r="A17" s="4" t="s">
        <v>1011</v>
      </c>
      <c r="B17" s="6" t="n">
        <v>47526</v>
      </c>
      <c r="C17" s="6" t="n">
        <v>46755</v>
      </c>
    </row>
    <row r="18" spans="1:3">
      <c r="A18" s="4" t="s">
        <v>497</v>
      </c>
    </row>
    <row r="19" spans="1:3">
      <c r="A19" s="3" t="s">
        <v>1010</v>
      </c>
    </row>
    <row r="20" spans="1:3">
      <c r="A20" s="4" t="s">
        <v>1011</v>
      </c>
      <c r="B20" s="6" t="n">
        <v>1989</v>
      </c>
      <c r="C20" s="6" t="n">
        <v>1491</v>
      </c>
    </row>
    <row r="21" spans="1:3">
      <c r="A21" s="4" t="s">
        <v>498</v>
      </c>
    </row>
    <row r="22" spans="1:3">
      <c r="A22" s="3" t="s">
        <v>1010</v>
      </c>
    </row>
    <row r="23" spans="1:3">
      <c r="A23" s="4" t="s">
        <v>1011</v>
      </c>
      <c r="B23" s="6" t="n">
        <v>1092</v>
      </c>
      <c r="C23" s="6" t="n">
        <v>534</v>
      </c>
    </row>
    <row r="24" spans="1:3">
      <c r="A24" s="4" t="s">
        <v>1014</v>
      </c>
    </row>
    <row r="25" spans="1:3">
      <c r="A25" s="3" t="s">
        <v>1010</v>
      </c>
    </row>
    <row r="26" spans="1:3">
      <c r="A26" s="4" t="s">
        <v>1011</v>
      </c>
      <c r="B26" s="6" t="n">
        <v>1092</v>
      </c>
      <c r="C26" s="6" t="n">
        <v>534</v>
      </c>
    </row>
    <row r="27" spans="1:3">
      <c r="A27" s="4" t="s">
        <v>1015</v>
      </c>
    </row>
    <row r="28" spans="1:3">
      <c r="A28" s="3" t="s">
        <v>1010</v>
      </c>
    </row>
    <row r="29" spans="1:3">
      <c r="A29" s="4" t="s">
        <v>1011</v>
      </c>
      <c r="B29" s="6" t="n">
        <v>1092</v>
      </c>
      <c r="C29" s="6" t="n">
        <v>534</v>
      </c>
    </row>
    <row r="30" spans="1:3">
      <c r="A30" s="4" t="s">
        <v>1016</v>
      </c>
    </row>
    <row r="31" spans="1:3">
      <c r="A31" s="3" t="s">
        <v>1010</v>
      </c>
    </row>
    <row r="32" spans="1:3">
      <c r="A32" s="4" t="s">
        <v>1011</v>
      </c>
      <c r="B32" s="6" t="n">
        <v>100748</v>
      </c>
      <c r="C32" s="6" t="n">
        <v>69765</v>
      </c>
    </row>
    <row r="33" spans="1:3">
      <c r="A33" s="3" t="s">
        <v>1012</v>
      </c>
    </row>
    <row r="34" spans="1:3">
      <c r="A34" s="4" t="s">
        <v>1013</v>
      </c>
      <c r="B34" s="6" t="n">
        <v>581</v>
      </c>
      <c r="C34" s="6" t="n">
        <v>303</v>
      </c>
    </row>
    <row r="35" spans="1:3">
      <c r="A35" s="4" t="s">
        <v>1017</v>
      </c>
    </row>
    <row r="36" spans="1:3">
      <c r="A36" s="3" t="s">
        <v>1010</v>
      </c>
    </row>
    <row r="37" spans="1:3">
      <c r="A37" s="4" t="s">
        <v>1011</v>
      </c>
      <c r="B37" s="6" t="n">
        <v>26473</v>
      </c>
      <c r="C37" s="6" t="n">
        <v>4360</v>
      </c>
    </row>
    <row r="38" spans="1:3">
      <c r="A38" s="4" t="s">
        <v>1018</v>
      </c>
    </row>
    <row r="39" spans="1:3">
      <c r="A39" s="3" t="s">
        <v>1010</v>
      </c>
    </row>
    <row r="40" spans="1:3">
      <c r="A40" s="4" t="s">
        <v>1011</v>
      </c>
      <c r="B40" s="6" t="n">
        <v>11072</v>
      </c>
      <c r="C40" s="6" t="n">
        <v>11740</v>
      </c>
    </row>
    <row r="41" spans="1:3">
      <c r="A41" s="4" t="s">
        <v>1019</v>
      </c>
    </row>
    <row r="42" spans="1:3">
      <c r="A42" s="3" t="s">
        <v>1010</v>
      </c>
    </row>
    <row r="43" spans="1:3">
      <c r="A43" s="4" t="s">
        <v>1011</v>
      </c>
      <c r="B43" s="6" t="n">
        <v>13688</v>
      </c>
      <c r="C43" s="6" t="n">
        <v>5419</v>
      </c>
    </row>
    <row r="44" spans="1:3">
      <c r="A44" s="4" t="s">
        <v>1020</v>
      </c>
    </row>
    <row r="45" spans="1:3">
      <c r="A45" s="3" t="s">
        <v>1010</v>
      </c>
    </row>
    <row r="46" spans="1:3">
      <c r="A46" s="4" t="s">
        <v>1011</v>
      </c>
      <c r="B46" s="6" t="n">
        <v>47526</v>
      </c>
      <c r="C46" s="6" t="n">
        <v>46755</v>
      </c>
    </row>
    <row r="47" spans="1:3">
      <c r="A47" s="4" t="s">
        <v>1021</v>
      </c>
    </row>
    <row r="48" spans="1:3">
      <c r="A48" s="3" t="s">
        <v>1010</v>
      </c>
    </row>
    <row r="49" spans="1:3">
      <c r="A49" s="4" t="s">
        <v>1011</v>
      </c>
      <c r="B49" s="6" t="n">
        <v>1989</v>
      </c>
      <c r="C49" s="7" t="n">
        <v>1491</v>
      </c>
    </row>
    <row r="50" spans="1:3">
      <c r="A50" s="4" t="s">
        <v>1022</v>
      </c>
    </row>
    <row r="51" spans="1:3">
      <c r="A51" s="3" t="s">
        <v>1010</v>
      </c>
    </row>
    <row r="52" spans="1:3">
      <c r="A52" s="4" t="s">
        <v>1011</v>
      </c>
      <c r="B52" s="6" t="n">
        <v>11531</v>
      </c>
    </row>
    <row r="53" spans="1:3">
      <c r="A53" s="4" t="s">
        <v>1023</v>
      </c>
    </row>
    <row r="54" spans="1:3">
      <c r="A54" s="3" t="s">
        <v>1010</v>
      </c>
    </row>
    <row r="55" spans="1:3">
      <c r="A55" s="4" t="s">
        <v>1011</v>
      </c>
      <c r="B55" s="6" t="n">
        <v>10395</v>
      </c>
    </row>
    <row r="56" spans="1:3">
      <c r="A56" s="4" t="s">
        <v>1024</v>
      </c>
    </row>
    <row r="57" spans="1:3">
      <c r="A57" s="3" t="s">
        <v>1010</v>
      </c>
    </row>
    <row r="58" spans="1:3">
      <c r="A58" s="4" t="s">
        <v>1011</v>
      </c>
      <c r="B58" s="7" t="n">
        <v>113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025</v>
      </c>
      <c r="B1" s="2" t="s">
        <v>1</v>
      </c>
    </row>
    <row r="2" spans="1:2">
      <c r="B2" s="2" t="s">
        <v>816</v>
      </c>
    </row>
    <row r="3" spans="1:2">
      <c r="A3" s="3" t="s">
        <v>1026</v>
      </c>
    </row>
    <row r="4" spans="1:2">
      <c r="A4" s="4" t="s">
        <v>1007</v>
      </c>
      <c r="B4" s="7" t="n">
        <v>0</v>
      </c>
    </row>
    <row r="5" spans="1:2">
      <c r="A5" s="4" t="s">
        <v>1027</v>
      </c>
      <c r="B5" s="6" t="n">
        <v>11531000</v>
      </c>
    </row>
    <row r="6" spans="1:2">
      <c r="A6" s="4" t="s">
        <v>1028</v>
      </c>
      <c r="B6" s="6" t="n">
        <v>11531000</v>
      </c>
    </row>
    <row r="7" spans="1:2">
      <c r="A7" s="4" t="s">
        <v>494</v>
      </c>
    </row>
    <row r="8" spans="1:2">
      <c r="A8" s="3" t="s">
        <v>1026</v>
      </c>
    </row>
    <row r="9" spans="1:2">
      <c r="A9" s="4" t="s">
        <v>1027</v>
      </c>
      <c r="B9" s="6" t="n">
        <v>10395000</v>
      </c>
    </row>
    <row r="10" spans="1:2">
      <c r="A10" s="4" t="s">
        <v>1028</v>
      </c>
      <c r="B10" s="6" t="n">
        <v>10395000</v>
      </c>
    </row>
    <row r="11" spans="1:2">
      <c r="A11" s="4" t="s">
        <v>495</v>
      </c>
    </row>
    <row r="12" spans="1:2">
      <c r="A12" s="3" t="s">
        <v>1026</v>
      </c>
    </row>
    <row r="13" spans="1:2">
      <c r="A13" s="4" t="s">
        <v>1027</v>
      </c>
      <c r="B13" s="6" t="n">
        <v>1136000</v>
      </c>
    </row>
    <row r="14" spans="1:2">
      <c r="A14" s="4" t="s">
        <v>1028</v>
      </c>
      <c r="B14" s="7" t="n">
        <v>1136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9</v>
      </c>
      <c r="B1" s="2" t="s">
        <v>2</v>
      </c>
      <c r="C1" s="2" t="s">
        <v>32</v>
      </c>
    </row>
    <row r="2" spans="1:3">
      <c r="A2" s="3" t="s">
        <v>1030</v>
      </c>
    </row>
    <row r="3" spans="1:3">
      <c r="A3" s="4" t="s">
        <v>1031</v>
      </c>
      <c r="B3" s="7" t="n">
        <v>335</v>
      </c>
      <c r="C3" s="7" t="n">
        <v>78</v>
      </c>
    </row>
    <row r="4" spans="1:3">
      <c r="A4" s="4" t="s">
        <v>1032</v>
      </c>
      <c r="B4" s="6" t="n">
        <v>35</v>
      </c>
      <c r="C4" s="6" t="n">
        <v>2210</v>
      </c>
    </row>
    <row r="5" spans="1:3">
      <c r="A5" s="4" t="s">
        <v>139</v>
      </c>
      <c r="B5" s="6" t="n">
        <v>370</v>
      </c>
      <c r="C5" s="6" t="n">
        <v>2288</v>
      </c>
    </row>
    <row r="6" spans="1:3">
      <c r="A6" s="4" t="s">
        <v>1022</v>
      </c>
    </row>
    <row r="7" spans="1:3">
      <c r="A7" s="3" t="s">
        <v>1030</v>
      </c>
    </row>
    <row r="8" spans="1:3">
      <c r="A8" s="4" t="s">
        <v>1031</v>
      </c>
      <c r="B8" s="6" t="n">
        <v>335</v>
      </c>
      <c r="C8" s="6" t="n">
        <v>78</v>
      </c>
    </row>
    <row r="9" spans="1:3">
      <c r="A9" s="4" t="s">
        <v>1032</v>
      </c>
      <c r="B9" s="6" t="n">
        <v>35</v>
      </c>
      <c r="C9" s="6" t="n">
        <v>2210</v>
      </c>
    </row>
    <row r="10" spans="1:3">
      <c r="A10" s="4" t="s">
        <v>139</v>
      </c>
      <c r="B10" s="7" t="n">
        <v>370</v>
      </c>
      <c r="C10" s="7" t="n">
        <v>228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3</v>
      </c>
      <c r="B1" s="2" t="s">
        <v>2</v>
      </c>
      <c r="C1" s="2" t="s">
        <v>32</v>
      </c>
    </row>
    <row r="2" spans="1:3">
      <c r="A2" s="3" t="s">
        <v>1034</v>
      </c>
    </row>
    <row r="3" spans="1:3">
      <c r="A3" s="4" t="s">
        <v>42</v>
      </c>
      <c r="B3" s="7" t="n">
        <v>5835</v>
      </c>
      <c r="C3" s="7" t="n">
        <v>5566</v>
      </c>
    </row>
    <row r="4" spans="1:3">
      <c r="A4" s="4" t="s">
        <v>34</v>
      </c>
      <c r="B4" s="6" t="n">
        <v>20785</v>
      </c>
      <c r="C4" s="6" t="n">
        <v>19012</v>
      </c>
    </row>
    <row r="5" spans="1:3">
      <c r="A5" s="4" t="s">
        <v>36</v>
      </c>
      <c r="B5" s="6" t="n">
        <v>181</v>
      </c>
      <c r="C5" s="6" t="n">
        <v>500</v>
      </c>
    </row>
    <row r="6" spans="1:3">
      <c r="A6" s="4" t="s">
        <v>1035</v>
      </c>
      <c r="B6" s="6" t="n">
        <v>139779</v>
      </c>
      <c r="C6" s="6" t="n">
        <v>92818</v>
      </c>
    </row>
    <row r="7" spans="1:3">
      <c r="A7" s="4" t="s">
        <v>1036</v>
      </c>
      <c r="B7" s="6" t="n">
        <v>739313</v>
      </c>
      <c r="C7" s="6" t="n">
        <v>618160</v>
      </c>
    </row>
    <row r="8" spans="1:3">
      <c r="A8" s="4" t="s">
        <v>40</v>
      </c>
      <c r="B8" s="6" t="n">
        <v>80509</v>
      </c>
      <c r="C8" s="6" t="n">
        <v>103396</v>
      </c>
    </row>
    <row r="9" spans="1:3">
      <c r="A9" s="3" t="s">
        <v>1037</v>
      </c>
    </row>
    <row r="10" spans="1:3">
      <c r="A10" s="4" t="s">
        <v>56</v>
      </c>
      <c r="B10" s="6" t="n">
        <v>3609</v>
      </c>
      <c r="C10" s="6" t="n">
        <v>3609</v>
      </c>
    </row>
    <row r="11" spans="1:3">
      <c r="A11" s="4" t="s">
        <v>843</v>
      </c>
      <c r="B11" s="6" t="n">
        <v>581</v>
      </c>
      <c r="C11" s="6" t="n">
        <v>303</v>
      </c>
    </row>
    <row r="12" spans="1:3">
      <c r="A12" s="4" t="s">
        <v>1038</v>
      </c>
      <c r="B12" s="6" t="n">
        <v>90447</v>
      </c>
      <c r="C12" s="6" t="n">
        <v>70217</v>
      </c>
    </row>
    <row r="13" spans="1:3">
      <c r="A13" s="4" t="s">
        <v>52</v>
      </c>
      <c r="B13" s="6" t="n">
        <v>646959</v>
      </c>
      <c r="C13" s="6" t="n">
        <v>557901</v>
      </c>
    </row>
    <row r="14" spans="1:3">
      <c r="A14" s="4" t="s">
        <v>1039</v>
      </c>
      <c r="B14" s="6" t="n">
        <v>158236</v>
      </c>
      <c r="C14" s="6" t="n">
        <v>116632</v>
      </c>
    </row>
    <row r="15" spans="1:3">
      <c r="A15" s="4" t="s">
        <v>1040</v>
      </c>
      <c r="B15" s="6" t="n">
        <v>8360</v>
      </c>
      <c r="C15" s="6" t="n">
        <v>21446</v>
      </c>
    </row>
    <row r="16" spans="1:3">
      <c r="A16" s="4" t="s">
        <v>1041</v>
      </c>
    </row>
    <row r="17" spans="1:3">
      <c r="A17" s="3" t="s">
        <v>1034</v>
      </c>
    </row>
    <row r="18" spans="1:3">
      <c r="A18" s="4" t="s">
        <v>34</v>
      </c>
      <c r="B18" s="6" t="n">
        <v>20785</v>
      </c>
      <c r="C18" s="6" t="n">
        <v>19012</v>
      </c>
    </row>
    <row r="19" spans="1:3">
      <c r="A19" s="4" t="s">
        <v>36</v>
      </c>
      <c r="B19" s="6" t="n">
        <v>181</v>
      </c>
      <c r="C19" s="6" t="n">
        <v>500</v>
      </c>
    </row>
    <row r="20" spans="1:3">
      <c r="A20" s="4" t="s">
        <v>1035</v>
      </c>
      <c r="B20" s="6" t="n">
        <v>139642</v>
      </c>
      <c r="C20" s="6" t="n">
        <v>92600</v>
      </c>
    </row>
    <row r="21" spans="1:3">
      <c r="A21" s="4" t="s">
        <v>42</v>
      </c>
      <c r="B21" s="6" t="n">
        <v>5835</v>
      </c>
      <c r="C21" s="6" t="n">
        <v>5566</v>
      </c>
    </row>
    <row r="22" spans="1:3">
      <c r="A22" s="4" t="s">
        <v>1036</v>
      </c>
      <c r="B22" s="6" t="n">
        <v>738614</v>
      </c>
      <c r="C22" s="6" t="n">
        <v>619279</v>
      </c>
    </row>
    <row r="23" spans="1:3">
      <c r="A23" s="4" t="s">
        <v>1042</v>
      </c>
      <c r="B23" s="6" t="n">
        <v>80509</v>
      </c>
      <c r="C23" s="6" t="n">
        <v>103396</v>
      </c>
    </row>
    <row r="24" spans="1:3">
      <c r="A24" s="3" t="s">
        <v>1037</v>
      </c>
    </row>
    <row r="25" spans="1:3">
      <c r="A25" s="4" t="s">
        <v>1038</v>
      </c>
      <c r="B25" s="6" t="n">
        <v>89427</v>
      </c>
      <c r="C25" s="6" t="n">
        <v>70217</v>
      </c>
    </row>
    <row r="26" spans="1:3">
      <c r="A26" s="4" t="s">
        <v>1043</v>
      </c>
      <c r="B26" s="6" t="n">
        <v>630613</v>
      </c>
      <c r="C26" s="6" t="n">
        <v>560667</v>
      </c>
    </row>
    <row r="27" spans="1:3">
      <c r="A27" s="4" t="s">
        <v>1039</v>
      </c>
      <c r="B27" s="6" t="n">
        <v>158236</v>
      </c>
      <c r="C27" s="6" t="n">
        <v>116632</v>
      </c>
    </row>
    <row r="28" spans="1:3">
      <c r="A28" s="4" t="s">
        <v>1040</v>
      </c>
      <c r="B28" s="6" t="n">
        <v>8455</v>
      </c>
      <c r="C28" s="6" t="n">
        <v>21493</v>
      </c>
    </row>
    <row r="29" spans="1:3">
      <c r="A29" s="4" t="s">
        <v>56</v>
      </c>
      <c r="B29" s="6" t="n">
        <v>3217</v>
      </c>
      <c r="C29" s="6" t="n">
        <v>3608</v>
      </c>
    </row>
    <row r="30" spans="1:3">
      <c r="A30" s="4" t="s">
        <v>843</v>
      </c>
      <c r="B30" s="6" t="n">
        <v>581</v>
      </c>
      <c r="C30" s="6" t="n">
        <v>303</v>
      </c>
    </row>
    <row r="31" spans="1:3">
      <c r="A31" s="4" t="s">
        <v>1044</v>
      </c>
    </row>
    <row r="32" spans="1:3">
      <c r="A32" s="3" t="s">
        <v>1034</v>
      </c>
    </row>
    <row r="33" spans="1:3">
      <c r="A33" s="4" t="s">
        <v>34</v>
      </c>
      <c r="B33" s="6" t="n">
        <v>20785</v>
      </c>
      <c r="C33" s="6" t="n">
        <v>19012</v>
      </c>
    </row>
    <row r="34" spans="1:3">
      <c r="A34" s="4" t="s">
        <v>36</v>
      </c>
      <c r="B34" s="6" t="n">
        <v>181</v>
      </c>
      <c r="C34" s="6" t="n">
        <v>500</v>
      </c>
    </row>
    <row r="35" spans="1:3">
      <c r="A35" s="4" t="s">
        <v>1035</v>
      </c>
      <c r="B35" s="6" t="n">
        <v>1092</v>
      </c>
      <c r="C35" s="6" t="n">
        <v>534</v>
      </c>
    </row>
    <row r="36" spans="1:3">
      <c r="A36" s="4" t="s">
        <v>1045</v>
      </c>
    </row>
    <row r="37" spans="1:3">
      <c r="A37" s="3" t="s">
        <v>1034</v>
      </c>
    </row>
    <row r="38" spans="1:3">
      <c r="A38" s="4" t="s">
        <v>1035</v>
      </c>
      <c r="B38" s="6" t="n">
        <v>112958</v>
      </c>
      <c r="C38" s="6" t="n">
        <v>92066</v>
      </c>
    </row>
    <row r="39" spans="1:3">
      <c r="A39" s="4" t="s">
        <v>42</v>
      </c>
      <c r="B39" s="6" t="n">
        <v>5835</v>
      </c>
      <c r="C39" s="6" t="n">
        <v>5566</v>
      </c>
    </row>
    <row r="40" spans="1:3">
      <c r="A40" s="3" t="s">
        <v>1037</v>
      </c>
    </row>
    <row r="41" spans="1:3">
      <c r="A41" s="4" t="s">
        <v>1038</v>
      </c>
      <c r="B41" s="6" t="n">
        <v>89427</v>
      </c>
      <c r="C41" s="6" t="n">
        <v>70217</v>
      </c>
    </row>
    <row r="42" spans="1:3">
      <c r="A42" s="4" t="s">
        <v>1039</v>
      </c>
      <c r="B42" s="6" t="n">
        <v>158236</v>
      </c>
      <c r="C42" s="6" t="n">
        <v>116632</v>
      </c>
    </row>
    <row r="43" spans="1:3">
      <c r="A43" s="4" t="s">
        <v>843</v>
      </c>
      <c r="B43" s="6" t="n">
        <v>581</v>
      </c>
      <c r="C43" s="6" t="n">
        <v>303</v>
      </c>
    </row>
    <row r="44" spans="1:3">
      <c r="A44" s="4" t="s">
        <v>1046</v>
      </c>
    </row>
    <row r="45" spans="1:3">
      <c r="A45" s="3" t="s">
        <v>1034</v>
      </c>
    </row>
    <row r="46" spans="1:3">
      <c r="A46" s="4" t="s">
        <v>1035</v>
      </c>
      <c r="B46" s="6" t="n">
        <v>25592</v>
      </c>
    </row>
    <row r="47" spans="1:3">
      <c r="A47" s="4" t="s">
        <v>1036</v>
      </c>
      <c r="B47" s="6" t="n">
        <v>738614</v>
      </c>
      <c r="C47" s="6" t="n">
        <v>619279</v>
      </c>
    </row>
    <row r="48" spans="1:3">
      <c r="A48" s="4" t="s">
        <v>1042</v>
      </c>
      <c r="B48" s="6" t="n">
        <v>80509</v>
      </c>
      <c r="C48" s="6" t="n">
        <v>103396</v>
      </c>
    </row>
    <row r="49" spans="1:3">
      <c r="A49" s="3" t="s">
        <v>1037</v>
      </c>
    </row>
    <row r="50" spans="1:3">
      <c r="A50" s="4" t="s">
        <v>1043</v>
      </c>
      <c r="B50" s="6" t="n">
        <v>630613</v>
      </c>
      <c r="C50" s="6" t="n">
        <v>560667</v>
      </c>
    </row>
    <row r="51" spans="1:3">
      <c r="A51" s="4" t="s">
        <v>1040</v>
      </c>
      <c r="B51" s="6" t="n">
        <v>8455</v>
      </c>
      <c r="C51" s="6" t="n">
        <v>21493</v>
      </c>
    </row>
    <row r="52" spans="1:3">
      <c r="A52" s="4" t="s">
        <v>56</v>
      </c>
      <c r="B52" s="7" t="n">
        <v>3217</v>
      </c>
      <c r="C52" s="7" t="n">
        <v>360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7</v>
      </c>
      <c r="B1" s="2" t="s">
        <v>2</v>
      </c>
      <c r="C1" s="2" t="s">
        <v>32</v>
      </c>
    </row>
    <row r="2" spans="1:3">
      <c r="A2" s="4" t="s">
        <v>1048</v>
      </c>
    </row>
    <row r="3" spans="1:3">
      <c r="A3" s="3" t="s">
        <v>1049</v>
      </c>
    </row>
    <row r="4" spans="1:3">
      <c r="A4" s="4" t="s">
        <v>1050</v>
      </c>
      <c r="B4" s="7" t="n">
        <v>110574</v>
      </c>
      <c r="C4" s="7" t="n">
        <v>103535</v>
      </c>
    </row>
    <row r="5" spans="1:3">
      <c r="A5" s="4" t="s">
        <v>1051</v>
      </c>
      <c r="B5" s="6" t="n">
        <v>107074</v>
      </c>
    </row>
    <row r="6" spans="1:3">
      <c r="A6" s="4" t="s">
        <v>1052</v>
      </c>
      <c r="B6" s="6" t="n">
        <v>110574</v>
      </c>
      <c r="C6" s="6" t="n">
        <v>103535</v>
      </c>
    </row>
    <row r="7" spans="1:3">
      <c r="A7" s="4" t="s">
        <v>1053</v>
      </c>
      <c r="B7" s="7" t="n">
        <v>116702</v>
      </c>
      <c r="C7" s="7" t="n">
        <v>108165</v>
      </c>
    </row>
    <row r="8" spans="1:3">
      <c r="A8" s="4" t="s">
        <v>1054</v>
      </c>
      <c r="B8" s="4" t="s">
        <v>1055</v>
      </c>
      <c r="C8" s="4" t="s">
        <v>1056</v>
      </c>
    </row>
    <row r="9" spans="1:3">
      <c r="A9" s="4" t="s">
        <v>1057</v>
      </c>
      <c r="B9" s="4" t="s">
        <v>1058</v>
      </c>
    </row>
    <row r="10" spans="1:3">
      <c r="A10" s="4" t="s">
        <v>1059</v>
      </c>
      <c r="B10" s="4" t="s">
        <v>1060</v>
      </c>
      <c r="C10" s="4" t="s">
        <v>1061</v>
      </c>
    </row>
    <row r="11" spans="1:3">
      <c r="A11" s="4" t="s">
        <v>1062</v>
      </c>
      <c r="B11" s="4" t="s">
        <v>1063</v>
      </c>
      <c r="C11" s="4" t="s">
        <v>1064</v>
      </c>
    </row>
    <row r="12" spans="1:3">
      <c r="A12" s="4" t="s">
        <v>1065</v>
      </c>
      <c r="B12" s="7" t="n">
        <v>38836</v>
      </c>
      <c r="C12" s="7" t="n">
        <v>32843</v>
      </c>
    </row>
    <row r="13" spans="1:3">
      <c r="A13" s="4" t="s">
        <v>1066</v>
      </c>
      <c r="B13" s="6" t="n">
        <v>41281</v>
      </c>
    </row>
    <row r="14" spans="1:3">
      <c r="A14" s="4" t="s">
        <v>1067</v>
      </c>
      <c r="B14" s="6" t="n">
        <v>55042</v>
      </c>
      <c r="C14" s="6" t="n">
        <v>30029</v>
      </c>
    </row>
    <row r="15" spans="1:3">
      <c r="A15" s="4" t="s">
        <v>1068</v>
      </c>
      <c r="B15" s="7" t="n">
        <v>73389</v>
      </c>
      <c r="C15" s="7" t="n">
        <v>60058</v>
      </c>
    </row>
    <row r="16" spans="1:3">
      <c r="A16" s="4" t="s">
        <v>1069</v>
      </c>
      <c r="B16" s="4" t="s">
        <v>963</v>
      </c>
      <c r="C16" s="4" t="s">
        <v>963</v>
      </c>
    </row>
    <row r="17" spans="1:3">
      <c r="A17" s="4" t="s">
        <v>1070</v>
      </c>
      <c r="B17" s="4" t="s">
        <v>1071</v>
      </c>
    </row>
    <row r="18" spans="1:3">
      <c r="A18" s="4" t="s">
        <v>1072</v>
      </c>
      <c r="B18" s="4" t="s">
        <v>1073</v>
      </c>
      <c r="C18" s="4" t="s">
        <v>963</v>
      </c>
    </row>
    <row r="19" spans="1:3">
      <c r="A19" s="4" t="s">
        <v>1074</v>
      </c>
      <c r="B19" s="4" t="s">
        <v>1075</v>
      </c>
      <c r="C19" s="4" t="s">
        <v>1075</v>
      </c>
    </row>
    <row r="20" spans="1:3">
      <c r="A20" s="4" t="s">
        <v>1076</v>
      </c>
      <c r="C20" s="7" t="n">
        <v>74931</v>
      </c>
    </row>
    <row r="21" spans="1:3">
      <c r="A21" s="4" t="s">
        <v>1077</v>
      </c>
    </row>
    <row r="22" spans="1:3">
      <c r="A22" s="3" t="s">
        <v>1049</v>
      </c>
    </row>
    <row r="23" spans="1:3">
      <c r="A23" s="4" t="s">
        <v>1050</v>
      </c>
      <c r="B23" s="7" t="n">
        <v>107209</v>
      </c>
      <c r="C23" s="6" t="n">
        <v>73870</v>
      </c>
    </row>
    <row r="24" spans="1:3">
      <c r="A24" s="4" t="s">
        <v>1051</v>
      </c>
      <c r="B24" s="6" t="n">
        <v>107209</v>
      </c>
    </row>
    <row r="25" spans="1:3">
      <c r="A25" s="4" t="s">
        <v>1052</v>
      </c>
      <c r="B25" s="6" t="n">
        <v>107209</v>
      </c>
      <c r="C25" s="6" t="n">
        <v>73870</v>
      </c>
    </row>
    <row r="26" spans="1:3">
      <c r="A26" s="4" t="s">
        <v>1053</v>
      </c>
      <c r="B26" s="7" t="n">
        <v>113337</v>
      </c>
      <c r="C26" s="7" t="n">
        <v>78500</v>
      </c>
    </row>
    <row r="27" spans="1:3">
      <c r="A27" s="4" t="s">
        <v>1054</v>
      </c>
      <c r="B27" s="4" t="s">
        <v>1078</v>
      </c>
      <c r="C27" s="4" t="s">
        <v>1079</v>
      </c>
    </row>
    <row r="28" spans="1:3">
      <c r="A28" s="4" t="s">
        <v>1057</v>
      </c>
      <c r="B28" s="4" t="s">
        <v>1080</v>
      </c>
    </row>
    <row r="29" spans="1:3">
      <c r="A29" s="4" t="s">
        <v>1059</v>
      </c>
      <c r="B29" s="4" t="s">
        <v>1080</v>
      </c>
      <c r="C29" s="4" t="s">
        <v>1081</v>
      </c>
    </row>
    <row r="30" spans="1:3">
      <c r="A30" s="4" t="s">
        <v>1062</v>
      </c>
      <c r="B30" s="4" t="s">
        <v>1082</v>
      </c>
      <c r="C30" s="4" t="s">
        <v>1083</v>
      </c>
    </row>
    <row r="31" spans="1:3">
      <c r="A31" s="4" t="s">
        <v>1065</v>
      </c>
      <c r="B31" s="7" t="n">
        <v>38749</v>
      </c>
      <c r="C31" s="7" t="n">
        <v>32821</v>
      </c>
    </row>
    <row r="32" spans="1:3">
      <c r="A32" s="4" t="s">
        <v>1066</v>
      </c>
      <c r="B32" s="6" t="n">
        <v>41200</v>
      </c>
    </row>
    <row r="33" spans="1:3">
      <c r="A33" s="4" t="s">
        <v>1067</v>
      </c>
      <c r="B33" s="6" t="n">
        <v>54933</v>
      </c>
      <c r="C33" s="6" t="n">
        <v>29973</v>
      </c>
    </row>
    <row r="34" spans="1:3">
      <c r="A34" s="4" t="s">
        <v>1068</v>
      </c>
      <c r="B34" s="7" t="n">
        <v>73244</v>
      </c>
      <c r="C34" s="7" t="n">
        <v>59945</v>
      </c>
    </row>
    <row r="35" spans="1:3">
      <c r="A35" s="4" t="s">
        <v>1069</v>
      </c>
      <c r="B35" s="4" t="s">
        <v>963</v>
      </c>
      <c r="C35" s="4" t="s">
        <v>963</v>
      </c>
    </row>
    <row r="36" spans="1:3">
      <c r="A36" s="4" t="s">
        <v>1070</v>
      </c>
      <c r="B36" s="4" t="s">
        <v>1071</v>
      </c>
    </row>
    <row r="37" spans="1:3">
      <c r="A37" s="4" t="s">
        <v>1072</v>
      </c>
      <c r="B37" s="4" t="s">
        <v>1073</v>
      </c>
      <c r="C37" s="4" t="s">
        <v>963</v>
      </c>
    </row>
    <row r="38" spans="1:3">
      <c r="A38" s="4" t="s">
        <v>1074</v>
      </c>
      <c r="B38" s="4" t="s">
        <v>1075</v>
      </c>
      <c r="C38" s="4" t="s">
        <v>1075</v>
      </c>
    </row>
    <row r="39" spans="1:3">
      <c r="A39" s="4" t="s">
        <v>1084</v>
      </c>
      <c r="B39" s="7" t="n">
        <v>48436</v>
      </c>
      <c r="C39" s="7" t="n">
        <v>41026</v>
      </c>
    </row>
    <row r="40" spans="1:3">
      <c r="A40" s="4" t="s">
        <v>1085</v>
      </c>
      <c r="B40" s="6" t="n">
        <v>59511</v>
      </c>
    </row>
    <row r="41" spans="1:3">
      <c r="A41" s="4" t="s">
        <v>1086</v>
      </c>
      <c r="B41" s="6" t="n">
        <v>73244</v>
      </c>
      <c r="C41" s="6" t="n">
        <v>44959</v>
      </c>
    </row>
    <row r="42" spans="1:3">
      <c r="A42" s="4" t="s">
        <v>1076</v>
      </c>
      <c r="B42" s="7" t="n">
        <v>91555</v>
      </c>
      <c r="C42" s="7" t="n">
        <v>74931</v>
      </c>
    </row>
    <row r="43" spans="1:3">
      <c r="A43" s="4" t="s">
        <v>1087</v>
      </c>
      <c r="B43" s="4" t="s">
        <v>1088</v>
      </c>
      <c r="C43" s="4" t="s">
        <v>1088</v>
      </c>
    </row>
    <row r="44" spans="1:3">
      <c r="A44" s="4" t="s">
        <v>1089</v>
      </c>
      <c r="B44" s="4" t="s">
        <v>1090</v>
      </c>
    </row>
    <row r="45" spans="1:3">
      <c r="A45" s="4" t="s">
        <v>1091</v>
      </c>
      <c r="B45" s="4" t="s">
        <v>1075</v>
      </c>
      <c r="C45" s="4" t="s">
        <v>1073</v>
      </c>
    </row>
    <row r="46" spans="1:3">
      <c r="A46" s="4" t="s">
        <v>1092</v>
      </c>
      <c r="B46" s="4" t="s">
        <v>1093</v>
      </c>
      <c r="C46" s="4" t="s">
        <v>109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1094</v>
      </c>
      <c r="B1" s="2" t="s">
        <v>2</v>
      </c>
    </row>
    <row r="2" spans="1:2">
      <c r="A2" s="3" t="s">
        <v>243</v>
      </c>
    </row>
    <row r="3" spans="1:2">
      <c r="A3" s="4" t="s">
        <v>1095</v>
      </c>
      <c r="B3" s="4" t="s">
        <v>1075</v>
      </c>
    </row>
    <row r="4" spans="1:2">
      <c r="A4" s="4" t="s">
        <v>1096</v>
      </c>
      <c r="B4" s="4" t="s">
        <v>1073</v>
      </c>
    </row>
    <row r="5" spans="1:2">
      <c r="A5" s="4" t="s">
        <v>1097</v>
      </c>
      <c r="B5" s="4" t="s">
        <v>1071</v>
      </c>
    </row>
    <row r="6" spans="1:2">
      <c r="A6" s="4" t="s">
        <v>1098</v>
      </c>
      <c r="B6" s="4" t="s">
        <v>96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1"/>
  </cols>
  <sheetData>
    <row r="1" spans="1:4">
      <c r="A1" s="1" t="s">
        <v>1099</v>
      </c>
      <c r="B1" s="2" t="s">
        <v>448</v>
      </c>
      <c r="C1" s="2" t="s">
        <v>1</v>
      </c>
    </row>
    <row r="2" spans="1:4">
      <c r="B2" s="2" t="s">
        <v>1100</v>
      </c>
      <c r="C2" s="2" t="s">
        <v>816</v>
      </c>
      <c r="D2" s="2" t="s">
        <v>678</v>
      </c>
    </row>
    <row r="3" spans="1:4">
      <c r="A3" s="3" t="s">
        <v>1101</v>
      </c>
    </row>
    <row r="4" spans="1:4">
      <c r="A4" s="4" t="s">
        <v>1102</v>
      </c>
      <c r="C4" s="10" t="n">
        <v>149.9</v>
      </c>
      <c r="D4" s="10" t="n">
        <v>91.5</v>
      </c>
    </row>
    <row r="5" spans="1:4">
      <c r="A5" s="4" t="s">
        <v>1103</v>
      </c>
      <c r="C5" s="11" t="n">
        <v>0.9</v>
      </c>
    </row>
    <row r="6" spans="1:4">
      <c r="A6" s="4" t="s">
        <v>1104</v>
      </c>
      <c r="C6" s="10" t="n">
        <v>12.7</v>
      </c>
      <c r="D6" s="10" t="n">
        <v>12.9</v>
      </c>
    </row>
    <row r="7" spans="1:4">
      <c r="A7" s="4" t="s">
        <v>1105</v>
      </c>
      <c r="B7" s="6" t="n">
        <v>2240</v>
      </c>
    </row>
    <row r="8" spans="1:4">
      <c r="A8" s="4" t="s">
        <v>1106</v>
      </c>
    </row>
    <row r="9" spans="1:4">
      <c r="A9" s="3" t="s">
        <v>1101</v>
      </c>
    </row>
    <row r="10" spans="1:4">
      <c r="A10" s="4" t="s">
        <v>1107</v>
      </c>
      <c r="B10" s="10" t="n">
        <v>1.1</v>
      </c>
    </row>
    <row r="11" spans="1:4">
      <c r="A11" s="4" t="s">
        <v>1108</v>
      </c>
    </row>
    <row r="12" spans="1:4">
      <c r="A12" s="3" t="s">
        <v>1101</v>
      </c>
    </row>
    <row r="13" spans="1:4">
      <c r="A13" s="4" t="s">
        <v>1109</v>
      </c>
      <c r="C13" s="4" t="s">
        <v>46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10</v>
      </c>
      <c r="B1" s="2" t="s">
        <v>1111</v>
      </c>
      <c r="C1" s="2" t="s">
        <v>2</v>
      </c>
      <c r="D1" s="2" t="s">
        <v>32</v>
      </c>
      <c r="E1" s="2" t="s">
        <v>82</v>
      </c>
    </row>
    <row r="2" spans="1:5">
      <c r="A2" s="4" t="s">
        <v>1112</v>
      </c>
    </row>
    <row r="3" spans="1:5">
      <c r="A3" s="3" t="s">
        <v>1113</v>
      </c>
    </row>
    <row r="4" spans="1:5">
      <c r="A4" s="4" t="s">
        <v>1114</v>
      </c>
      <c r="E4" s="7" t="n">
        <v>70000</v>
      </c>
    </row>
    <row r="5" spans="1:5">
      <c r="A5" s="4" t="s">
        <v>1115</v>
      </c>
      <c r="B5" s="7" t="n">
        <v>60000</v>
      </c>
    </row>
    <row r="6" spans="1:5">
      <c r="A6" s="4" t="s">
        <v>1116</v>
      </c>
    </row>
    <row r="7" spans="1:5">
      <c r="A7" s="3" t="s">
        <v>1113</v>
      </c>
    </row>
    <row r="8" spans="1:5">
      <c r="A8" s="4" t="s">
        <v>1117</v>
      </c>
      <c r="C8" s="7" t="n">
        <v>70000</v>
      </c>
      <c r="D8" s="7" t="n">
        <v>74000</v>
      </c>
      <c r="E8" s="6" t="n">
        <v>60000</v>
      </c>
    </row>
    <row r="9" spans="1:5">
      <c r="A9" s="4" t="s">
        <v>1118</v>
      </c>
    </row>
    <row r="10" spans="1:5">
      <c r="A10" s="3" t="s">
        <v>1113</v>
      </c>
    </row>
    <row r="11" spans="1:5">
      <c r="A11" s="4" t="s">
        <v>1115</v>
      </c>
      <c r="C11" s="6" t="n">
        <v>76000</v>
      </c>
      <c r="D11" s="6" t="n">
        <v>44000</v>
      </c>
      <c r="E11" s="6" t="n">
        <v>98000</v>
      </c>
    </row>
    <row r="12" spans="1:5">
      <c r="A12" s="4" t="s">
        <v>1119</v>
      </c>
    </row>
    <row r="13" spans="1:5">
      <c r="A13" s="3" t="s">
        <v>1113</v>
      </c>
    </row>
    <row r="14" spans="1:5">
      <c r="A14" s="4" t="s">
        <v>1120</v>
      </c>
      <c r="D14" s="6" t="n">
        <v>900000</v>
      </c>
    </row>
    <row r="15" spans="1:5">
      <c r="A15" s="4" t="s">
        <v>1121</v>
      </c>
    </row>
    <row r="16" spans="1:5">
      <c r="A16" s="3" t="s">
        <v>1113</v>
      </c>
    </row>
    <row r="17" spans="1:5">
      <c r="A17" s="4" t="s">
        <v>1120</v>
      </c>
      <c r="D17" s="6" t="n">
        <v>900000</v>
      </c>
    </row>
    <row r="18" spans="1:5">
      <c r="A18" s="4" t="s">
        <v>1122</v>
      </c>
    </row>
    <row r="19" spans="1:5">
      <c r="A19" s="3" t="s">
        <v>1113</v>
      </c>
    </row>
    <row r="20" spans="1:5">
      <c r="A20" s="4" t="s">
        <v>1120</v>
      </c>
      <c r="D20" s="6" t="n">
        <v>900000</v>
      </c>
    </row>
    <row r="21" spans="1:5">
      <c r="A21" s="4" t="s">
        <v>1123</v>
      </c>
    </row>
    <row r="22" spans="1:5">
      <c r="A22" s="3" t="s">
        <v>1113</v>
      </c>
    </row>
    <row r="23" spans="1:5">
      <c r="A23" s="4" t="s">
        <v>1120</v>
      </c>
      <c r="D23" s="6" t="n">
        <v>1000000</v>
      </c>
    </row>
    <row r="24" spans="1:5">
      <c r="A24" s="4" t="s">
        <v>1124</v>
      </c>
    </row>
    <row r="25" spans="1:5">
      <c r="A25" s="3" t="s">
        <v>1113</v>
      </c>
    </row>
    <row r="26" spans="1:5">
      <c r="A26" s="4" t="s">
        <v>1120</v>
      </c>
      <c r="E26" s="7" t="n">
        <v>1700000</v>
      </c>
    </row>
    <row r="27" spans="1:5">
      <c r="A27" s="4" t="s">
        <v>1125</v>
      </c>
    </row>
    <row r="28" spans="1:5">
      <c r="A28" s="3" t="s">
        <v>1113</v>
      </c>
    </row>
    <row r="29" spans="1:5">
      <c r="A29" s="4" t="s">
        <v>1120</v>
      </c>
      <c r="D29" s="7" t="n">
        <v>900000</v>
      </c>
    </row>
    <row r="30" spans="1:5">
      <c r="A30" s="4" t="s">
        <v>1126</v>
      </c>
    </row>
    <row r="31" spans="1:5">
      <c r="A31" s="3" t="s">
        <v>1113</v>
      </c>
    </row>
    <row r="32" spans="1:5">
      <c r="A32" s="4" t="s">
        <v>1120</v>
      </c>
      <c r="C32" s="7" t="n">
        <v>11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27</v>
      </c>
      <c r="B1" s="2" t="s">
        <v>2</v>
      </c>
      <c r="C1" s="2" t="s">
        <v>32</v>
      </c>
      <c r="D1" s="2" t="s">
        <v>82</v>
      </c>
      <c r="E1" s="2" t="s">
        <v>912</v>
      </c>
    </row>
    <row r="2" spans="1:5">
      <c r="A2" s="3" t="s">
        <v>33</v>
      </c>
    </row>
    <row r="3" spans="1:5">
      <c r="A3" s="4" t="s">
        <v>34</v>
      </c>
      <c r="B3" s="7" t="n">
        <v>6313</v>
      </c>
      <c r="C3" s="7" t="n">
        <v>5519</v>
      </c>
    </row>
    <row r="4" spans="1:5">
      <c r="A4" s="4" t="s">
        <v>38</v>
      </c>
      <c r="B4" s="6" t="n">
        <v>113371</v>
      </c>
      <c r="C4" s="6" t="n">
        <v>70299</v>
      </c>
    </row>
    <row r="5" spans="1:5">
      <c r="A5" s="4" t="s">
        <v>46</v>
      </c>
      <c r="B5" s="6" t="n">
        <v>1915</v>
      </c>
      <c r="C5" s="6" t="n">
        <v>1097</v>
      </c>
      <c r="D5" s="7" t="n">
        <v>1205</v>
      </c>
    </row>
    <row r="6" spans="1:5">
      <c r="A6" s="4" t="s">
        <v>48</v>
      </c>
      <c r="B6" s="6" t="n">
        <v>5877</v>
      </c>
      <c r="C6" s="6" t="n">
        <v>1881</v>
      </c>
    </row>
    <row r="7" spans="1:5">
      <c r="A7" s="4" t="s">
        <v>49</v>
      </c>
      <c r="B7" s="6" t="n">
        <v>1031555</v>
      </c>
      <c r="C7" s="6" t="n">
        <v>879354</v>
      </c>
    </row>
    <row r="8" spans="1:5">
      <c r="A8" s="3" t="s">
        <v>50</v>
      </c>
    </row>
    <row r="9" spans="1:5">
      <c r="A9" s="4" t="s">
        <v>56</v>
      </c>
      <c r="B9" s="6" t="n">
        <v>3609</v>
      </c>
      <c r="C9" s="6" t="n">
        <v>3609</v>
      </c>
    </row>
    <row r="10" spans="1:5">
      <c r="A10" s="4" t="s">
        <v>58</v>
      </c>
      <c r="B10" s="6" t="n">
        <v>922205</v>
      </c>
      <c r="C10" s="6" t="n">
        <v>775970</v>
      </c>
    </row>
    <row r="11" spans="1:5">
      <c r="A11" s="3" t="s">
        <v>59</v>
      </c>
    </row>
    <row r="12" spans="1:5">
      <c r="A12" s="4" t="s">
        <v>63</v>
      </c>
      <c r="B12" s="6" t="n">
        <v>-634</v>
      </c>
      <c r="C12" s="6" t="n">
        <v>-23</v>
      </c>
    </row>
    <row r="13" spans="1:5">
      <c r="A13" s="4" t="s">
        <v>64</v>
      </c>
      <c r="B13" s="6" t="n">
        <v>84692</v>
      </c>
      <c r="C13" s="6" t="n">
        <v>84213</v>
      </c>
    </row>
    <row r="14" spans="1:5">
      <c r="A14" s="4" t="s">
        <v>65</v>
      </c>
      <c r="B14" s="6" t="n">
        <v>18650</v>
      </c>
      <c r="C14" s="6" t="n">
        <v>11809</v>
      </c>
    </row>
    <row r="15" spans="1:5">
      <c r="A15" s="4" t="s">
        <v>66</v>
      </c>
      <c r="B15" s="6" t="n">
        <v>-663</v>
      </c>
      <c r="C15" s="6" t="n">
        <v>121</v>
      </c>
    </row>
    <row r="16" spans="1:5">
      <c r="A16" s="4" t="s">
        <v>67</v>
      </c>
      <c r="B16" s="6" t="n">
        <v>109350</v>
      </c>
      <c r="C16" s="6" t="n">
        <v>103384</v>
      </c>
      <c r="D16" s="7" t="n">
        <v>55483</v>
      </c>
      <c r="E16" s="7" t="n">
        <v>43553</v>
      </c>
    </row>
    <row r="17" spans="1:5">
      <c r="A17" s="4" t="s">
        <v>68</v>
      </c>
      <c r="B17" s="6" t="n">
        <v>1031555</v>
      </c>
      <c r="C17" s="6" t="n">
        <v>879354</v>
      </c>
    </row>
    <row r="18" spans="1:5">
      <c r="A18" s="4" t="s">
        <v>1048</v>
      </c>
    </row>
    <row r="19" spans="1:5">
      <c r="A19" s="3" t="s">
        <v>33</v>
      </c>
    </row>
    <row r="20" spans="1:5">
      <c r="A20" s="4" t="s">
        <v>34</v>
      </c>
      <c r="B20" s="6" t="n">
        <v>1901</v>
      </c>
      <c r="C20" s="6" t="n">
        <v>27995</v>
      </c>
    </row>
    <row r="21" spans="1:5">
      <c r="A21" s="4" t="s">
        <v>38</v>
      </c>
      <c r="B21" s="6" t="n">
        <v>607</v>
      </c>
    </row>
    <row r="22" spans="1:5">
      <c r="A22" s="4" t="s">
        <v>1128</v>
      </c>
      <c r="B22" s="6" t="n">
        <v>100</v>
      </c>
      <c r="C22" s="6" t="n">
        <v>29</v>
      </c>
    </row>
    <row r="23" spans="1:5">
      <c r="A23" s="4" t="s">
        <v>1129</v>
      </c>
      <c r="B23" s="6" t="n">
        <v>512</v>
      </c>
      <c r="C23" s="6" t="n">
        <v>1167</v>
      </c>
    </row>
    <row r="24" spans="1:5">
      <c r="A24" s="4" t="s">
        <v>1130</v>
      </c>
      <c r="B24" s="6" t="n">
        <v>109485</v>
      </c>
      <c r="C24" s="6" t="n">
        <v>77442</v>
      </c>
    </row>
    <row r="25" spans="1:5">
      <c r="A25" s="4" t="s">
        <v>1131</v>
      </c>
      <c r="B25" s="6" t="n">
        <v>109</v>
      </c>
      <c r="C25" s="6" t="n">
        <v>109</v>
      </c>
    </row>
    <row r="26" spans="1:5">
      <c r="A26" s="4" t="s">
        <v>1132</v>
      </c>
      <c r="B26" s="6" t="n">
        <v>169</v>
      </c>
      <c r="C26" s="6" t="n">
        <v>162</v>
      </c>
    </row>
    <row r="27" spans="1:5">
      <c r="A27" s="4" t="s">
        <v>46</v>
      </c>
      <c r="B27" s="6" t="n">
        <v>258</v>
      </c>
      <c r="C27" s="6" t="n">
        <v>238</v>
      </c>
    </row>
    <row r="28" spans="1:5">
      <c r="A28" s="4" t="s">
        <v>48</v>
      </c>
      <c r="B28" s="6" t="n">
        <v>58</v>
      </c>
    </row>
    <row r="29" spans="1:5">
      <c r="A29" s="4" t="s">
        <v>49</v>
      </c>
      <c r="B29" s="6" t="n">
        <v>113199</v>
      </c>
      <c r="C29" s="6" t="n">
        <v>107142</v>
      </c>
    </row>
    <row r="30" spans="1:5">
      <c r="A30" s="3" t="s">
        <v>50</v>
      </c>
    </row>
    <row r="31" spans="1:5">
      <c r="A31" s="4" t="s">
        <v>56</v>
      </c>
      <c r="B31" s="6" t="n">
        <v>3609</v>
      </c>
      <c r="C31" s="6" t="n">
        <v>3609</v>
      </c>
    </row>
    <row r="32" spans="1:5">
      <c r="A32" s="4" t="s">
        <v>1133</v>
      </c>
      <c r="B32" s="6" t="n">
        <v>170</v>
      </c>
      <c r="C32" s="6" t="n">
        <v>94</v>
      </c>
    </row>
    <row r="33" spans="1:5">
      <c r="A33" s="4" t="s">
        <v>1134</v>
      </c>
      <c r="B33" s="6" t="n">
        <v>4</v>
      </c>
      <c r="C33" s="6" t="n">
        <v>4</v>
      </c>
    </row>
    <row r="34" spans="1:5">
      <c r="A34" s="4" t="s">
        <v>1135</v>
      </c>
      <c r="B34" s="6" t="n">
        <v>3</v>
      </c>
    </row>
    <row r="35" spans="1:5">
      <c r="A35" s="4" t="s">
        <v>1136</v>
      </c>
      <c r="B35" s="6" t="n">
        <v>63</v>
      </c>
      <c r="C35" s="6" t="n">
        <v>51</v>
      </c>
    </row>
    <row r="36" spans="1:5">
      <c r="A36" s="4" t="s">
        <v>58</v>
      </c>
      <c r="B36" s="6" t="n">
        <v>3849</v>
      </c>
      <c r="C36" s="6" t="n">
        <v>3758</v>
      </c>
    </row>
    <row r="37" spans="1:5">
      <c r="A37" s="3" t="s">
        <v>59</v>
      </c>
    </row>
    <row r="38" spans="1:5">
      <c r="A38" s="4" t="s">
        <v>1137</v>
      </c>
      <c r="B38" s="6" t="n">
        <v>7305</v>
      </c>
      <c r="C38" s="6" t="n">
        <v>7264</v>
      </c>
    </row>
    <row r="39" spans="1:5">
      <c r="A39" s="4" t="s">
        <v>63</v>
      </c>
      <c r="B39" s="6" t="n">
        <v>-634</v>
      </c>
      <c r="C39" s="6" t="n">
        <v>-23</v>
      </c>
    </row>
    <row r="40" spans="1:5">
      <c r="A40" s="4" t="s">
        <v>64</v>
      </c>
      <c r="B40" s="6" t="n">
        <v>84692</v>
      </c>
      <c r="C40" s="6" t="n">
        <v>84213</v>
      </c>
    </row>
    <row r="41" spans="1:5">
      <c r="A41" s="4" t="s">
        <v>65</v>
      </c>
      <c r="B41" s="6" t="n">
        <v>18650</v>
      </c>
      <c r="C41" s="6" t="n">
        <v>11809</v>
      </c>
    </row>
    <row r="42" spans="1:5">
      <c r="A42" s="4" t="s">
        <v>66</v>
      </c>
      <c r="B42" s="6" t="n">
        <v>-663</v>
      </c>
      <c r="C42" s="6" t="n">
        <v>121</v>
      </c>
    </row>
    <row r="43" spans="1:5">
      <c r="A43" s="4" t="s">
        <v>67</v>
      </c>
      <c r="B43" s="6" t="n">
        <v>109350</v>
      </c>
      <c r="C43" s="6" t="n">
        <v>103384</v>
      </c>
    </row>
    <row r="44" spans="1:5">
      <c r="A44" s="4" t="s">
        <v>68</v>
      </c>
      <c r="B44" s="7" t="n">
        <v>113199</v>
      </c>
      <c r="C44" s="7" t="n">
        <v>10714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8</v>
      </c>
      <c r="B1" s="2" t="s">
        <v>2</v>
      </c>
      <c r="C1" s="2" t="s">
        <v>32</v>
      </c>
    </row>
    <row r="2" spans="1:3">
      <c r="A2" s="3" t="s">
        <v>1139</v>
      </c>
    </row>
    <row r="3" spans="1:3">
      <c r="A3" s="4" t="s">
        <v>71</v>
      </c>
      <c r="B3" s="7" t="n">
        <v>113828</v>
      </c>
      <c r="C3" s="7" t="n">
        <v>69838</v>
      </c>
    </row>
    <row r="4" spans="1:3">
      <c r="A4" s="4" t="s">
        <v>1048</v>
      </c>
    </row>
    <row r="5" spans="1:3">
      <c r="A5" s="3" t="s">
        <v>1139</v>
      </c>
    </row>
    <row r="6" spans="1:3">
      <c r="A6" s="4" t="s">
        <v>71</v>
      </c>
      <c r="B6" s="7" t="n">
        <v>677</v>
      </c>
      <c r="C6" s="7" t="n">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638</v>
      </c>
      <c r="J1" s="2" t="s">
        <v>1</v>
      </c>
    </row>
    <row r="2" spans="1:12">
      <c r="B2" s="2" t="s">
        <v>2</v>
      </c>
      <c r="C2" s="2" t="s">
        <v>639</v>
      </c>
      <c r="D2" s="2" t="s">
        <v>4</v>
      </c>
      <c r="E2" s="2" t="s">
        <v>640</v>
      </c>
      <c r="F2" s="2" t="s">
        <v>32</v>
      </c>
      <c r="G2" s="2" t="s">
        <v>641</v>
      </c>
      <c r="H2" s="2" t="s">
        <v>642</v>
      </c>
      <c r="I2" s="2" t="s">
        <v>643</v>
      </c>
      <c r="J2" s="2" t="s">
        <v>2</v>
      </c>
      <c r="K2" s="2" t="s">
        <v>32</v>
      </c>
      <c r="L2" s="2" t="s">
        <v>82</v>
      </c>
    </row>
    <row r="3" spans="1:12">
      <c r="A3" s="3" t="s">
        <v>1141</v>
      </c>
    </row>
    <row r="4" spans="1:12">
      <c r="A4" s="4" t="s">
        <v>1142</v>
      </c>
      <c r="K4" s="7" t="n">
        <v>498</v>
      </c>
    </row>
    <row r="5" spans="1:12">
      <c r="A5" s="4" t="s">
        <v>97</v>
      </c>
      <c r="J5" s="7" t="n">
        <v>489</v>
      </c>
      <c r="K5" s="6" t="n">
        <v>340</v>
      </c>
      <c r="L5" s="7" t="n">
        <v>449</v>
      </c>
    </row>
    <row r="6" spans="1:12">
      <c r="A6" s="3" t="s">
        <v>1143</v>
      </c>
    </row>
    <row r="7" spans="1:12">
      <c r="A7" s="4" t="s">
        <v>112</v>
      </c>
      <c r="J7" s="6" t="n">
        <v>54</v>
      </c>
      <c r="K7" s="6" t="n">
        <v>690</v>
      </c>
    </row>
    <row r="8" spans="1:12">
      <c r="A8" s="4" t="s">
        <v>116</v>
      </c>
      <c r="J8" s="6" t="n">
        <v>10584</v>
      </c>
      <c r="K8" s="6" t="n">
        <v>6542</v>
      </c>
      <c r="L8" s="6" t="n">
        <v>4316</v>
      </c>
    </row>
    <row r="9" spans="1:12">
      <c r="A9" s="4" t="s">
        <v>1144</v>
      </c>
      <c r="B9" s="7" t="n">
        <v>-745</v>
      </c>
      <c r="C9" s="7" t="n">
        <v>-850</v>
      </c>
      <c r="D9" s="7" t="n">
        <v>-951</v>
      </c>
      <c r="E9" s="7" t="n">
        <v>-965</v>
      </c>
      <c r="F9" s="7" t="n">
        <v>491</v>
      </c>
      <c r="G9" s="7" t="n">
        <v>-699</v>
      </c>
      <c r="H9" s="7" t="n">
        <v>-514</v>
      </c>
      <c r="I9" s="7" t="n">
        <v>-424</v>
      </c>
      <c r="J9" s="6" t="n">
        <v>-3511</v>
      </c>
      <c r="K9" s="6" t="n">
        <v>-1145</v>
      </c>
      <c r="L9" s="6" t="n">
        <v>-1148</v>
      </c>
    </row>
    <row r="10" spans="1:12">
      <c r="A10" s="4" t="s">
        <v>118</v>
      </c>
      <c r="B10" s="7" t="n">
        <v>1454</v>
      </c>
      <c r="C10" s="7" t="n">
        <v>1856</v>
      </c>
      <c r="D10" s="7" t="n">
        <v>1813</v>
      </c>
      <c r="E10" s="7" t="n">
        <v>1950</v>
      </c>
      <c r="F10" s="7" t="n">
        <v>2008</v>
      </c>
      <c r="G10" s="7" t="n">
        <v>1442</v>
      </c>
      <c r="H10" s="7" t="n">
        <v>1067</v>
      </c>
      <c r="I10" s="7" t="n">
        <v>879</v>
      </c>
      <c r="J10" s="6" t="n">
        <v>7073</v>
      </c>
      <c r="K10" s="6" t="n">
        <v>5397</v>
      </c>
      <c r="L10" s="7" t="n">
        <v>3168</v>
      </c>
    </row>
    <row r="11" spans="1:12">
      <c r="A11" s="4" t="s">
        <v>1048</v>
      </c>
    </row>
    <row r="12" spans="1:12">
      <c r="A12" s="3" t="s">
        <v>1141</v>
      </c>
    </row>
    <row r="13" spans="1:12">
      <c r="A13" s="4" t="s">
        <v>1145</v>
      </c>
      <c r="J13" s="6" t="n">
        <v>8</v>
      </c>
    </row>
    <row r="14" spans="1:12">
      <c r="A14" s="4" t="s">
        <v>97</v>
      </c>
      <c r="J14" s="6" t="n">
        <v>68</v>
      </c>
    </row>
    <row r="15" spans="1:12">
      <c r="A15" s="4" t="s">
        <v>1146</v>
      </c>
      <c r="J15" s="6" t="n">
        <v>7504</v>
      </c>
      <c r="K15" s="6" t="n">
        <v>4640</v>
      </c>
    </row>
    <row r="16" spans="1:12">
      <c r="A16" s="4" t="s">
        <v>1147</v>
      </c>
      <c r="J16" s="6" t="n">
        <v>2</v>
      </c>
      <c r="K16" s="6" t="n">
        <v>24</v>
      </c>
    </row>
    <row r="17" spans="1:12">
      <c r="A17" s="4" t="s">
        <v>1148</v>
      </c>
      <c r="J17" s="6" t="n">
        <v>2</v>
      </c>
      <c r="K17" s="6" t="n">
        <v>2</v>
      </c>
    </row>
    <row r="18" spans="1:12">
      <c r="A18" s="4" t="s">
        <v>1149</v>
      </c>
      <c r="J18" s="6" t="n">
        <v>7584</v>
      </c>
      <c r="K18" s="6" t="n">
        <v>5164</v>
      </c>
    </row>
    <row r="19" spans="1:12">
      <c r="A19" s="3" t="s">
        <v>1143</v>
      </c>
    </row>
    <row r="20" spans="1:12">
      <c r="A20" s="4" t="s">
        <v>1150</v>
      </c>
      <c r="J20" s="6" t="n">
        <v>75</v>
      </c>
      <c r="K20" s="6" t="n">
        <v>76</v>
      </c>
    </row>
    <row r="21" spans="1:12">
      <c r="A21" s="4" t="s">
        <v>1151</v>
      </c>
      <c r="J21" s="6" t="n">
        <v>366</v>
      </c>
      <c r="K21" s="6" t="n">
        <v>245</v>
      </c>
    </row>
    <row r="22" spans="1:12">
      <c r="A22" s="4" t="s">
        <v>112</v>
      </c>
      <c r="J22" s="6" t="n">
        <v>54</v>
      </c>
      <c r="K22" s="6" t="n">
        <v>690</v>
      </c>
    </row>
    <row r="23" spans="1:12">
      <c r="A23" s="4" t="s">
        <v>1152</v>
      </c>
      <c r="J23" s="6" t="n">
        <v>358</v>
      </c>
      <c r="K23" s="6" t="n">
        <v>141</v>
      </c>
    </row>
    <row r="24" spans="1:12">
      <c r="A24" s="4" t="s">
        <v>1153</v>
      </c>
      <c r="J24" s="6" t="n">
        <v>853</v>
      </c>
      <c r="K24" s="6" t="n">
        <v>1152</v>
      </c>
    </row>
    <row r="25" spans="1:12">
      <c r="A25" s="4" t="s">
        <v>116</v>
      </c>
      <c r="J25" s="6" t="n">
        <v>6731</v>
      </c>
      <c r="K25" s="6" t="n">
        <v>4012</v>
      </c>
    </row>
    <row r="26" spans="1:12">
      <c r="A26" s="4" t="s">
        <v>1144</v>
      </c>
      <c r="J26" s="6" t="n">
        <v>342</v>
      </c>
      <c r="K26" s="6" t="n">
        <v>1385</v>
      </c>
    </row>
    <row r="27" spans="1:12">
      <c r="A27" s="4" t="s">
        <v>118</v>
      </c>
      <c r="J27" s="7" t="n">
        <v>7073</v>
      </c>
      <c r="K27" s="7" t="n">
        <v>539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638</v>
      </c>
      <c r="J1" s="2" t="s">
        <v>1</v>
      </c>
    </row>
    <row r="2" spans="1:12">
      <c r="B2" s="2" t="s">
        <v>2</v>
      </c>
      <c r="C2" s="2" t="s">
        <v>639</v>
      </c>
      <c r="D2" s="2" t="s">
        <v>4</v>
      </c>
      <c r="E2" s="2" t="s">
        <v>640</v>
      </c>
      <c r="F2" s="2" t="s">
        <v>32</v>
      </c>
      <c r="G2" s="2" t="s">
        <v>641</v>
      </c>
      <c r="H2" s="2" t="s">
        <v>642</v>
      </c>
      <c r="I2" s="2" t="s">
        <v>643</v>
      </c>
      <c r="J2" s="2" t="s">
        <v>2</v>
      </c>
      <c r="K2" s="2" t="s">
        <v>32</v>
      </c>
      <c r="L2" s="2" t="s">
        <v>82</v>
      </c>
    </row>
    <row r="3" spans="1:12">
      <c r="A3" s="3" t="s">
        <v>162</v>
      </c>
    </row>
    <row r="4" spans="1:12">
      <c r="A4" s="4" t="s">
        <v>118</v>
      </c>
      <c r="B4" s="7" t="n">
        <v>1454</v>
      </c>
      <c r="C4" s="7" t="n">
        <v>1856</v>
      </c>
      <c r="D4" s="7" t="n">
        <v>1813</v>
      </c>
      <c r="E4" s="7" t="n">
        <v>1950</v>
      </c>
      <c r="F4" s="7" t="n">
        <v>2008</v>
      </c>
      <c r="G4" s="7" t="n">
        <v>1442</v>
      </c>
      <c r="H4" s="7" t="n">
        <v>1067</v>
      </c>
      <c r="I4" s="7" t="n">
        <v>879</v>
      </c>
      <c r="J4" s="7" t="n">
        <v>7073</v>
      </c>
      <c r="K4" s="7" t="n">
        <v>5397</v>
      </c>
      <c r="L4" s="7" t="n">
        <v>3168</v>
      </c>
    </row>
    <row r="5" spans="1:12">
      <c r="A5" s="3" t="s">
        <v>163</v>
      </c>
    </row>
    <row r="6" spans="1:12">
      <c r="A6" s="4" t="s">
        <v>1155</v>
      </c>
      <c r="J6" s="6" t="n">
        <v>-489</v>
      </c>
      <c r="K6" s="6" t="n">
        <v>-340</v>
      </c>
      <c r="L6" s="6" t="n">
        <v>-449</v>
      </c>
    </row>
    <row r="7" spans="1:12">
      <c r="A7" s="4" t="s">
        <v>112</v>
      </c>
      <c r="J7" s="6" t="n">
        <v>54</v>
      </c>
      <c r="K7" s="6" t="n">
        <v>690</v>
      </c>
    </row>
    <row r="8" spans="1:12">
      <c r="A8" s="3" t="s">
        <v>176</v>
      </c>
    </row>
    <row r="9" spans="1:12">
      <c r="A9" s="4" t="s">
        <v>48</v>
      </c>
      <c r="J9" s="6" t="n">
        <v>-4015</v>
      </c>
      <c r="K9" s="6" t="n">
        <v>-71</v>
      </c>
      <c r="L9" s="6" t="n">
        <v>-560</v>
      </c>
    </row>
    <row r="10" spans="1:12">
      <c r="A10" s="4" t="s">
        <v>1156</v>
      </c>
      <c r="J10" s="6" t="n">
        <v>8086</v>
      </c>
      <c r="K10" s="6" t="n">
        <v>3615</v>
      </c>
      <c r="L10" s="6" t="n">
        <v>285</v>
      </c>
    </row>
    <row r="11" spans="1:12">
      <c r="A11" s="4" t="s">
        <v>177</v>
      </c>
      <c r="J11" s="6" t="n">
        <v>37516</v>
      </c>
      <c r="K11" s="6" t="n">
        <v>-87598</v>
      </c>
      <c r="L11" s="6" t="n">
        <v>15922</v>
      </c>
    </row>
    <row r="12" spans="1:12">
      <c r="A12" s="3" t="s">
        <v>178</v>
      </c>
    </row>
    <row r="13" spans="1:12">
      <c r="A13" s="4" t="s">
        <v>180</v>
      </c>
      <c r="J13" s="6" t="n">
        <v>-82945</v>
      </c>
      <c r="K13" s="6" t="n">
        <v>-55901</v>
      </c>
      <c r="L13" s="6" t="n">
        <v>-40384</v>
      </c>
    </row>
    <row r="14" spans="1:12">
      <c r="A14" s="4" t="s">
        <v>179</v>
      </c>
      <c r="J14" s="6" t="n">
        <v>27187</v>
      </c>
      <c r="K14" s="6" t="n">
        <v>31603</v>
      </c>
      <c r="L14" s="6" t="n">
        <v>16626</v>
      </c>
    </row>
    <row r="15" spans="1:12">
      <c r="A15" s="4" t="s">
        <v>193</v>
      </c>
      <c r="J15" s="6" t="n">
        <v>-173314</v>
      </c>
      <c r="K15" s="6" t="n">
        <v>-155623</v>
      </c>
      <c r="L15" s="6" t="n">
        <v>-151331</v>
      </c>
    </row>
    <row r="16" spans="1:12">
      <c r="A16" s="3" t="s">
        <v>194</v>
      </c>
    </row>
    <row r="17" spans="1:12">
      <c r="A17" s="4" t="s">
        <v>200</v>
      </c>
      <c r="J17" s="6" t="n">
        <v>-221</v>
      </c>
      <c r="K17" s="6" t="n">
        <v>-194</v>
      </c>
      <c r="L17" s="6" t="n">
        <v>-169</v>
      </c>
    </row>
    <row r="18" spans="1:12">
      <c r="A18" s="4" t="s">
        <v>201</v>
      </c>
      <c r="J18" s="6" t="n">
        <v>-572</v>
      </c>
      <c r="K18" s="6" t="n">
        <v>-6</v>
      </c>
    </row>
    <row r="19" spans="1:12">
      <c r="A19" s="4" t="s">
        <v>204</v>
      </c>
      <c r="J19" s="6" t="n">
        <v>135</v>
      </c>
      <c r="K19" s="6" t="n">
        <v>297</v>
      </c>
    </row>
    <row r="20" spans="1:12">
      <c r="A20" s="4" t="s">
        <v>202</v>
      </c>
      <c r="K20" s="6" t="n">
        <v>41728</v>
      </c>
    </row>
    <row r="21" spans="1:12">
      <c r="A21" s="4" t="s">
        <v>205</v>
      </c>
      <c r="J21" s="6" t="n">
        <v>137252</v>
      </c>
      <c r="K21" s="6" t="n">
        <v>234530</v>
      </c>
      <c r="L21" s="6" t="n">
        <v>158971</v>
      </c>
    </row>
    <row r="22" spans="1:12">
      <c r="A22" s="4" t="s">
        <v>206</v>
      </c>
      <c r="J22" s="6" t="n">
        <v>1454</v>
      </c>
      <c r="K22" s="6" t="n">
        <v>-8691</v>
      </c>
      <c r="L22" s="6" t="n">
        <v>23562</v>
      </c>
    </row>
    <row r="23" spans="1:12">
      <c r="A23" s="4" t="s">
        <v>207</v>
      </c>
      <c r="E23" s="6" t="n">
        <v>19512</v>
      </c>
      <c r="I23" s="6" t="n">
        <v>28203</v>
      </c>
      <c r="J23" s="6" t="n">
        <v>19512</v>
      </c>
      <c r="K23" s="6" t="n">
        <v>28203</v>
      </c>
      <c r="L23" s="6" t="n">
        <v>4641</v>
      </c>
    </row>
    <row r="24" spans="1:12">
      <c r="A24" s="4" t="s">
        <v>208</v>
      </c>
      <c r="B24" s="6" t="n">
        <v>20966</v>
      </c>
      <c r="F24" s="6" t="n">
        <v>19512</v>
      </c>
      <c r="J24" s="6" t="n">
        <v>20966</v>
      </c>
      <c r="K24" s="6" t="n">
        <v>19512</v>
      </c>
      <c r="L24" s="6" t="n">
        <v>28203</v>
      </c>
    </row>
    <row r="25" spans="1:12">
      <c r="A25" s="3" t="s">
        <v>1157</v>
      </c>
    </row>
    <row r="26" spans="1:12">
      <c r="A26" s="4" t="s">
        <v>90</v>
      </c>
      <c r="J26" s="6" t="n">
        <v>5833</v>
      </c>
      <c r="K26" s="6" t="n">
        <v>4675</v>
      </c>
      <c r="L26" s="6" t="n">
        <v>3301</v>
      </c>
    </row>
    <row r="27" spans="1:12">
      <c r="A27" s="4" t="s">
        <v>1048</v>
      </c>
    </row>
    <row r="28" spans="1:12">
      <c r="A28" s="3" t="s">
        <v>162</v>
      </c>
    </row>
    <row r="29" spans="1:12">
      <c r="A29" s="4" t="s">
        <v>118</v>
      </c>
      <c r="J29" s="6" t="n">
        <v>7073</v>
      </c>
      <c r="K29" s="6" t="n">
        <v>5397</v>
      </c>
    </row>
    <row r="30" spans="1:12">
      <c r="A30" s="3" t="s">
        <v>163</v>
      </c>
    </row>
    <row r="31" spans="1:12">
      <c r="A31" s="4" t="s">
        <v>1158</v>
      </c>
      <c r="J31" s="6" t="n">
        <v>-7504</v>
      </c>
      <c r="K31" s="6" t="n">
        <v>-4640</v>
      </c>
    </row>
    <row r="32" spans="1:12">
      <c r="A32" s="4" t="s">
        <v>1155</v>
      </c>
      <c r="J32" s="6" t="n">
        <v>-68</v>
      </c>
    </row>
    <row r="33" spans="1:12">
      <c r="A33" s="4" t="s">
        <v>112</v>
      </c>
      <c r="J33" s="6" t="n">
        <v>54</v>
      </c>
      <c r="K33" s="6" t="n">
        <v>690</v>
      </c>
    </row>
    <row r="34" spans="1:12">
      <c r="A34" s="3" t="s">
        <v>176</v>
      </c>
    </row>
    <row r="35" spans="1:12">
      <c r="A35" s="4" t="s">
        <v>1159</v>
      </c>
      <c r="J35" s="6" t="n">
        <v>655</v>
      </c>
      <c r="K35" s="6" t="n">
        <v>-1160</v>
      </c>
    </row>
    <row r="36" spans="1:12">
      <c r="A36" s="4" t="s">
        <v>48</v>
      </c>
      <c r="J36" s="6" t="n">
        <v>257</v>
      </c>
      <c r="K36" s="6" t="n">
        <v>86</v>
      </c>
    </row>
    <row r="37" spans="1:12">
      <c r="A37" s="4" t="s">
        <v>46</v>
      </c>
      <c r="J37" s="6" t="n">
        <v>5</v>
      </c>
      <c r="K37" s="6" t="n">
        <v>-226</v>
      </c>
    </row>
    <row r="38" spans="1:12">
      <c r="A38" s="4" t="s">
        <v>1156</v>
      </c>
      <c r="J38" s="6" t="n">
        <v>200</v>
      </c>
      <c r="K38" s="6" t="n">
        <v>7</v>
      </c>
    </row>
    <row r="39" spans="1:12">
      <c r="A39" s="4" t="s">
        <v>177</v>
      </c>
      <c r="J39" s="6" t="n">
        <v>672</v>
      </c>
      <c r="K39" s="6" t="n">
        <v>154</v>
      </c>
    </row>
    <row r="40" spans="1:12">
      <c r="A40" s="3" t="s">
        <v>178</v>
      </c>
    </row>
    <row r="41" spans="1:12">
      <c r="A41" s="4" t="s">
        <v>1160</v>
      </c>
      <c r="J41" s="6" t="n">
        <v>-25500</v>
      </c>
      <c r="K41" s="6" t="n">
        <v>-13300</v>
      </c>
    </row>
    <row r="42" spans="1:12">
      <c r="A42" s="4" t="s">
        <v>180</v>
      </c>
      <c r="J42" s="6" t="n">
        <v>-972</v>
      </c>
    </row>
    <row r="43" spans="1:12">
      <c r="A43" s="4" t="s">
        <v>179</v>
      </c>
      <c r="J43" s="6" t="n">
        <v>364</v>
      </c>
    </row>
    <row r="44" spans="1:12">
      <c r="A44" s="4" t="s">
        <v>1132</v>
      </c>
      <c r="K44" s="6" t="n">
        <v>-766</v>
      </c>
    </row>
    <row r="45" spans="1:12">
      <c r="A45" s="4" t="s">
        <v>193</v>
      </c>
      <c r="J45" s="6" t="n">
        <v>-26108</v>
      </c>
      <c r="K45" s="6" t="n">
        <v>-14066</v>
      </c>
    </row>
    <row r="46" spans="1:12">
      <c r="A46" s="3" t="s">
        <v>194</v>
      </c>
    </row>
    <row r="47" spans="1:12">
      <c r="A47" s="4" t="s">
        <v>1161</v>
      </c>
      <c r="K47" s="6" t="n">
        <v>5000</v>
      </c>
    </row>
    <row r="48" spans="1:12">
      <c r="A48" s="4" t="s">
        <v>1162</v>
      </c>
      <c r="K48" s="6" t="n">
        <v>-5000</v>
      </c>
    </row>
    <row r="49" spans="1:12">
      <c r="A49" s="4" t="s">
        <v>200</v>
      </c>
      <c r="J49" s="6" t="n">
        <v>-221</v>
      </c>
      <c r="K49" s="6" t="n">
        <v>-194</v>
      </c>
    </row>
    <row r="50" spans="1:12">
      <c r="A50" s="4" t="s">
        <v>201</v>
      </c>
      <c r="J50" s="6" t="n">
        <v>-572</v>
      </c>
      <c r="K50" s="6" t="n">
        <v>-6</v>
      </c>
    </row>
    <row r="51" spans="1:12">
      <c r="A51" s="4" t="s">
        <v>204</v>
      </c>
      <c r="J51" s="6" t="n">
        <v>135</v>
      </c>
      <c r="K51" s="6" t="n">
        <v>297</v>
      </c>
    </row>
    <row r="52" spans="1:12">
      <c r="A52" s="4" t="s">
        <v>202</v>
      </c>
      <c r="K52" s="6" t="n">
        <v>41728</v>
      </c>
    </row>
    <row r="53" spans="1:12">
      <c r="A53" s="4" t="s">
        <v>205</v>
      </c>
      <c r="J53" s="6" t="n">
        <v>-658</v>
      </c>
      <c r="K53" s="6" t="n">
        <v>41825</v>
      </c>
    </row>
    <row r="54" spans="1:12">
      <c r="A54" s="4" t="s">
        <v>206</v>
      </c>
      <c r="J54" s="6" t="n">
        <v>-26094</v>
      </c>
      <c r="K54" s="6" t="n">
        <v>27913</v>
      </c>
    </row>
    <row r="55" spans="1:12">
      <c r="A55" s="4" t="s">
        <v>207</v>
      </c>
      <c r="E55" s="7" t="n">
        <v>27995</v>
      </c>
      <c r="I55" s="7" t="n">
        <v>82</v>
      </c>
      <c r="J55" s="6" t="n">
        <v>27995</v>
      </c>
      <c r="K55" s="6" t="n">
        <v>82</v>
      </c>
    </row>
    <row r="56" spans="1:12">
      <c r="A56" s="4" t="s">
        <v>208</v>
      </c>
      <c r="B56" s="7" t="n">
        <v>1901</v>
      </c>
      <c r="F56" s="7" t="n">
        <v>27995</v>
      </c>
      <c r="J56" s="6" t="n">
        <v>1901</v>
      </c>
      <c r="K56" s="6" t="n">
        <v>27995</v>
      </c>
      <c r="L56" s="7" t="n">
        <v>82</v>
      </c>
    </row>
    <row r="57" spans="1:12">
      <c r="A57" s="3" t="s">
        <v>1157</v>
      </c>
    </row>
    <row r="58" spans="1:12">
      <c r="A58" s="4" t="s">
        <v>90</v>
      </c>
      <c r="J58" s="7" t="n">
        <v>75</v>
      </c>
      <c r="K58" s="7" t="n">
        <v>7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638</v>
      </c>
      <c r="J1" s="2" t="s">
        <v>1</v>
      </c>
    </row>
    <row r="2" spans="1:12">
      <c r="B2" s="2" t="s">
        <v>2</v>
      </c>
      <c r="C2" s="2" t="s">
        <v>639</v>
      </c>
      <c r="D2" s="2" t="s">
        <v>4</v>
      </c>
      <c r="E2" s="2" t="s">
        <v>640</v>
      </c>
      <c r="F2" s="2" t="s">
        <v>32</v>
      </c>
      <c r="G2" s="2" t="s">
        <v>641</v>
      </c>
      <c r="H2" s="2" t="s">
        <v>642</v>
      </c>
      <c r="I2" s="2" t="s">
        <v>643</v>
      </c>
      <c r="J2" s="2" t="s">
        <v>2</v>
      </c>
      <c r="K2" s="2" t="s">
        <v>32</v>
      </c>
      <c r="L2" s="2" t="s">
        <v>82</v>
      </c>
    </row>
    <row r="3" spans="1:12">
      <c r="A3" s="3" t="s">
        <v>281</v>
      </c>
    </row>
    <row r="4" spans="1:12">
      <c r="A4" s="4" t="s">
        <v>1164</v>
      </c>
      <c r="B4" s="7" t="n">
        <v>1454</v>
      </c>
      <c r="C4" s="7" t="n">
        <v>1856</v>
      </c>
      <c r="D4" s="7" t="n">
        <v>1813</v>
      </c>
      <c r="E4" s="7" t="n">
        <v>1950</v>
      </c>
      <c r="F4" s="7" t="n">
        <v>2008</v>
      </c>
      <c r="G4" s="7" t="n">
        <v>1442</v>
      </c>
      <c r="H4" s="7" t="n">
        <v>1067</v>
      </c>
      <c r="I4" s="7" t="n">
        <v>879</v>
      </c>
      <c r="J4" s="7" t="n">
        <v>7073</v>
      </c>
      <c r="K4" s="7" t="n">
        <v>5397</v>
      </c>
      <c r="L4" s="7" t="n">
        <v>3168</v>
      </c>
    </row>
    <row r="5" spans="1:12">
      <c r="A5" s="4" t="s">
        <v>1165</v>
      </c>
      <c r="J5" s="6" t="n">
        <v>7214045</v>
      </c>
      <c r="K5" s="6" t="n">
        <v>5533514</v>
      </c>
      <c r="L5" s="6" t="n">
        <v>3667929</v>
      </c>
    </row>
    <row r="6" spans="1:12">
      <c r="A6" s="3" t="s">
        <v>1166</v>
      </c>
    </row>
    <row r="7" spans="1:12">
      <c r="A7" s="4" t="s">
        <v>1167</v>
      </c>
      <c r="J7" s="6" t="n">
        <v>5861</v>
      </c>
      <c r="K7" s="6" t="n">
        <v>41467</v>
      </c>
      <c r="L7" s="6" t="n">
        <v>32141</v>
      </c>
    </row>
    <row r="8" spans="1:12">
      <c r="A8" s="4" t="s">
        <v>1168</v>
      </c>
      <c r="J8" s="6" t="n">
        <v>21150</v>
      </c>
      <c r="K8" s="6" t="n">
        <v>22811</v>
      </c>
      <c r="L8" s="6" t="n">
        <v>29773</v>
      </c>
    </row>
    <row r="9" spans="1:12">
      <c r="A9" s="4" t="s">
        <v>1169</v>
      </c>
      <c r="J9" s="6" t="n">
        <v>16952</v>
      </c>
      <c r="K9" s="6" t="n">
        <v>179510</v>
      </c>
      <c r="L9" s="6" t="n">
        <v>193532</v>
      </c>
    </row>
    <row r="10" spans="1:12">
      <c r="A10" s="4" t="s">
        <v>1170</v>
      </c>
      <c r="J10" s="6" t="n">
        <v>7258008</v>
      </c>
      <c r="K10" s="6" t="n">
        <v>5777302</v>
      </c>
      <c r="L10" s="6" t="n">
        <v>3923375</v>
      </c>
    </row>
    <row r="11" spans="1:12">
      <c r="A11" s="4" t="s">
        <v>120</v>
      </c>
      <c r="B11" s="8" t="n">
        <v>0.2</v>
      </c>
      <c r="C11" s="8" t="n">
        <v>0.26</v>
      </c>
      <c r="D11" s="8" t="n">
        <v>0.25</v>
      </c>
      <c r="E11" s="8" t="n">
        <v>0.27</v>
      </c>
      <c r="F11" s="8" t="n">
        <v>0.28</v>
      </c>
      <c r="G11" s="8" t="n">
        <v>0.2</v>
      </c>
      <c r="H11" s="8" t="n">
        <v>0.27</v>
      </c>
      <c r="I11" s="8" t="n">
        <v>0.23</v>
      </c>
      <c r="J11" s="8" t="n">
        <v>0.98</v>
      </c>
      <c r="K11" s="8" t="n">
        <v>0.98</v>
      </c>
      <c r="L11" s="8" t="n">
        <v>0.86</v>
      </c>
    </row>
    <row r="12" spans="1:12">
      <c r="A12" s="4" t="s">
        <v>121</v>
      </c>
      <c r="B12" s="8" t="n">
        <v>0.2</v>
      </c>
      <c r="C12" s="8" t="n">
        <v>0.26</v>
      </c>
      <c r="D12" s="8" t="n">
        <v>0.25</v>
      </c>
      <c r="E12" s="8" t="n">
        <v>0.27</v>
      </c>
      <c r="F12" s="8" t="n">
        <v>0.27</v>
      </c>
      <c r="G12" s="8" t="n">
        <v>0.2</v>
      </c>
      <c r="H12" s="8" t="n">
        <v>0.26</v>
      </c>
      <c r="I12" s="8" t="n">
        <v>0.21</v>
      </c>
      <c r="J12" s="8" t="n">
        <v>0.97</v>
      </c>
      <c r="K12" s="8" t="n">
        <v>0.93</v>
      </c>
      <c r="L12" s="8" t="n">
        <v>0.810000000000000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638</v>
      </c>
      <c r="J1" s="2" t="s">
        <v>1</v>
      </c>
    </row>
    <row r="2" spans="1:12">
      <c r="B2" s="2" t="s">
        <v>2</v>
      </c>
      <c r="C2" s="2" t="s">
        <v>639</v>
      </c>
      <c r="D2" s="2" t="s">
        <v>4</v>
      </c>
      <c r="E2" s="2" t="s">
        <v>640</v>
      </c>
      <c r="F2" s="2" t="s">
        <v>32</v>
      </c>
      <c r="G2" s="2" t="s">
        <v>641</v>
      </c>
      <c r="H2" s="2" t="s">
        <v>642</v>
      </c>
      <c r="I2" s="2" t="s">
        <v>643</v>
      </c>
      <c r="J2" s="2" t="s">
        <v>2</v>
      </c>
      <c r="K2" s="2" t="s">
        <v>32</v>
      </c>
      <c r="L2" s="2" t="s">
        <v>82</v>
      </c>
    </row>
    <row r="3" spans="1:12">
      <c r="A3" s="3" t="s">
        <v>284</v>
      </c>
    </row>
    <row r="4" spans="1:12">
      <c r="A4" s="4" t="s">
        <v>87</v>
      </c>
      <c r="B4" s="7" t="n">
        <v>9873</v>
      </c>
      <c r="C4" s="7" t="n">
        <v>9480</v>
      </c>
      <c r="D4" s="7" t="n">
        <v>9187</v>
      </c>
      <c r="E4" s="7" t="n">
        <v>8800</v>
      </c>
      <c r="F4" s="7" t="n">
        <v>8822</v>
      </c>
      <c r="G4" s="7" t="n">
        <v>8182</v>
      </c>
      <c r="H4" s="7" t="n">
        <v>7407</v>
      </c>
      <c r="I4" s="7" t="n">
        <v>6957</v>
      </c>
      <c r="J4" s="7" t="n">
        <v>37340</v>
      </c>
      <c r="K4" s="7" t="n">
        <v>31369</v>
      </c>
      <c r="L4" s="7" t="n">
        <v>22472</v>
      </c>
    </row>
    <row r="5" spans="1:12">
      <c r="A5" s="4" t="s">
        <v>91</v>
      </c>
      <c r="B5" s="6" t="n">
        <v>1646</v>
      </c>
      <c r="C5" s="6" t="n">
        <v>1528</v>
      </c>
      <c r="D5" s="6" t="n">
        <v>1407</v>
      </c>
      <c r="E5" s="6" t="n">
        <v>1301</v>
      </c>
      <c r="F5" s="6" t="n">
        <v>1245</v>
      </c>
      <c r="G5" s="6" t="n">
        <v>1182</v>
      </c>
      <c r="H5" s="6" t="n">
        <v>1158</v>
      </c>
      <c r="I5" s="6" t="n">
        <v>1090</v>
      </c>
      <c r="J5" s="6" t="n">
        <v>5882</v>
      </c>
      <c r="K5" s="6" t="n">
        <v>4675</v>
      </c>
      <c r="L5" s="6" t="n">
        <v>3460</v>
      </c>
    </row>
    <row r="6" spans="1:12">
      <c r="A6" s="4" t="s">
        <v>92</v>
      </c>
      <c r="B6" s="6" t="n">
        <v>8227</v>
      </c>
      <c r="C6" s="6" t="n">
        <v>7952</v>
      </c>
      <c r="D6" s="6" t="n">
        <v>7780</v>
      </c>
      <c r="E6" s="6" t="n">
        <v>7499</v>
      </c>
      <c r="F6" s="6" t="n">
        <v>7577</v>
      </c>
      <c r="G6" s="6" t="n">
        <v>7000</v>
      </c>
      <c r="H6" s="6" t="n">
        <v>6249</v>
      </c>
      <c r="I6" s="6" t="n">
        <v>5867</v>
      </c>
      <c r="J6" s="6" t="n">
        <v>31458</v>
      </c>
      <c r="K6" s="6" t="n">
        <v>26694</v>
      </c>
      <c r="L6" s="6" t="n">
        <v>19012</v>
      </c>
    </row>
    <row r="7" spans="1:12">
      <c r="A7" s="4" t="s">
        <v>93</v>
      </c>
      <c r="B7" s="6" t="n">
        <v>365</v>
      </c>
      <c r="C7" s="6" t="n">
        <v>400</v>
      </c>
      <c r="D7" s="6" t="n">
        <v>400</v>
      </c>
      <c r="E7" s="6" t="n">
        <v>700</v>
      </c>
      <c r="F7" s="6" t="n">
        <v>430</v>
      </c>
      <c r="G7" s="6" t="n">
        <v>505</v>
      </c>
      <c r="H7" s="6" t="n">
        <v>448</v>
      </c>
      <c r="I7" s="6" t="n">
        <v>245</v>
      </c>
      <c r="J7" s="6" t="n">
        <v>1865</v>
      </c>
      <c r="K7" s="6" t="n">
        <v>1628</v>
      </c>
      <c r="L7" s="6" t="n">
        <v>1026</v>
      </c>
    </row>
    <row r="8" spans="1:12">
      <c r="A8" s="4" t="s">
        <v>94</v>
      </c>
      <c r="B8" s="6" t="n">
        <v>7862</v>
      </c>
      <c r="C8" s="6" t="n">
        <v>7552</v>
      </c>
      <c r="D8" s="6" t="n">
        <v>7380</v>
      </c>
      <c r="E8" s="6" t="n">
        <v>6799</v>
      </c>
      <c r="F8" s="6" t="n">
        <v>7147</v>
      </c>
      <c r="G8" s="6" t="n">
        <v>6495</v>
      </c>
      <c r="H8" s="6" t="n">
        <v>5801</v>
      </c>
      <c r="I8" s="6" t="n">
        <v>5622</v>
      </c>
      <c r="J8" s="6" t="n">
        <v>29593</v>
      </c>
      <c r="K8" s="6" t="n">
        <v>25066</v>
      </c>
      <c r="L8" s="6" t="n">
        <v>17986</v>
      </c>
    </row>
    <row r="9" spans="1:12">
      <c r="A9" s="4" t="s">
        <v>1172</v>
      </c>
      <c r="B9" s="6" t="n">
        <v>1571</v>
      </c>
      <c r="C9" s="6" t="n">
        <v>2167</v>
      </c>
      <c r="D9" s="6" t="n">
        <v>2066</v>
      </c>
      <c r="E9" s="6" t="n">
        <v>2540</v>
      </c>
      <c r="F9" s="6" t="n">
        <v>1325</v>
      </c>
      <c r="G9" s="6" t="n">
        <v>1959</v>
      </c>
      <c r="H9" s="6" t="n">
        <v>1509</v>
      </c>
      <c r="I9" s="6" t="n">
        <v>1066</v>
      </c>
      <c r="J9" s="6" t="n">
        <v>8344</v>
      </c>
      <c r="K9" s="6" t="n">
        <v>5860</v>
      </c>
      <c r="L9" s="6" t="n">
        <v>5354</v>
      </c>
    </row>
    <row r="10" spans="1:12">
      <c r="A10" s="4" t="s">
        <v>1173</v>
      </c>
      <c r="B10" s="6" t="n">
        <v>7234</v>
      </c>
      <c r="C10" s="6" t="n">
        <v>7013</v>
      </c>
      <c r="D10" s="6" t="n">
        <v>6682</v>
      </c>
      <c r="E10" s="6" t="n">
        <v>6424</v>
      </c>
      <c r="F10" s="6" t="n">
        <v>6955</v>
      </c>
      <c r="G10" s="6" t="n">
        <v>6313</v>
      </c>
      <c r="H10" s="6" t="n">
        <v>5729</v>
      </c>
      <c r="I10" s="6" t="n">
        <v>5385</v>
      </c>
      <c r="J10" s="6" t="n">
        <v>27353</v>
      </c>
      <c r="K10" s="6" t="n">
        <v>24384</v>
      </c>
      <c r="L10" s="6" t="n">
        <v>19024</v>
      </c>
    </row>
    <row r="11" spans="1:12">
      <c r="A11" s="4" t="s">
        <v>1174</v>
      </c>
      <c r="B11" s="6" t="n">
        <v>2199</v>
      </c>
      <c r="C11" s="6" t="n">
        <v>2706</v>
      </c>
      <c r="D11" s="6" t="n">
        <v>2764</v>
      </c>
      <c r="E11" s="6" t="n">
        <v>2915</v>
      </c>
      <c r="F11" s="6" t="n">
        <v>1517</v>
      </c>
      <c r="G11" s="6" t="n">
        <v>2141</v>
      </c>
      <c r="H11" s="6" t="n">
        <v>1581</v>
      </c>
      <c r="I11" s="6" t="n">
        <v>1303</v>
      </c>
    </row>
    <row r="12" spans="1:12">
      <c r="A12" s="4" t="s">
        <v>117</v>
      </c>
      <c r="B12" s="6" t="n">
        <v>745</v>
      </c>
      <c r="C12" s="6" t="n">
        <v>850</v>
      </c>
      <c r="D12" s="6" t="n">
        <v>951</v>
      </c>
      <c r="E12" s="6" t="n">
        <v>965</v>
      </c>
      <c r="F12" s="6" t="n">
        <v>-491</v>
      </c>
      <c r="G12" s="6" t="n">
        <v>699</v>
      </c>
      <c r="H12" s="6" t="n">
        <v>514</v>
      </c>
      <c r="I12" s="6" t="n">
        <v>424</v>
      </c>
      <c r="J12" s="6" t="n">
        <v>3511</v>
      </c>
      <c r="K12" s="6" t="n">
        <v>1145</v>
      </c>
      <c r="L12" s="6" t="n">
        <v>1148</v>
      </c>
    </row>
    <row r="13" spans="1:12">
      <c r="A13" s="4" t="s">
        <v>118</v>
      </c>
      <c r="B13" s="7" t="n">
        <v>1454</v>
      </c>
      <c r="C13" s="7" t="n">
        <v>1856</v>
      </c>
      <c r="D13" s="7" t="n">
        <v>1813</v>
      </c>
      <c r="E13" s="7" t="n">
        <v>1950</v>
      </c>
      <c r="F13" s="7" t="n">
        <v>2008</v>
      </c>
      <c r="G13" s="7" t="n">
        <v>1442</v>
      </c>
      <c r="H13" s="7" t="n">
        <v>1067</v>
      </c>
      <c r="I13" s="7" t="n">
        <v>879</v>
      </c>
      <c r="J13" s="7" t="n">
        <v>7073</v>
      </c>
      <c r="K13" s="7" t="n">
        <v>5397</v>
      </c>
      <c r="L13" s="7" t="n">
        <v>3168</v>
      </c>
    </row>
    <row r="14" spans="1:12">
      <c r="A14" s="4" t="s">
        <v>1175</v>
      </c>
      <c r="B14" s="8" t="n">
        <v>0.2</v>
      </c>
      <c r="C14" s="8" t="n">
        <v>0.26</v>
      </c>
      <c r="D14" s="8" t="n">
        <v>0.25</v>
      </c>
      <c r="E14" s="8" t="n">
        <v>0.27</v>
      </c>
      <c r="F14" s="8" t="n">
        <v>0.28</v>
      </c>
      <c r="G14" s="8" t="n">
        <v>0.2</v>
      </c>
      <c r="H14" s="8" t="n">
        <v>0.27</v>
      </c>
      <c r="I14" s="8" t="n">
        <v>0.23</v>
      </c>
      <c r="J14" s="8" t="n">
        <v>0.98</v>
      </c>
      <c r="K14" s="8" t="n">
        <v>0.98</v>
      </c>
      <c r="L14" s="8" t="n">
        <v>0.86</v>
      </c>
    </row>
    <row r="15" spans="1:12">
      <c r="A15" s="4" t="s">
        <v>1176</v>
      </c>
      <c r="B15" s="8" t="n">
        <v>0.2</v>
      </c>
      <c r="C15" s="8" t="n">
        <v>0.26</v>
      </c>
      <c r="D15" s="8" t="n">
        <v>0.25</v>
      </c>
      <c r="E15" s="8" t="n">
        <v>0.27</v>
      </c>
      <c r="F15" s="8" t="n">
        <v>0.27</v>
      </c>
      <c r="G15" s="8" t="n">
        <v>0.2</v>
      </c>
      <c r="H15" s="8" t="n">
        <v>0.26</v>
      </c>
      <c r="I15" s="8" t="n">
        <v>0.21</v>
      </c>
      <c r="J15" s="8" t="n">
        <v>0.97</v>
      </c>
      <c r="K15" s="8" t="n">
        <v>0.93</v>
      </c>
      <c r="L15" s="8" t="n">
        <v>0.810000000000000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313</v>
      </c>
      <c r="C3" s="7" t="n">
        <v>5519</v>
      </c>
    </row>
    <row r="4" spans="1:3">
      <c r="A4" s="4" t="s">
        <v>35</v>
      </c>
      <c r="B4" s="6" t="n">
        <v>14472</v>
      </c>
      <c r="C4" s="6" t="n">
        <v>13493</v>
      </c>
    </row>
    <row r="5" spans="1:3">
      <c r="A5" s="4" t="s">
        <v>36</v>
      </c>
      <c r="B5" s="6" t="n">
        <v>181</v>
      </c>
      <c r="C5" s="6" t="n">
        <v>500</v>
      </c>
    </row>
    <row r="6" spans="1:3">
      <c r="A6" s="4" t="s">
        <v>37</v>
      </c>
      <c r="B6" s="6" t="n">
        <v>20966</v>
      </c>
      <c r="C6" s="6" t="n">
        <v>19512</v>
      </c>
    </row>
    <row r="7" spans="1:3">
      <c r="A7" s="4" t="s">
        <v>38</v>
      </c>
      <c r="B7" s="6" t="n">
        <v>113371</v>
      </c>
      <c r="C7" s="6" t="n">
        <v>70299</v>
      </c>
    </row>
    <row r="8" spans="1:3">
      <c r="A8" s="4" t="s">
        <v>39</v>
      </c>
      <c r="B8" s="6" t="n">
        <v>26408</v>
      </c>
      <c r="C8" s="6" t="n">
        <v>22519</v>
      </c>
    </row>
    <row r="9" spans="1:3">
      <c r="A9" s="4" t="s">
        <v>40</v>
      </c>
      <c r="B9" s="6" t="n">
        <v>80509</v>
      </c>
      <c r="C9" s="6" t="n">
        <v>103396</v>
      </c>
    </row>
    <row r="10" spans="1:3">
      <c r="A10" s="4" t="s">
        <v>41</v>
      </c>
      <c r="B10" s="6" t="n">
        <v>739313</v>
      </c>
      <c r="C10" s="6" t="n">
        <v>618160</v>
      </c>
    </row>
    <row r="11" spans="1:3">
      <c r="A11" s="4" t="s">
        <v>42</v>
      </c>
      <c r="B11" s="6" t="n">
        <v>5835</v>
      </c>
      <c r="C11" s="6" t="n">
        <v>5566</v>
      </c>
    </row>
    <row r="12" spans="1:3">
      <c r="A12" s="4" t="s">
        <v>43</v>
      </c>
      <c r="B12" s="6" t="n">
        <v>30630</v>
      </c>
      <c r="C12" s="6" t="n">
        <v>28538</v>
      </c>
    </row>
    <row r="13" spans="1:3">
      <c r="A13" s="4" t="s">
        <v>44</v>
      </c>
      <c r="B13" s="6" t="n">
        <v>725</v>
      </c>
      <c r="C13" s="6" t="n">
        <v>2735</v>
      </c>
    </row>
    <row r="14" spans="1:3">
      <c r="A14" s="4" t="s">
        <v>45</v>
      </c>
      <c r="B14" s="6" t="n">
        <v>2831</v>
      </c>
      <c r="C14" s="6" t="n">
        <v>2435</v>
      </c>
    </row>
    <row r="15" spans="1:3">
      <c r="A15" s="4" t="s">
        <v>46</v>
      </c>
      <c r="B15" s="6" t="n">
        <v>1915</v>
      </c>
      <c r="C15" s="6" t="n">
        <v>1097</v>
      </c>
    </row>
    <row r="16" spans="1:3">
      <c r="A16" s="4" t="s">
        <v>47</v>
      </c>
      <c r="B16" s="6" t="n">
        <v>3175</v>
      </c>
      <c r="C16" s="6" t="n">
        <v>3216</v>
      </c>
    </row>
    <row r="17" spans="1:3">
      <c r="A17" s="4" t="s">
        <v>48</v>
      </c>
      <c r="B17" s="6" t="n">
        <v>5877</v>
      </c>
      <c r="C17" s="6" t="n">
        <v>1881</v>
      </c>
    </row>
    <row r="18" spans="1:3">
      <c r="A18" s="4" t="s">
        <v>49</v>
      </c>
      <c r="B18" s="6" t="n">
        <v>1031555</v>
      </c>
      <c r="C18" s="6" t="n">
        <v>879354</v>
      </c>
    </row>
    <row r="19" spans="1:3">
      <c r="A19" s="3" t="s">
        <v>50</v>
      </c>
    </row>
    <row r="20" spans="1:3">
      <c r="A20" s="4" t="s">
        <v>51</v>
      </c>
      <c r="B20" s="6" t="n">
        <v>90447</v>
      </c>
      <c r="C20" s="6" t="n">
        <v>70217</v>
      </c>
    </row>
    <row r="21" spans="1:3">
      <c r="A21" s="4" t="s">
        <v>52</v>
      </c>
      <c r="B21" s="6" t="n">
        <v>646959</v>
      </c>
      <c r="C21" s="6" t="n">
        <v>557901</v>
      </c>
    </row>
    <row r="22" spans="1:3">
      <c r="A22" s="4" t="s">
        <v>53</v>
      </c>
      <c r="B22" s="6" t="n">
        <v>737406</v>
      </c>
      <c r="C22" s="6" t="n">
        <v>628118</v>
      </c>
    </row>
    <row r="23" spans="1:3">
      <c r="A23" s="4" t="s">
        <v>54</v>
      </c>
      <c r="B23" s="6" t="n">
        <v>127497</v>
      </c>
      <c r="C23" s="6" t="n">
        <v>125785</v>
      </c>
    </row>
    <row r="24" spans="1:3">
      <c r="A24" s="4" t="s">
        <v>55</v>
      </c>
      <c r="B24" s="6" t="n">
        <v>39099</v>
      </c>
      <c r="C24" s="6" t="n">
        <v>12293</v>
      </c>
    </row>
    <row r="25" spans="1:3">
      <c r="A25" s="4" t="s">
        <v>56</v>
      </c>
      <c r="B25" s="6" t="n">
        <v>3609</v>
      </c>
      <c r="C25" s="6" t="n">
        <v>3609</v>
      </c>
    </row>
    <row r="26" spans="1:3">
      <c r="A26" s="4" t="s">
        <v>57</v>
      </c>
      <c r="B26" s="6" t="n">
        <v>14594</v>
      </c>
      <c r="C26" s="6" t="n">
        <v>6165</v>
      </c>
    </row>
    <row r="27" spans="1:3">
      <c r="A27" s="4" t="s">
        <v>58</v>
      </c>
      <c r="B27" s="7" t="n">
        <v>922205</v>
      </c>
      <c r="C27" s="7" t="n">
        <v>775970</v>
      </c>
    </row>
    <row r="28" spans="1:3">
      <c r="A28" s="3" t="s">
        <v>59</v>
      </c>
    </row>
    <row r="29" spans="1:3">
      <c r="A29" s="4" t="s">
        <v>60</v>
      </c>
      <c r="B29" s="4" t="s">
        <v>61</v>
      </c>
      <c r="C29" s="4" t="s">
        <v>61</v>
      </c>
    </row>
    <row r="30" spans="1:3">
      <c r="A30" s="4" t="s">
        <v>62</v>
      </c>
      <c r="B30" s="7" t="n">
        <v>7305</v>
      </c>
      <c r="C30" s="7" t="n">
        <v>7264</v>
      </c>
    </row>
    <row r="31" spans="1:3">
      <c r="A31" s="4" t="s">
        <v>63</v>
      </c>
      <c r="B31" s="6" t="n">
        <v>-634</v>
      </c>
      <c r="C31" s="6" t="n">
        <v>-23</v>
      </c>
    </row>
    <row r="32" spans="1:3">
      <c r="A32" s="4" t="s">
        <v>64</v>
      </c>
      <c r="B32" s="6" t="n">
        <v>84692</v>
      </c>
      <c r="C32" s="6" t="n">
        <v>84213</v>
      </c>
    </row>
    <row r="33" spans="1:3">
      <c r="A33" s="4" t="s">
        <v>65</v>
      </c>
      <c r="B33" s="6" t="n">
        <v>18650</v>
      </c>
      <c r="C33" s="6" t="n">
        <v>11809</v>
      </c>
    </row>
    <row r="34" spans="1:3">
      <c r="A34" s="4" t="s">
        <v>66</v>
      </c>
      <c r="B34" s="6" t="n">
        <v>-663</v>
      </c>
      <c r="C34" s="6" t="n">
        <v>121</v>
      </c>
    </row>
    <row r="35" spans="1:3">
      <c r="A35" s="4" t="s">
        <v>67</v>
      </c>
      <c r="B35" s="6" t="n">
        <v>109350</v>
      </c>
      <c r="C35" s="6" t="n">
        <v>103384</v>
      </c>
    </row>
    <row r="36" spans="1:3">
      <c r="A36" s="4" t="s">
        <v>68</v>
      </c>
      <c r="B36" s="7" t="n">
        <v>1031555</v>
      </c>
      <c r="C36" s="7" t="n">
        <v>879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7</v>
      </c>
      <c r="B1" s="2" t="s">
        <v>1</v>
      </c>
    </row>
    <row r="2" spans="1:2">
      <c r="B2" s="2" t="s">
        <v>2</v>
      </c>
    </row>
    <row r="3" spans="1:2">
      <c r="A3" s="3" t="s">
        <v>24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113828</v>
      </c>
      <c r="C3" s="7" t="n">
        <v>69838</v>
      </c>
    </row>
    <row r="4" spans="1:3">
      <c r="A4" s="4" t="s">
        <v>72</v>
      </c>
      <c r="B4" s="6" t="n">
        <v>26271</v>
      </c>
      <c r="C4" s="6" t="n">
        <v>22301</v>
      </c>
    </row>
    <row r="5" spans="1:3">
      <c r="A5" s="4" t="s">
        <v>73</v>
      </c>
      <c r="B5" s="6" t="n">
        <v>6128</v>
      </c>
      <c r="C5" s="6" t="n">
        <v>4630</v>
      </c>
    </row>
    <row r="6" spans="1:3">
      <c r="A6" s="4" t="s">
        <v>74</v>
      </c>
      <c r="B6" s="7" t="n">
        <v>5368</v>
      </c>
      <c r="C6" s="7" t="n">
        <v>3964</v>
      </c>
    </row>
    <row r="7" spans="1:3">
      <c r="A7" s="4" t="s">
        <v>75</v>
      </c>
      <c r="B7" s="7" t="n">
        <v>1</v>
      </c>
      <c r="C7" s="7" t="n">
        <v>1</v>
      </c>
    </row>
    <row r="8" spans="1:3">
      <c r="A8" s="4" t="s">
        <v>76</v>
      </c>
      <c r="B8" s="6" t="n">
        <v>5000000</v>
      </c>
      <c r="C8" s="6" t="n">
        <v>5000000</v>
      </c>
    </row>
    <row r="9" spans="1:3">
      <c r="A9" s="4" t="s">
        <v>77</v>
      </c>
      <c r="B9" s="7" t="n">
        <v>1</v>
      </c>
      <c r="C9" s="7" t="n">
        <v>1</v>
      </c>
    </row>
    <row r="10" spans="1:3">
      <c r="A10" s="4" t="s">
        <v>78</v>
      </c>
      <c r="B10" s="6" t="n">
        <v>40000000</v>
      </c>
      <c r="C10" s="6" t="n">
        <v>40000000</v>
      </c>
    </row>
    <row r="11" spans="1:3">
      <c r="A11" s="4" t="s">
        <v>79</v>
      </c>
      <c r="B11" s="6" t="n">
        <v>7305213</v>
      </c>
      <c r="C11" s="6" t="n">
        <v>7263698</v>
      </c>
    </row>
    <row r="12" spans="1:3">
      <c r="A12" s="4" t="s">
        <v>80</v>
      </c>
      <c r="B12" s="6" t="n">
        <v>7264282</v>
      </c>
      <c r="C12" s="6" t="n">
        <v>7262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9</v>
      </c>
      <c r="B1" s="2" t="s">
        <v>1</v>
      </c>
    </row>
    <row r="2" spans="1:2">
      <c r="B2" s="2" t="s">
        <v>2</v>
      </c>
    </row>
    <row r="3" spans="1:2">
      <c r="A3" s="3" t="s">
        <v>281</v>
      </c>
    </row>
    <row r="4" spans="1:2">
      <c r="A4" s="4" t="s">
        <v>119</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231</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row r="7" spans="1:2">
      <c r="A7" s="4" t="s">
        <v>353</v>
      </c>
    </row>
    <row r="8" spans="1:2">
      <c r="A8" s="4" t="s">
        <v>354</v>
      </c>
      <c r="B8"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row r="6" spans="1:2">
      <c r="A6" s="4" t="s">
        <v>359</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81</v>
      </c>
      <c r="B1" s="2" t="s">
        <v>1</v>
      </c>
    </row>
    <row r="2" spans="1:2">
      <c r="B2" s="2" t="s">
        <v>2</v>
      </c>
    </row>
    <row r="3" spans="1:2">
      <c r="A3" s="3" t="s">
        <v>230</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35076</v>
      </c>
      <c r="C4" s="7" t="n">
        <v>29979</v>
      </c>
      <c r="D4" s="7" t="n">
        <v>21686</v>
      </c>
    </row>
    <row r="5" spans="1:4">
      <c r="A5" s="4" t="s">
        <v>85</v>
      </c>
      <c r="B5" s="6" t="n">
        <v>2189</v>
      </c>
      <c r="C5" s="6" t="n">
        <v>1339</v>
      </c>
      <c r="D5" s="6" t="n">
        <v>756</v>
      </c>
    </row>
    <row r="6" spans="1:4">
      <c r="A6" s="4" t="s">
        <v>86</v>
      </c>
      <c r="B6" s="6" t="n">
        <v>75</v>
      </c>
      <c r="C6" s="6" t="n">
        <v>51</v>
      </c>
      <c r="D6" s="6" t="n">
        <v>30</v>
      </c>
    </row>
    <row r="7" spans="1:4">
      <c r="A7" s="4" t="s">
        <v>87</v>
      </c>
      <c r="B7" s="6" t="n">
        <v>37340</v>
      </c>
      <c r="C7" s="6" t="n">
        <v>31369</v>
      </c>
      <c r="D7" s="6" t="n">
        <v>22472</v>
      </c>
    </row>
    <row r="8" spans="1:4">
      <c r="A8" s="3" t="s">
        <v>88</v>
      </c>
    </row>
    <row r="9" spans="1:4">
      <c r="A9" s="4" t="s">
        <v>89</v>
      </c>
      <c r="B9" s="6" t="n">
        <v>5250</v>
      </c>
      <c r="C9" s="6" t="n">
        <v>4273</v>
      </c>
      <c r="D9" s="6" t="n">
        <v>3204</v>
      </c>
    </row>
    <row r="10" spans="1:4">
      <c r="A10" s="4" t="s">
        <v>90</v>
      </c>
      <c r="B10" s="6" t="n">
        <v>632</v>
      </c>
      <c r="C10" s="6" t="n">
        <v>402</v>
      </c>
      <c r="D10" s="6" t="n">
        <v>256</v>
      </c>
    </row>
    <row r="11" spans="1:4">
      <c r="A11" s="4" t="s">
        <v>91</v>
      </c>
      <c r="B11" s="6" t="n">
        <v>5882</v>
      </c>
      <c r="C11" s="6" t="n">
        <v>4675</v>
      </c>
      <c r="D11" s="6" t="n">
        <v>3460</v>
      </c>
    </row>
    <row r="12" spans="1:4">
      <c r="A12" s="4" t="s">
        <v>92</v>
      </c>
      <c r="B12" s="6" t="n">
        <v>31458</v>
      </c>
      <c r="C12" s="6" t="n">
        <v>26694</v>
      </c>
      <c r="D12" s="6" t="n">
        <v>19012</v>
      </c>
    </row>
    <row r="13" spans="1:4">
      <c r="A13" s="4" t="s">
        <v>93</v>
      </c>
      <c r="B13" s="6" t="n">
        <v>1865</v>
      </c>
      <c r="C13" s="6" t="n">
        <v>1628</v>
      </c>
      <c r="D13" s="6" t="n">
        <v>1026</v>
      </c>
    </row>
    <row r="14" spans="1:4">
      <c r="A14" s="4" t="s">
        <v>94</v>
      </c>
      <c r="B14" s="6" t="n">
        <v>29593</v>
      </c>
      <c r="C14" s="6" t="n">
        <v>25066</v>
      </c>
      <c r="D14" s="6" t="n">
        <v>17986</v>
      </c>
    </row>
    <row r="15" spans="1:4">
      <c r="A15" s="3" t="s">
        <v>95</v>
      </c>
    </row>
    <row r="16" spans="1:4">
      <c r="A16" s="4" t="s">
        <v>96</v>
      </c>
      <c r="B16" s="6" t="n">
        <v>380</v>
      </c>
      <c r="C16" s="6" t="n">
        <v>305</v>
      </c>
      <c r="D16" s="6" t="n">
        <v>214</v>
      </c>
    </row>
    <row r="17" spans="1:4">
      <c r="A17" s="4" t="s">
        <v>97</v>
      </c>
      <c r="B17" s="6" t="n">
        <v>489</v>
      </c>
      <c r="C17" s="6" t="n">
        <v>340</v>
      </c>
      <c r="D17" s="6" t="n">
        <v>449</v>
      </c>
    </row>
    <row r="18" spans="1:4">
      <c r="A18" s="4" t="s">
        <v>98</v>
      </c>
      <c r="B18" s="6" t="n">
        <v>-105</v>
      </c>
      <c r="C18" s="6" t="n">
        <v>230</v>
      </c>
      <c r="D18" s="6" t="n">
        <v>97</v>
      </c>
    </row>
    <row r="19" spans="1:4">
      <c r="A19" s="4" t="s">
        <v>99</v>
      </c>
      <c r="B19" s="6" t="n">
        <v>4368</v>
      </c>
      <c r="C19" s="6" t="n">
        <v>3449</v>
      </c>
      <c r="D19" s="6" t="n">
        <v>2634</v>
      </c>
    </row>
    <row r="20" spans="1:4">
      <c r="A20" s="4" t="s">
        <v>100</v>
      </c>
      <c r="D20" s="6" t="n">
        <v>906</v>
      </c>
    </row>
    <row r="21" spans="1:4">
      <c r="A21" s="4" t="s">
        <v>101</v>
      </c>
      <c r="B21" s="6" t="n">
        <v>979</v>
      </c>
      <c r="C21" s="6" t="n">
        <v>329</v>
      </c>
      <c r="D21" s="6" t="n">
        <v>457</v>
      </c>
    </row>
    <row r="22" spans="1:4">
      <c r="A22" s="4" t="s">
        <v>102</v>
      </c>
      <c r="B22" s="6" t="n">
        <v>2233</v>
      </c>
      <c r="C22" s="6" t="n">
        <v>1207</v>
      </c>
      <c r="D22" s="6" t="n">
        <v>597</v>
      </c>
    </row>
    <row r="23" spans="1:4">
      <c r="A23" s="4" t="s">
        <v>103</v>
      </c>
      <c r="B23" s="6" t="n">
        <v>8344</v>
      </c>
      <c r="C23" s="6" t="n">
        <v>5860</v>
      </c>
      <c r="D23" s="6" t="n">
        <v>5354</v>
      </c>
    </row>
    <row r="24" spans="1:4">
      <c r="A24" s="4" t="s">
        <v>104</v>
      </c>
      <c r="B24" s="6" t="n">
        <v>37937</v>
      </c>
      <c r="C24" s="6" t="n">
        <v>30926</v>
      </c>
      <c r="D24" s="6" t="n">
        <v>23340</v>
      </c>
    </row>
    <row r="25" spans="1:4">
      <c r="A25" s="3" t="s">
        <v>105</v>
      </c>
    </row>
    <row r="26" spans="1:4">
      <c r="A26" s="4" t="s">
        <v>106</v>
      </c>
      <c r="B26" s="6" t="n">
        <v>1446</v>
      </c>
      <c r="C26" s="6" t="n">
        <v>1326</v>
      </c>
      <c r="D26" s="6" t="n">
        <v>893</v>
      </c>
    </row>
    <row r="27" spans="1:4">
      <c r="A27" s="4" t="s">
        <v>107</v>
      </c>
      <c r="B27" s="6" t="n">
        <v>16398</v>
      </c>
      <c r="C27" s="6" t="n">
        <v>14565</v>
      </c>
      <c r="D27" s="6" t="n">
        <v>11772</v>
      </c>
    </row>
    <row r="28" spans="1:4">
      <c r="A28" s="4" t="s">
        <v>108</v>
      </c>
      <c r="B28" s="6" t="n">
        <v>951</v>
      </c>
      <c r="C28" s="6" t="n">
        <v>833</v>
      </c>
      <c r="D28" s="6" t="n">
        <v>793</v>
      </c>
    </row>
    <row r="29" spans="1:4">
      <c r="A29" s="4" t="s">
        <v>109</v>
      </c>
      <c r="B29" s="6" t="n">
        <v>1508</v>
      </c>
      <c r="C29" s="6" t="n">
        <v>1289</v>
      </c>
      <c r="D29" s="6" t="n">
        <v>782</v>
      </c>
    </row>
    <row r="30" spans="1:4">
      <c r="A30" s="4" t="s">
        <v>110</v>
      </c>
      <c r="B30" s="6" t="n">
        <v>248</v>
      </c>
      <c r="C30" s="6" t="n">
        <v>329</v>
      </c>
      <c r="D30" s="6" t="n">
        <v>320</v>
      </c>
    </row>
    <row r="31" spans="1:4">
      <c r="A31" s="4" t="s">
        <v>111</v>
      </c>
      <c r="B31" s="6" t="n">
        <v>1075</v>
      </c>
      <c r="C31" s="6" t="n">
        <v>599</v>
      </c>
      <c r="D31" s="6" t="n">
        <v>295</v>
      </c>
    </row>
    <row r="32" spans="1:4">
      <c r="A32" s="4" t="s">
        <v>112</v>
      </c>
      <c r="B32" s="6" t="n">
        <v>54</v>
      </c>
      <c r="C32" s="6" t="n">
        <v>690</v>
      </c>
    </row>
    <row r="33" spans="1:4">
      <c r="A33" s="4" t="s">
        <v>113</v>
      </c>
      <c r="D33" s="6" t="n">
        <v>250</v>
      </c>
    </row>
    <row r="34" spans="1:4">
      <c r="A34" s="4" t="s">
        <v>114</v>
      </c>
      <c r="B34" s="6" t="n">
        <v>5673</v>
      </c>
      <c r="C34" s="6" t="n">
        <v>4753</v>
      </c>
      <c r="D34" s="6" t="n">
        <v>3919</v>
      </c>
    </row>
    <row r="35" spans="1:4">
      <c r="A35" s="4" t="s">
        <v>115</v>
      </c>
      <c r="B35" s="6" t="n">
        <v>27353</v>
      </c>
      <c r="C35" s="6" t="n">
        <v>24384</v>
      </c>
      <c r="D35" s="6" t="n">
        <v>19024</v>
      </c>
    </row>
    <row r="36" spans="1:4">
      <c r="A36" s="4" t="s">
        <v>116</v>
      </c>
      <c r="B36" s="6" t="n">
        <v>10584</v>
      </c>
      <c r="C36" s="6" t="n">
        <v>6542</v>
      </c>
      <c r="D36" s="6" t="n">
        <v>4316</v>
      </c>
    </row>
    <row r="37" spans="1:4">
      <c r="A37" s="4" t="s">
        <v>117</v>
      </c>
      <c r="B37" s="6" t="n">
        <v>3511</v>
      </c>
      <c r="C37" s="6" t="n">
        <v>1145</v>
      </c>
      <c r="D37" s="6" t="n">
        <v>1148</v>
      </c>
    </row>
    <row r="38" spans="1:4">
      <c r="A38" s="4" t="s">
        <v>118</v>
      </c>
      <c r="B38" s="7" t="n">
        <v>7073</v>
      </c>
      <c r="C38" s="7" t="n">
        <v>5397</v>
      </c>
      <c r="D38" s="7" t="n">
        <v>3168</v>
      </c>
    </row>
    <row r="39" spans="1:4">
      <c r="A39" s="3" t="s">
        <v>119</v>
      </c>
    </row>
    <row r="40" spans="1:4">
      <c r="A40" s="4" t="s">
        <v>120</v>
      </c>
      <c r="B40" s="8" t="n">
        <v>0.98</v>
      </c>
      <c r="C40" s="8" t="n">
        <v>0.98</v>
      </c>
      <c r="D40" s="8" t="n">
        <v>0.86</v>
      </c>
    </row>
    <row r="41" spans="1:4">
      <c r="A41" s="4" t="s">
        <v>121</v>
      </c>
      <c r="B41" s="9" t="n">
        <v>0.97</v>
      </c>
      <c r="C41" s="9" t="n">
        <v>0.93</v>
      </c>
      <c r="D41" s="9" t="n">
        <v>0.8100000000000001</v>
      </c>
    </row>
    <row r="42" spans="1:4">
      <c r="A42" s="4" t="s">
        <v>122</v>
      </c>
      <c r="B42" s="8" t="n">
        <v>0.03</v>
      </c>
      <c r="C42" s="8" t="n">
        <v>0.04</v>
      </c>
      <c r="D42" s="8" t="n">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4</v>
      </c>
      <c r="B1" s="2" t="s">
        <v>1</v>
      </c>
    </row>
    <row r="2" spans="1:2">
      <c r="B2" s="2" t="s">
        <v>2</v>
      </c>
    </row>
    <row r="3" spans="1:2">
      <c r="A3" s="3" t="s">
        <v>234</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7</v>
      </c>
      <c r="B1" s="2" t="s">
        <v>1</v>
      </c>
    </row>
    <row r="2" spans="1:2">
      <c r="B2" s="2" t="s">
        <v>2</v>
      </c>
    </row>
    <row r="3" spans="1:2">
      <c r="A3" s="3" t="s">
        <v>237</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90</v>
      </c>
      <c r="B1" s="2" t="s">
        <v>1</v>
      </c>
    </row>
    <row r="2" spans="1:2">
      <c r="B2" s="2" t="s">
        <v>2</v>
      </c>
    </row>
    <row r="3" spans="1:2">
      <c r="A3" s="3" t="s">
        <v>243</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50</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402</v>
      </c>
      <c r="B1" s="2" t="s">
        <v>1</v>
      </c>
    </row>
    <row r="2" spans="1:2">
      <c r="B2" s="2" t="s">
        <v>2</v>
      </c>
    </row>
    <row r="3" spans="1:2">
      <c r="A3" s="3" t="s">
        <v>256</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3</v>
      </c>
      <c r="B1" s="2" t="s">
        <v>1</v>
      </c>
    </row>
    <row r="2" spans="1:2">
      <c r="B2" s="2" t="s">
        <v>2</v>
      </c>
    </row>
    <row r="3" spans="1:2">
      <c r="A3" s="3" t="s">
        <v>262</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3" t="s">
        <v>265</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v>
      </c>
    </row>
    <row r="3" spans="1:2">
      <c r="A3" s="3" t="s">
        <v>24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v>
      </c>
    </row>
    <row r="3" spans="1:2">
      <c r="A3" s="3" t="s">
        <v>279</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41</v>
      </c>
      <c r="B1" s="2" t="s">
        <v>1</v>
      </c>
    </row>
    <row r="2" spans="1:2">
      <c r="B2" s="2" t="s">
        <v>2</v>
      </c>
    </row>
    <row r="3" spans="1:2">
      <c r="A3" s="3" t="s">
        <v>281</v>
      </c>
    </row>
    <row r="4" spans="1:2">
      <c r="A4" s="4" t="s">
        <v>442</v>
      </c>
      <c r="B4"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2</v>
      </c>
    </row>
    <row r="3" spans="1:4">
      <c r="A3" s="3" t="s">
        <v>124</v>
      </c>
    </row>
    <row r="4" spans="1:4">
      <c r="A4" s="4" t="s">
        <v>118</v>
      </c>
      <c r="B4" s="7" t="n">
        <v>7073</v>
      </c>
      <c r="C4" s="7" t="n">
        <v>5397</v>
      </c>
      <c r="D4" s="7" t="n">
        <v>3168</v>
      </c>
    </row>
    <row r="5" spans="1:4">
      <c r="A5" s="3" t="s">
        <v>125</v>
      </c>
    </row>
    <row r="6" spans="1:4">
      <c r="A6" s="4" t="s">
        <v>126</v>
      </c>
      <c r="B6" s="6" t="n">
        <v>-283</v>
      </c>
      <c r="C6" s="6" t="n">
        <v>898</v>
      </c>
      <c r="D6" s="6" t="n">
        <v>-739</v>
      </c>
    </row>
    <row r="7" spans="1:4">
      <c r="A7" s="4" t="s">
        <v>127</v>
      </c>
      <c r="B7" s="6" t="n">
        <v>-318</v>
      </c>
      <c r="C7" s="6" t="n">
        <v>-224</v>
      </c>
      <c r="D7" s="6" t="n">
        <v>-296</v>
      </c>
    </row>
    <row r="8" spans="1:4">
      <c r="A8" s="4" t="s">
        <v>128</v>
      </c>
      <c r="B8" s="6" t="n">
        <v>-5</v>
      </c>
      <c r="C8" s="6" t="n">
        <v>-3</v>
      </c>
      <c r="D8" s="6" t="n">
        <v>20</v>
      </c>
    </row>
    <row r="9" spans="1:4">
      <c r="A9" s="3" t="s">
        <v>129</v>
      </c>
    </row>
    <row r="10" spans="1:4">
      <c r="A10" s="4" t="s">
        <v>130</v>
      </c>
      <c r="B10" s="6" t="n">
        <v>-178</v>
      </c>
      <c r="C10" s="6" t="n">
        <v>-200</v>
      </c>
    </row>
    <row r="11" spans="1:4">
      <c r="A11" s="4" t="s">
        <v>131</v>
      </c>
      <c r="B11" s="6" t="n">
        <v>-784</v>
      </c>
      <c r="C11" s="6" t="n">
        <v>471</v>
      </c>
      <c r="D11" s="6" t="n">
        <v>-1015</v>
      </c>
    </row>
    <row r="12" spans="1:4">
      <c r="A12" s="4" t="s">
        <v>132</v>
      </c>
      <c r="B12" s="7" t="n">
        <v>6289</v>
      </c>
      <c r="C12" s="7" t="n">
        <v>5868</v>
      </c>
      <c r="D12" s="7" t="n">
        <v>21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4</v>
      </c>
      <c r="B1" s="2" t="s">
        <v>1</v>
      </c>
    </row>
    <row r="2" spans="1:2">
      <c r="B2" s="2" t="s">
        <v>2</v>
      </c>
    </row>
    <row r="3" spans="1:2">
      <c r="A3" s="3" t="s">
        <v>284</v>
      </c>
    </row>
    <row r="4" spans="1:2">
      <c r="A4" s="4" t="s">
        <v>445</v>
      </c>
      <c r="B4"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37"/>
    <col customWidth="1" max="3" min="3" width="35"/>
    <col customWidth="1" max="4" min="4" width="27"/>
    <col customWidth="1" max="5" min="5" width="21"/>
  </cols>
  <sheetData>
    <row r="1" spans="1:5">
      <c r="A1" s="1" t="s">
        <v>447</v>
      </c>
      <c r="B1" s="2" t="s">
        <v>448</v>
      </c>
      <c r="C1" s="2" t="s">
        <v>1</v>
      </c>
    </row>
    <row r="2" spans="1:5">
      <c r="B2" s="2" t="s">
        <v>449</v>
      </c>
      <c r="C2" s="2" t="s">
        <v>450</v>
      </c>
      <c r="D2" s="2" t="s">
        <v>451</v>
      </c>
      <c r="E2" s="2" t="s">
        <v>452</v>
      </c>
    </row>
    <row r="3" spans="1:5">
      <c r="A3" s="3" t="s">
        <v>453</v>
      </c>
    </row>
    <row r="4" spans="1:5">
      <c r="A4" s="4" t="s">
        <v>454</v>
      </c>
      <c r="C4" s="6" t="n">
        <v>7305213</v>
      </c>
      <c r="D4" s="6" t="n">
        <v>7263698</v>
      </c>
    </row>
    <row r="5" spans="1:5">
      <c r="A5" s="4" t="s">
        <v>202</v>
      </c>
      <c r="D5" s="7" t="n">
        <v>41728000</v>
      </c>
    </row>
    <row r="6" spans="1:5">
      <c r="A6" s="4" t="s">
        <v>455</v>
      </c>
      <c r="C6" s="6" t="n">
        <v>1</v>
      </c>
    </row>
    <row r="7" spans="1:5">
      <c r="A7" s="4" t="s">
        <v>456</v>
      </c>
      <c r="C7" s="7" t="n">
        <v>0</v>
      </c>
    </row>
    <row r="8" spans="1:5">
      <c r="A8" s="4" t="s">
        <v>457</v>
      </c>
      <c r="C8" s="7" t="n">
        <v>200000</v>
      </c>
      <c r="D8" s="6" t="n">
        <v>300000</v>
      </c>
      <c r="E8" s="7" t="n">
        <v>300000</v>
      </c>
    </row>
    <row r="9" spans="1:5">
      <c r="A9" s="4" t="s">
        <v>458</v>
      </c>
    </row>
    <row r="10" spans="1:5">
      <c r="A10" s="3" t="s">
        <v>453</v>
      </c>
    </row>
    <row r="11" spans="1:5">
      <c r="A11" s="4" t="s">
        <v>459</v>
      </c>
      <c r="C11" s="4" t="s">
        <v>460</v>
      </c>
    </row>
    <row r="12" spans="1:5">
      <c r="A12" s="4" t="s">
        <v>461</v>
      </c>
    </row>
    <row r="13" spans="1:5">
      <c r="A13" s="3" t="s">
        <v>453</v>
      </c>
    </row>
    <row r="14" spans="1:5">
      <c r="A14" s="4" t="s">
        <v>459</v>
      </c>
      <c r="C14" s="4" t="s">
        <v>462</v>
      </c>
    </row>
    <row r="15" spans="1:5">
      <c r="A15" s="4" t="s">
        <v>463</v>
      </c>
    </row>
    <row r="16" spans="1:5">
      <c r="A16" s="3" t="s">
        <v>453</v>
      </c>
    </row>
    <row r="17" spans="1:5">
      <c r="A17" s="4" t="s">
        <v>464</v>
      </c>
      <c r="C17" s="7" t="n">
        <v>1600000</v>
      </c>
      <c r="D17" s="7" t="n">
        <v>600000</v>
      </c>
      <c r="E17" s="7" t="n">
        <v>100000</v>
      </c>
    </row>
    <row r="18" spans="1:5">
      <c r="A18" s="4" t="s">
        <v>465</v>
      </c>
    </row>
    <row r="19" spans="1:5">
      <c r="A19" s="3" t="s">
        <v>453</v>
      </c>
    </row>
    <row r="20" spans="1:5">
      <c r="A20" s="4" t="s">
        <v>466</v>
      </c>
      <c r="C20" s="4" t="s">
        <v>467</v>
      </c>
    </row>
    <row r="21" spans="1:5">
      <c r="A21" s="4" t="s">
        <v>468</v>
      </c>
    </row>
    <row r="22" spans="1:5">
      <c r="A22" s="3" t="s">
        <v>453</v>
      </c>
    </row>
    <row r="23" spans="1:5">
      <c r="A23" s="4" t="s">
        <v>454</v>
      </c>
      <c r="B23" s="6" t="n">
        <v>3285300</v>
      </c>
    </row>
    <row r="24" spans="1:5">
      <c r="A24" s="4" t="s">
        <v>469</v>
      </c>
      <c r="B24" s="6" t="n">
        <v>410300</v>
      </c>
    </row>
    <row r="25" spans="1:5">
      <c r="A25" s="4" t="s">
        <v>470</v>
      </c>
      <c r="B25" s="7" t="n">
        <v>14</v>
      </c>
    </row>
    <row r="26" spans="1:5">
      <c r="A26" s="4" t="s">
        <v>202</v>
      </c>
      <c r="B26" s="7" t="n">
        <v>417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r="1" spans="1:6">
      <c r="A1" s="1" t="s">
        <v>471</v>
      </c>
      <c r="B1" s="2" t="s">
        <v>472</v>
      </c>
      <c r="C1" s="2" t="s">
        <v>2</v>
      </c>
      <c r="D1" s="2" t="s">
        <v>82</v>
      </c>
      <c r="E1" s="2" t="s">
        <v>32</v>
      </c>
      <c r="F1" s="2" t="s">
        <v>473</v>
      </c>
    </row>
    <row r="2" spans="1:6">
      <c r="A2" s="3" t="s">
        <v>474</v>
      </c>
    </row>
    <row r="3" spans="1:6">
      <c r="A3" s="4" t="s">
        <v>100</v>
      </c>
      <c r="D3" s="7" t="n">
        <v>906</v>
      </c>
    </row>
    <row r="4" spans="1:6">
      <c r="A4" s="4" t="s">
        <v>475</v>
      </c>
      <c r="D4" s="6" t="n">
        <v>250</v>
      </c>
    </row>
    <row r="5" spans="1:6">
      <c r="A5" s="4" t="s">
        <v>476</v>
      </c>
    </row>
    <row r="6" spans="1:6">
      <c r="A6" s="3" t="s">
        <v>474</v>
      </c>
    </row>
    <row r="7" spans="1:6">
      <c r="A7" s="4" t="s">
        <v>477</v>
      </c>
      <c r="C7" s="4" t="s">
        <v>478</v>
      </c>
    </row>
    <row r="8" spans="1:6">
      <c r="A8" s="4" t="s">
        <v>301</v>
      </c>
      <c r="F8" s="7" t="n">
        <v>77500</v>
      </c>
    </row>
    <row r="9" spans="1:6">
      <c r="A9" s="4" t="s">
        <v>479</v>
      </c>
      <c r="F9" s="6" t="n">
        <v>86500</v>
      </c>
    </row>
    <row r="10" spans="1:6">
      <c r="A10" s="4" t="s">
        <v>480</v>
      </c>
      <c r="F10" s="6" t="n">
        <v>500</v>
      </c>
    </row>
    <row r="11" spans="1:6">
      <c r="A11" s="4" t="s">
        <v>481</v>
      </c>
      <c r="F11" s="7" t="n">
        <v>13900</v>
      </c>
    </row>
    <row r="12" spans="1:6">
      <c r="A12" s="4" t="s">
        <v>100</v>
      </c>
      <c r="D12" s="6" t="n">
        <v>900</v>
      </c>
    </row>
    <row r="13" spans="1:6">
      <c r="A13" s="4" t="s">
        <v>475</v>
      </c>
      <c r="D13" s="7" t="n">
        <v>300</v>
      </c>
    </row>
    <row r="14" spans="1:6">
      <c r="A14" s="4" t="s">
        <v>482</v>
      </c>
    </row>
    <row r="15" spans="1:6">
      <c r="A15" s="3" t="s">
        <v>474</v>
      </c>
    </row>
    <row r="16" spans="1:6">
      <c r="A16" s="4" t="s">
        <v>477</v>
      </c>
      <c r="C16" s="4" t="s">
        <v>483</v>
      </c>
    </row>
    <row r="17" spans="1:6">
      <c r="A17" s="4" t="s">
        <v>484</v>
      </c>
      <c r="B17" s="7" t="n">
        <v>14700</v>
      </c>
    </row>
    <row r="18" spans="1:6">
      <c r="A18" s="4" t="s">
        <v>485</v>
      </c>
      <c r="B18" s="6" t="n">
        <v>12000</v>
      </c>
    </row>
    <row r="19" spans="1:6">
      <c r="A19" s="4" t="s">
        <v>486</v>
      </c>
      <c r="B19" s="7" t="n">
        <v>2700</v>
      </c>
      <c r="C19" s="7" t="n">
        <v>2700</v>
      </c>
      <c r="E19" s="7" t="n">
        <v>2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7" t="n">
        <v>113828</v>
      </c>
      <c r="C3" s="7" t="n">
        <v>69838</v>
      </c>
    </row>
    <row r="4" spans="1:3">
      <c r="A4" s="4" t="s">
        <v>490</v>
      </c>
      <c r="B4" s="6" t="n">
        <v>279</v>
      </c>
      <c r="C4" s="6" t="n">
        <v>600</v>
      </c>
    </row>
    <row r="5" spans="1:3">
      <c r="A5" s="4" t="s">
        <v>491</v>
      </c>
      <c r="B5" s="6" t="n">
        <v>-736</v>
      </c>
      <c r="C5" s="6" t="n">
        <v>-139</v>
      </c>
    </row>
    <row r="6" spans="1:3">
      <c r="A6" s="4" t="s">
        <v>492</v>
      </c>
      <c r="B6" s="6" t="n">
        <v>113371</v>
      </c>
      <c r="C6" s="6" t="n">
        <v>70299</v>
      </c>
    </row>
    <row r="7" spans="1:3">
      <c r="A7" s="4" t="s">
        <v>493</v>
      </c>
    </row>
    <row r="8" spans="1:3">
      <c r="A8" s="3" t="s">
        <v>488</v>
      </c>
    </row>
    <row r="9" spans="1:3">
      <c r="A9" s="4" t="s">
        <v>489</v>
      </c>
      <c r="B9" s="6" t="n">
        <v>26502</v>
      </c>
      <c r="C9" s="6" t="n">
        <v>4351</v>
      </c>
    </row>
    <row r="10" spans="1:3">
      <c r="A10" s="4" t="s">
        <v>490</v>
      </c>
      <c r="B10" s="6" t="n">
        <v>73</v>
      </c>
      <c r="C10" s="6" t="n">
        <v>31</v>
      </c>
    </row>
    <row r="11" spans="1:3">
      <c r="A11" s="4" t="s">
        <v>491</v>
      </c>
      <c r="B11" s="6" t="n">
        <v>-102</v>
      </c>
      <c r="C11" s="6" t="n">
        <v>-22</v>
      </c>
    </row>
    <row r="12" spans="1:3">
      <c r="A12" s="4" t="s">
        <v>492</v>
      </c>
      <c r="B12" s="6" t="n">
        <v>26473</v>
      </c>
      <c r="C12" s="6" t="n">
        <v>4360</v>
      </c>
    </row>
    <row r="13" spans="1:3">
      <c r="A13" s="4" t="s">
        <v>494</v>
      </c>
    </row>
    <row r="14" spans="1:3">
      <c r="A14" s="3" t="s">
        <v>488</v>
      </c>
    </row>
    <row r="15" spans="1:3">
      <c r="A15" s="4" t="s">
        <v>489</v>
      </c>
      <c r="B15" s="6" t="n">
        <v>21365</v>
      </c>
      <c r="C15" s="6" t="n">
        <v>11616</v>
      </c>
    </row>
    <row r="16" spans="1:3">
      <c r="A16" s="4" t="s">
        <v>490</v>
      </c>
      <c r="B16" s="6" t="n">
        <v>125</v>
      </c>
      <c r="C16" s="6" t="n">
        <v>181</v>
      </c>
    </row>
    <row r="17" spans="1:3">
      <c r="A17" s="4" t="s">
        <v>491</v>
      </c>
      <c r="B17" s="6" t="n">
        <v>-23</v>
      </c>
      <c r="C17" s="6" t="n">
        <v>-57</v>
      </c>
    </row>
    <row r="18" spans="1:3">
      <c r="A18" s="4" t="s">
        <v>492</v>
      </c>
      <c r="B18" s="6" t="n">
        <v>21467</v>
      </c>
      <c r="C18" s="6" t="n">
        <v>11740</v>
      </c>
    </row>
    <row r="19" spans="1:3">
      <c r="A19" s="4" t="s">
        <v>495</v>
      </c>
    </row>
    <row r="20" spans="1:3">
      <c r="A20" s="3" t="s">
        <v>488</v>
      </c>
    </row>
    <row r="21" spans="1:3">
      <c r="A21" s="4" t="s">
        <v>489</v>
      </c>
      <c r="B21" s="6" t="n">
        <v>15069</v>
      </c>
      <c r="C21" s="6" t="n">
        <v>5416</v>
      </c>
    </row>
    <row r="22" spans="1:3">
      <c r="A22" s="4" t="s">
        <v>490</v>
      </c>
      <c r="B22" s="6" t="n">
        <v>1</v>
      </c>
      <c r="C22" s="6" t="n">
        <v>23</v>
      </c>
    </row>
    <row r="23" spans="1:3">
      <c r="A23" s="4" t="s">
        <v>491</v>
      </c>
      <c r="B23" s="6" t="n">
        <v>-246</v>
      </c>
      <c r="C23" s="6" t="n">
        <v>-20</v>
      </c>
    </row>
    <row r="24" spans="1:3">
      <c r="A24" s="4" t="s">
        <v>492</v>
      </c>
      <c r="B24" s="6" t="n">
        <v>14824</v>
      </c>
      <c r="C24" s="6" t="n">
        <v>5419</v>
      </c>
    </row>
    <row r="25" spans="1:3">
      <c r="A25" s="4" t="s">
        <v>496</v>
      </c>
    </row>
    <row r="26" spans="1:3">
      <c r="A26" s="3" t="s">
        <v>488</v>
      </c>
    </row>
    <row r="27" spans="1:3">
      <c r="A27" s="4" t="s">
        <v>489</v>
      </c>
      <c r="B27" s="6" t="n">
        <v>47703</v>
      </c>
      <c r="C27" s="6" t="n">
        <v>46406</v>
      </c>
    </row>
    <row r="28" spans="1:3">
      <c r="A28" s="4" t="s">
        <v>490</v>
      </c>
      <c r="B28" s="6" t="n">
        <v>72</v>
      </c>
      <c r="C28" s="6" t="n">
        <v>364</v>
      </c>
    </row>
    <row r="29" spans="1:3">
      <c r="A29" s="4" t="s">
        <v>491</v>
      </c>
      <c r="B29" s="6" t="n">
        <v>-249</v>
      </c>
      <c r="C29" s="6" t="n">
        <v>-15</v>
      </c>
    </row>
    <row r="30" spans="1:3">
      <c r="A30" s="4" t="s">
        <v>492</v>
      </c>
      <c r="B30" s="6" t="n">
        <v>47526</v>
      </c>
      <c r="C30" s="6" t="n">
        <v>46755</v>
      </c>
    </row>
    <row r="31" spans="1:3">
      <c r="A31" s="4" t="s">
        <v>497</v>
      </c>
    </row>
    <row r="32" spans="1:3">
      <c r="A32" s="3" t="s">
        <v>488</v>
      </c>
    </row>
    <row r="33" spans="1:3">
      <c r="A33" s="4" t="s">
        <v>489</v>
      </c>
      <c r="B33" s="6" t="n">
        <v>2005</v>
      </c>
      <c r="C33" s="6" t="n">
        <v>1497</v>
      </c>
    </row>
    <row r="34" spans="1:3">
      <c r="A34" s="4" t="s">
        <v>490</v>
      </c>
      <c r="C34" s="6" t="n">
        <v>1</v>
      </c>
    </row>
    <row r="35" spans="1:3">
      <c r="A35" s="4" t="s">
        <v>491</v>
      </c>
      <c r="B35" s="6" t="n">
        <v>-16</v>
      </c>
      <c r="C35" s="6" t="n">
        <v>-7</v>
      </c>
    </row>
    <row r="36" spans="1:3">
      <c r="A36" s="4" t="s">
        <v>492</v>
      </c>
      <c r="B36" s="6" t="n">
        <v>1989</v>
      </c>
      <c r="C36" s="6" t="n">
        <v>1491</v>
      </c>
    </row>
    <row r="37" spans="1:3">
      <c r="A37" s="4" t="s">
        <v>498</v>
      </c>
    </row>
    <row r="38" spans="1:3">
      <c r="A38" s="3" t="s">
        <v>488</v>
      </c>
    </row>
    <row r="39" spans="1:3">
      <c r="A39" s="4" t="s">
        <v>489</v>
      </c>
      <c r="B39" s="6" t="n">
        <v>1184</v>
      </c>
      <c r="C39" s="6" t="n">
        <v>552</v>
      </c>
    </row>
    <row r="40" spans="1:3">
      <c r="A40" s="4" t="s">
        <v>490</v>
      </c>
      <c r="B40" s="6" t="n">
        <v>8</v>
      </c>
    </row>
    <row r="41" spans="1:3">
      <c r="A41" s="4" t="s">
        <v>491</v>
      </c>
      <c r="B41" s="6" t="n">
        <v>-100</v>
      </c>
      <c r="C41" s="6" t="n">
        <v>-18</v>
      </c>
    </row>
    <row r="42" spans="1:3">
      <c r="A42" s="4" t="s">
        <v>492</v>
      </c>
      <c r="B42" s="7" t="n">
        <v>1092</v>
      </c>
      <c r="C42" s="7" t="n">
        <v>5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2</v>
      </c>
    </row>
    <row r="2" spans="1:3">
      <c r="A2" s="3" t="s">
        <v>500</v>
      </c>
    </row>
    <row r="3" spans="1:3">
      <c r="A3" s="4" t="s">
        <v>489</v>
      </c>
      <c r="B3" s="7" t="n">
        <v>26408</v>
      </c>
      <c r="C3" s="7" t="n">
        <v>22519</v>
      </c>
    </row>
    <row r="4" spans="1:3">
      <c r="A4" s="4" t="s">
        <v>490</v>
      </c>
      <c r="B4" s="6" t="n">
        <v>23</v>
      </c>
      <c r="C4" s="6" t="n">
        <v>5</v>
      </c>
    </row>
    <row r="5" spans="1:3">
      <c r="A5" s="4" t="s">
        <v>491</v>
      </c>
      <c r="B5" s="6" t="n">
        <v>-160</v>
      </c>
      <c r="C5" s="6" t="n">
        <v>-223</v>
      </c>
    </row>
    <row r="6" spans="1:3">
      <c r="A6" s="4" t="s">
        <v>492</v>
      </c>
      <c r="B6" s="6" t="n">
        <v>26271</v>
      </c>
      <c r="C6" s="6" t="n">
        <v>22301</v>
      </c>
    </row>
    <row r="7" spans="1:3">
      <c r="A7" s="4" t="s">
        <v>493</v>
      </c>
    </row>
    <row r="8" spans="1:3">
      <c r="A8" s="3" t="s">
        <v>500</v>
      </c>
    </row>
    <row r="9" spans="1:3">
      <c r="A9" s="4" t="s">
        <v>489</v>
      </c>
      <c r="B9" s="6" t="n">
        <v>3987</v>
      </c>
      <c r="C9" s="6" t="n">
        <v>3979</v>
      </c>
    </row>
    <row r="10" spans="1:3">
      <c r="A10" s="4" t="s">
        <v>491</v>
      </c>
      <c r="B10" s="6" t="n">
        <v>-64</v>
      </c>
      <c r="C10" s="6" t="n">
        <v>-165</v>
      </c>
    </row>
    <row r="11" spans="1:3">
      <c r="A11" s="4" t="s">
        <v>492</v>
      </c>
      <c r="B11" s="6" t="n">
        <v>3923</v>
      </c>
      <c r="C11" s="6" t="n">
        <v>3814</v>
      </c>
    </row>
    <row r="12" spans="1:3">
      <c r="A12" s="4" t="s">
        <v>496</v>
      </c>
    </row>
    <row r="13" spans="1:3">
      <c r="A13" s="3" t="s">
        <v>500</v>
      </c>
    </row>
    <row r="14" spans="1:3">
      <c r="A14" s="4" t="s">
        <v>489</v>
      </c>
      <c r="B14" s="6" t="n">
        <v>8373</v>
      </c>
      <c r="C14" s="6" t="n">
        <v>3469</v>
      </c>
    </row>
    <row r="15" spans="1:3">
      <c r="A15" s="4" t="s">
        <v>490</v>
      </c>
      <c r="B15" s="6" t="n">
        <v>5</v>
      </c>
      <c r="C15" s="6" t="n">
        <v>5</v>
      </c>
    </row>
    <row r="16" spans="1:3">
      <c r="A16" s="4" t="s">
        <v>491</v>
      </c>
      <c r="B16" s="6" t="n">
        <v>-91</v>
      </c>
      <c r="C16" s="6" t="n">
        <v>-58</v>
      </c>
    </row>
    <row r="17" spans="1:3">
      <c r="A17" s="4" t="s">
        <v>492</v>
      </c>
      <c r="B17" s="6" t="n">
        <v>8287</v>
      </c>
      <c r="C17" s="6" t="n">
        <v>3416</v>
      </c>
    </row>
    <row r="18" spans="1:3">
      <c r="A18" s="4" t="s">
        <v>494</v>
      </c>
    </row>
    <row r="19" spans="1:3">
      <c r="A19" s="3" t="s">
        <v>500</v>
      </c>
    </row>
    <row r="20" spans="1:3">
      <c r="A20" s="4" t="s">
        <v>489</v>
      </c>
      <c r="B20" s="6" t="n">
        <v>14048</v>
      </c>
      <c r="C20" s="6" t="n">
        <v>15071</v>
      </c>
    </row>
    <row r="21" spans="1:3">
      <c r="A21" s="4" t="s">
        <v>490</v>
      </c>
      <c r="B21" s="6" t="n">
        <v>18</v>
      </c>
    </row>
    <row r="22" spans="1:3">
      <c r="A22" s="4" t="s">
        <v>491</v>
      </c>
      <c r="B22" s="6" t="n">
        <v>-5</v>
      </c>
    </row>
    <row r="23" spans="1:3">
      <c r="A23" s="4" t="s">
        <v>492</v>
      </c>
      <c r="B23" s="7" t="n">
        <v>14061</v>
      </c>
      <c r="C23" s="7" t="n">
        <v>150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01</v>
      </c>
      <c r="B1" s="2" t="s">
        <v>502</v>
      </c>
      <c r="C1" s="2" t="s">
        <v>503</v>
      </c>
    </row>
    <row r="2" spans="1:3">
      <c r="A2" s="3" t="s">
        <v>488</v>
      </c>
    </row>
    <row r="3" spans="1:3">
      <c r="A3" s="4" t="s">
        <v>504</v>
      </c>
      <c r="B3" s="6" t="n">
        <v>144</v>
      </c>
      <c r="C3" s="6" t="n">
        <v>37</v>
      </c>
    </row>
    <row r="4" spans="1:3">
      <c r="A4" s="4" t="s">
        <v>505</v>
      </c>
      <c r="B4" s="7" t="n">
        <v>62334</v>
      </c>
      <c r="C4" s="7" t="n">
        <v>6192</v>
      </c>
    </row>
    <row r="5" spans="1:3">
      <c r="A5" s="4" t="s">
        <v>506</v>
      </c>
      <c r="B5" s="6" t="n">
        <v>-666</v>
      </c>
      <c r="C5" s="6" t="n">
        <v>-53</v>
      </c>
    </row>
    <row r="6" spans="1:3">
      <c r="A6" s="4" t="s">
        <v>507</v>
      </c>
      <c r="B6" s="6" t="n">
        <v>3950</v>
      </c>
      <c r="C6" s="6" t="n">
        <v>6187</v>
      </c>
    </row>
    <row r="7" spans="1:3">
      <c r="A7" s="4" t="s">
        <v>508</v>
      </c>
      <c r="B7" s="6" t="n">
        <v>-70</v>
      </c>
      <c r="C7" s="6" t="n">
        <v>-86</v>
      </c>
    </row>
    <row r="8" spans="1:3">
      <c r="A8" s="4" t="s">
        <v>509</v>
      </c>
      <c r="B8" s="6" t="n">
        <v>66284</v>
      </c>
      <c r="C8" s="6" t="n">
        <v>12379</v>
      </c>
    </row>
    <row r="9" spans="1:3">
      <c r="A9" s="4" t="s">
        <v>510</v>
      </c>
      <c r="B9" s="7" t="n">
        <v>-736</v>
      </c>
      <c r="C9" s="7" t="n">
        <v>-139</v>
      </c>
    </row>
    <row r="10" spans="1:3">
      <c r="A10" s="4" t="s">
        <v>493</v>
      </c>
    </row>
    <row r="11" spans="1:3">
      <c r="A11" s="3" t="s">
        <v>488</v>
      </c>
    </row>
    <row r="12" spans="1:3">
      <c r="A12" s="4" t="s">
        <v>504</v>
      </c>
      <c r="B12" s="6" t="n">
        <v>28</v>
      </c>
      <c r="C12" s="6" t="n">
        <v>5</v>
      </c>
    </row>
    <row r="13" spans="1:3">
      <c r="A13" s="4" t="s">
        <v>505</v>
      </c>
      <c r="B13" s="7" t="n">
        <v>14792</v>
      </c>
      <c r="C13" s="7" t="n">
        <v>1770</v>
      </c>
    </row>
    <row r="14" spans="1:3">
      <c r="A14" s="4" t="s">
        <v>506</v>
      </c>
      <c r="B14" s="6" t="n">
        <v>-93</v>
      </c>
      <c r="C14" s="6" t="n">
        <v>-10</v>
      </c>
    </row>
    <row r="15" spans="1:3">
      <c r="A15" s="4" t="s">
        <v>507</v>
      </c>
      <c r="B15" s="6" t="n">
        <v>592</v>
      </c>
      <c r="C15" s="6" t="n">
        <v>469</v>
      </c>
    </row>
    <row r="16" spans="1:3">
      <c r="A16" s="4" t="s">
        <v>508</v>
      </c>
      <c r="B16" s="6" t="n">
        <v>-9</v>
      </c>
      <c r="C16" s="6" t="n">
        <v>-12</v>
      </c>
    </row>
    <row r="17" spans="1:3">
      <c r="A17" s="4" t="s">
        <v>509</v>
      </c>
      <c r="B17" s="6" t="n">
        <v>15384</v>
      </c>
      <c r="C17" s="6" t="n">
        <v>2239</v>
      </c>
    </row>
    <row r="18" spans="1:3">
      <c r="A18" s="4" t="s">
        <v>510</v>
      </c>
      <c r="B18" s="7" t="n">
        <v>-102</v>
      </c>
      <c r="C18" s="7" t="n">
        <v>-22</v>
      </c>
    </row>
    <row r="19" spans="1:3">
      <c r="A19" s="4" t="s">
        <v>494</v>
      </c>
    </row>
    <row r="20" spans="1:3">
      <c r="A20" s="3" t="s">
        <v>488</v>
      </c>
    </row>
    <row r="21" spans="1:3">
      <c r="A21" s="4" t="s">
        <v>504</v>
      </c>
      <c r="B21" s="6" t="n">
        <v>14</v>
      </c>
      <c r="C21" s="6" t="n">
        <v>15</v>
      </c>
    </row>
    <row r="22" spans="1:3">
      <c r="A22" s="4" t="s">
        <v>505</v>
      </c>
      <c r="B22" s="7" t="n">
        <v>2312</v>
      </c>
      <c r="C22" s="7" t="n">
        <v>813</v>
      </c>
    </row>
    <row r="23" spans="1:3">
      <c r="A23" s="4" t="s">
        <v>506</v>
      </c>
      <c r="B23" s="6" t="n">
        <v>-11</v>
      </c>
      <c r="C23" s="6" t="n">
        <v>-6</v>
      </c>
    </row>
    <row r="24" spans="1:3">
      <c r="A24" s="4" t="s">
        <v>507</v>
      </c>
      <c r="B24" s="6" t="n">
        <v>1322</v>
      </c>
      <c r="C24" s="6" t="n">
        <v>3021</v>
      </c>
    </row>
    <row r="25" spans="1:3">
      <c r="A25" s="4" t="s">
        <v>508</v>
      </c>
      <c r="B25" s="6" t="n">
        <v>-12</v>
      </c>
      <c r="C25" s="6" t="n">
        <v>-51</v>
      </c>
    </row>
    <row r="26" spans="1:3">
      <c r="A26" s="4" t="s">
        <v>509</v>
      </c>
      <c r="B26" s="6" t="n">
        <v>3634</v>
      </c>
      <c r="C26" s="6" t="n">
        <v>3834</v>
      </c>
    </row>
    <row r="27" spans="1:3">
      <c r="A27" s="4" t="s">
        <v>510</v>
      </c>
      <c r="B27" s="7" t="n">
        <v>-23</v>
      </c>
      <c r="C27" s="7" t="n">
        <v>-57</v>
      </c>
    </row>
    <row r="28" spans="1:3">
      <c r="A28" s="4" t="s">
        <v>495</v>
      </c>
    </row>
    <row r="29" spans="1:3">
      <c r="A29" s="3" t="s">
        <v>488</v>
      </c>
    </row>
    <row r="30" spans="1:3">
      <c r="A30" s="4" t="s">
        <v>504</v>
      </c>
      <c r="B30" s="6" t="n">
        <v>29</v>
      </c>
      <c r="C30" s="6" t="n">
        <v>6</v>
      </c>
    </row>
    <row r="31" spans="1:3">
      <c r="A31" s="4" t="s">
        <v>505</v>
      </c>
      <c r="B31" s="7" t="n">
        <v>10888</v>
      </c>
      <c r="C31" s="7" t="n">
        <v>1782</v>
      </c>
    </row>
    <row r="32" spans="1:3">
      <c r="A32" s="4" t="s">
        <v>506</v>
      </c>
      <c r="B32" s="6" t="n">
        <v>-222</v>
      </c>
      <c r="C32" s="6" t="n">
        <v>-18</v>
      </c>
    </row>
    <row r="33" spans="1:3">
      <c r="A33" s="4" t="s">
        <v>507</v>
      </c>
      <c r="B33" s="6" t="n">
        <v>1225</v>
      </c>
      <c r="C33" s="6" t="n">
        <v>547</v>
      </c>
    </row>
    <row r="34" spans="1:3">
      <c r="A34" s="4" t="s">
        <v>508</v>
      </c>
      <c r="B34" s="6" t="n">
        <v>-24</v>
      </c>
      <c r="C34" s="6" t="n">
        <v>-2</v>
      </c>
    </row>
    <row r="35" spans="1:3">
      <c r="A35" s="4" t="s">
        <v>509</v>
      </c>
      <c r="B35" s="6" t="n">
        <v>12113</v>
      </c>
      <c r="C35" s="6" t="n">
        <v>2329</v>
      </c>
    </row>
    <row r="36" spans="1:3">
      <c r="A36" s="4" t="s">
        <v>510</v>
      </c>
      <c r="B36" s="7" t="n">
        <v>-246</v>
      </c>
      <c r="C36" s="7" t="n">
        <v>-20</v>
      </c>
    </row>
    <row r="37" spans="1:3">
      <c r="A37" s="4" t="s">
        <v>496</v>
      </c>
    </row>
    <row r="38" spans="1:3">
      <c r="A38" s="3" t="s">
        <v>488</v>
      </c>
    </row>
    <row r="39" spans="1:3">
      <c r="A39" s="4" t="s">
        <v>504</v>
      </c>
      <c r="B39" s="6" t="n">
        <v>62</v>
      </c>
      <c r="C39" s="6" t="n">
        <v>9</v>
      </c>
    </row>
    <row r="40" spans="1:3">
      <c r="A40" s="4" t="s">
        <v>505</v>
      </c>
      <c r="B40" s="7" t="n">
        <v>31836</v>
      </c>
      <c r="C40" s="7" t="n">
        <v>1339</v>
      </c>
    </row>
    <row r="41" spans="1:3">
      <c r="A41" s="4" t="s">
        <v>506</v>
      </c>
      <c r="B41" s="6" t="n">
        <v>-245</v>
      </c>
      <c r="C41" s="6" t="n">
        <v>-1</v>
      </c>
    </row>
    <row r="42" spans="1:3">
      <c r="A42" s="4" t="s">
        <v>507</v>
      </c>
      <c r="B42" s="6" t="n">
        <v>326</v>
      </c>
      <c r="C42" s="6" t="n">
        <v>1898</v>
      </c>
    </row>
    <row r="43" spans="1:3">
      <c r="A43" s="4" t="s">
        <v>508</v>
      </c>
      <c r="B43" s="6" t="n">
        <v>-4</v>
      </c>
      <c r="C43" s="6" t="n">
        <v>-14</v>
      </c>
    </row>
    <row r="44" spans="1:3">
      <c r="A44" s="4" t="s">
        <v>509</v>
      </c>
      <c r="B44" s="6" t="n">
        <v>32162</v>
      </c>
      <c r="C44" s="6" t="n">
        <v>3237</v>
      </c>
    </row>
    <row r="45" spans="1:3">
      <c r="A45" s="4" t="s">
        <v>510</v>
      </c>
      <c r="B45" s="7" t="n">
        <v>-249</v>
      </c>
      <c r="C45" s="7" t="n">
        <v>-15</v>
      </c>
    </row>
    <row r="46" spans="1:3">
      <c r="A46" s="4" t="s">
        <v>497</v>
      </c>
    </row>
    <row r="47" spans="1:3">
      <c r="A47" s="3" t="s">
        <v>488</v>
      </c>
    </row>
    <row r="48" spans="1:3">
      <c r="A48" s="4" t="s">
        <v>504</v>
      </c>
      <c r="B48" s="6" t="n">
        <v>3</v>
      </c>
      <c r="C48" s="6" t="n">
        <v>1</v>
      </c>
    </row>
    <row r="49" spans="1:3">
      <c r="A49" s="4" t="s">
        <v>505</v>
      </c>
      <c r="B49" s="7" t="n">
        <v>1989</v>
      </c>
    </row>
    <row r="50" spans="1:3">
      <c r="A50" s="4" t="s">
        <v>506</v>
      </c>
      <c r="B50" s="6" t="n">
        <v>-16</v>
      </c>
    </row>
    <row r="51" spans="1:3">
      <c r="A51" s="4" t="s">
        <v>507</v>
      </c>
      <c r="C51" s="7" t="n">
        <v>252</v>
      </c>
    </row>
    <row r="52" spans="1:3">
      <c r="A52" s="4" t="s">
        <v>508</v>
      </c>
      <c r="C52" s="6" t="n">
        <v>-7</v>
      </c>
    </row>
    <row r="53" spans="1:3">
      <c r="A53" s="4" t="s">
        <v>509</v>
      </c>
      <c r="B53" s="6" t="n">
        <v>1989</v>
      </c>
      <c r="C53" s="6" t="n">
        <v>252</v>
      </c>
    </row>
    <row r="54" spans="1:3">
      <c r="A54" s="4" t="s">
        <v>510</v>
      </c>
      <c r="B54" s="7" t="n">
        <v>-16</v>
      </c>
      <c r="C54" s="7" t="n">
        <v>-7</v>
      </c>
    </row>
    <row r="55" spans="1:3">
      <c r="A55" s="4" t="s">
        <v>498</v>
      </c>
    </row>
    <row r="56" spans="1:3">
      <c r="A56" s="3" t="s">
        <v>488</v>
      </c>
    </row>
    <row r="57" spans="1:3">
      <c r="A57" s="4" t="s">
        <v>504</v>
      </c>
      <c r="B57" s="6" t="n">
        <v>8</v>
      </c>
      <c r="C57" s="6" t="n">
        <v>1</v>
      </c>
    </row>
    <row r="58" spans="1:3">
      <c r="A58" s="4" t="s">
        <v>505</v>
      </c>
      <c r="B58" s="7" t="n">
        <v>517</v>
      </c>
      <c r="C58" s="7" t="n">
        <v>488</v>
      </c>
    </row>
    <row r="59" spans="1:3">
      <c r="A59" s="4" t="s">
        <v>506</v>
      </c>
      <c r="B59" s="6" t="n">
        <v>-79</v>
      </c>
      <c r="C59" s="6" t="n">
        <v>-18</v>
      </c>
    </row>
    <row r="60" spans="1:3">
      <c r="A60" s="4" t="s">
        <v>507</v>
      </c>
      <c r="B60" s="6" t="n">
        <v>485</v>
      </c>
    </row>
    <row r="61" spans="1:3">
      <c r="A61" s="4" t="s">
        <v>508</v>
      </c>
      <c r="B61" s="6" t="n">
        <v>-21</v>
      </c>
    </row>
    <row r="62" spans="1:3">
      <c r="A62" s="4" t="s">
        <v>509</v>
      </c>
      <c r="B62" s="6" t="n">
        <v>1002</v>
      </c>
      <c r="C62" s="6" t="n">
        <v>488</v>
      </c>
    </row>
    <row r="63" spans="1:3">
      <c r="A63" s="4" t="s">
        <v>510</v>
      </c>
      <c r="B63" s="7" t="n">
        <v>-100</v>
      </c>
      <c r="C63" s="7" t="n">
        <v>-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11</v>
      </c>
      <c r="B1" s="2" t="s">
        <v>502</v>
      </c>
      <c r="C1" s="2" t="s">
        <v>503</v>
      </c>
    </row>
    <row r="2" spans="1:3">
      <c r="A2" s="3" t="s">
        <v>500</v>
      </c>
    </row>
    <row r="3" spans="1:3">
      <c r="A3" s="4" t="s">
        <v>504</v>
      </c>
      <c r="B3" s="6" t="n">
        <v>10</v>
      </c>
      <c r="C3" s="6" t="n">
        <v>5</v>
      </c>
    </row>
    <row r="4" spans="1:3">
      <c r="A4" s="4" t="s">
        <v>512</v>
      </c>
      <c r="B4" s="7" t="n">
        <v>13289</v>
      </c>
    </row>
    <row r="5" spans="1:3">
      <c r="A5" s="4" t="s">
        <v>513</v>
      </c>
      <c r="B5" s="6" t="n">
        <v>-78</v>
      </c>
    </row>
    <row r="6" spans="1:3">
      <c r="A6" s="4" t="s">
        <v>514</v>
      </c>
      <c r="B6" s="6" t="n">
        <v>3897</v>
      </c>
      <c r="C6" s="7" t="n">
        <v>6157</v>
      </c>
    </row>
    <row r="7" spans="1:3">
      <c r="A7" s="4" t="s">
        <v>515</v>
      </c>
      <c r="B7" s="6" t="n">
        <v>-82</v>
      </c>
      <c r="C7" s="6" t="n">
        <v>-223</v>
      </c>
    </row>
    <row r="8" spans="1:3">
      <c r="A8" s="4" t="s">
        <v>516</v>
      </c>
      <c r="B8" s="6" t="n">
        <v>17186</v>
      </c>
      <c r="C8" s="6" t="n">
        <v>6157</v>
      </c>
    </row>
    <row r="9" spans="1:3">
      <c r="A9" s="4" t="s">
        <v>517</v>
      </c>
      <c r="B9" s="7" t="n">
        <v>-160</v>
      </c>
      <c r="C9" s="7" t="n">
        <v>-223</v>
      </c>
    </row>
    <row r="10" spans="1:3">
      <c r="A10" s="4" t="s">
        <v>493</v>
      </c>
    </row>
    <row r="11" spans="1:3">
      <c r="A11" s="3" t="s">
        <v>500</v>
      </c>
    </row>
    <row r="12" spans="1:3">
      <c r="A12" s="4" t="s">
        <v>504</v>
      </c>
      <c r="B12" s="6" t="n">
        <v>2</v>
      </c>
      <c r="C12" s="6" t="n">
        <v>2</v>
      </c>
    </row>
    <row r="13" spans="1:3">
      <c r="A13" s="4" t="s">
        <v>512</v>
      </c>
      <c r="B13" s="7" t="n">
        <v>1958</v>
      </c>
    </row>
    <row r="14" spans="1:3">
      <c r="A14" s="4" t="s">
        <v>513</v>
      </c>
      <c r="B14" s="6" t="n">
        <v>-36</v>
      </c>
    </row>
    <row r="15" spans="1:3">
      <c r="A15" s="4" t="s">
        <v>514</v>
      </c>
      <c r="B15" s="6" t="n">
        <v>1965</v>
      </c>
      <c r="C15" s="7" t="n">
        <v>3814</v>
      </c>
    </row>
    <row r="16" spans="1:3">
      <c r="A16" s="4" t="s">
        <v>515</v>
      </c>
      <c r="B16" s="6" t="n">
        <v>-28</v>
      </c>
      <c r="C16" s="6" t="n">
        <v>-165</v>
      </c>
    </row>
    <row r="17" spans="1:3">
      <c r="A17" s="4" t="s">
        <v>516</v>
      </c>
      <c r="B17" s="6" t="n">
        <v>3923</v>
      </c>
      <c r="C17" s="6" t="n">
        <v>3814</v>
      </c>
    </row>
    <row r="18" spans="1:3">
      <c r="A18" s="4" t="s">
        <v>517</v>
      </c>
      <c r="B18" s="7" t="n">
        <v>-64</v>
      </c>
      <c r="C18" s="7" t="n">
        <v>-165</v>
      </c>
    </row>
    <row r="19" spans="1:3">
      <c r="A19" s="4" t="s">
        <v>494</v>
      </c>
    </row>
    <row r="20" spans="1:3">
      <c r="A20" s="3" t="s">
        <v>500</v>
      </c>
    </row>
    <row r="21" spans="1:3">
      <c r="A21" s="4" t="s">
        <v>504</v>
      </c>
      <c r="B21" s="6" t="n">
        <v>1</v>
      </c>
    </row>
    <row r="22" spans="1:3">
      <c r="A22" s="4" t="s">
        <v>512</v>
      </c>
      <c r="B22" s="7" t="n">
        <v>6862</v>
      </c>
    </row>
    <row r="23" spans="1:3">
      <c r="A23" s="4" t="s">
        <v>513</v>
      </c>
      <c r="B23" s="6" t="n">
        <v>-5</v>
      </c>
    </row>
    <row r="24" spans="1:3">
      <c r="A24" s="4" t="s">
        <v>516</v>
      </c>
      <c r="B24" s="6" t="n">
        <v>6862</v>
      </c>
    </row>
    <row r="25" spans="1:3">
      <c r="A25" s="4" t="s">
        <v>517</v>
      </c>
      <c r="B25" s="7" t="n">
        <v>-5</v>
      </c>
    </row>
    <row r="26" spans="1:3">
      <c r="A26" s="4" t="s">
        <v>496</v>
      </c>
    </row>
    <row r="27" spans="1:3">
      <c r="A27" s="3" t="s">
        <v>500</v>
      </c>
    </row>
    <row r="28" spans="1:3">
      <c r="A28" s="4" t="s">
        <v>504</v>
      </c>
      <c r="B28" s="6" t="n">
        <v>7</v>
      </c>
      <c r="C28" s="6" t="n">
        <v>3</v>
      </c>
    </row>
    <row r="29" spans="1:3">
      <c r="A29" s="4" t="s">
        <v>512</v>
      </c>
      <c r="B29" s="7" t="n">
        <v>4469</v>
      </c>
    </row>
    <row r="30" spans="1:3">
      <c r="A30" s="4" t="s">
        <v>513</v>
      </c>
      <c r="B30" s="6" t="n">
        <v>-37</v>
      </c>
    </row>
    <row r="31" spans="1:3">
      <c r="A31" s="4" t="s">
        <v>514</v>
      </c>
      <c r="B31" s="6" t="n">
        <v>1932</v>
      </c>
      <c r="C31" s="7" t="n">
        <v>2343</v>
      </c>
    </row>
    <row r="32" spans="1:3">
      <c r="A32" s="4" t="s">
        <v>515</v>
      </c>
      <c r="B32" s="6" t="n">
        <v>-54</v>
      </c>
      <c r="C32" s="6" t="n">
        <v>-58</v>
      </c>
    </row>
    <row r="33" spans="1:3">
      <c r="A33" s="4" t="s">
        <v>516</v>
      </c>
      <c r="B33" s="6" t="n">
        <v>6401</v>
      </c>
      <c r="C33" s="6" t="n">
        <v>2343</v>
      </c>
    </row>
    <row r="34" spans="1:3">
      <c r="A34" s="4" t="s">
        <v>517</v>
      </c>
      <c r="B34" s="7" t="n">
        <v>-91</v>
      </c>
      <c r="C34" s="7" t="n">
        <v>-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32</v>
      </c>
    </row>
    <row r="2" spans="1:3">
      <c r="A2" s="3" t="s">
        <v>519</v>
      </c>
    </row>
    <row r="3" spans="1:3">
      <c r="A3" s="4" t="s">
        <v>520</v>
      </c>
      <c r="C3" s="4" t="s">
        <v>521</v>
      </c>
    </row>
    <row r="4" spans="1:3">
      <c r="A4" s="4" t="s">
        <v>522</v>
      </c>
      <c r="B4" s="4" t="s">
        <v>523</v>
      </c>
      <c r="C4" s="4" t="s">
        <v>524</v>
      </c>
    </row>
    <row r="5" spans="1:3">
      <c r="A5" s="4" t="s">
        <v>525</v>
      </c>
      <c r="B5" s="4" t="s">
        <v>526</v>
      </c>
      <c r="C5" s="4" t="s">
        <v>527</v>
      </c>
    </row>
    <row r="6" spans="1:3">
      <c r="A6" s="4" t="s">
        <v>528</v>
      </c>
      <c r="B6" s="4" t="s">
        <v>529</v>
      </c>
      <c r="C6" s="4" t="s">
        <v>530</v>
      </c>
    </row>
    <row r="7" spans="1:3">
      <c r="A7" s="4" t="s">
        <v>531</v>
      </c>
      <c r="C7" s="7" t="n">
        <v>100</v>
      </c>
    </row>
    <row r="8" spans="1:3">
      <c r="A8" s="4" t="s">
        <v>532</v>
      </c>
      <c r="B8" s="7" t="n">
        <v>9979</v>
      </c>
      <c r="C8" s="6" t="n">
        <v>1871</v>
      </c>
    </row>
    <row r="9" spans="1:3">
      <c r="A9" s="4" t="s">
        <v>533</v>
      </c>
      <c r="B9" s="6" t="n">
        <v>23662</v>
      </c>
      <c r="C9" s="6" t="n">
        <v>17324</v>
      </c>
    </row>
    <row r="10" spans="1:3">
      <c r="A10" s="4" t="s">
        <v>534</v>
      </c>
      <c r="B10" s="6" t="n">
        <v>79003</v>
      </c>
      <c r="C10" s="6" t="n">
        <v>49991</v>
      </c>
    </row>
    <row r="11" spans="1:3">
      <c r="A11" s="4" t="s">
        <v>535</v>
      </c>
      <c r="B11" s="6" t="n">
        <v>112644</v>
      </c>
      <c r="C11" s="6" t="n">
        <v>69286</v>
      </c>
    </row>
    <row r="12" spans="1:3">
      <c r="A12" s="4" t="s">
        <v>536</v>
      </c>
      <c r="C12" s="6" t="n">
        <v>100</v>
      </c>
    </row>
    <row r="13" spans="1:3">
      <c r="A13" s="4" t="s">
        <v>537</v>
      </c>
      <c r="B13" s="6" t="n">
        <v>9984</v>
      </c>
      <c r="C13" s="6" t="n">
        <v>1868</v>
      </c>
    </row>
    <row r="14" spans="1:3">
      <c r="A14" s="4" t="s">
        <v>538</v>
      </c>
      <c r="B14" s="6" t="n">
        <v>23494</v>
      </c>
      <c r="C14" s="6" t="n">
        <v>17433</v>
      </c>
    </row>
    <row r="15" spans="1:3">
      <c r="A15" s="4" t="s">
        <v>539</v>
      </c>
      <c r="B15" s="6" t="n">
        <v>78801</v>
      </c>
      <c r="C15" s="6" t="n">
        <v>50364</v>
      </c>
    </row>
    <row r="16" spans="1:3">
      <c r="A16" s="4" t="s">
        <v>540</v>
      </c>
      <c r="B16" s="7" t="n">
        <v>112279</v>
      </c>
      <c r="C16" s="7" t="n">
        <v>69765</v>
      </c>
    </row>
    <row r="17" spans="1:3">
      <c r="A17" s="4" t="s">
        <v>541</v>
      </c>
      <c r="B17" s="4" t="s">
        <v>542</v>
      </c>
      <c r="C17" s="4" t="s">
        <v>543</v>
      </c>
    </row>
    <row r="18" spans="1:3">
      <c r="A18" s="4" t="s">
        <v>544</v>
      </c>
      <c r="B18" s="4" t="s">
        <v>542</v>
      </c>
      <c r="C18" s="4" t="s">
        <v>543</v>
      </c>
    </row>
    <row r="19" spans="1:3">
      <c r="A19" s="4" t="s">
        <v>545</v>
      </c>
      <c r="B19" s="4" t="s">
        <v>542</v>
      </c>
      <c r="C19" s="4" t="s">
        <v>543</v>
      </c>
    </row>
    <row r="20" spans="1:3">
      <c r="A20" s="4" t="s">
        <v>546</v>
      </c>
      <c r="B20" s="4" t="s">
        <v>547</v>
      </c>
      <c r="C20" s="4" t="s">
        <v>548</v>
      </c>
    </row>
    <row r="21" spans="1:3">
      <c r="A21" s="4" t="s">
        <v>549</v>
      </c>
      <c r="B21" s="7" t="n">
        <v>655</v>
      </c>
      <c r="C21" s="7" t="n">
        <v>620</v>
      </c>
    </row>
    <row r="22" spans="1:3">
      <c r="A22" s="4" t="s">
        <v>550</v>
      </c>
      <c r="B22" s="6" t="n">
        <v>2950</v>
      </c>
      <c r="C22" s="6" t="n">
        <v>2815</v>
      </c>
    </row>
    <row r="23" spans="1:3">
      <c r="A23" s="4" t="s">
        <v>551</v>
      </c>
      <c r="B23" s="6" t="n">
        <v>3575</v>
      </c>
      <c r="C23" s="6" t="n">
        <v>4365</v>
      </c>
    </row>
    <row r="24" spans="1:3">
      <c r="A24" s="4" t="s">
        <v>552</v>
      </c>
      <c r="B24" s="6" t="n">
        <v>19228</v>
      </c>
      <c r="C24" s="6" t="n">
        <v>14719</v>
      </c>
    </row>
    <row r="25" spans="1:3">
      <c r="A25" s="4" t="s">
        <v>489</v>
      </c>
      <c r="B25" s="6" t="n">
        <v>26408</v>
      </c>
      <c r="C25" s="6" t="n">
        <v>22519</v>
      </c>
    </row>
    <row r="26" spans="1:3">
      <c r="A26" s="4" t="s">
        <v>553</v>
      </c>
      <c r="B26" s="6" t="n">
        <v>657</v>
      </c>
      <c r="C26" s="6" t="n">
        <v>620</v>
      </c>
    </row>
    <row r="27" spans="1:3">
      <c r="A27" s="4" t="s">
        <v>554</v>
      </c>
      <c r="B27" s="6" t="n">
        <v>2958</v>
      </c>
      <c r="C27" s="6" t="n">
        <v>2815</v>
      </c>
    </row>
    <row r="28" spans="1:3">
      <c r="A28" s="4" t="s">
        <v>555</v>
      </c>
      <c r="B28" s="6" t="n">
        <v>3584</v>
      </c>
      <c r="C28" s="6" t="n">
        <v>4365</v>
      </c>
    </row>
    <row r="29" spans="1:3">
      <c r="A29" s="4" t="s">
        <v>556</v>
      </c>
      <c r="B29" s="6" t="n">
        <v>19072</v>
      </c>
      <c r="C29" s="6" t="n">
        <v>14501</v>
      </c>
    </row>
    <row r="30" spans="1:3">
      <c r="A30" s="4" t="s">
        <v>557</v>
      </c>
      <c r="B30" s="7" t="n">
        <v>26271</v>
      </c>
      <c r="C30" s="7" t="n">
        <v>223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8</v>
      </c>
      <c r="B1" s="2" t="s">
        <v>2</v>
      </c>
      <c r="C1" s="2" t="s">
        <v>32</v>
      </c>
      <c r="D1" s="2" t="s">
        <v>82</v>
      </c>
    </row>
    <row r="2" spans="1:4">
      <c r="A2" s="3" t="s">
        <v>559</v>
      </c>
    </row>
    <row r="3" spans="1:4">
      <c r="A3" s="4" t="s">
        <v>560</v>
      </c>
      <c r="B3" s="7" t="n">
        <v>745441</v>
      </c>
      <c r="C3" s="7" t="n">
        <v>622790</v>
      </c>
      <c r="D3" s="7" t="n">
        <v>504095</v>
      </c>
    </row>
    <row r="4" spans="1:4">
      <c r="A4" s="4" t="s">
        <v>561</v>
      </c>
    </row>
    <row r="5" spans="1:4">
      <c r="A5" s="3" t="s">
        <v>559</v>
      </c>
    </row>
    <row r="6" spans="1:4">
      <c r="A6" s="4" t="s">
        <v>560</v>
      </c>
      <c r="B6" s="6" t="n">
        <v>559395</v>
      </c>
      <c r="C6" s="6" t="n">
        <v>454304</v>
      </c>
    </row>
    <row r="7" spans="1:4">
      <c r="A7" s="4" t="s">
        <v>562</v>
      </c>
    </row>
    <row r="8" spans="1:4">
      <c r="A8" s="3" t="s">
        <v>559</v>
      </c>
    </row>
    <row r="9" spans="1:4">
      <c r="A9" s="4" t="s">
        <v>560</v>
      </c>
      <c r="B9" s="6" t="n">
        <v>81863</v>
      </c>
      <c r="C9" s="6" t="n">
        <v>71350</v>
      </c>
      <c r="D9" s="6" t="n">
        <v>63170</v>
      </c>
    </row>
    <row r="10" spans="1:4">
      <c r="A10" s="4" t="s">
        <v>563</v>
      </c>
    </row>
    <row r="11" spans="1:4">
      <c r="A11" s="3" t="s">
        <v>559</v>
      </c>
    </row>
    <row r="12" spans="1:4">
      <c r="A12" s="4" t="s">
        <v>560</v>
      </c>
      <c r="B12" s="6" t="n">
        <v>156300</v>
      </c>
      <c r="C12" s="6" t="n">
        <v>137519</v>
      </c>
      <c r="D12" s="6" t="n">
        <v>104685</v>
      </c>
    </row>
    <row r="13" spans="1:4">
      <c r="A13" s="4" t="s">
        <v>564</v>
      </c>
    </row>
    <row r="14" spans="1:4">
      <c r="A14" s="3" t="s">
        <v>559</v>
      </c>
    </row>
    <row r="15" spans="1:4">
      <c r="A15" s="4" t="s">
        <v>560</v>
      </c>
      <c r="B15" s="6" t="n">
        <v>29694</v>
      </c>
      <c r="C15" s="6" t="n">
        <v>17458</v>
      </c>
      <c r="D15" s="6" t="n">
        <v>14286</v>
      </c>
    </row>
    <row r="16" spans="1:4">
      <c r="A16" s="4" t="s">
        <v>565</v>
      </c>
    </row>
    <row r="17" spans="1:4">
      <c r="A17" s="3" t="s">
        <v>559</v>
      </c>
    </row>
    <row r="18" spans="1:4">
      <c r="A18" s="4" t="s">
        <v>560</v>
      </c>
      <c r="B18" s="6" t="n">
        <v>2955</v>
      </c>
      <c r="C18" s="6" t="n">
        <v>2919</v>
      </c>
      <c r="D18" s="6" t="n">
        <v>830</v>
      </c>
    </row>
    <row r="19" spans="1:4">
      <c r="A19" s="4" t="s">
        <v>566</v>
      </c>
    </row>
    <row r="20" spans="1:4">
      <c r="A20" s="3" t="s">
        <v>559</v>
      </c>
    </row>
    <row r="21" spans="1:4">
      <c r="A21" s="4" t="s">
        <v>560</v>
      </c>
      <c r="B21" s="6" t="n">
        <v>288583</v>
      </c>
      <c r="C21" s="6" t="n">
        <v>225058</v>
      </c>
      <c r="D21" s="6" t="n">
        <v>157363</v>
      </c>
    </row>
    <row r="22" spans="1:4">
      <c r="A22" s="4" t="s">
        <v>567</v>
      </c>
    </row>
    <row r="23" spans="1:4">
      <c r="A23" s="3" t="s">
        <v>559</v>
      </c>
    </row>
    <row r="24" spans="1:4">
      <c r="A24" s="4" t="s">
        <v>560</v>
      </c>
      <c r="B24" s="6" t="n">
        <v>69961</v>
      </c>
      <c r="C24" s="6" t="n">
        <v>54187</v>
      </c>
      <c r="D24" s="6" t="n">
        <v>32665</v>
      </c>
    </row>
    <row r="25" spans="1:4">
      <c r="A25" s="4" t="s">
        <v>568</v>
      </c>
    </row>
    <row r="26" spans="1:4">
      <c r="A26" s="3" t="s">
        <v>559</v>
      </c>
    </row>
    <row r="27" spans="1:4">
      <c r="A27" s="4" t="s">
        <v>560</v>
      </c>
      <c r="B27" s="7" t="n">
        <v>116085</v>
      </c>
      <c r="C27" s="7" t="n">
        <v>114299</v>
      </c>
      <c r="D27" s="7" t="n">
        <v>1310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9</v>
      </c>
      <c r="B1" s="2" t="s">
        <v>2</v>
      </c>
      <c r="C1" s="2" t="s">
        <v>32</v>
      </c>
      <c r="D1" s="2" t="s">
        <v>82</v>
      </c>
    </row>
    <row r="2" spans="1:4">
      <c r="A2" s="3" t="s">
        <v>570</v>
      </c>
    </row>
    <row r="3" spans="1:4">
      <c r="A3" s="4" t="s">
        <v>571</v>
      </c>
      <c r="B3" s="7" t="n">
        <v>2411</v>
      </c>
      <c r="C3" s="7" t="n">
        <v>3340</v>
      </c>
    </row>
    <row r="4" spans="1:4">
      <c r="A4" s="4" t="s">
        <v>572</v>
      </c>
      <c r="B4" s="6" t="n">
        <v>5038</v>
      </c>
      <c r="C4" s="6" t="n">
        <v>3927</v>
      </c>
    </row>
    <row r="5" spans="1:4">
      <c r="A5" s="4" t="s">
        <v>573</v>
      </c>
      <c r="B5" s="6" t="n">
        <v>740403</v>
      </c>
      <c r="C5" s="6" t="n">
        <v>618863</v>
      </c>
    </row>
    <row r="6" spans="1:4">
      <c r="A6" s="4" t="s">
        <v>560</v>
      </c>
      <c r="B6" s="6" t="n">
        <v>745441</v>
      </c>
      <c r="C6" s="6" t="n">
        <v>622790</v>
      </c>
      <c r="D6" s="7" t="n">
        <v>504095</v>
      </c>
    </row>
    <row r="7" spans="1:4">
      <c r="A7" s="4" t="s">
        <v>574</v>
      </c>
    </row>
    <row r="8" spans="1:4">
      <c r="A8" s="3" t="s">
        <v>570</v>
      </c>
    </row>
    <row r="9" spans="1:4">
      <c r="A9" s="4" t="s">
        <v>575</v>
      </c>
      <c r="B9" s="6" t="n">
        <v>669</v>
      </c>
      <c r="C9" s="6" t="n">
        <v>526</v>
      </c>
    </row>
    <row r="10" spans="1:4">
      <c r="A10" s="4" t="s">
        <v>576</v>
      </c>
    </row>
    <row r="11" spans="1:4">
      <c r="A11" s="3" t="s">
        <v>570</v>
      </c>
    </row>
    <row r="12" spans="1:4">
      <c r="A12" s="4" t="s">
        <v>575</v>
      </c>
      <c r="B12" s="6" t="n">
        <v>1958</v>
      </c>
      <c r="C12" s="6" t="n">
        <v>61</v>
      </c>
    </row>
    <row r="13" spans="1:4">
      <c r="A13" s="4" t="s">
        <v>561</v>
      </c>
    </row>
    <row r="14" spans="1:4">
      <c r="A14" s="3" t="s">
        <v>570</v>
      </c>
    </row>
    <row r="15" spans="1:4">
      <c r="A15" s="4" t="s">
        <v>571</v>
      </c>
      <c r="B15" s="6" t="n">
        <v>1696</v>
      </c>
      <c r="C15" s="6" t="n">
        <v>2949</v>
      </c>
    </row>
    <row r="16" spans="1:4">
      <c r="A16" s="4" t="s">
        <v>572</v>
      </c>
      <c r="B16" s="6" t="n">
        <v>2047</v>
      </c>
      <c r="C16" s="6" t="n">
        <v>3248</v>
      </c>
    </row>
    <row r="17" spans="1:4">
      <c r="A17" s="4" t="s">
        <v>573</v>
      </c>
      <c r="B17" s="6" t="n">
        <v>557348</v>
      </c>
      <c r="C17" s="6" t="n">
        <v>451056</v>
      </c>
    </row>
    <row r="18" spans="1:4">
      <c r="A18" s="4" t="s">
        <v>560</v>
      </c>
      <c r="B18" s="6" t="n">
        <v>559395</v>
      </c>
      <c r="C18" s="6" t="n">
        <v>454304</v>
      </c>
    </row>
    <row r="19" spans="1:4">
      <c r="A19" s="4" t="s">
        <v>577</v>
      </c>
    </row>
    <row r="20" spans="1:4">
      <c r="A20" s="3" t="s">
        <v>570</v>
      </c>
    </row>
    <row r="21" spans="1:4">
      <c r="A21" s="4" t="s">
        <v>575</v>
      </c>
      <c r="B21" s="6" t="n">
        <v>351</v>
      </c>
      <c r="C21" s="6" t="n">
        <v>285</v>
      </c>
    </row>
    <row r="22" spans="1:4">
      <c r="A22" s="4" t="s">
        <v>578</v>
      </c>
    </row>
    <row r="23" spans="1:4">
      <c r="A23" s="3" t="s">
        <v>570</v>
      </c>
    </row>
    <row r="24" spans="1:4">
      <c r="A24" s="4" t="s">
        <v>575</v>
      </c>
      <c r="C24" s="6" t="n">
        <v>14</v>
      </c>
    </row>
    <row r="25" spans="1:4">
      <c r="A25" s="4" t="s">
        <v>562</v>
      </c>
    </row>
    <row r="26" spans="1:4">
      <c r="A26" s="3" t="s">
        <v>570</v>
      </c>
    </row>
    <row r="27" spans="1:4">
      <c r="A27" s="4" t="s">
        <v>571</v>
      </c>
      <c r="B27" s="6" t="n">
        <v>1061</v>
      </c>
      <c r="C27" s="6" t="n">
        <v>1363</v>
      </c>
    </row>
    <row r="28" spans="1:4">
      <c r="A28" s="4" t="s">
        <v>572</v>
      </c>
      <c r="B28" s="6" t="n">
        <v>1190</v>
      </c>
      <c r="C28" s="6" t="n">
        <v>1483</v>
      </c>
    </row>
    <row r="29" spans="1:4">
      <c r="A29" s="4" t="s">
        <v>573</v>
      </c>
      <c r="B29" s="6" t="n">
        <v>80673</v>
      </c>
      <c r="C29" s="6" t="n">
        <v>69867</v>
      </c>
    </row>
    <row r="30" spans="1:4">
      <c r="A30" s="4" t="s">
        <v>560</v>
      </c>
      <c r="B30" s="6" t="n">
        <v>81863</v>
      </c>
      <c r="C30" s="6" t="n">
        <v>71350</v>
      </c>
      <c r="D30" s="6" t="n">
        <v>63170</v>
      </c>
    </row>
    <row r="31" spans="1:4">
      <c r="A31" s="4" t="s">
        <v>579</v>
      </c>
    </row>
    <row r="32" spans="1:4">
      <c r="A32" s="3" t="s">
        <v>570</v>
      </c>
    </row>
    <row r="33" spans="1:4">
      <c r="A33" s="4" t="s">
        <v>575</v>
      </c>
      <c r="B33" s="6" t="n">
        <v>129</v>
      </c>
      <c r="C33" s="6" t="n">
        <v>106</v>
      </c>
    </row>
    <row r="34" spans="1:4">
      <c r="A34" s="4" t="s">
        <v>580</v>
      </c>
    </row>
    <row r="35" spans="1:4">
      <c r="A35" s="3" t="s">
        <v>570</v>
      </c>
    </row>
    <row r="36" spans="1:4">
      <c r="A36" s="4" t="s">
        <v>575</v>
      </c>
      <c r="C36" s="6" t="n">
        <v>14</v>
      </c>
    </row>
    <row r="37" spans="1:4">
      <c r="A37" s="4" t="s">
        <v>563</v>
      </c>
    </row>
    <row r="38" spans="1:4">
      <c r="A38" s="3" t="s">
        <v>570</v>
      </c>
    </row>
    <row r="39" spans="1:4">
      <c r="A39" s="4" t="s">
        <v>571</v>
      </c>
      <c r="B39" s="6" t="n">
        <v>538</v>
      </c>
      <c r="C39" s="6" t="n">
        <v>837</v>
      </c>
    </row>
    <row r="40" spans="1:4">
      <c r="A40" s="4" t="s">
        <v>572</v>
      </c>
      <c r="B40" s="6" t="n">
        <v>760</v>
      </c>
      <c r="C40" s="6" t="n">
        <v>1016</v>
      </c>
    </row>
    <row r="41" spans="1:4">
      <c r="A41" s="4" t="s">
        <v>573</v>
      </c>
      <c r="B41" s="6" t="n">
        <v>155540</v>
      </c>
      <c r="C41" s="6" t="n">
        <v>136503</v>
      </c>
    </row>
    <row r="42" spans="1:4">
      <c r="A42" s="4" t="s">
        <v>560</v>
      </c>
      <c r="B42" s="6" t="n">
        <v>156300</v>
      </c>
      <c r="C42" s="6" t="n">
        <v>137519</v>
      </c>
      <c r="D42" s="6" t="n">
        <v>104685</v>
      </c>
    </row>
    <row r="43" spans="1:4">
      <c r="A43" s="4" t="s">
        <v>581</v>
      </c>
    </row>
    <row r="44" spans="1:4">
      <c r="A44" s="3" t="s">
        <v>570</v>
      </c>
    </row>
    <row r="45" spans="1:4">
      <c r="A45" s="4" t="s">
        <v>575</v>
      </c>
      <c r="B45" s="6" t="n">
        <v>222</v>
      </c>
      <c r="C45" s="6" t="n">
        <v>179</v>
      </c>
    </row>
    <row r="46" spans="1:4">
      <c r="A46" s="4" t="s">
        <v>564</v>
      </c>
    </row>
    <row r="47" spans="1:4">
      <c r="A47" s="3" t="s">
        <v>570</v>
      </c>
    </row>
    <row r="48" spans="1:4">
      <c r="A48" s="4" t="s">
        <v>573</v>
      </c>
      <c r="B48" s="6" t="n">
        <v>29694</v>
      </c>
      <c r="C48" s="6" t="n">
        <v>17458</v>
      </c>
    </row>
    <row r="49" spans="1:4">
      <c r="A49" s="4" t="s">
        <v>560</v>
      </c>
      <c r="B49" s="6" t="n">
        <v>29694</v>
      </c>
      <c r="C49" s="6" t="n">
        <v>17458</v>
      </c>
      <c r="D49" s="6" t="n">
        <v>14286</v>
      </c>
    </row>
    <row r="50" spans="1:4">
      <c r="A50" s="4" t="s">
        <v>565</v>
      </c>
    </row>
    <row r="51" spans="1:4">
      <c r="A51" s="3" t="s">
        <v>570</v>
      </c>
    </row>
    <row r="52" spans="1:4">
      <c r="A52" s="4" t="s">
        <v>573</v>
      </c>
      <c r="B52" s="6" t="n">
        <v>2955</v>
      </c>
      <c r="C52" s="6" t="n">
        <v>2919</v>
      </c>
    </row>
    <row r="53" spans="1:4">
      <c r="A53" s="4" t="s">
        <v>560</v>
      </c>
      <c r="B53" s="6" t="n">
        <v>2955</v>
      </c>
      <c r="C53" s="6" t="n">
        <v>2919</v>
      </c>
      <c r="D53" s="6" t="n">
        <v>830</v>
      </c>
    </row>
    <row r="54" spans="1:4">
      <c r="A54" s="4" t="s">
        <v>566</v>
      </c>
    </row>
    <row r="55" spans="1:4">
      <c r="A55" s="3" t="s">
        <v>570</v>
      </c>
    </row>
    <row r="56" spans="1:4">
      <c r="A56" s="4" t="s">
        <v>571</v>
      </c>
      <c r="B56" s="6" t="n">
        <v>97</v>
      </c>
      <c r="C56" s="6" t="n">
        <v>749</v>
      </c>
    </row>
    <row r="57" spans="1:4">
      <c r="A57" s="4" t="s">
        <v>572</v>
      </c>
      <c r="B57" s="6" t="n">
        <v>97</v>
      </c>
      <c r="C57" s="6" t="n">
        <v>749</v>
      </c>
    </row>
    <row r="58" spans="1:4">
      <c r="A58" s="4" t="s">
        <v>573</v>
      </c>
      <c r="B58" s="6" t="n">
        <v>288486</v>
      </c>
      <c r="C58" s="6" t="n">
        <v>224309</v>
      </c>
    </row>
    <row r="59" spans="1:4">
      <c r="A59" s="4" t="s">
        <v>560</v>
      </c>
      <c r="B59" s="6" t="n">
        <v>288583</v>
      </c>
      <c r="C59" s="6" t="n">
        <v>225058</v>
      </c>
      <c r="D59" s="6" t="n">
        <v>157363</v>
      </c>
    </row>
    <row r="60" spans="1:4">
      <c r="A60" s="4" t="s">
        <v>567</v>
      </c>
    </row>
    <row r="61" spans="1:4">
      <c r="A61" s="3" t="s">
        <v>570</v>
      </c>
    </row>
    <row r="62" spans="1:4">
      <c r="A62" s="4" t="s">
        <v>571</v>
      </c>
      <c r="C62" s="6" t="n">
        <v>178</v>
      </c>
    </row>
    <row r="63" spans="1:4">
      <c r="A63" s="4" t="s">
        <v>572</v>
      </c>
      <c r="B63" s="6" t="n">
        <v>1805</v>
      </c>
      <c r="C63" s="6" t="n">
        <v>180</v>
      </c>
    </row>
    <row r="64" spans="1:4">
      <c r="A64" s="4" t="s">
        <v>573</v>
      </c>
      <c r="B64" s="6" t="n">
        <v>68156</v>
      </c>
      <c r="C64" s="6" t="n">
        <v>54007</v>
      </c>
    </row>
    <row r="65" spans="1:4">
      <c r="A65" s="4" t="s">
        <v>560</v>
      </c>
      <c r="B65" s="6" t="n">
        <v>69961</v>
      </c>
      <c r="C65" s="6" t="n">
        <v>54187</v>
      </c>
      <c r="D65" s="6" t="n">
        <v>32665</v>
      </c>
    </row>
    <row r="66" spans="1:4">
      <c r="A66" s="4" t="s">
        <v>582</v>
      </c>
    </row>
    <row r="67" spans="1:4">
      <c r="A67" s="3" t="s">
        <v>570</v>
      </c>
    </row>
    <row r="68" spans="1:4">
      <c r="A68" s="4" t="s">
        <v>575</v>
      </c>
      <c r="B68" s="6" t="n">
        <v>26</v>
      </c>
      <c r="C68" s="6" t="n">
        <v>2</v>
      </c>
    </row>
    <row r="69" spans="1:4">
      <c r="A69" s="4" t="s">
        <v>583</v>
      </c>
    </row>
    <row r="70" spans="1:4">
      <c r="A70" s="3" t="s">
        <v>570</v>
      </c>
    </row>
    <row r="71" spans="1:4">
      <c r="A71" s="4" t="s">
        <v>575</v>
      </c>
      <c r="B71" s="6" t="n">
        <v>1779</v>
      </c>
    </row>
    <row r="72" spans="1:4">
      <c r="A72" s="4" t="s">
        <v>568</v>
      </c>
    </row>
    <row r="73" spans="1:4">
      <c r="A73" s="3" t="s">
        <v>570</v>
      </c>
    </row>
    <row r="74" spans="1:4">
      <c r="A74" s="4" t="s">
        <v>571</v>
      </c>
      <c r="B74" s="6" t="n">
        <v>715</v>
      </c>
      <c r="C74" s="6" t="n">
        <v>213</v>
      </c>
    </row>
    <row r="75" spans="1:4">
      <c r="A75" s="4" t="s">
        <v>572</v>
      </c>
      <c r="B75" s="6" t="n">
        <v>1186</v>
      </c>
      <c r="C75" s="6" t="n">
        <v>499</v>
      </c>
    </row>
    <row r="76" spans="1:4">
      <c r="A76" s="4" t="s">
        <v>573</v>
      </c>
      <c r="B76" s="6" t="n">
        <v>114899</v>
      </c>
      <c r="C76" s="6" t="n">
        <v>113800</v>
      </c>
    </row>
    <row r="77" spans="1:4">
      <c r="A77" s="4" t="s">
        <v>560</v>
      </c>
      <c r="B77" s="6" t="n">
        <v>116085</v>
      </c>
      <c r="C77" s="6" t="n">
        <v>114299</v>
      </c>
      <c r="D77" s="7" t="n">
        <v>131096</v>
      </c>
    </row>
    <row r="78" spans="1:4">
      <c r="A78" s="4" t="s">
        <v>584</v>
      </c>
    </row>
    <row r="79" spans="1:4">
      <c r="A79" s="3" t="s">
        <v>570</v>
      </c>
    </row>
    <row r="80" spans="1:4">
      <c r="A80" s="4" t="s">
        <v>575</v>
      </c>
      <c r="B80" s="6" t="n">
        <v>292</v>
      </c>
      <c r="C80" s="6" t="n">
        <v>239</v>
      </c>
    </row>
    <row r="81" spans="1:4">
      <c r="A81" s="4" t="s">
        <v>585</v>
      </c>
    </row>
    <row r="82" spans="1:4">
      <c r="A82" s="3" t="s">
        <v>570</v>
      </c>
    </row>
    <row r="83" spans="1:4">
      <c r="A83" s="4" t="s">
        <v>575</v>
      </c>
      <c r="B83" s="7" t="n">
        <v>179</v>
      </c>
      <c r="C83" s="7" t="n">
        <v>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2</v>
      </c>
    </row>
    <row r="3" spans="1:4">
      <c r="A3" s="3" t="s">
        <v>124</v>
      </c>
    </row>
    <row r="4" spans="1:4">
      <c r="A4" s="4" t="s">
        <v>134</v>
      </c>
      <c r="B4" s="7" t="n">
        <v>-153</v>
      </c>
      <c r="C4" s="7" t="n">
        <v>463</v>
      </c>
      <c r="D4" s="7" t="n">
        <v>-381</v>
      </c>
    </row>
    <row r="5" spans="1:4">
      <c r="A5" s="4" t="s">
        <v>135</v>
      </c>
      <c r="B5" s="6" t="n">
        <v>171</v>
      </c>
      <c r="C5" s="6" t="n">
        <v>116</v>
      </c>
      <c r="D5" s="6" t="n">
        <v>153</v>
      </c>
    </row>
    <row r="6" spans="1:4">
      <c r="A6" s="4" t="s">
        <v>136</v>
      </c>
      <c r="B6" s="6" t="n">
        <v>-2</v>
      </c>
      <c r="C6" s="6" t="n">
        <v>-1</v>
      </c>
      <c r="D6" s="6" t="n">
        <v>10</v>
      </c>
    </row>
    <row r="7" spans="1:4">
      <c r="A7" s="4" t="s">
        <v>137</v>
      </c>
      <c r="B7" s="7" t="n">
        <v>95</v>
      </c>
      <c r="C7" s="7" t="n">
        <v>103</v>
      </c>
      <c r="D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586</v>
      </c>
      <c r="B1" s="2" t="s">
        <v>2</v>
      </c>
      <c r="C1" s="2" t="s">
        <v>32</v>
      </c>
      <c r="D1" s="2" t="s">
        <v>82</v>
      </c>
    </row>
    <row r="2" spans="1:4">
      <c r="A2" s="3" t="s">
        <v>559</v>
      </c>
    </row>
    <row r="3" spans="1:4">
      <c r="A3" s="4" t="s">
        <v>560</v>
      </c>
      <c r="B3" s="7" t="n">
        <v>745441000</v>
      </c>
      <c r="C3" s="7" t="n">
        <v>622790000</v>
      </c>
      <c r="D3" s="7" t="n">
        <v>504095000</v>
      </c>
    </row>
    <row r="4" spans="1:4">
      <c r="A4" s="4" t="s">
        <v>587</v>
      </c>
      <c r="B4" s="6" t="n">
        <v>2411000</v>
      </c>
      <c r="C4" s="6" t="n">
        <v>3340000</v>
      </c>
    </row>
    <row r="5" spans="1:4">
      <c r="A5" s="4" t="s">
        <v>588</v>
      </c>
      <c r="B5" s="6" t="n">
        <v>383700000</v>
      </c>
      <c r="C5" s="6" t="n">
        <v>189600000</v>
      </c>
    </row>
    <row r="6" spans="1:4">
      <c r="A6" s="4" t="s">
        <v>589</v>
      </c>
      <c r="B6" s="6" t="n">
        <v>426900000</v>
      </c>
      <c r="C6" s="6" t="n">
        <v>218600000</v>
      </c>
    </row>
    <row r="7" spans="1:4">
      <c r="A7" s="4" t="s">
        <v>590</v>
      </c>
      <c r="B7" s="6" t="n">
        <v>17992000</v>
      </c>
      <c r="C7" s="6" t="n">
        <v>14631000</v>
      </c>
      <c r="D7" s="7" t="n">
        <v>11781000</v>
      </c>
    </row>
    <row r="8" spans="1:4">
      <c r="A8" s="4" t="s">
        <v>591</v>
      </c>
    </row>
    <row r="9" spans="1:4">
      <c r="A9" s="3" t="s">
        <v>559</v>
      </c>
    </row>
    <row r="10" spans="1:4">
      <c r="A10" s="4" t="s">
        <v>560</v>
      </c>
      <c r="B10" s="6" t="n">
        <v>0</v>
      </c>
      <c r="C10" s="6" t="n">
        <v>0</v>
      </c>
    </row>
    <row r="11" spans="1:4">
      <c r="A11" s="4" t="s">
        <v>574</v>
      </c>
    </row>
    <row r="12" spans="1:4">
      <c r="A12" s="3" t="s">
        <v>559</v>
      </c>
    </row>
    <row r="13" spans="1:4">
      <c r="A13" s="4" t="s">
        <v>575</v>
      </c>
      <c r="B13" s="6" t="n">
        <v>669000</v>
      </c>
      <c r="C13" s="6" t="n">
        <v>526000</v>
      </c>
    </row>
    <row r="14" spans="1:4">
      <c r="A14" s="4" t="s">
        <v>592</v>
      </c>
    </row>
    <row r="15" spans="1:4">
      <c r="A15" s="3" t="s">
        <v>559</v>
      </c>
    </row>
    <row r="16" spans="1:4">
      <c r="A16" s="4" t="s">
        <v>560</v>
      </c>
      <c r="B16" s="6" t="n">
        <v>37000000</v>
      </c>
      <c r="C16" s="6" t="n">
        <v>45000000</v>
      </c>
    </row>
    <row r="17" spans="1:4">
      <c r="A17" s="4" t="s">
        <v>587</v>
      </c>
      <c r="B17" s="6" t="n">
        <v>1100000</v>
      </c>
      <c r="C17" s="6" t="n">
        <v>1100000</v>
      </c>
    </row>
    <row r="18" spans="1:4">
      <c r="A18" s="4" t="s">
        <v>593</v>
      </c>
    </row>
    <row r="19" spans="1:4">
      <c r="A19" s="3" t="s">
        <v>559</v>
      </c>
    </row>
    <row r="20" spans="1:4">
      <c r="A20" s="4" t="s">
        <v>575</v>
      </c>
      <c r="B20" s="6" t="n">
        <v>200000</v>
      </c>
      <c r="C20" s="6" t="n">
        <v>300000</v>
      </c>
    </row>
    <row r="21" spans="1:4">
      <c r="A21" s="4" t="s">
        <v>594</v>
      </c>
    </row>
    <row r="22" spans="1:4">
      <c r="A22" s="3" t="s">
        <v>559</v>
      </c>
    </row>
    <row r="23" spans="1:4">
      <c r="A23" s="4" t="s">
        <v>575</v>
      </c>
      <c r="B23" s="7" t="n">
        <v>0</v>
      </c>
      <c r="C23"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5</v>
      </c>
      <c r="B1" s="2" t="s">
        <v>2</v>
      </c>
      <c r="C1" s="2" t="s">
        <v>32</v>
      </c>
      <c r="D1" s="2" t="s">
        <v>82</v>
      </c>
    </row>
    <row r="2" spans="1:4">
      <c r="A2" s="3" t="s">
        <v>596</v>
      </c>
    </row>
    <row r="3" spans="1:4">
      <c r="A3" s="4" t="s">
        <v>560</v>
      </c>
      <c r="B3" s="7" t="n">
        <v>745441</v>
      </c>
      <c r="C3" s="7" t="n">
        <v>622790</v>
      </c>
      <c r="D3" s="7" t="n">
        <v>504095</v>
      </c>
    </row>
    <row r="4" spans="1:4">
      <c r="A4" s="4" t="s">
        <v>561</v>
      </c>
    </row>
    <row r="5" spans="1:4">
      <c r="A5" s="3" t="s">
        <v>596</v>
      </c>
    </row>
    <row r="6" spans="1:4">
      <c r="A6" s="4" t="s">
        <v>560</v>
      </c>
      <c r="B6" s="6" t="n">
        <v>559395</v>
      </c>
      <c r="C6" s="6" t="n">
        <v>454304</v>
      </c>
    </row>
    <row r="7" spans="1:4">
      <c r="A7" s="4" t="s">
        <v>562</v>
      </c>
    </row>
    <row r="8" spans="1:4">
      <c r="A8" s="3" t="s">
        <v>596</v>
      </c>
    </row>
    <row r="9" spans="1:4">
      <c r="A9" s="4" t="s">
        <v>560</v>
      </c>
      <c r="B9" s="6" t="n">
        <v>81863</v>
      </c>
      <c r="C9" s="6" t="n">
        <v>71350</v>
      </c>
      <c r="D9" s="6" t="n">
        <v>63170</v>
      </c>
    </row>
    <row r="10" spans="1:4">
      <c r="A10" s="4" t="s">
        <v>563</v>
      </c>
    </row>
    <row r="11" spans="1:4">
      <c r="A11" s="3" t="s">
        <v>596</v>
      </c>
    </row>
    <row r="12" spans="1:4">
      <c r="A12" s="4" t="s">
        <v>560</v>
      </c>
      <c r="B12" s="6" t="n">
        <v>156300</v>
      </c>
      <c r="C12" s="6" t="n">
        <v>137519</v>
      </c>
      <c r="D12" s="6" t="n">
        <v>104685</v>
      </c>
    </row>
    <row r="13" spans="1:4">
      <c r="A13" s="4" t="s">
        <v>564</v>
      </c>
    </row>
    <row r="14" spans="1:4">
      <c r="A14" s="3" t="s">
        <v>596</v>
      </c>
    </row>
    <row r="15" spans="1:4">
      <c r="A15" s="4" t="s">
        <v>560</v>
      </c>
      <c r="B15" s="6" t="n">
        <v>29694</v>
      </c>
      <c r="C15" s="6" t="n">
        <v>17458</v>
      </c>
      <c r="D15" s="6" t="n">
        <v>14286</v>
      </c>
    </row>
    <row r="16" spans="1:4">
      <c r="A16" s="4" t="s">
        <v>565</v>
      </c>
    </row>
    <row r="17" spans="1:4">
      <c r="A17" s="3" t="s">
        <v>596</v>
      </c>
    </row>
    <row r="18" spans="1:4">
      <c r="A18" s="4" t="s">
        <v>560</v>
      </c>
      <c r="B18" s="6" t="n">
        <v>2955</v>
      </c>
      <c r="C18" s="6" t="n">
        <v>2919</v>
      </c>
      <c r="D18" s="6" t="n">
        <v>830</v>
      </c>
    </row>
    <row r="19" spans="1:4">
      <c r="A19" s="4" t="s">
        <v>566</v>
      </c>
    </row>
    <row r="20" spans="1:4">
      <c r="A20" s="3" t="s">
        <v>596</v>
      </c>
    </row>
    <row r="21" spans="1:4">
      <c r="A21" s="4" t="s">
        <v>560</v>
      </c>
      <c r="B21" s="6" t="n">
        <v>288583</v>
      </c>
      <c r="C21" s="6" t="n">
        <v>225058</v>
      </c>
      <c r="D21" s="6" t="n">
        <v>157363</v>
      </c>
    </row>
    <row r="22" spans="1:4">
      <c r="A22" s="4" t="s">
        <v>567</v>
      </c>
    </row>
    <row r="23" spans="1:4">
      <c r="A23" s="3" t="s">
        <v>596</v>
      </c>
    </row>
    <row r="24" spans="1:4">
      <c r="A24" s="4" t="s">
        <v>560</v>
      </c>
      <c r="B24" s="6" t="n">
        <v>69961</v>
      </c>
      <c r="C24" s="6" t="n">
        <v>54187</v>
      </c>
      <c r="D24" s="6" t="n">
        <v>32665</v>
      </c>
    </row>
    <row r="25" spans="1:4">
      <c r="A25" s="4" t="s">
        <v>568</v>
      </c>
    </row>
    <row r="26" spans="1:4">
      <c r="A26" s="3" t="s">
        <v>596</v>
      </c>
    </row>
    <row r="27" spans="1:4">
      <c r="A27" s="4" t="s">
        <v>560</v>
      </c>
      <c r="B27" s="6" t="n">
        <v>116085</v>
      </c>
      <c r="C27" s="6" t="n">
        <v>114299</v>
      </c>
      <c r="D27" s="7" t="n">
        <v>131096</v>
      </c>
    </row>
    <row r="28" spans="1:4">
      <c r="A28" s="4" t="s">
        <v>597</v>
      </c>
    </row>
    <row r="29" spans="1:4">
      <c r="A29" s="3" t="s">
        <v>596</v>
      </c>
    </row>
    <row r="30" spans="1:4">
      <c r="A30" s="4" t="s">
        <v>560</v>
      </c>
      <c r="B30" s="6" t="n">
        <v>737380</v>
      </c>
      <c r="C30" s="6" t="n">
        <v>616612</v>
      </c>
    </row>
    <row r="31" spans="1:4">
      <c r="A31" s="4" t="s">
        <v>598</v>
      </c>
    </row>
    <row r="32" spans="1:4">
      <c r="A32" s="3" t="s">
        <v>596</v>
      </c>
    </row>
    <row r="33" spans="1:4">
      <c r="A33" s="4" t="s">
        <v>560</v>
      </c>
      <c r="B33" s="6" t="n">
        <v>556002</v>
      </c>
      <c r="C33" s="6" t="n">
        <v>448773</v>
      </c>
    </row>
    <row r="34" spans="1:4">
      <c r="A34" s="4" t="s">
        <v>599</v>
      </c>
    </row>
    <row r="35" spans="1:4">
      <c r="A35" s="3" t="s">
        <v>596</v>
      </c>
    </row>
    <row r="36" spans="1:4">
      <c r="A36" s="4" t="s">
        <v>560</v>
      </c>
      <c r="B36" s="6" t="n">
        <v>80759</v>
      </c>
      <c r="C36" s="6" t="n">
        <v>69361</v>
      </c>
    </row>
    <row r="37" spans="1:4">
      <c r="A37" s="4" t="s">
        <v>600</v>
      </c>
    </row>
    <row r="38" spans="1:4">
      <c r="A38" s="3" t="s">
        <v>596</v>
      </c>
    </row>
    <row r="39" spans="1:4">
      <c r="A39" s="4" t="s">
        <v>560</v>
      </c>
      <c r="B39" s="6" t="n">
        <v>154741</v>
      </c>
      <c r="C39" s="6" t="n">
        <v>135898</v>
      </c>
    </row>
    <row r="40" spans="1:4">
      <c r="A40" s="4" t="s">
        <v>601</v>
      </c>
    </row>
    <row r="41" spans="1:4">
      <c r="A41" s="3" t="s">
        <v>596</v>
      </c>
    </row>
    <row r="42" spans="1:4">
      <c r="A42" s="4" t="s">
        <v>560</v>
      </c>
      <c r="B42" s="6" t="n">
        <v>29694</v>
      </c>
      <c r="C42" s="6" t="n">
        <v>16403</v>
      </c>
    </row>
    <row r="43" spans="1:4">
      <c r="A43" s="4" t="s">
        <v>602</v>
      </c>
    </row>
    <row r="44" spans="1:4">
      <c r="A44" s="3" t="s">
        <v>596</v>
      </c>
    </row>
    <row r="45" spans="1:4">
      <c r="A45" s="4" t="s">
        <v>560</v>
      </c>
      <c r="B45" s="6" t="n">
        <v>2955</v>
      </c>
      <c r="C45" s="6" t="n">
        <v>2919</v>
      </c>
    </row>
    <row r="46" spans="1:4">
      <c r="A46" s="4" t="s">
        <v>603</v>
      </c>
    </row>
    <row r="47" spans="1:4">
      <c r="A47" s="3" t="s">
        <v>596</v>
      </c>
    </row>
    <row r="48" spans="1:4">
      <c r="A48" s="4" t="s">
        <v>560</v>
      </c>
      <c r="B48" s="6" t="n">
        <v>287853</v>
      </c>
      <c r="C48" s="6" t="n">
        <v>224192</v>
      </c>
    </row>
    <row r="49" spans="1:4">
      <c r="A49" s="4" t="s">
        <v>604</v>
      </c>
    </row>
    <row r="50" spans="1:4">
      <c r="A50" s="3" t="s">
        <v>596</v>
      </c>
    </row>
    <row r="51" spans="1:4">
      <c r="A51" s="4" t="s">
        <v>560</v>
      </c>
      <c r="B51" s="6" t="n">
        <v>66694</v>
      </c>
      <c r="C51" s="6" t="n">
        <v>54007</v>
      </c>
    </row>
    <row r="52" spans="1:4">
      <c r="A52" s="4" t="s">
        <v>605</v>
      </c>
    </row>
    <row r="53" spans="1:4">
      <c r="A53" s="3" t="s">
        <v>596</v>
      </c>
    </row>
    <row r="54" spans="1:4">
      <c r="A54" s="4" t="s">
        <v>560</v>
      </c>
      <c r="B54" s="6" t="n">
        <v>114684</v>
      </c>
      <c r="C54" s="6" t="n">
        <v>113832</v>
      </c>
    </row>
    <row r="55" spans="1:4">
      <c r="A55" s="4" t="s">
        <v>606</v>
      </c>
    </row>
    <row r="56" spans="1:4">
      <c r="A56" s="3" t="s">
        <v>596</v>
      </c>
    </row>
    <row r="57" spans="1:4">
      <c r="A57" s="4" t="s">
        <v>560</v>
      </c>
      <c r="B57" s="6" t="n">
        <v>1381</v>
      </c>
      <c r="C57" s="6" t="n">
        <v>548</v>
      </c>
    </row>
    <row r="58" spans="1:4">
      <c r="A58" s="4" t="s">
        <v>607</v>
      </c>
    </row>
    <row r="59" spans="1:4">
      <c r="A59" s="3" t="s">
        <v>596</v>
      </c>
    </row>
    <row r="60" spans="1:4">
      <c r="A60" s="4" t="s">
        <v>560</v>
      </c>
      <c r="B60" s="6" t="n">
        <v>734</v>
      </c>
      <c r="C60" s="6" t="n">
        <v>340</v>
      </c>
    </row>
    <row r="61" spans="1:4">
      <c r="A61" s="4" t="s">
        <v>608</v>
      </c>
    </row>
    <row r="62" spans="1:4">
      <c r="A62" s="3" t="s">
        <v>596</v>
      </c>
    </row>
    <row r="63" spans="1:4">
      <c r="A63" s="4" t="s">
        <v>560</v>
      </c>
      <c r="B63" s="6" t="n">
        <v>15</v>
      </c>
      <c r="C63" s="6" t="n">
        <v>340</v>
      </c>
    </row>
    <row r="64" spans="1:4">
      <c r="A64" s="4" t="s">
        <v>609</v>
      </c>
    </row>
    <row r="65" spans="1:4">
      <c r="A65" s="3" t="s">
        <v>596</v>
      </c>
    </row>
    <row r="66" spans="1:4">
      <c r="A66" s="4" t="s">
        <v>560</v>
      </c>
      <c r="B66" s="6" t="n">
        <v>719</v>
      </c>
    </row>
    <row r="67" spans="1:4">
      <c r="A67" s="4" t="s">
        <v>610</v>
      </c>
    </row>
    <row r="68" spans="1:4">
      <c r="A68" s="3" t="s">
        <v>596</v>
      </c>
    </row>
    <row r="69" spans="1:4">
      <c r="A69" s="4" t="s">
        <v>560</v>
      </c>
      <c r="B69" s="6" t="n">
        <v>647</v>
      </c>
      <c r="C69" s="6" t="n">
        <v>208</v>
      </c>
    </row>
    <row r="70" spans="1:4">
      <c r="A70" s="4" t="s">
        <v>611</v>
      </c>
    </row>
    <row r="71" spans="1:4">
      <c r="A71" s="3" t="s">
        <v>596</v>
      </c>
    </row>
    <row r="72" spans="1:4">
      <c r="A72" s="4" t="s">
        <v>560</v>
      </c>
      <c r="B72" s="6" t="n">
        <v>6680</v>
      </c>
      <c r="C72" s="6" t="n">
        <v>5630</v>
      </c>
    </row>
    <row r="73" spans="1:4">
      <c r="A73" s="4" t="s">
        <v>612</v>
      </c>
    </row>
    <row r="74" spans="1:4">
      <c r="A74" s="3" t="s">
        <v>596</v>
      </c>
    </row>
    <row r="75" spans="1:4">
      <c r="A75" s="4" t="s">
        <v>560</v>
      </c>
      <c r="B75" s="6" t="n">
        <v>2659</v>
      </c>
      <c r="C75" s="6" t="n">
        <v>5191</v>
      </c>
    </row>
    <row r="76" spans="1:4">
      <c r="A76" s="4" t="s">
        <v>613</v>
      </c>
    </row>
    <row r="77" spans="1:4">
      <c r="A77" s="3" t="s">
        <v>596</v>
      </c>
    </row>
    <row r="78" spans="1:4">
      <c r="A78" s="4" t="s">
        <v>560</v>
      </c>
      <c r="B78" s="6" t="n">
        <v>1089</v>
      </c>
      <c r="C78" s="6" t="n">
        <v>1649</v>
      </c>
    </row>
    <row r="79" spans="1:4">
      <c r="A79" s="4" t="s">
        <v>614</v>
      </c>
    </row>
    <row r="80" spans="1:4">
      <c r="A80" s="3" t="s">
        <v>596</v>
      </c>
    </row>
    <row r="81" spans="1:4">
      <c r="A81" s="4" t="s">
        <v>560</v>
      </c>
      <c r="B81" s="6" t="n">
        <v>840</v>
      </c>
      <c r="C81" s="6" t="n">
        <v>1621</v>
      </c>
    </row>
    <row r="82" spans="1:4">
      <c r="A82" s="4" t="s">
        <v>615</v>
      </c>
    </row>
    <row r="83" spans="1:4">
      <c r="A83" s="3" t="s">
        <v>596</v>
      </c>
    </row>
    <row r="84" spans="1:4">
      <c r="A84" s="4" t="s">
        <v>560</v>
      </c>
      <c r="C84" s="6" t="n">
        <v>1055</v>
      </c>
    </row>
    <row r="85" spans="1:4">
      <c r="A85" s="4" t="s">
        <v>616</v>
      </c>
    </row>
    <row r="86" spans="1:4">
      <c r="A86" s="3" t="s">
        <v>596</v>
      </c>
    </row>
    <row r="87" spans="1:4">
      <c r="A87" s="4" t="s">
        <v>560</v>
      </c>
      <c r="B87" s="6" t="n">
        <v>730</v>
      </c>
      <c r="C87" s="6" t="n">
        <v>866</v>
      </c>
    </row>
    <row r="88" spans="1:4">
      <c r="A88" s="4" t="s">
        <v>617</v>
      </c>
    </row>
    <row r="89" spans="1:4">
      <c r="A89" s="3" t="s">
        <v>596</v>
      </c>
    </row>
    <row r="90" spans="1:4">
      <c r="A90" s="4" t="s">
        <v>560</v>
      </c>
      <c r="B90" s="6" t="n">
        <v>3267</v>
      </c>
      <c r="C90" s="6" t="n">
        <v>180</v>
      </c>
    </row>
    <row r="91" spans="1:4">
      <c r="A91" s="4" t="s">
        <v>618</v>
      </c>
    </row>
    <row r="92" spans="1:4">
      <c r="A92" s="3" t="s">
        <v>596</v>
      </c>
    </row>
    <row r="93" spans="1:4">
      <c r="A93" s="4" t="s">
        <v>560</v>
      </c>
      <c r="B93" s="7" t="n">
        <v>754</v>
      </c>
      <c r="C93" s="7" t="n">
        <v>2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7" t="n">
        <v>14631</v>
      </c>
      <c r="C4" s="7" t="n">
        <v>11781</v>
      </c>
    </row>
    <row r="5" spans="1:3">
      <c r="A5" s="4" t="s">
        <v>622</v>
      </c>
      <c r="B5" s="6" t="n">
        <v>6600</v>
      </c>
      <c r="C5" s="6" t="n">
        <v>6793</v>
      </c>
    </row>
    <row r="6" spans="1:3">
      <c r="A6" s="4" t="s">
        <v>623</v>
      </c>
      <c r="B6" s="6" t="n">
        <v>-3239</v>
      </c>
      <c r="C6" s="6" t="n">
        <v>-3943</v>
      </c>
    </row>
    <row r="7" spans="1:3">
      <c r="A7" s="4" t="s">
        <v>624</v>
      </c>
      <c r="B7" s="7" t="n">
        <v>17992</v>
      </c>
      <c r="C7" s="7" t="n">
        <v>146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5</v>
      </c>
      <c r="B1" s="2" t="s">
        <v>1</v>
      </c>
    </row>
    <row r="2" spans="1:3">
      <c r="B2" s="2" t="s">
        <v>2</v>
      </c>
      <c r="C2" s="2" t="s">
        <v>32</v>
      </c>
    </row>
    <row r="3" spans="1:3">
      <c r="A3" s="3" t="s">
        <v>559</v>
      </c>
    </row>
    <row r="4" spans="1:3">
      <c r="A4" s="4" t="s">
        <v>626</v>
      </c>
      <c r="B4" s="7" t="n">
        <v>140</v>
      </c>
      <c r="C4" s="7" t="n">
        <v>161</v>
      </c>
    </row>
    <row r="5" spans="1:3">
      <c r="A5" s="4" t="s">
        <v>627</v>
      </c>
      <c r="B5" s="6" t="n">
        <v>110</v>
      </c>
      <c r="C5" s="6" t="n">
        <v>316</v>
      </c>
    </row>
    <row r="6" spans="1:3">
      <c r="A6" s="4" t="s">
        <v>628</v>
      </c>
    </row>
    <row r="7" spans="1:3">
      <c r="A7" s="3" t="s">
        <v>559</v>
      </c>
    </row>
    <row r="8" spans="1:3">
      <c r="A8" s="4" t="s">
        <v>629</v>
      </c>
      <c r="B8" s="6" t="n">
        <v>2778</v>
      </c>
      <c r="C8" s="6" t="n">
        <v>4032</v>
      </c>
    </row>
    <row r="9" spans="1:3">
      <c r="A9" s="4" t="s">
        <v>626</v>
      </c>
      <c r="B9" s="6" t="n">
        <v>140</v>
      </c>
      <c r="C9" s="6" t="n">
        <v>161</v>
      </c>
    </row>
    <row r="10" spans="1:3">
      <c r="A10" s="4" t="s">
        <v>627</v>
      </c>
      <c r="B10" s="6" t="n">
        <v>110</v>
      </c>
      <c r="C10" s="6" t="n">
        <v>316</v>
      </c>
    </row>
    <row r="11" spans="1:3">
      <c r="A11" s="4" t="s">
        <v>630</v>
      </c>
      <c r="B11" s="6" t="n">
        <v>-232</v>
      </c>
      <c r="C11" s="6" t="n">
        <v>-1044</v>
      </c>
    </row>
    <row r="12" spans="1:3">
      <c r="A12" s="4" t="s">
        <v>631</v>
      </c>
      <c r="B12" s="6" t="n">
        <v>-61</v>
      </c>
      <c r="C12" s="6" t="n">
        <v>-59</v>
      </c>
    </row>
    <row r="13" spans="1:3">
      <c r="A13" s="4" t="s">
        <v>632</v>
      </c>
      <c r="B13" s="6" t="n">
        <v>-45</v>
      </c>
      <c r="C13" s="6" t="n">
        <v>-628</v>
      </c>
    </row>
    <row r="14" spans="1:3">
      <c r="A14" s="4" t="s">
        <v>633</v>
      </c>
      <c r="B14" s="7" t="n">
        <v>2690</v>
      </c>
      <c r="C14" s="7" t="n">
        <v>27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4</v>
      </c>
      <c r="B1" s="2" t="s">
        <v>1</v>
      </c>
    </row>
    <row r="2" spans="1:3">
      <c r="B2" s="2" t="s">
        <v>2</v>
      </c>
      <c r="C2" s="2" t="s">
        <v>32</v>
      </c>
    </row>
    <row r="3" spans="1:3">
      <c r="A3" s="3" t="s">
        <v>225</v>
      </c>
    </row>
    <row r="4" spans="1:3">
      <c r="A4" s="4" t="s">
        <v>635</v>
      </c>
      <c r="B4" s="7" t="n">
        <v>425</v>
      </c>
      <c r="C4" s="7" t="n">
        <v>270</v>
      </c>
    </row>
    <row r="5" spans="1:3">
      <c r="A5" s="4" t="s">
        <v>627</v>
      </c>
      <c r="B5" s="6" t="n">
        <v>110</v>
      </c>
      <c r="C5" s="6" t="n">
        <v>316</v>
      </c>
    </row>
    <row r="6" spans="1:3">
      <c r="A6" s="4" t="s">
        <v>626</v>
      </c>
      <c r="B6" s="6" t="n">
        <v>-140</v>
      </c>
      <c r="C6" s="6" t="n">
        <v>-161</v>
      </c>
    </row>
    <row r="7" spans="1:3">
      <c r="A7" s="4" t="s">
        <v>636</v>
      </c>
      <c r="B7" s="7" t="n">
        <v>395</v>
      </c>
      <c r="C7" s="7" t="n">
        <v>4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38</v>
      </c>
      <c r="J1" s="2" t="s">
        <v>1</v>
      </c>
    </row>
    <row r="2" spans="1:12">
      <c r="B2" s="2" t="s">
        <v>2</v>
      </c>
      <c r="C2" s="2" t="s">
        <v>639</v>
      </c>
      <c r="D2" s="2" t="s">
        <v>4</v>
      </c>
      <c r="E2" s="2" t="s">
        <v>640</v>
      </c>
      <c r="F2" s="2" t="s">
        <v>32</v>
      </c>
      <c r="G2" s="2" t="s">
        <v>641</v>
      </c>
      <c r="H2" s="2" t="s">
        <v>642</v>
      </c>
      <c r="I2" s="2" t="s">
        <v>643</v>
      </c>
      <c r="J2" s="2" t="s">
        <v>2</v>
      </c>
      <c r="K2" s="2" t="s">
        <v>32</v>
      </c>
      <c r="L2" s="2" t="s">
        <v>82</v>
      </c>
    </row>
    <row r="3" spans="1:12">
      <c r="A3" s="3" t="s">
        <v>225</v>
      </c>
    </row>
    <row r="4" spans="1:12">
      <c r="A4" s="4" t="s">
        <v>621</v>
      </c>
      <c r="E4" s="7" t="n">
        <v>4630</v>
      </c>
      <c r="I4" s="7" t="n">
        <v>3380</v>
      </c>
      <c r="J4" s="7" t="n">
        <v>4630</v>
      </c>
      <c r="K4" s="7" t="n">
        <v>3380</v>
      </c>
      <c r="L4" s="7" t="n">
        <v>2722</v>
      </c>
    </row>
    <row r="5" spans="1:12">
      <c r="A5" s="4" t="s">
        <v>93</v>
      </c>
      <c r="B5" s="7" t="n">
        <v>365</v>
      </c>
      <c r="C5" s="7" t="n">
        <v>400</v>
      </c>
      <c r="D5" s="7" t="n">
        <v>400</v>
      </c>
      <c r="E5" s="7" t="n">
        <v>700</v>
      </c>
      <c r="F5" s="7" t="n">
        <v>430</v>
      </c>
      <c r="G5" s="7" t="n">
        <v>505</v>
      </c>
      <c r="H5" s="7" t="n">
        <v>448</v>
      </c>
      <c r="I5" s="7" t="n">
        <v>245</v>
      </c>
      <c r="J5" s="6" t="n">
        <v>1865</v>
      </c>
      <c r="K5" s="6" t="n">
        <v>1628</v>
      </c>
      <c r="L5" s="6" t="n">
        <v>1026</v>
      </c>
    </row>
    <row r="6" spans="1:12">
      <c r="A6" s="4" t="s">
        <v>644</v>
      </c>
      <c r="J6" s="6" t="n">
        <v>-630</v>
      </c>
      <c r="K6" s="6" t="n">
        <v>-459</v>
      </c>
      <c r="L6" s="6" t="n">
        <v>-389</v>
      </c>
    </row>
    <row r="7" spans="1:12">
      <c r="A7" s="4" t="s">
        <v>645</v>
      </c>
      <c r="J7" s="6" t="n">
        <v>263</v>
      </c>
      <c r="K7" s="6" t="n">
        <v>81</v>
      </c>
      <c r="L7" s="6" t="n">
        <v>21</v>
      </c>
    </row>
    <row r="8" spans="1:12">
      <c r="A8" s="4" t="s">
        <v>624</v>
      </c>
      <c r="B8" s="7" t="n">
        <v>6128</v>
      </c>
      <c r="F8" s="7" t="n">
        <v>4630</v>
      </c>
      <c r="J8" s="7" t="n">
        <v>6128</v>
      </c>
      <c r="K8" s="7" t="n">
        <v>4630</v>
      </c>
      <c r="L8" s="7" t="n">
        <v>338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638</v>
      </c>
      <c r="J1" s="2" t="s">
        <v>1</v>
      </c>
    </row>
    <row r="2" spans="1:12">
      <c r="B2" s="2" t="s">
        <v>2</v>
      </c>
      <c r="C2" s="2" t="s">
        <v>639</v>
      </c>
      <c r="D2" s="2" t="s">
        <v>4</v>
      </c>
      <c r="E2" s="2" t="s">
        <v>640</v>
      </c>
      <c r="F2" s="2" t="s">
        <v>32</v>
      </c>
      <c r="G2" s="2" t="s">
        <v>641</v>
      </c>
      <c r="H2" s="2" t="s">
        <v>642</v>
      </c>
      <c r="I2" s="2" t="s">
        <v>643</v>
      </c>
      <c r="J2" s="2" t="s">
        <v>2</v>
      </c>
      <c r="K2" s="2" t="s">
        <v>32</v>
      </c>
      <c r="L2" s="2" t="s">
        <v>82</v>
      </c>
    </row>
    <row r="3" spans="1:12">
      <c r="A3" s="3" t="s">
        <v>647</v>
      </c>
    </row>
    <row r="4" spans="1:12">
      <c r="A4" s="4" t="s">
        <v>621</v>
      </c>
      <c r="E4" s="7" t="n">
        <v>4630</v>
      </c>
      <c r="I4" s="7" t="n">
        <v>3380</v>
      </c>
      <c r="J4" s="7" t="n">
        <v>4630</v>
      </c>
      <c r="K4" s="7" t="n">
        <v>3380</v>
      </c>
      <c r="L4" s="7" t="n">
        <v>2722</v>
      </c>
    </row>
    <row r="5" spans="1:12">
      <c r="A5" s="4" t="s">
        <v>631</v>
      </c>
      <c r="J5" s="6" t="n">
        <v>-630</v>
      </c>
      <c r="K5" s="6" t="n">
        <v>-459</v>
      </c>
      <c r="L5" s="6" t="n">
        <v>-389</v>
      </c>
    </row>
    <row r="6" spans="1:12">
      <c r="A6" s="4" t="s">
        <v>645</v>
      </c>
      <c r="J6" s="6" t="n">
        <v>263</v>
      </c>
      <c r="K6" s="6" t="n">
        <v>81</v>
      </c>
      <c r="L6" s="6" t="n">
        <v>21</v>
      </c>
    </row>
    <row r="7" spans="1:12">
      <c r="A7" s="4" t="s">
        <v>648</v>
      </c>
      <c r="B7" s="7" t="n">
        <v>365</v>
      </c>
      <c r="C7" s="7" t="n">
        <v>400</v>
      </c>
      <c r="D7" s="7" t="n">
        <v>400</v>
      </c>
      <c r="E7" s="6" t="n">
        <v>700</v>
      </c>
      <c r="F7" s="7" t="n">
        <v>430</v>
      </c>
      <c r="G7" s="7" t="n">
        <v>505</v>
      </c>
      <c r="H7" s="7" t="n">
        <v>448</v>
      </c>
      <c r="I7" s="6" t="n">
        <v>245</v>
      </c>
      <c r="J7" s="6" t="n">
        <v>1865</v>
      </c>
      <c r="K7" s="6" t="n">
        <v>1628</v>
      </c>
      <c r="L7" s="6" t="n">
        <v>1026</v>
      </c>
    </row>
    <row r="8" spans="1:12">
      <c r="A8" s="4" t="s">
        <v>624</v>
      </c>
      <c r="B8" s="6" t="n">
        <v>6128</v>
      </c>
      <c r="F8" s="6" t="n">
        <v>4630</v>
      </c>
      <c r="J8" s="6" t="n">
        <v>6128</v>
      </c>
      <c r="K8" s="6" t="n">
        <v>4630</v>
      </c>
      <c r="L8" s="6" t="n">
        <v>3380</v>
      </c>
    </row>
    <row r="9" spans="1:12">
      <c r="A9" s="4" t="s">
        <v>649</v>
      </c>
      <c r="B9" s="6" t="n">
        <v>220</v>
      </c>
      <c r="F9" s="6" t="n">
        <v>70</v>
      </c>
      <c r="J9" s="6" t="n">
        <v>220</v>
      </c>
      <c r="K9" s="6" t="n">
        <v>70</v>
      </c>
      <c r="L9" s="6" t="n">
        <v>37</v>
      </c>
    </row>
    <row r="10" spans="1:12">
      <c r="A10" s="4" t="s">
        <v>650</v>
      </c>
      <c r="B10" s="6" t="n">
        <v>5908</v>
      </c>
      <c r="F10" s="6" t="n">
        <v>4560</v>
      </c>
      <c r="J10" s="6" t="n">
        <v>5908</v>
      </c>
      <c r="K10" s="6" t="n">
        <v>4560</v>
      </c>
      <c r="L10" s="6" t="n">
        <v>3343</v>
      </c>
    </row>
    <row r="11" spans="1:12">
      <c r="A11" s="3" t="s">
        <v>651</v>
      </c>
    </row>
    <row r="12" spans="1:12">
      <c r="A12" s="4" t="s">
        <v>652</v>
      </c>
      <c r="B12" s="6" t="n">
        <v>4045</v>
      </c>
      <c r="F12" s="6" t="n">
        <v>3568</v>
      </c>
      <c r="J12" s="6" t="n">
        <v>4045</v>
      </c>
      <c r="K12" s="6" t="n">
        <v>3568</v>
      </c>
      <c r="L12" s="6" t="n">
        <v>4510</v>
      </c>
    </row>
    <row r="13" spans="1:12">
      <c r="A13" s="4" t="s">
        <v>653</v>
      </c>
      <c r="B13" s="6" t="n">
        <v>741396</v>
      </c>
      <c r="F13" s="6" t="n">
        <v>619222</v>
      </c>
      <c r="J13" s="6" t="n">
        <v>741396</v>
      </c>
      <c r="K13" s="6" t="n">
        <v>619222</v>
      </c>
      <c r="L13" s="6" t="n">
        <v>499585</v>
      </c>
    </row>
    <row r="14" spans="1:12">
      <c r="A14" s="4" t="s">
        <v>560</v>
      </c>
      <c r="B14" s="6" t="n">
        <v>745441</v>
      </c>
      <c r="F14" s="6" t="n">
        <v>622790</v>
      </c>
      <c r="J14" s="6" t="n">
        <v>745441</v>
      </c>
      <c r="K14" s="6" t="n">
        <v>622790</v>
      </c>
      <c r="L14" s="6" t="n">
        <v>504095</v>
      </c>
    </row>
    <row r="15" spans="1:12">
      <c r="A15" s="4" t="s">
        <v>628</v>
      </c>
    </row>
    <row r="16" spans="1:12">
      <c r="A16" s="3" t="s">
        <v>651</v>
      </c>
    </row>
    <row r="17" spans="1:12">
      <c r="A17" s="4" t="s">
        <v>654</v>
      </c>
      <c r="B17" s="6" t="n">
        <v>2690</v>
      </c>
      <c r="F17" s="6" t="n">
        <v>2778</v>
      </c>
      <c r="J17" s="6" t="n">
        <v>2690</v>
      </c>
      <c r="K17" s="6" t="n">
        <v>2778</v>
      </c>
      <c r="L17" s="6" t="n">
        <v>4032</v>
      </c>
    </row>
    <row r="18" spans="1:12">
      <c r="A18" s="4" t="s">
        <v>561</v>
      </c>
    </row>
    <row r="19" spans="1:12">
      <c r="A19" s="3" t="s">
        <v>651</v>
      </c>
    </row>
    <row r="20" spans="1:12">
      <c r="A20" s="4" t="s">
        <v>560</v>
      </c>
      <c r="B20" s="6" t="n">
        <v>559395</v>
      </c>
      <c r="F20" s="6" t="n">
        <v>454304</v>
      </c>
      <c r="J20" s="6" t="n">
        <v>559395</v>
      </c>
      <c r="K20" s="6" t="n">
        <v>454304</v>
      </c>
    </row>
    <row r="21" spans="1:12">
      <c r="A21" s="4" t="s">
        <v>562</v>
      </c>
    </row>
    <row r="22" spans="1:12">
      <c r="A22" s="3" t="s">
        <v>647</v>
      </c>
    </row>
    <row r="23" spans="1:12">
      <c r="A23" s="4" t="s">
        <v>621</v>
      </c>
      <c r="E23" s="6" t="n">
        <v>526</v>
      </c>
      <c r="I23" s="6" t="n">
        <v>420</v>
      </c>
      <c r="J23" s="6" t="n">
        <v>526</v>
      </c>
      <c r="K23" s="6" t="n">
        <v>420</v>
      </c>
      <c r="L23" s="6" t="n">
        <v>276</v>
      </c>
    </row>
    <row r="24" spans="1:12">
      <c r="A24" s="4" t="s">
        <v>631</v>
      </c>
      <c r="J24" s="6" t="n">
        <v>-17</v>
      </c>
    </row>
    <row r="25" spans="1:12">
      <c r="A25" s="4" t="s">
        <v>645</v>
      </c>
      <c r="J25" s="6" t="n">
        <v>25</v>
      </c>
      <c r="K25" s="6" t="n">
        <v>1</v>
      </c>
    </row>
    <row r="26" spans="1:12">
      <c r="A26" s="4" t="s">
        <v>648</v>
      </c>
      <c r="J26" s="6" t="n">
        <v>110</v>
      </c>
      <c r="K26" s="6" t="n">
        <v>105</v>
      </c>
      <c r="L26" s="6" t="n">
        <v>144</v>
      </c>
    </row>
    <row r="27" spans="1:12">
      <c r="A27" s="4" t="s">
        <v>624</v>
      </c>
      <c r="B27" s="6" t="n">
        <v>644</v>
      </c>
      <c r="F27" s="6" t="n">
        <v>526</v>
      </c>
      <c r="J27" s="6" t="n">
        <v>644</v>
      </c>
      <c r="K27" s="6" t="n">
        <v>526</v>
      </c>
      <c r="L27" s="6" t="n">
        <v>420</v>
      </c>
    </row>
    <row r="28" spans="1:12">
      <c r="A28" s="4" t="s">
        <v>650</v>
      </c>
      <c r="B28" s="6" t="n">
        <v>644</v>
      </c>
      <c r="F28" s="6" t="n">
        <v>526</v>
      </c>
      <c r="J28" s="6" t="n">
        <v>644</v>
      </c>
      <c r="K28" s="6" t="n">
        <v>526</v>
      </c>
      <c r="L28" s="6" t="n">
        <v>420</v>
      </c>
    </row>
    <row r="29" spans="1:12">
      <c r="A29" s="3" t="s">
        <v>651</v>
      </c>
    </row>
    <row r="30" spans="1:12">
      <c r="A30" s="4" t="s">
        <v>652</v>
      </c>
      <c r="B30" s="6" t="n">
        <v>1242</v>
      </c>
      <c r="F30" s="6" t="n">
        <v>1543</v>
      </c>
      <c r="J30" s="6" t="n">
        <v>1242</v>
      </c>
      <c r="K30" s="6" t="n">
        <v>1543</v>
      </c>
      <c r="L30" s="6" t="n">
        <v>1649</v>
      </c>
    </row>
    <row r="31" spans="1:12">
      <c r="A31" s="4" t="s">
        <v>653</v>
      </c>
      <c r="B31" s="6" t="n">
        <v>80621</v>
      </c>
      <c r="F31" s="6" t="n">
        <v>69807</v>
      </c>
      <c r="J31" s="6" t="n">
        <v>80621</v>
      </c>
      <c r="K31" s="6" t="n">
        <v>69807</v>
      </c>
      <c r="L31" s="6" t="n">
        <v>61521</v>
      </c>
    </row>
    <row r="32" spans="1:12">
      <c r="A32" s="4" t="s">
        <v>560</v>
      </c>
      <c r="B32" s="6" t="n">
        <v>81863</v>
      </c>
      <c r="F32" s="6" t="n">
        <v>71350</v>
      </c>
      <c r="J32" s="6" t="n">
        <v>81863</v>
      </c>
      <c r="K32" s="6" t="n">
        <v>71350</v>
      </c>
      <c r="L32" s="6" t="n">
        <v>63170</v>
      </c>
    </row>
    <row r="33" spans="1:12">
      <c r="A33" s="4" t="s">
        <v>565</v>
      </c>
    </row>
    <row r="34" spans="1:12">
      <c r="A34" s="3" t="s">
        <v>647</v>
      </c>
    </row>
    <row r="35" spans="1:12">
      <c r="A35" s="4" t="s">
        <v>621</v>
      </c>
      <c r="E35" s="6" t="n">
        <v>18</v>
      </c>
      <c r="I35" s="6" t="n">
        <v>4</v>
      </c>
      <c r="J35" s="6" t="n">
        <v>18</v>
      </c>
      <c r="K35" s="6" t="n">
        <v>4</v>
      </c>
    </row>
    <row r="36" spans="1:12">
      <c r="A36" s="4" t="s">
        <v>648</v>
      </c>
      <c r="J36" s="6" t="n">
        <v>4</v>
      </c>
      <c r="K36" s="6" t="n">
        <v>14</v>
      </c>
      <c r="L36" s="6" t="n">
        <v>4</v>
      </c>
    </row>
    <row r="37" spans="1:12">
      <c r="A37" s="4" t="s">
        <v>624</v>
      </c>
      <c r="B37" s="6" t="n">
        <v>22</v>
      </c>
      <c r="F37" s="6" t="n">
        <v>18</v>
      </c>
      <c r="J37" s="6" t="n">
        <v>22</v>
      </c>
      <c r="K37" s="6" t="n">
        <v>18</v>
      </c>
      <c r="L37" s="6" t="n">
        <v>4</v>
      </c>
    </row>
    <row r="38" spans="1:12">
      <c r="A38" s="4" t="s">
        <v>650</v>
      </c>
      <c r="B38" s="6" t="n">
        <v>22</v>
      </c>
      <c r="F38" s="6" t="n">
        <v>18</v>
      </c>
      <c r="J38" s="6" t="n">
        <v>22</v>
      </c>
      <c r="K38" s="6" t="n">
        <v>18</v>
      </c>
      <c r="L38" s="6" t="n">
        <v>4</v>
      </c>
    </row>
    <row r="39" spans="1:12">
      <c r="A39" s="3" t="s">
        <v>651</v>
      </c>
    </row>
    <row r="40" spans="1:12">
      <c r="A40" s="4" t="s">
        <v>653</v>
      </c>
      <c r="B40" s="6" t="n">
        <v>2955</v>
      </c>
      <c r="F40" s="6" t="n">
        <v>2919</v>
      </c>
      <c r="J40" s="6" t="n">
        <v>2955</v>
      </c>
      <c r="K40" s="6" t="n">
        <v>2919</v>
      </c>
      <c r="L40" s="6" t="n">
        <v>830</v>
      </c>
    </row>
    <row r="41" spans="1:12">
      <c r="A41" s="4" t="s">
        <v>560</v>
      </c>
      <c r="B41" s="6" t="n">
        <v>2955</v>
      </c>
      <c r="F41" s="6" t="n">
        <v>2919</v>
      </c>
      <c r="J41" s="6" t="n">
        <v>2955</v>
      </c>
      <c r="K41" s="6" t="n">
        <v>2919</v>
      </c>
      <c r="L41" s="6" t="n">
        <v>830</v>
      </c>
    </row>
    <row r="42" spans="1:12">
      <c r="A42" s="4" t="s">
        <v>563</v>
      </c>
    </row>
    <row r="43" spans="1:12">
      <c r="A43" s="3" t="s">
        <v>647</v>
      </c>
    </row>
    <row r="44" spans="1:12">
      <c r="A44" s="4" t="s">
        <v>621</v>
      </c>
      <c r="E44" s="6" t="n">
        <v>909</v>
      </c>
      <c r="I44" s="6" t="n">
        <v>567</v>
      </c>
      <c r="J44" s="6" t="n">
        <v>909</v>
      </c>
      <c r="K44" s="6" t="n">
        <v>567</v>
      </c>
      <c r="L44" s="6" t="n">
        <v>415</v>
      </c>
    </row>
    <row r="45" spans="1:12">
      <c r="A45" s="4" t="s">
        <v>631</v>
      </c>
      <c r="J45" s="6" t="n">
        <v>-78</v>
      </c>
      <c r="K45" s="6" t="n">
        <v>-123</v>
      </c>
    </row>
    <row r="46" spans="1:12">
      <c r="A46" s="4" t="s">
        <v>645</v>
      </c>
      <c r="J46" s="6" t="n">
        <v>12</v>
      </c>
      <c r="K46" s="6" t="n">
        <v>4</v>
      </c>
    </row>
    <row r="47" spans="1:12">
      <c r="A47" s="4" t="s">
        <v>648</v>
      </c>
      <c r="J47" s="6" t="n">
        <v>370</v>
      </c>
      <c r="K47" s="6" t="n">
        <v>461</v>
      </c>
      <c r="L47" s="6" t="n">
        <v>152</v>
      </c>
    </row>
    <row r="48" spans="1:12">
      <c r="A48" s="4" t="s">
        <v>624</v>
      </c>
      <c r="B48" s="6" t="n">
        <v>1213</v>
      </c>
      <c r="F48" s="6" t="n">
        <v>909</v>
      </c>
      <c r="J48" s="6" t="n">
        <v>1213</v>
      </c>
      <c r="K48" s="6" t="n">
        <v>909</v>
      </c>
      <c r="L48" s="6" t="n">
        <v>567</v>
      </c>
    </row>
    <row r="49" spans="1:12">
      <c r="A49" s="4" t="s">
        <v>650</v>
      </c>
      <c r="B49" s="6" t="n">
        <v>1213</v>
      </c>
      <c r="F49" s="6" t="n">
        <v>909</v>
      </c>
      <c r="J49" s="6" t="n">
        <v>1213</v>
      </c>
      <c r="K49" s="6" t="n">
        <v>909</v>
      </c>
      <c r="L49" s="6" t="n">
        <v>567</v>
      </c>
    </row>
    <row r="50" spans="1:12">
      <c r="A50" s="3" t="s">
        <v>651</v>
      </c>
    </row>
    <row r="51" spans="1:12">
      <c r="A51" s="4" t="s">
        <v>652</v>
      </c>
      <c r="B51" s="6" t="n">
        <v>1419</v>
      </c>
      <c r="F51" s="6" t="n">
        <v>837</v>
      </c>
      <c r="J51" s="6" t="n">
        <v>1419</v>
      </c>
      <c r="K51" s="6" t="n">
        <v>837</v>
      </c>
      <c r="L51" s="6" t="n">
        <v>1040</v>
      </c>
    </row>
    <row r="52" spans="1:12">
      <c r="A52" s="4" t="s">
        <v>653</v>
      </c>
      <c r="B52" s="6" t="n">
        <v>154881</v>
      </c>
      <c r="F52" s="6" t="n">
        <v>136682</v>
      </c>
      <c r="J52" s="6" t="n">
        <v>154881</v>
      </c>
      <c r="K52" s="6" t="n">
        <v>136682</v>
      </c>
      <c r="L52" s="6" t="n">
        <v>103645</v>
      </c>
    </row>
    <row r="53" spans="1:12">
      <c r="A53" s="4" t="s">
        <v>560</v>
      </c>
      <c r="B53" s="6" t="n">
        <v>156300</v>
      </c>
      <c r="F53" s="6" t="n">
        <v>137519</v>
      </c>
      <c r="J53" s="6" t="n">
        <v>156300</v>
      </c>
      <c r="K53" s="6" t="n">
        <v>137519</v>
      </c>
      <c r="L53" s="6" t="n">
        <v>104685</v>
      </c>
    </row>
    <row r="54" spans="1:12">
      <c r="A54" s="4" t="s">
        <v>564</v>
      </c>
    </row>
    <row r="55" spans="1:12">
      <c r="A55" s="3" t="s">
        <v>647</v>
      </c>
    </row>
    <row r="56" spans="1:12">
      <c r="A56" s="4" t="s">
        <v>621</v>
      </c>
      <c r="E56" s="6" t="n">
        <v>137</v>
      </c>
      <c r="I56" s="6" t="n">
        <v>101</v>
      </c>
      <c r="J56" s="6" t="n">
        <v>137</v>
      </c>
      <c r="K56" s="6" t="n">
        <v>101</v>
      </c>
      <c r="L56" s="6" t="n">
        <v>18</v>
      </c>
    </row>
    <row r="57" spans="1:12">
      <c r="A57" s="4" t="s">
        <v>648</v>
      </c>
      <c r="J57" s="6" t="n">
        <v>109</v>
      </c>
      <c r="K57" s="6" t="n">
        <v>36</v>
      </c>
      <c r="L57" s="6" t="n">
        <v>83</v>
      </c>
    </row>
    <row r="58" spans="1:12">
      <c r="A58" s="4" t="s">
        <v>624</v>
      </c>
      <c r="B58" s="6" t="n">
        <v>246</v>
      </c>
      <c r="F58" s="6" t="n">
        <v>137</v>
      </c>
      <c r="J58" s="6" t="n">
        <v>246</v>
      </c>
      <c r="K58" s="6" t="n">
        <v>137</v>
      </c>
      <c r="L58" s="6" t="n">
        <v>101</v>
      </c>
    </row>
    <row r="59" spans="1:12">
      <c r="A59" s="4" t="s">
        <v>650</v>
      </c>
      <c r="B59" s="6" t="n">
        <v>246</v>
      </c>
      <c r="F59" s="6" t="n">
        <v>137</v>
      </c>
      <c r="J59" s="6" t="n">
        <v>246</v>
      </c>
      <c r="K59" s="6" t="n">
        <v>137</v>
      </c>
      <c r="L59" s="6" t="n">
        <v>101</v>
      </c>
    </row>
    <row r="60" spans="1:12">
      <c r="A60" s="3" t="s">
        <v>651</v>
      </c>
    </row>
    <row r="61" spans="1:12">
      <c r="A61" s="4" t="s">
        <v>652</v>
      </c>
      <c r="L61" s="6" t="n">
        <v>969</v>
      </c>
    </row>
    <row r="62" spans="1:12">
      <c r="A62" s="4" t="s">
        <v>653</v>
      </c>
      <c r="B62" s="6" t="n">
        <v>29694</v>
      </c>
      <c r="F62" s="6" t="n">
        <v>17458</v>
      </c>
      <c r="J62" s="6" t="n">
        <v>29694</v>
      </c>
      <c r="K62" s="6" t="n">
        <v>17458</v>
      </c>
      <c r="L62" s="6" t="n">
        <v>13317</v>
      </c>
    </row>
    <row r="63" spans="1:12">
      <c r="A63" s="4" t="s">
        <v>560</v>
      </c>
      <c r="B63" s="6" t="n">
        <v>29694</v>
      </c>
      <c r="F63" s="6" t="n">
        <v>17458</v>
      </c>
      <c r="J63" s="6" t="n">
        <v>29694</v>
      </c>
      <c r="K63" s="6" t="n">
        <v>17458</v>
      </c>
      <c r="L63" s="6" t="n">
        <v>14286</v>
      </c>
    </row>
    <row r="64" spans="1:12">
      <c r="A64" s="4" t="s">
        <v>566</v>
      </c>
    </row>
    <row r="65" spans="1:12">
      <c r="A65" s="3" t="s">
        <v>647</v>
      </c>
    </row>
    <row r="66" spans="1:12">
      <c r="A66" s="4" t="s">
        <v>621</v>
      </c>
      <c r="E66" s="6" t="n">
        <v>1571</v>
      </c>
      <c r="I66" s="6" t="n">
        <v>992</v>
      </c>
      <c r="J66" s="6" t="n">
        <v>1571</v>
      </c>
      <c r="K66" s="6" t="n">
        <v>992</v>
      </c>
      <c r="L66" s="6" t="n">
        <v>977</v>
      </c>
    </row>
    <row r="67" spans="1:12">
      <c r="A67" s="4" t="s">
        <v>631</v>
      </c>
      <c r="K67" s="6" t="n">
        <v>-3</v>
      </c>
    </row>
    <row r="68" spans="1:12">
      <c r="A68" s="4" t="s">
        <v>645</v>
      </c>
      <c r="J68" s="6" t="n">
        <v>1</v>
      </c>
      <c r="K68" s="6" t="n">
        <v>1</v>
      </c>
    </row>
    <row r="69" spans="1:12">
      <c r="A69" s="4" t="s">
        <v>648</v>
      </c>
      <c r="J69" s="6" t="n">
        <v>584</v>
      </c>
      <c r="K69" s="6" t="n">
        <v>581</v>
      </c>
      <c r="L69" s="6" t="n">
        <v>15</v>
      </c>
    </row>
    <row r="70" spans="1:12">
      <c r="A70" s="4" t="s">
        <v>624</v>
      </c>
      <c r="B70" s="6" t="n">
        <v>2156</v>
      </c>
      <c r="F70" s="6" t="n">
        <v>1571</v>
      </c>
      <c r="J70" s="6" t="n">
        <v>2156</v>
      </c>
      <c r="K70" s="6" t="n">
        <v>1571</v>
      </c>
      <c r="L70" s="6" t="n">
        <v>992</v>
      </c>
    </row>
    <row r="71" spans="1:12">
      <c r="A71" s="4" t="s">
        <v>650</v>
      </c>
      <c r="B71" s="6" t="n">
        <v>2156</v>
      </c>
      <c r="F71" s="6" t="n">
        <v>1571</v>
      </c>
      <c r="J71" s="6" t="n">
        <v>2156</v>
      </c>
      <c r="K71" s="6" t="n">
        <v>1571</v>
      </c>
      <c r="L71" s="6" t="n">
        <v>992</v>
      </c>
    </row>
    <row r="72" spans="1:12">
      <c r="A72" s="3" t="s">
        <v>651</v>
      </c>
    </row>
    <row r="73" spans="1:12">
      <c r="A73" s="4" t="s">
        <v>652</v>
      </c>
      <c r="B73" s="6" t="n">
        <v>630</v>
      </c>
      <c r="F73" s="6" t="n">
        <v>749</v>
      </c>
      <c r="J73" s="6" t="n">
        <v>630</v>
      </c>
      <c r="K73" s="6" t="n">
        <v>749</v>
      </c>
      <c r="L73" s="6" t="n">
        <v>555</v>
      </c>
    </row>
    <row r="74" spans="1:12">
      <c r="A74" s="4" t="s">
        <v>653</v>
      </c>
      <c r="B74" s="6" t="n">
        <v>287953</v>
      </c>
      <c r="F74" s="6" t="n">
        <v>224309</v>
      </c>
      <c r="J74" s="6" t="n">
        <v>287953</v>
      </c>
      <c r="K74" s="6" t="n">
        <v>224309</v>
      </c>
      <c r="L74" s="6" t="n">
        <v>156808</v>
      </c>
    </row>
    <row r="75" spans="1:12">
      <c r="A75" s="4" t="s">
        <v>560</v>
      </c>
      <c r="B75" s="6" t="n">
        <v>288583</v>
      </c>
      <c r="F75" s="6" t="n">
        <v>225058</v>
      </c>
      <c r="J75" s="6" t="n">
        <v>288583</v>
      </c>
      <c r="K75" s="6" t="n">
        <v>225058</v>
      </c>
      <c r="L75" s="6" t="n">
        <v>157363</v>
      </c>
    </row>
    <row r="76" spans="1:12">
      <c r="A76" s="4" t="s">
        <v>655</v>
      </c>
    </row>
    <row r="77" spans="1:12">
      <c r="A77" s="3" t="s">
        <v>651</v>
      </c>
    </row>
    <row r="78" spans="1:12">
      <c r="A78" s="4" t="s">
        <v>654</v>
      </c>
      <c r="B78" s="6" t="n">
        <v>737</v>
      </c>
      <c r="F78" s="6" t="n">
        <v>820</v>
      </c>
      <c r="J78" s="6" t="n">
        <v>737</v>
      </c>
      <c r="K78" s="6" t="n">
        <v>820</v>
      </c>
      <c r="L78" s="6" t="n">
        <v>1477</v>
      </c>
    </row>
    <row r="79" spans="1:12">
      <c r="A79" s="4" t="s">
        <v>656</v>
      </c>
    </row>
    <row r="80" spans="1:12">
      <c r="A80" s="3" t="s">
        <v>651</v>
      </c>
    </row>
    <row r="81" spans="1:12">
      <c r="A81" s="4" t="s">
        <v>654</v>
      </c>
      <c r="B81" s="6" t="n">
        <v>852</v>
      </c>
      <c r="F81" s="6" t="n">
        <v>858</v>
      </c>
      <c r="J81" s="6" t="n">
        <v>852</v>
      </c>
      <c r="K81" s="6" t="n">
        <v>858</v>
      </c>
      <c r="L81" s="6" t="n">
        <v>996</v>
      </c>
    </row>
    <row r="82" spans="1:12">
      <c r="A82" s="4" t="s">
        <v>657</v>
      </c>
    </row>
    <row r="83" spans="1:12">
      <c r="A83" s="3" t="s">
        <v>651</v>
      </c>
    </row>
    <row r="84" spans="1:12">
      <c r="A84" s="4" t="s">
        <v>654</v>
      </c>
      <c r="B84" s="6" t="n">
        <v>1062</v>
      </c>
      <c r="F84" s="6" t="n">
        <v>1054</v>
      </c>
      <c r="J84" s="6" t="n">
        <v>1062</v>
      </c>
      <c r="K84" s="6" t="n">
        <v>1054</v>
      </c>
      <c r="L84" s="6" t="n">
        <v>967</v>
      </c>
    </row>
    <row r="85" spans="1:12">
      <c r="A85" s="4" t="s">
        <v>658</v>
      </c>
    </row>
    <row r="86" spans="1:12">
      <c r="A86" s="3" t="s">
        <v>651</v>
      </c>
    </row>
    <row r="87" spans="1:12">
      <c r="A87" s="4" t="s">
        <v>654</v>
      </c>
      <c r="L87" s="6" t="n">
        <v>545</v>
      </c>
    </row>
    <row r="88" spans="1:12">
      <c r="A88" s="4" t="s">
        <v>567</v>
      </c>
    </row>
    <row r="89" spans="1:12">
      <c r="A89" s="3" t="s">
        <v>647</v>
      </c>
    </row>
    <row r="90" spans="1:12">
      <c r="A90" s="4" t="s">
        <v>621</v>
      </c>
      <c r="E90" s="6" t="n">
        <v>390</v>
      </c>
      <c r="I90" s="6" t="n">
        <v>397</v>
      </c>
      <c r="J90" s="6" t="n">
        <v>390</v>
      </c>
      <c r="K90" s="6" t="n">
        <v>397</v>
      </c>
      <c r="L90" s="6" t="n">
        <v>332</v>
      </c>
    </row>
    <row r="91" spans="1:12">
      <c r="A91" s="4" t="s">
        <v>631</v>
      </c>
      <c r="J91" s="6" t="n">
        <v>-58</v>
      </c>
      <c r="K91" s="6" t="n">
        <v>-16</v>
      </c>
      <c r="L91" s="6" t="n">
        <v>-118</v>
      </c>
    </row>
    <row r="92" spans="1:12">
      <c r="A92" s="4" t="s">
        <v>645</v>
      </c>
      <c r="J92" s="6" t="n">
        <v>197</v>
      </c>
      <c r="K92" s="6" t="n">
        <v>17</v>
      </c>
    </row>
    <row r="93" spans="1:12">
      <c r="A93" s="4" t="s">
        <v>648</v>
      </c>
      <c r="L93" s="6" t="n">
        <v>183</v>
      </c>
    </row>
    <row r="94" spans="1:12">
      <c r="A94" s="4" t="s">
        <v>659</v>
      </c>
      <c r="J94" s="6" t="n">
        <v>-16</v>
      </c>
      <c r="K94" s="6" t="n">
        <v>-8</v>
      </c>
    </row>
    <row r="95" spans="1:12">
      <c r="A95" s="4" t="s">
        <v>624</v>
      </c>
      <c r="B95" s="6" t="n">
        <v>513</v>
      </c>
      <c r="F95" s="6" t="n">
        <v>390</v>
      </c>
      <c r="J95" s="6" t="n">
        <v>513</v>
      </c>
      <c r="K95" s="6" t="n">
        <v>390</v>
      </c>
      <c r="L95" s="6" t="n">
        <v>397</v>
      </c>
    </row>
    <row r="96" spans="1:12">
      <c r="A96" s="4" t="s">
        <v>650</v>
      </c>
      <c r="B96" s="6" t="n">
        <v>513</v>
      </c>
      <c r="F96" s="6" t="n">
        <v>390</v>
      </c>
      <c r="J96" s="6" t="n">
        <v>513</v>
      </c>
      <c r="K96" s="6" t="n">
        <v>390</v>
      </c>
      <c r="L96" s="6" t="n">
        <v>397</v>
      </c>
    </row>
    <row r="97" spans="1:12">
      <c r="A97" s="3" t="s">
        <v>651</v>
      </c>
    </row>
    <row r="98" spans="1:12">
      <c r="A98" s="4" t="s">
        <v>652</v>
      </c>
      <c r="F98" s="6" t="n">
        <v>179</v>
      </c>
      <c r="K98" s="6" t="n">
        <v>179</v>
      </c>
      <c r="L98" s="6" t="n">
        <v>140</v>
      </c>
    </row>
    <row r="99" spans="1:12">
      <c r="A99" s="4" t="s">
        <v>653</v>
      </c>
      <c r="B99" s="6" t="n">
        <v>69961</v>
      </c>
      <c r="F99" s="6" t="n">
        <v>54008</v>
      </c>
      <c r="J99" s="6" t="n">
        <v>69961</v>
      </c>
      <c r="K99" s="6" t="n">
        <v>54008</v>
      </c>
      <c r="L99" s="6" t="n">
        <v>32525</v>
      </c>
    </row>
    <row r="100" spans="1:12">
      <c r="A100" s="4" t="s">
        <v>560</v>
      </c>
      <c r="B100" s="6" t="n">
        <v>69961</v>
      </c>
      <c r="F100" s="6" t="n">
        <v>54187</v>
      </c>
      <c r="J100" s="6" t="n">
        <v>69961</v>
      </c>
      <c r="K100" s="6" t="n">
        <v>54187</v>
      </c>
      <c r="L100" s="6" t="n">
        <v>32665</v>
      </c>
    </row>
    <row r="101" spans="1:12">
      <c r="A101" s="4" t="s">
        <v>568</v>
      </c>
    </row>
    <row r="102" spans="1:12">
      <c r="A102" s="3" t="s">
        <v>647</v>
      </c>
    </row>
    <row r="103" spans="1:12">
      <c r="A103" s="4" t="s">
        <v>621</v>
      </c>
      <c r="E103" s="7" t="n">
        <v>1079</v>
      </c>
      <c r="I103" s="7" t="n">
        <v>899</v>
      </c>
      <c r="J103" s="6" t="n">
        <v>1079</v>
      </c>
      <c r="K103" s="6" t="n">
        <v>899</v>
      </c>
      <c r="L103" s="6" t="n">
        <v>704</v>
      </c>
    </row>
    <row r="104" spans="1:12">
      <c r="A104" s="4" t="s">
        <v>631</v>
      </c>
      <c r="J104" s="6" t="n">
        <v>-477</v>
      </c>
      <c r="K104" s="6" t="n">
        <v>-317</v>
      </c>
      <c r="L104" s="6" t="n">
        <v>-271</v>
      </c>
    </row>
    <row r="105" spans="1:12">
      <c r="A105" s="4" t="s">
        <v>645</v>
      </c>
      <c r="J105" s="6" t="n">
        <v>28</v>
      </c>
      <c r="K105" s="6" t="n">
        <v>58</v>
      </c>
      <c r="L105" s="6" t="n">
        <v>21</v>
      </c>
    </row>
    <row r="106" spans="1:12">
      <c r="A106" s="4" t="s">
        <v>648</v>
      </c>
      <c r="J106" s="6" t="n">
        <v>704</v>
      </c>
      <c r="K106" s="6" t="n">
        <v>439</v>
      </c>
      <c r="L106" s="6" t="n">
        <v>445</v>
      </c>
    </row>
    <row r="107" spans="1:12">
      <c r="A107" s="4" t="s">
        <v>624</v>
      </c>
      <c r="B107" s="6" t="n">
        <v>1334</v>
      </c>
      <c r="F107" s="6" t="n">
        <v>1079</v>
      </c>
      <c r="J107" s="6" t="n">
        <v>1334</v>
      </c>
      <c r="K107" s="6" t="n">
        <v>1079</v>
      </c>
      <c r="L107" s="6" t="n">
        <v>899</v>
      </c>
    </row>
    <row r="108" spans="1:12">
      <c r="A108" s="4" t="s">
        <v>649</v>
      </c>
      <c r="B108" s="6" t="n">
        <v>220</v>
      </c>
      <c r="F108" s="6" t="n">
        <v>70</v>
      </c>
      <c r="J108" s="6" t="n">
        <v>220</v>
      </c>
      <c r="K108" s="6" t="n">
        <v>70</v>
      </c>
      <c r="L108" s="6" t="n">
        <v>37</v>
      </c>
    </row>
    <row r="109" spans="1:12">
      <c r="A109" s="4" t="s">
        <v>650</v>
      </c>
      <c r="B109" s="6" t="n">
        <v>1114</v>
      </c>
      <c r="F109" s="6" t="n">
        <v>1009</v>
      </c>
      <c r="J109" s="6" t="n">
        <v>1114</v>
      </c>
      <c r="K109" s="6" t="n">
        <v>1009</v>
      </c>
      <c r="L109" s="6" t="n">
        <v>862</v>
      </c>
    </row>
    <row r="110" spans="1:12">
      <c r="A110" s="3" t="s">
        <v>651</v>
      </c>
    </row>
    <row r="111" spans="1:12">
      <c r="A111" s="4" t="s">
        <v>652</v>
      </c>
      <c r="B111" s="6" t="n">
        <v>754</v>
      </c>
      <c r="F111" s="6" t="n">
        <v>260</v>
      </c>
      <c r="J111" s="6" t="n">
        <v>754</v>
      </c>
      <c r="K111" s="6" t="n">
        <v>260</v>
      </c>
      <c r="L111" s="6" t="n">
        <v>157</v>
      </c>
    </row>
    <row r="112" spans="1:12">
      <c r="A112" s="4" t="s">
        <v>653</v>
      </c>
      <c r="B112" s="6" t="n">
        <v>115331</v>
      </c>
      <c r="F112" s="6" t="n">
        <v>114039</v>
      </c>
      <c r="J112" s="6" t="n">
        <v>115331</v>
      </c>
      <c r="K112" s="6" t="n">
        <v>114039</v>
      </c>
      <c r="L112" s="6" t="n">
        <v>130939</v>
      </c>
    </row>
    <row r="113" spans="1:12">
      <c r="A113" s="4" t="s">
        <v>560</v>
      </c>
      <c r="B113" s="6" t="n">
        <v>116085</v>
      </c>
      <c r="F113" s="6" t="n">
        <v>114299</v>
      </c>
      <c r="J113" s="6" t="n">
        <v>116085</v>
      </c>
      <c r="K113" s="6" t="n">
        <v>114299</v>
      </c>
      <c r="L113" s="6" t="n">
        <v>131096</v>
      </c>
    </row>
    <row r="114" spans="1:12">
      <c r="A114" s="4" t="s">
        <v>660</v>
      </c>
    </row>
    <row r="115" spans="1:12">
      <c r="A115" s="3" t="s">
        <v>651</v>
      </c>
    </row>
    <row r="116" spans="1:12">
      <c r="A116" s="4" t="s">
        <v>654</v>
      </c>
      <c r="B116" s="7" t="n">
        <v>39</v>
      </c>
      <c r="F116" s="7" t="n">
        <v>46</v>
      </c>
      <c r="J116" s="7" t="n">
        <v>39</v>
      </c>
      <c r="K116" s="7" t="n">
        <v>46</v>
      </c>
      <c r="L116" s="7" t="n">
        <v>4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82</v>
      </c>
    </row>
    <row r="3" spans="1:4">
      <c r="A3" s="3" t="s">
        <v>662</v>
      </c>
    </row>
    <row r="4" spans="1:4">
      <c r="A4" s="4" t="s">
        <v>663</v>
      </c>
      <c r="B4" s="7" t="n">
        <v>3450</v>
      </c>
      <c r="C4" s="7" t="n">
        <v>3387</v>
      </c>
      <c r="D4" s="7" t="n">
        <v>4374</v>
      </c>
    </row>
    <row r="5" spans="1:4">
      <c r="A5" s="4" t="s">
        <v>664</v>
      </c>
      <c r="B5" s="6" t="n">
        <v>3445</v>
      </c>
      <c r="C5" s="6" t="n">
        <v>3386</v>
      </c>
      <c r="D5" s="6" t="n">
        <v>4079</v>
      </c>
    </row>
    <row r="6" spans="1:4">
      <c r="A6" s="4" t="s">
        <v>665</v>
      </c>
      <c r="B6" s="6" t="n">
        <v>4047</v>
      </c>
      <c r="C6" s="6" t="n">
        <v>3603</v>
      </c>
      <c r="D6" s="6" t="n">
        <v>4132</v>
      </c>
    </row>
    <row r="7" spans="1:4">
      <c r="A7" s="4" t="s">
        <v>666</v>
      </c>
      <c r="B7" s="6" t="n">
        <v>189</v>
      </c>
      <c r="C7" s="6" t="n">
        <v>106</v>
      </c>
      <c r="D7" s="6" t="n">
        <v>762</v>
      </c>
    </row>
    <row r="8" spans="1:4">
      <c r="A8" s="4" t="s">
        <v>667</v>
      </c>
      <c r="B8" s="6" t="n">
        <v>595</v>
      </c>
      <c r="C8" s="6" t="n">
        <v>180</v>
      </c>
      <c r="D8" s="6" t="n">
        <v>136</v>
      </c>
    </row>
    <row r="9" spans="1:4">
      <c r="A9" s="4" t="s">
        <v>668</v>
      </c>
      <c r="B9" s="6" t="n">
        <v>595</v>
      </c>
      <c r="C9" s="6" t="n">
        <v>180</v>
      </c>
      <c r="D9" s="6" t="n">
        <v>133</v>
      </c>
    </row>
    <row r="10" spans="1:4">
      <c r="A10" s="4" t="s">
        <v>669</v>
      </c>
      <c r="B10" s="6" t="n">
        <v>220</v>
      </c>
      <c r="C10" s="6" t="n">
        <v>70</v>
      </c>
      <c r="D10" s="6" t="n">
        <v>37</v>
      </c>
    </row>
    <row r="11" spans="1:4">
      <c r="A11" s="4" t="s">
        <v>670</v>
      </c>
      <c r="B11" s="6" t="n">
        <v>210</v>
      </c>
      <c r="C11" s="6" t="n">
        <v>179</v>
      </c>
      <c r="D11" s="6" t="n">
        <v>138</v>
      </c>
    </row>
    <row r="12" spans="1:4">
      <c r="A12" s="4" t="s">
        <v>671</v>
      </c>
      <c r="B12" s="6" t="n">
        <v>15</v>
      </c>
      <c r="C12" s="6" t="n">
        <v>4</v>
      </c>
      <c r="D12" s="6" t="n">
        <v>5</v>
      </c>
    </row>
    <row r="13" spans="1:4">
      <c r="A13" s="4" t="s">
        <v>672</v>
      </c>
      <c r="B13" s="6" t="n">
        <v>4045</v>
      </c>
      <c r="C13" s="6" t="n">
        <v>3568</v>
      </c>
      <c r="D13" s="6" t="n">
        <v>4510</v>
      </c>
    </row>
    <row r="14" spans="1:4">
      <c r="A14" s="4" t="s">
        <v>673</v>
      </c>
      <c r="B14" s="6" t="n">
        <v>4040</v>
      </c>
      <c r="C14" s="6" t="n">
        <v>3566</v>
      </c>
      <c r="D14" s="6" t="n">
        <v>4212</v>
      </c>
    </row>
    <row r="15" spans="1:4">
      <c r="A15" s="4" t="s">
        <v>674</v>
      </c>
      <c r="B15" s="6" t="n">
        <v>4257</v>
      </c>
      <c r="C15" s="6" t="n">
        <v>3782</v>
      </c>
      <c r="D15" s="6" t="n">
        <v>4270</v>
      </c>
    </row>
    <row r="16" spans="1:4">
      <c r="A16" s="4" t="s">
        <v>675</v>
      </c>
      <c r="B16" s="6" t="n">
        <v>204</v>
      </c>
      <c r="C16" s="6" t="n">
        <v>110</v>
      </c>
      <c r="D16" s="6" t="n">
        <v>767</v>
      </c>
    </row>
    <row r="17" spans="1:4">
      <c r="A17" s="4" t="s">
        <v>561</v>
      </c>
    </row>
    <row r="18" spans="1:4">
      <c r="A18" s="3" t="s">
        <v>662</v>
      </c>
    </row>
    <row r="19" spans="1:4">
      <c r="A19" s="4" t="s">
        <v>663</v>
      </c>
      <c r="B19" s="6" t="n">
        <v>3291</v>
      </c>
      <c r="C19" s="6" t="n">
        <v>3129</v>
      </c>
      <c r="D19" s="6" t="n">
        <v>4213</v>
      </c>
    </row>
    <row r="20" spans="1:4">
      <c r="A20" s="4" t="s">
        <v>664</v>
      </c>
      <c r="B20" s="6" t="n">
        <v>3286</v>
      </c>
      <c r="C20" s="6" t="n">
        <v>3128</v>
      </c>
      <c r="D20" s="6" t="n">
        <v>3939</v>
      </c>
    </row>
    <row r="21" spans="1:4">
      <c r="A21" s="4" t="s">
        <v>665</v>
      </c>
      <c r="B21" s="6" t="n">
        <v>3715</v>
      </c>
      <c r="C21" s="6" t="n">
        <v>3194</v>
      </c>
      <c r="D21" s="6" t="n">
        <v>3923</v>
      </c>
    </row>
    <row r="22" spans="1:4">
      <c r="A22" s="4" t="s">
        <v>666</v>
      </c>
      <c r="B22" s="6" t="n">
        <v>118</v>
      </c>
      <c r="C22" s="6" t="n">
        <v>95</v>
      </c>
      <c r="D22" s="6" t="n">
        <v>760</v>
      </c>
    </row>
    <row r="23" spans="1:4">
      <c r="A23" s="4" t="s">
        <v>672</v>
      </c>
      <c r="B23" s="6" t="n">
        <v>3291</v>
      </c>
      <c r="C23" s="6" t="n">
        <v>3129</v>
      </c>
      <c r="D23" s="6" t="n">
        <v>4213</v>
      </c>
    </row>
    <row r="24" spans="1:4">
      <c r="A24" s="4" t="s">
        <v>673</v>
      </c>
      <c r="B24" s="6" t="n">
        <v>3286</v>
      </c>
      <c r="C24" s="6" t="n">
        <v>3128</v>
      </c>
      <c r="D24" s="6" t="n">
        <v>3939</v>
      </c>
    </row>
    <row r="25" spans="1:4">
      <c r="A25" s="4" t="s">
        <v>674</v>
      </c>
      <c r="B25" s="6" t="n">
        <v>3715</v>
      </c>
      <c r="C25" s="6" t="n">
        <v>3194</v>
      </c>
      <c r="D25" s="6" t="n">
        <v>3923</v>
      </c>
    </row>
    <row r="26" spans="1:4">
      <c r="A26" s="4" t="s">
        <v>675</v>
      </c>
      <c r="B26" s="6" t="n">
        <v>118</v>
      </c>
      <c r="C26" s="6" t="n">
        <v>95</v>
      </c>
      <c r="D26" s="6" t="n">
        <v>760</v>
      </c>
    </row>
    <row r="27" spans="1:4">
      <c r="A27" s="4" t="s">
        <v>562</v>
      </c>
    </row>
    <row r="28" spans="1:4">
      <c r="A28" s="3" t="s">
        <v>662</v>
      </c>
    </row>
    <row r="29" spans="1:4">
      <c r="A29" s="4" t="s">
        <v>663</v>
      </c>
      <c r="B29" s="6" t="n">
        <v>1242</v>
      </c>
      <c r="C29" s="6" t="n">
        <v>1543</v>
      </c>
      <c r="D29" s="6" t="n">
        <v>1649</v>
      </c>
    </row>
    <row r="30" spans="1:4">
      <c r="A30" s="4" t="s">
        <v>664</v>
      </c>
      <c r="B30" s="6" t="n">
        <v>1241</v>
      </c>
      <c r="C30" s="6" t="n">
        <v>1542</v>
      </c>
      <c r="D30" s="6" t="n">
        <v>1409</v>
      </c>
    </row>
    <row r="31" spans="1:4">
      <c r="A31" s="4" t="s">
        <v>665</v>
      </c>
      <c r="B31" s="6" t="n">
        <v>1349</v>
      </c>
      <c r="C31" s="6" t="n">
        <v>1530</v>
      </c>
      <c r="D31" s="6" t="n">
        <v>1425</v>
      </c>
    </row>
    <row r="32" spans="1:4">
      <c r="A32" s="4" t="s">
        <v>666</v>
      </c>
      <c r="B32" s="6" t="n">
        <v>17</v>
      </c>
      <c r="C32" s="6" t="n">
        <v>41</v>
      </c>
      <c r="D32" s="6" t="n">
        <v>25</v>
      </c>
    </row>
    <row r="33" spans="1:4">
      <c r="A33" s="4" t="s">
        <v>672</v>
      </c>
      <c r="B33" s="6" t="n">
        <v>1242</v>
      </c>
      <c r="C33" s="6" t="n">
        <v>1543</v>
      </c>
      <c r="D33" s="6" t="n">
        <v>1649</v>
      </c>
    </row>
    <row r="34" spans="1:4">
      <c r="A34" s="4" t="s">
        <v>673</v>
      </c>
      <c r="B34" s="6" t="n">
        <v>1241</v>
      </c>
      <c r="C34" s="6" t="n">
        <v>1542</v>
      </c>
      <c r="D34" s="6" t="n">
        <v>1409</v>
      </c>
    </row>
    <row r="35" spans="1:4">
      <c r="A35" s="4" t="s">
        <v>674</v>
      </c>
      <c r="B35" s="6" t="n">
        <v>1349</v>
      </c>
      <c r="C35" s="6" t="n">
        <v>1530</v>
      </c>
      <c r="D35" s="6" t="n">
        <v>1425</v>
      </c>
    </row>
    <row r="36" spans="1:4">
      <c r="A36" s="4" t="s">
        <v>675</v>
      </c>
      <c r="B36" s="6" t="n">
        <v>17</v>
      </c>
      <c r="C36" s="6" t="n">
        <v>41</v>
      </c>
      <c r="D36" s="6" t="n">
        <v>25</v>
      </c>
    </row>
    <row r="37" spans="1:4">
      <c r="A37" s="4" t="s">
        <v>563</v>
      </c>
    </row>
    <row r="38" spans="1:4">
      <c r="A38" s="3" t="s">
        <v>662</v>
      </c>
    </row>
    <row r="39" spans="1:4">
      <c r="A39" s="4" t="s">
        <v>663</v>
      </c>
      <c r="B39" s="6" t="n">
        <v>1419</v>
      </c>
      <c r="C39" s="6" t="n">
        <v>837</v>
      </c>
      <c r="D39" s="6" t="n">
        <v>1040</v>
      </c>
    </row>
    <row r="40" spans="1:4">
      <c r="A40" s="4" t="s">
        <v>664</v>
      </c>
      <c r="B40" s="6" t="n">
        <v>1416</v>
      </c>
      <c r="C40" s="6" t="n">
        <v>837</v>
      </c>
      <c r="D40" s="6" t="n">
        <v>1018</v>
      </c>
    </row>
    <row r="41" spans="1:4">
      <c r="A41" s="4" t="s">
        <v>665</v>
      </c>
      <c r="B41" s="6" t="n">
        <v>1522</v>
      </c>
      <c r="C41" s="6" t="n">
        <v>900</v>
      </c>
      <c r="D41" s="6" t="n">
        <v>1025</v>
      </c>
    </row>
    <row r="42" spans="1:4">
      <c r="A42" s="4" t="s">
        <v>666</v>
      </c>
      <c r="B42" s="6" t="n">
        <v>52</v>
      </c>
      <c r="C42" s="6" t="n">
        <v>30</v>
      </c>
      <c r="D42" s="6" t="n">
        <v>45</v>
      </c>
    </row>
    <row r="43" spans="1:4">
      <c r="A43" s="4" t="s">
        <v>672</v>
      </c>
      <c r="B43" s="6" t="n">
        <v>1419</v>
      </c>
      <c r="C43" s="6" t="n">
        <v>837</v>
      </c>
      <c r="D43" s="6" t="n">
        <v>1040</v>
      </c>
    </row>
    <row r="44" spans="1:4">
      <c r="A44" s="4" t="s">
        <v>673</v>
      </c>
      <c r="B44" s="6" t="n">
        <v>1416</v>
      </c>
      <c r="C44" s="6" t="n">
        <v>837</v>
      </c>
      <c r="D44" s="6" t="n">
        <v>1018</v>
      </c>
    </row>
    <row r="45" spans="1:4">
      <c r="A45" s="4" t="s">
        <v>674</v>
      </c>
      <c r="B45" s="6" t="n">
        <v>1522</v>
      </c>
      <c r="C45" s="6" t="n">
        <v>900</v>
      </c>
      <c r="D45" s="6" t="n">
        <v>1025</v>
      </c>
    </row>
    <row r="46" spans="1:4">
      <c r="A46" s="4" t="s">
        <v>675</v>
      </c>
      <c r="B46" s="6" t="n">
        <v>52</v>
      </c>
      <c r="C46" s="6" t="n">
        <v>30</v>
      </c>
      <c r="D46" s="6" t="n">
        <v>45</v>
      </c>
    </row>
    <row r="47" spans="1:4">
      <c r="A47" s="4" t="s">
        <v>566</v>
      </c>
    </row>
    <row r="48" spans="1:4">
      <c r="A48" s="3" t="s">
        <v>662</v>
      </c>
    </row>
    <row r="49" spans="1:4">
      <c r="A49" s="4" t="s">
        <v>663</v>
      </c>
      <c r="B49" s="6" t="n">
        <v>630</v>
      </c>
      <c r="C49" s="6" t="n">
        <v>749</v>
      </c>
      <c r="D49" s="6" t="n">
        <v>555</v>
      </c>
    </row>
    <row r="50" spans="1:4">
      <c r="A50" s="4" t="s">
        <v>664</v>
      </c>
      <c r="B50" s="6" t="n">
        <v>629</v>
      </c>
      <c r="C50" s="6" t="n">
        <v>749</v>
      </c>
      <c r="D50" s="6" t="n">
        <v>545</v>
      </c>
    </row>
    <row r="51" spans="1:4">
      <c r="A51" s="4" t="s">
        <v>665</v>
      </c>
      <c r="B51" s="6" t="n">
        <v>844</v>
      </c>
      <c r="C51" s="6" t="n">
        <v>764</v>
      </c>
      <c r="D51" s="6" t="n">
        <v>563</v>
      </c>
    </row>
    <row r="52" spans="1:4">
      <c r="A52" s="4" t="s">
        <v>666</v>
      </c>
      <c r="B52" s="6" t="n">
        <v>49</v>
      </c>
      <c r="C52" s="6" t="n">
        <v>24</v>
      </c>
      <c r="D52" s="6" t="n">
        <v>19</v>
      </c>
    </row>
    <row r="53" spans="1:4">
      <c r="A53" s="4" t="s">
        <v>672</v>
      </c>
      <c r="B53" s="6" t="n">
        <v>630</v>
      </c>
      <c r="C53" s="6" t="n">
        <v>749</v>
      </c>
      <c r="D53" s="6" t="n">
        <v>555</v>
      </c>
    </row>
    <row r="54" spans="1:4">
      <c r="A54" s="4" t="s">
        <v>673</v>
      </c>
      <c r="B54" s="6" t="n">
        <v>629</v>
      </c>
      <c r="C54" s="6" t="n">
        <v>749</v>
      </c>
      <c r="D54" s="6" t="n">
        <v>545</v>
      </c>
    </row>
    <row r="55" spans="1:4">
      <c r="A55" s="4" t="s">
        <v>674</v>
      </c>
      <c r="B55" s="6" t="n">
        <v>844</v>
      </c>
      <c r="C55" s="6" t="n">
        <v>764</v>
      </c>
      <c r="D55" s="6" t="n">
        <v>563</v>
      </c>
    </row>
    <row r="56" spans="1:4">
      <c r="A56" s="4" t="s">
        <v>675</v>
      </c>
      <c r="B56" s="6" t="n">
        <v>49</v>
      </c>
      <c r="C56" s="6" t="n">
        <v>24</v>
      </c>
      <c r="D56" s="6" t="n">
        <v>19</v>
      </c>
    </row>
    <row r="57" spans="1:4">
      <c r="A57" s="4" t="s">
        <v>564</v>
      </c>
    </row>
    <row r="58" spans="1:4">
      <c r="A58" s="3" t="s">
        <v>662</v>
      </c>
    </row>
    <row r="59" spans="1:4">
      <c r="A59" s="4" t="s">
        <v>663</v>
      </c>
      <c r="D59" s="6" t="n">
        <v>969</v>
      </c>
    </row>
    <row r="60" spans="1:4">
      <c r="A60" s="4" t="s">
        <v>664</v>
      </c>
      <c r="D60" s="6" t="n">
        <v>967</v>
      </c>
    </row>
    <row r="61" spans="1:4">
      <c r="A61" s="4" t="s">
        <v>665</v>
      </c>
      <c r="D61" s="6" t="n">
        <v>910</v>
      </c>
    </row>
    <row r="62" spans="1:4">
      <c r="A62" s="4" t="s">
        <v>666</v>
      </c>
      <c r="D62" s="6" t="n">
        <v>671</v>
      </c>
    </row>
    <row r="63" spans="1:4">
      <c r="A63" s="4" t="s">
        <v>672</v>
      </c>
      <c r="D63" s="6" t="n">
        <v>969</v>
      </c>
    </row>
    <row r="64" spans="1:4">
      <c r="A64" s="4" t="s">
        <v>673</v>
      </c>
      <c r="D64" s="6" t="n">
        <v>967</v>
      </c>
    </row>
    <row r="65" spans="1:4">
      <c r="A65" s="4" t="s">
        <v>674</v>
      </c>
      <c r="D65" s="6" t="n">
        <v>910</v>
      </c>
    </row>
    <row r="66" spans="1:4">
      <c r="A66" s="4" t="s">
        <v>675</v>
      </c>
      <c r="D66" s="6" t="n">
        <v>671</v>
      </c>
    </row>
    <row r="67" spans="1:4">
      <c r="A67" s="4" t="s">
        <v>567</v>
      </c>
    </row>
    <row r="68" spans="1:4">
      <c r="A68" s="3" t="s">
        <v>662</v>
      </c>
    </row>
    <row r="69" spans="1:4">
      <c r="A69" s="4" t="s">
        <v>663</v>
      </c>
      <c r="C69" s="6" t="n">
        <v>179</v>
      </c>
      <c r="D69" s="6" t="n">
        <v>140</v>
      </c>
    </row>
    <row r="70" spans="1:4">
      <c r="A70" s="4" t="s">
        <v>664</v>
      </c>
      <c r="C70" s="6" t="n">
        <v>179</v>
      </c>
      <c r="D70" s="6" t="n">
        <v>122</v>
      </c>
    </row>
    <row r="71" spans="1:4">
      <c r="A71" s="4" t="s">
        <v>665</v>
      </c>
      <c r="B71" s="6" t="n">
        <v>66</v>
      </c>
      <c r="C71" s="6" t="n">
        <v>312</v>
      </c>
      <c r="D71" s="6" t="n">
        <v>133</v>
      </c>
    </row>
    <row r="72" spans="1:4">
      <c r="A72" s="4" t="s">
        <v>666</v>
      </c>
      <c r="B72" s="6" t="n">
        <v>45</v>
      </c>
      <c r="C72" s="6" t="n">
        <v>1</v>
      </c>
    </row>
    <row r="73" spans="1:4">
      <c r="A73" s="4" t="s">
        <v>672</v>
      </c>
      <c r="C73" s="6" t="n">
        <v>179</v>
      </c>
      <c r="D73" s="6" t="n">
        <v>140</v>
      </c>
    </row>
    <row r="74" spans="1:4">
      <c r="A74" s="4" t="s">
        <v>673</v>
      </c>
      <c r="C74" s="6" t="n">
        <v>179</v>
      </c>
      <c r="D74" s="6" t="n">
        <v>122</v>
      </c>
    </row>
    <row r="75" spans="1:4">
      <c r="A75" s="4" t="s">
        <v>674</v>
      </c>
      <c r="B75" s="6" t="n">
        <v>66</v>
      </c>
      <c r="C75" s="6" t="n">
        <v>312</v>
      </c>
      <c r="D75" s="6" t="n">
        <v>133</v>
      </c>
    </row>
    <row r="76" spans="1:4">
      <c r="A76" s="4" t="s">
        <v>675</v>
      </c>
      <c r="B76" s="6" t="n">
        <v>45</v>
      </c>
      <c r="C76" s="6" t="n">
        <v>1</v>
      </c>
    </row>
    <row r="77" spans="1:4">
      <c r="A77" s="4" t="s">
        <v>568</v>
      </c>
    </row>
    <row r="78" spans="1:4">
      <c r="A78" s="3" t="s">
        <v>662</v>
      </c>
    </row>
    <row r="79" spans="1:4">
      <c r="A79" s="4" t="s">
        <v>663</v>
      </c>
      <c r="B79" s="6" t="n">
        <v>159</v>
      </c>
      <c r="C79" s="6" t="n">
        <v>79</v>
      </c>
      <c r="D79" s="6" t="n">
        <v>21</v>
      </c>
    </row>
    <row r="80" spans="1:4">
      <c r="A80" s="4" t="s">
        <v>664</v>
      </c>
      <c r="B80" s="6" t="n">
        <v>159</v>
      </c>
      <c r="C80" s="6" t="n">
        <v>79</v>
      </c>
      <c r="D80" s="6" t="n">
        <v>18</v>
      </c>
    </row>
    <row r="81" spans="1:4">
      <c r="A81" s="4" t="s">
        <v>665</v>
      </c>
      <c r="B81" s="6" t="n">
        <v>266</v>
      </c>
      <c r="C81" s="6" t="n">
        <v>97</v>
      </c>
      <c r="D81" s="6" t="n">
        <v>76</v>
      </c>
    </row>
    <row r="82" spans="1:4">
      <c r="A82" s="4" t="s">
        <v>666</v>
      </c>
      <c r="B82" s="6" t="n">
        <v>26</v>
      </c>
      <c r="C82" s="6" t="n">
        <v>10</v>
      </c>
      <c r="D82" s="6" t="n">
        <v>2</v>
      </c>
    </row>
    <row r="83" spans="1:4">
      <c r="A83" s="4" t="s">
        <v>667</v>
      </c>
      <c r="B83" s="6" t="n">
        <v>595</v>
      </c>
      <c r="C83" s="6" t="n">
        <v>180</v>
      </c>
      <c r="D83" s="6" t="n">
        <v>136</v>
      </c>
    </row>
    <row r="84" spans="1:4">
      <c r="A84" s="4" t="s">
        <v>668</v>
      </c>
      <c r="B84" s="6" t="n">
        <v>595</v>
      </c>
      <c r="C84" s="6" t="n">
        <v>180</v>
      </c>
      <c r="D84" s="6" t="n">
        <v>133</v>
      </c>
    </row>
    <row r="85" spans="1:4">
      <c r="A85" s="4" t="s">
        <v>669</v>
      </c>
      <c r="B85" s="6" t="n">
        <v>220</v>
      </c>
      <c r="C85" s="6" t="n">
        <v>70</v>
      </c>
      <c r="D85" s="6" t="n">
        <v>37</v>
      </c>
    </row>
    <row r="86" spans="1:4">
      <c r="A86" s="4" t="s">
        <v>670</v>
      </c>
      <c r="B86" s="6" t="n">
        <v>210</v>
      </c>
      <c r="C86" s="6" t="n">
        <v>179</v>
      </c>
      <c r="D86" s="6" t="n">
        <v>138</v>
      </c>
    </row>
    <row r="87" spans="1:4">
      <c r="A87" s="4" t="s">
        <v>671</v>
      </c>
      <c r="B87" s="6" t="n">
        <v>15</v>
      </c>
      <c r="C87" s="6" t="n">
        <v>4</v>
      </c>
      <c r="D87" s="6" t="n">
        <v>5</v>
      </c>
    </row>
    <row r="88" spans="1:4">
      <c r="A88" s="4" t="s">
        <v>672</v>
      </c>
      <c r="B88" s="6" t="n">
        <v>754</v>
      </c>
      <c r="C88" s="6" t="n">
        <v>260</v>
      </c>
      <c r="D88" s="6" t="n">
        <v>157</v>
      </c>
    </row>
    <row r="89" spans="1:4">
      <c r="A89" s="4" t="s">
        <v>673</v>
      </c>
      <c r="B89" s="6" t="n">
        <v>754</v>
      </c>
      <c r="C89" s="6" t="n">
        <v>259</v>
      </c>
      <c r="D89" s="6" t="n">
        <v>151</v>
      </c>
    </row>
    <row r="90" spans="1:4">
      <c r="A90" s="4" t="s">
        <v>674</v>
      </c>
      <c r="B90" s="6" t="n">
        <v>476</v>
      </c>
      <c r="C90" s="6" t="n">
        <v>276</v>
      </c>
      <c r="D90" s="6" t="n">
        <v>214</v>
      </c>
    </row>
    <row r="91" spans="1:4">
      <c r="A91" s="4" t="s">
        <v>675</v>
      </c>
      <c r="B91" s="7" t="n">
        <v>41</v>
      </c>
      <c r="C91" s="7" t="n">
        <v>14</v>
      </c>
      <c r="D91" s="7"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33"/>
    <col customWidth="1" max="5" min="5" width="29"/>
  </cols>
  <sheetData>
    <row r="1" spans="1:5">
      <c r="A1" s="1" t="s">
        <v>676</v>
      </c>
      <c r="B1" s="2" t="s">
        <v>1</v>
      </c>
    </row>
    <row r="2" spans="1:5">
      <c r="B2" s="2" t="s">
        <v>677</v>
      </c>
      <c r="C2" s="2" t="s">
        <v>678</v>
      </c>
      <c r="D2" s="2" t="s">
        <v>679</v>
      </c>
      <c r="E2" s="2" t="s">
        <v>680</v>
      </c>
    </row>
    <row r="3" spans="1:5">
      <c r="A3" s="3" t="s">
        <v>681</v>
      </c>
    </row>
    <row r="4" spans="1:5">
      <c r="A4" s="4" t="s">
        <v>682</v>
      </c>
      <c r="B4" s="6" t="n">
        <v>11</v>
      </c>
    </row>
    <row r="5" spans="1:5">
      <c r="A5" s="4" t="s">
        <v>683</v>
      </c>
      <c r="B5" s="7" t="n">
        <v>2175000</v>
      </c>
      <c r="C5" s="7" t="n">
        <v>581000</v>
      </c>
      <c r="D5" s="7" t="n">
        <v>581000</v>
      </c>
      <c r="E5" s="7" t="n">
        <v>581000</v>
      </c>
    </row>
    <row r="6" spans="1:5">
      <c r="A6" s="4" t="s">
        <v>684</v>
      </c>
      <c r="B6" s="6" t="n">
        <v>0</v>
      </c>
    </row>
    <row r="7" spans="1:5">
      <c r="A7" s="4" t="s">
        <v>685</v>
      </c>
    </row>
    <row r="8" spans="1:5">
      <c r="A8" s="3" t="s">
        <v>681</v>
      </c>
    </row>
    <row r="9" spans="1:5">
      <c r="A9" s="4" t="s">
        <v>683</v>
      </c>
      <c r="B9" s="7" t="n">
        <v>1327000</v>
      </c>
      <c r="C9" s="6" t="n">
        <v>355000</v>
      </c>
      <c r="D9" s="7" t="n">
        <v>355000</v>
      </c>
      <c r="E9" s="7" t="n">
        <v>355000</v>
      </c>
    </row>
    <row r="10" spans="1:5">
      <c r="A10" s="4" t="s">
        <v>563</v>
      </c>
    </row>
    <row r="11" spans="1:5">
      <c r="A11" s="3" t="s">
        <v>681</v>
      </c>
    </row>
    <row r="12" spans="1:5">
      <c r="A12" s="4" t="s">
        <v>686</v>
      </c>
      <c r="B12" s="6" t="n">
        <v>3</v>
      </c>
      <c r="D12" s="6" t="n">
        <v>1</v>
      </c>
      <c r="E12" s="6" t="n">
        <v>1</v>
      </c>
    </row>
    <row r="13" spans="1:5">
      <c r="A13" s="4" t="s">
        <v>684</v>
      </c>
      <c r="C13" s="6" t="n">
        <v>400000</v>
      </c>
    </row>
    <row r="14" spans="1:5">
      <c r="A14" s="4" t="s">
        <v>687</v>
      </c>
    </row>
    <row r="15" spans="1:5">
      <c r="A15" s="3" t="s">
        <v>681</v>
      </c>
    </row>
    <row r="16" spans="1:5">
      <c r="A16" s="4" t="s">
        <v>682</v>
      </c>
      <c r="B16" s="6" t="n">
        <v>3</v>
      </c>
      <c r="D16" s="6" t="n">
        <v>1</v>
      </c>
    </row>
    <row r="17" spans="1:5">
      <c r="A17" s="4" t="s">
        <v>683</v>
      </c>
      <c r="B17" s="7" t="n">
        <v>546000</v>
      </c>
      <c r="C17" s="6" t="n">
        <v>355000</v>
      </c>
      <c r="D17" s="7" t="n">
        <v>355000</v>
      </c>
      <c r="E17" s="7" t="n">
        <v>355000</v>
      </c>
    </row>
    <row r="18" spans="1:5">
      <c r="A18" s="4" t="s">
        <v>688</v>
      </c>
    </row>
    <row r="19" spans="1:5">
      <c r="A19" s="3" t="s">
        <v>681</v>
      </c>
    </row>
    <row r="20" spans="1:5">
      <c r="A20" s="4" t="s">
        <v>683</v>
      </c>
      <c r="B20" s="7" t="n">
        <v>449000</v>
      </c>
      <c r="C20" s="7" t="n">
        <v>355000</v>
      </c>
      <c r="D20" s="7" t="n">
        <v>355000</v>
      </c>
      <c r="E20" s="7" t="n">
        <v>355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6"/>
    <col customWidth="1" max="5" min="5" width="22"/>
  </cols>
  <sheetData>
    <row r="1" spans="1:5">
      <c r="A1" s="1" t="s">
        <v>689</v>
      </c>
      <c r="B1" s="2" t="s">
        <v>1</v>
      </c>
    </row>
    <row r="2" spans="1:5">
      <c r="B2" s="2" t="s">
        <v>677</v>
      </c>
      <c r="C2" s="2" t="s">
        <v>678</v>
      </c>
      <c r="D2" s="2" t="s">
        <v>690</v>
      </c>
      <c r="E2" s="2" t="s">
        <v>691</v>
      </c>
    </row>
    <row r="3" spans="1:5">
      <c r="A3" s="3" t="s">
        <v>681</v>
      </c>
    </row>
    <row r="4" spans="1:5">
      <c r="A4" s="4" t="s">
        <v>692</v>
      </c>
      <c r="B4" s="6" t="n">
        <v>11</v>
      </c>
    </row>
    <row r="5" spans="1:5">
      <c r="A5" s="4" t="s">
        <v>693</v>
      </c>
      <c r="B5" s="7" t="n">
        <v>1639</v>
      </c>
      <c r="C5" s="7" t="n">
        <v>581</v>
      </c>
    </row>
    <row r="6" spans="1:5">
      <c r="A6" s="4" t="s">
        <v>694</v>
      </c>
      <c r="B6" s="7" t="n">
        <v>1639</v>
      </c>
      <c r="C6" s="6" t="n">
        <v>581</v>
      </c>
    </row>
    <row r="7" spans="1:5">
      <c r="A7" s="4" t="s">
        <v>562</v>
      </c>
    </row>
    <row r="8" spans="1:5">
      <c r="A8" s="3" t="s">
        <v>681</v>
      </c>
    </row>
    <row r="9" spans="1:5">
      <c r="A9" s="4" t="s">
        <v>695</v>
      </c>
      <c r="B9" s="6" t="n">
        <v>1</v>
      </c>
      <c r="E9" s="6" t="n">
        <v>4</v>
      </c>
    </row>
    <row r="10" spans="1:5">
      <c r="A10" s="4" t="s">
        <v>693</v>
      </c>
      <c r="B10" s="7" t="n">
        <v>28</v>
      </c>
      <c r="C10" s="6" t="n">
        <v>180</v>
      </c>
    </row>
    <row r="11" spans="1:5">
      <c r="A11" s="4" t="s">
        <v>694</v>
      </c>
      <c r="B11" s="7" t="n">
        <v>28</v>
      </c>
      <c r="C11" s="6" t="n">
        <v>180</v>
      </c>
    </row>
    <row r="12" spans="1:5">
      <c r="A12" s="4" t="s">
        <v>563</v>
      </c>
    </row>
    <row r="13" spans="1:5">
      <c r="A13" s="3" t="s">
        <v>681</v>
      </c>
    </row>
    <row r="14" spans="1:5">
      <c r="A14" s="4" t="s">
        <v>696</v>
      </c>
      <c r="B14" s="6" t="n">
        <v>3</v>
      </c>
      <c r="D14" s="6" t="n">
        <v>1</v>
      </c>
      <c r="E14" s="6" t="n">
        <v>1</v>
      </c>
    </row>
    <row r="15" spans="1:5">
      <c r="A15" s="4" t="s">
        <v>693</v>
      </c>
      <c r="B15" s="7" t="n">
        <v>981</v>
      </c>
      <c r="C15" s="6" t="n">
        <v>355</v>
      </c>
    </row>
    <row r="16" spans="1:5">
      <c r="A16" s="4" t="s">
        <v>694</v>
      </c>
      <c r="B16" s="7" t="n">
        <v>981</v>
      </c>
      <c r="C16" s="6" t="n">
        <v>355</v>
      </c>
    </row>
    <row r="17" spans="1:5">
      <c r="A17" s="4" t="s">
        <v>566</v>
      </c>
    </row>
    <row r="18" spans="1:5">
      <c r="A18" s="3" t="s">
        <v>681</v>
      </c>
    </row>
    <row r="19" spans="1:5">
      <c r="A19" s="4" t="s">
        <v>695</v>
      </c>
      <c r="B19" s="6" t="n">
        <v>2</v>
      </c>
    </row>
    <row r="20" spans="1:5">
      <c r="A20" s="4" t="s">
        <v>693</v>
      </c>
      <c r="B20" s="7" t="n">
        <v>630</v>
      </c>
    </row>
    <row r="21" spans="1:5">
      <c r="A21" s="4" t="s">
        <v>694</v>
      </c>
      <c r="B21" s="7" t="n">
        <v>630</v>
      </c>
    </row>
    <row r="22" spans="1:5">
      <c r="A22" s="4" t="s">
        <v>567</v>
      </c>
    </row>
    <row r="23" spans="1:5">
      <c r="A23" s="3" t="s">
        <v>681</v>
      </c>
    </row>
    <row r="24" spans="1:5">
      <c r="A24" s="4" t="s">
        <v>695</v>
      </c>
      <c r="E24" s="6" t="n">
        <v>1</v>
      </c>
    </row>
    <row r="25" spans="1:5">
      <c r="A25" s="4" t="s">
        <v>693</v>
      </c>
      <c r="C25" s="6" t="n">
        <v>1</v>
      </c>
    </row>
    <row r="26" spans="1:5">
      <c r="A26" s="4" t="s">
        <v>694</v>
      </c>
      <c r="C26" s="6" t="n">
        <v>1</v>
      </c>
    </row>
    <row r="27" spans="1:5">
      <c r="A27" s="4" t="s">
        <v>568</v>
      </c>
    </row>
    <row r="28" spans="1:5">
      <c r="A28" s="3" t="s">
        <v>681</v>
      </c>
    </row>
    <row r="29" spans="1:5">
      <c r="A29" s="4" t="s">
        <v>695</v>
      </c>
      <c r="E29" s="6" t="n">
        <v>1</v>
      </c>
    </row>
    <row r="30" spans="1:5">
      <c r="A30" s="4" t="s">
        <v>693</v>
      </c>
      <c r="C30" s="6" t="n">
        <v>45</v>
      </c>
    </row>
    <row r="31" spans="1:5">
      <c r="A31" s="4" t="s">
        <v>694</v>
      </c>
      <c r="C31" s="7" t="n">
        <v>4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17"/>
    <col customWidth="1" max="6" min="6" width="27"/>
    <col customWidth="1" max="7" min="7" width="55"/>
  </cols>
  <sheetData>
    <row r="1" spans="1:7">
      <c r="A1" s="1" t="s">
        <v>138</v>
      </c>
      <c r="B1" s="2" t="s">
        <v>139</v>
      </c>
      <c r="C1" s="2" t="s">
        <v>140</v>
      </c>
      <c r="D1" s="2" t="s">
        <v>141</v>
      </c>
      <c r="E1" s="2" t="s">
        <v>142</v>
      </c>
      <c r="F1" s="2" t="s">
        <v>143</v>
      </c>
      <c r="G1" s="2" t="s">
        <v>144</v>
      </c>
    </row>
    <row r="2" spans="1:7">
      <c r="A2" s="4" t="s">
        <v>145</v>
      </c>
      <c r="B2" s="7" t="n">
        <v>43553</v>
      </c>
      <c r="C2" s="7" t="n">
        <v>3208</v>
      </c>
      <c r="E2" s="7" t="n">
        <v>36060</v>
      </c>
      <c r="F2" s="7" t="n">
        <v>3620</v>
      </c>
      <c r="G2" s="7" t="n">
        <v>665</v>
      </c>
    </row>
    <row r="3" spans="1:7">
      <c r="A3" s="4" t="s">
        <v>146</v>
      </c>
      <c r="B3" s="6" t="n">
        <v>5339</v>
      </c>
      <c r="C3" s="6" t="n">
        <v>382</v>
      </c>
      <c r="E3" s="6" t="n">
        <v>4957</v>
      </c>
    </row>
    <row r="4" spans="1:7">
      <c r="A4" s="4" t="s">
        <v>147</v>
      </c>
      <c r="B4" s="6" t="n">
        <v>4490</v>
      </c>
      <c r="C4" s="6" t="n">
        <v>320</v>
      </c>
      <c r="E4" s="6" t="n">
        <v>4170</v>
      </c>
    </row>
    <row r="5" spans="1:7">
      <c r="A5" s="4" t="s">
        <v>148</v>
      </c>
      <c r="B5" s="6" t="n">
        <v>-23</v>
      </c>
      <c r="E5" s="6" t="n">
        <v>-23</v>
      </c>
    </row>
    <row r="6" spans="1:7">
      <c r="A6" s="4" t="s">
        <v>149</v>
      </c>
      <c r="B6" s="6" t="n">
        <v>-179</v>
      </c>
      <c r="F6" s="6" t="n">
        <v>-179</v>
      </c>
    </row>
    <row r="7" spans="1:7">
      <c r="A7" s="4" t="s">
        <v>150</v>
      </c>
      <c r="B7" s="6" t="n">
        <v>150</v>
      </c>
      <c r="C7" s="6" t="n">
        <v>33</v>
      </c>
      <c r="E7" s="6" t="n">
        <v>117</v>
      </c>
    </row>
    <row r="8" spans="1:7">
      <c r="A8" s="4" t="s">
        <v>118</v>
      </c>
      <c r="B8" s="6" t="n">
        <v>3168</v>
      </c>
      <c r="F8" s="6" t="n">
        <v>3168</v>
      </c>
    </row>
    <row r="9" spans="1:7">
      <c r="A9" s="4" t="s">
        <v>151</v>
      </c>
      <c r="B9" s="6" t="n">
        <v>-1015</v>
      </c>
      <c r="G9" s="6" t="n">
        <v>-1015</v>
      </c>
    </row>
    <row r="10" spans="1:7">
      <c r="A10" s="4" t="s">
        <v>152</v>
      </c>
      <c r="B10" s="6" t="n">
        <v>55483</v>
      </c>
      <c r="C10" s="6" t="n">
        <v>3943</v>
      </c>
      <c r="E10" s="6" t="n">
        <v>45281</v>
      </c>
      <c r="F10" s="6" t="n">
        <v>6609</v>
      </c>
      <c r="G10" s="6" t="n">
        <v>-350</v>
      </c>
    </row>
    <row r="11" spans="1:7">
      <c r="A11" s="4" t="s">
        <v>146</v>
      </c>
      <c r="B11" s="6" t="n">
        <v>41728</v>
      </c>
      <c r="C11" s="6" t="n">
        <v>3285</v>
      </c>
      <c r="E11" s="6" t="n">
        <v>38443</v>
      </c>
    </row>
    <row r="12" spans="1:7">
      <c r="A12" s="4" t="s">
        <v>148</v>
      </c>
      <c r="B12" s="6" t="n">
        <v>-4266</v>
      </c>
    </row>
    <row r="13" spans="1:7">
      <c r="A13" s="4" t="s">
        <v>153</v>
      </c>
      <c r="B13" s="6" t="n">
        <v>297</v>
      </c>
      <c r="C13" s="6" t="n">
        <v>22</v>
      </c>
      <c r="E13" s="6" t="n">
        <v>275</v>
      </c>
    </row>
    <row r="14" spans="1:7">
      <c r="A14" s="4" t="s">
        <v>154</v>
      </c>
      <c r="B14" s="6" t="n">
        <v>-17</v>
      </c>
      <c r="D14" s="7" t="n">
        <v>-17</v>
      </c>
    </row>
    <row r="15" spans="1:7">
      <c r="A15" s="4" t="s">
        <v>155</v>
      </c>
      <c r="B15" s="6" t="n">
        <v>-6</v>
      </c>
      <c r="D15" s="6" t="n">
        <v>-6</v>
      </c>
    </row>
    <row r="16" spans="1:7">
      <c r="A16" s="4" t="s">
        <v>149</v>
      </c>
      <c r="B16" s="6" t="n">
        <v>-197</v>
      </c>
      <c r="F16" s="6" t="n">
        <v>-197</v>
      </c>
    </row>
    <row r="17" spans="1:7">
      <c r="A17" s="4" t="s">
        <v>150</v>
      </c>
      <c r="B17" s="6" t="n">
        <v>228</v>
      </c>
      <c r="C17" s="6" t="n">
        <v>14</v>
      </c>
      <c r="E17" s="6" t="n">
        <v>214</v>
      </c>
    </row>
    <row r="18" spans="1:7">
      <c r="A18" s="4" t="s">
        <v>118</v>
      </c>
      <c r="B18" s="6" t="n">
        <v>5397</v>
      </c>
      <c r="F18" s="6" t="n">
        <v>5397</v>
      </c>
    </row>
    <row r="19" spans="1:7">
      <c r="A19" s="4" t="s">
        <v>151</v>
      </c>
      <c r="B19" s="6" t="n">
        <v>471</v>
      </c>
      <c r="G19" s="6" t="n">
        <v>471</v>
      </c>
    </row>
    <row r="20" spans="1:7">
      <c r="A20" s="4" t="s">
        <v>156</v>
      </c>
      <c r="B20" s="6" t="n">
        <v>103384</v>
      </c>
      <c r="C20" s="6" t="n">
        <v>7264</v>
      </c>
      <c r="D20" s="6" t="n">
        <v>-23</v>
      </c>
      <c r="E20" s="6" t="n">
        <v>84213</v>
      </c>
      <c r="F20" s="6" t="n">
        <v>11809</v>
      </c>
      <c r="G20" s="6" t="n">
        <v>121</v>
      </c>
    </row>
    <row r="21" spans="1:7">
      <c r="A21" s="4" t="s">
        <v>154</v>
      </c>
      <c r="B21" s="6" t="n">
        <v>-39</v>
      </c>
      <c r="D21" s="6" t="n">
        <v>-39</v>
      </c>
    </row>
    <row r="22" spans="1:7">
      <c r="A22" s="4" t="s">
        <v>155</v>
      </c>
      <c r="B22" s="6" t="n">
        <v>-572</v>
      </c>
      <c r="D22" s="6" t="n">
        <v>-572</v>
      </c>
    </row>
    <row r="23" spans="1:7">
      <c r="A23" s="4" t="s">
        <v>157</v>
      </c>
      <c r="B23" s="6" t="n">
        <v>135</v>
      </c>
      <c r="C23" s="6" t="n">
        <v>10</v>
      </c>
      <c r="E23" s="6" t="n">
        <v>125</v>
      </c>
    </row>
    <row r="24" spans="1:7">
      <c r="A24" s="4" t="s">
        <v>149</v>
      </c>
      <c r="B24" s="6" t="n">
        <v>-232</v>
      </c>
      <c r="F24" s="6" t="n">
        <v>-232</v>
      </c>
    </row>
    <row r="25" spans="1:7">
      <c r="A25" s="4" t="s">
        <v>150</v>
      </c>
      <c r="B25" s="6" t="n">
        <v>385</v>
      </c>
      <c r="C25" s="6" t="n">
        <v>31</v>
      </c>
      <c r="E25" s="6" t="n">
        <v>354</v>
      </c>
    </row>
    <row r="26" spans="1:7">
      <c r="A26" s="4" t="s">
        <v>118</v>
      </c>
      <c r="B26" s="6" t="n">
        <v>7073</v>
      </c>
      <c r="F26" s="6" t="n">
        <v>7073</v>
      </c>
    </row>
    <row r="27" spans="1:7">
      <c r="A27" s="4" t="s">
        <v>151</v>
      </c>
      <c r="B27" s="6" t="n">
        <v>-784</v>
      </c>
      <c r="G27" s="6" t="n">
        <v>-784</v>
      </c>
    </row>
    <row r="28" spans="1:7">
      <c r="A28" s="4" t="s">
        <v>158</v>
      </c>
      <c r="B28" s="7" t="n">
        <v>109350</v>
      </c>
      <c r="C28" s="7" t="n">
        <v>7305</v>
      </c>
      <c r="D28" s="7" t="n">
        <v>-634</v>
      </c>
      <c r="E28" s="7" t="n">
        <v>84692</v>
      </c>
      <c r="F28" s="7" t="n">
        <v>18650</v>
      </c>
      <c r="G28" s="7" t="n">
        <v>-66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7</v>
      </c>
      <c r="B1" s="2" t="s">
        <v>2</v>
      </c>
      <c r="C1" s="2" t="s">
        <v>32</v>
      </c>
    </row>
    <row r="2" spans="1:3">
      <c r="A2" s="3" t="s">
        <v>681</v>
      </c>
    </row>
    <row r="3" spans="1:3">
      <c r="A3" s="4" t="s">
        <v>698</v>
      </c>
      <c r="B3" s="7" t="n">
        <v>2175</v>
      </c>
      <c r="C3" s="7" t="n">
        <v>581</v>
      </c>
    </row>
    <row r="4" spans="1:3">
      <c r="A4" s="4" t="s">
        <v>699</v>
      </c>
    </row>
    <row r="5" spans="1:3">
      <c r="A5" s="3" t="s">
        <v>681</v>
      </c>
    </row>
    <row r="6" spans="1:3">
      <c r="A6" s="4" t="s">
        <v>698</v>
      </c>
      <c r="B6" s="6" t="n">
        <v>180</v>
      </c>
      <c r="C6" s="6" t="n">
        <v>180</v>
      </c>
    </row>
    <row r="7" spans="1:3">
      <c r="A7" s="4" t="s">
        <v>685</v>
      </c>
    </row>
    <row r="8" spans="1:3">
      <c r="A8" s="3" t="s">
        <v>681</v>
      </c>
    </row>
    <row r="9" spans="1:3">
      <c r="A9" s="4" t="s">
        <v>698</v>
      </c>
      <c r="B9" s="6" t="n">
        <v>1327</v>
      </c>
      <c r="C9" s="6" t="n">
        <v>355</v>
      </c>
    </row>
    <row r="10" spans="1:3">
      <c r="A10" s="4" t="s">
        <v>700</v>
      </c>
    </row>
    <row r="11" spans="1:3">
      <c r="A11" s="3" t="s">
        <v>681</v>
      </c>
    </row>
    <row r="12" spans="1:3">
      <c r="A12" s="4" t="s">
        <v>698</v>
      </c>
      <c r="B12" s="6" t="n">
        <v>629</v>
      </c>
    </row>
    <row r="13" spans="1:3">
      <c r="A13" s="4" t="s">
        <v>701</v>
      </c>
    </row>
    <row r="14" spans="1:3">
      <c r="A14" s="3" t="s">
        <v>681</v>
      </c>
    </row>
    <row r="15" spans="1:3">
      <c r="A15" s="4" t="s">
        <v>698</v>
      </c>
      <c r="B15" s="6" t="n">
        <v>1629</v>
      </c>
      <c r="C15" s="6" t="n">
        <v>226</v>
      </c>
    </row>
    <row r="16" spans="1:3">
      <c r="A16" s="4" t="s">
        <v>702</v>
      </c>
    </row>
    <row r="17" spans="1:3">
      <c r="A17" s="3" t="s">
        <v>681</v>
      </c>
    </row>
    <row r="18" spans="1:3">
      <c r="A18" s="4" t="s">
        <v>698</v>
      </c>
      <c r="B18" s="6" t="n">
        <v>180</v>
      </c>
      <c r="C18" s="6" t="n">
        <v>180</v>
      </c>
    </row>
    <row r="19" spans="1:3">
      <c r="A19" s="4" t="s">
        <v>703</v>
      </c>
    </row>
    <row r="20" spans="1:3">
      <c r="A20" s="3" t="s">
        <v>681</v>
      </c>
    </row>
    <row r="21" spans="1:3">
      <c r="A21" s="4" t="s">
        <v>698</v>
      </c>
      <c r="B21" s="6" t="n">
        <v>878</v>
      </c>
    </row>
    <row r="22" spans="1:3">
      <c r="A22" s="4" t="s">
        <v>704</v>
      </c>
    </row>
    <row r="23" spans="1:3">
      <c r="A23" s="3" t="s">
        <v>681</v>
      </c>
    </row>
    <row r="24" spans="1:3">
      <c r="A24" s="4" t="s">
        <v>698</v>
      </c>
      <c r="B24" s="6" t="n">
        <v>532</v>
      </c>
    </row>
    <row r="25" spans="1:3">
      <c r="A25" s="4" t="s">
        <v>687</v>
      </c>
    </row>
    <row r="26" spans="1:3">
      <c r="A26" s="3" t="s">
        <v>681</v>
      </c>
    </row>
    <row r="27" spans="1:3">
      <c r="A27" s="4" t="s">
        <v>698</v>
      </c>
      <c r="B27" s="6" t="n">
        <v>546</v>
      </c>
      <c r="C27" s="6" t="n">
        <v>355</v>
      </c>
    </row>
    <row r="28" spans="1:3">
      <c r="A28" s="4" t="s">
        <v>688</v>
      </c>
    </row>
    <row r="29" spans="1:3">
      <c r="A29" s="3" t="s">
        <v>681</v>
      </c>
    </row>
    <row r="30" spans="1:3">
      <c r="A30" s="4" t="s">
        <v>698</v>
      </c>
      <c r="B30" s="6" t="n">
        <v>449</v>
      </c>
      <c r="C30" s="6" t="n">
        <v>355</v>
      </c>
    </row>
    <row r="31" spans="1:3">
      <c r="A31" s="4" t="s">
        <v>705</v>
      </c>
    </row>
    <row r="32" spans="1:3">
      <c r="A32" s="3" t="s">
        <v>681</v>
      </c>
    </row>
    <row r="33" spans="1:3">
      <c r="A33" s="4" t="s">
        <v>698</v>
      </c>
      <c r="B33" s="6" t="n">
        <v>97</v>
      </c>
    </row>
    <row r="34" spans="1:3">
      <c r="A34" s="4" t="s">
        <v>568</v>
      </c>
    </row>
    <row r="35" spans="1:3">
      <c r="A35" s="3" t="s">
        <v>681</v>
      </c>
    </row>
    <row r="36" spans="1:3">
      <c r="A36" s="4" t="s">
        <v>698</v>
      </c>
      <c r="B36" s="6" t="n">
        <v>39</v>
      </c>
      <c r="C36" s="6" t="n">
        <v>45</v>
      </c>
    </row>
    <row r="37" spans="1:3">
      <c r="A37" s="4" t="s">
        <v>706</v>
      </c>
    </row>
    <row r="38" spans="1:3">
      <c r="A38" s="3" t="s">
        <v>681</v>
      </c>
    </row>
    <row r="39" spans="1:3">
      <c r="A39" s="4" t="s">
        <v>698</v>
      </c>
      <c r="B39" s="7" t="n">
        <v>39</v>
      </c>
      <c r="C39" s="6" t="n">
        <v>45</v>
      </c>
    </row>
    <row r="40" spans="1:3">
      <c r="A40" s="4" t="s">
        <v>567</v>
      </c>
    </row>
    <row r="41" spans="1:3">
      <c r="A41" s="3" t="s">
        <v>681</v>
      </c>
    </row>
    <row r="42" spans="1:3">
      <c r="A42" s="4" t="s">
        <v>698</v>
      </c>
      <c r="C42" s="6" t="n">
        <v>1</v>
      </c>
    </row>
    <row r="43" spans="1:3">
      <c r="A43" s="4" t="s">
        <v>707</v>
      </c>
    </row>
    <row r="44" spans="1:3">
      <c r="A44" s="3" t="s">
        <v>681</v>
      </c>
    </row>
    <row r="45" spans="1:3">
      <c r="A45" s="4" t="s">
        <v>698</v>
      </c>
      <c r="C45" s="7"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2</v>
      </c>
    </row>
    <row r="3" spans="1:4">
      <c r="A3" s="3" t="s">
        <v>681</v>
      </c>
    </row>
    <row r="4" spans="1:4">
      <c r="A4" s="4" t="s">
        <v>674</v>
      </c>
      <c r="B4" s="7" t="n">
        <v>4257</v>
      </c>
      <c r="C4" s="7" t="n">
        <v>3782</v>
      </c>
      <c r="D4" s="7" t="n">
        <v>4270</v>
      </c>
    </row>
    <row r="5" spans="1:4">
      <c r="A5" s="4" t="s">
        <v>675</v>
      </c>
      <c r="B5" s="6" t="n">
        <v>204</v>
      </c>
      <c r="C5" s="6" t="n">
        <v>110</v>
      </c>
      <c r="D5" s="6" t="n">
        <v>767</v>
      </c>
    </row>
    <row r="6" spans="1:4">
      <c r="A6" s="4" t="s">
        <v>568</v>
      </c>
    </row>
    <row r="7" spans="1:4">
      <c r="A7" s="3" t="s">
        <v>681</v>
      </c>
    </row>
    <row r="8" spans="1:4">
      <c r="A8" s="4" t="s">
        <v>674</v>
      </c>
      <c r="B8" s="6" t="n">
        <v>476</v>
      </c>
      <c r="C8" s="6" t="n">
        <v>276</v>
      </c>
      <c r="D8" s="6" t="n">
        <v>214</v>
      </c>
    </row>
    <row r="9" spans="1:4">
      <c r="A9" s="4" t="s">
        <v>675</v>
      </c>
      <c r="B9" s="6" t="n">
        <v>41</v>
      </c>
      <c r="C9" s="6" t="n">
        <v>14</v>
      </c>
      <c r="D9" s="6" t="n">
        <v>7</v>
      </c>
    </row>
    <row r="10" spans="1:4">
      <c r="A10" s="4" t="s">
        <v>567</v>
      </c>
    </row>
    <row r="11" spans="1:4">
      <c r="A11" s="3" t="s">
        <v>681</v>
      </c>
    </row>
    <row r="12" spans="1:4">
      <c r="A12" s="4" t="s">
        <v>674</v>
      </c>
      <c r="B12" s="6" t="n">
        <v>66</v>
      </c>
      <c r="C12" s="6" t="n">
        <v>312</v>
      </c>
      <c r="D12" s="6" t="n">
        <v>133</v>
      </c>
    </row>
    <row r="13" spans="1:4">
      <c r="A13" s="4" t="s">
        <v>675</v>
      </c>
      <c r="B13" s="6" t="n">
        <v>45</v>
      </c>
      <c r="C13" s="6" t="n">
        <v>1</v>
      </c>
    </row>
    <row r="14" spans="1:4">
      <c r="A14" s="4" t="s">
        <v>709</v>
      </c>
    </row>
    <row r="15" spans="1:4">
      <c r="A15" s="3" t="s">
        <v>681</v>
      </c>
    </row>
    <row r="16" spans="1:4">
      <c r="A16" s="4" t="s">
        <v>674</v>
      </c>
      <c r="B16" s="6" t="n">
        <v>1834</v>
      </c>
      <c r="C16" s="6" t="n">
        <v>596</v>
      </c>
      <c r="D16" s="6" t="n">
        <v>823</v>
      </c>
    </row>
    <row r="17" spans="1:4">
      <c r="A17" s="4" t="s">
        <v>675</v>
      </c>
      <c r="B17" s="6" t="n">
        <v>80</v>
      </c>
      <c r="C17" s="6" t="n">
        <v>34</v>
      </c>
      <c r="D17" s="6" t="n">
        <v>33</v>
      </c>
    </row>
    <row r="18" spans="1:4">
      <c r="A18" s="4" t="s">
        <v>710</v>
      </c>
    </row>
    <row r="19" spans="1:4">
      <c r="A19" s="3" t="s">
        <v>681</v>
      </c>
    </row>
    <row r="20" spans="1:4">
      <c r="A20" s="4" t="s">
        <v>674</v>
      </c>
      <c r="B20" s="6" t="n">
        <v>181</v>
      </c>
      <c r="C20" s="6" t="n">
        <v>187</v>
      </c>
      <c r="D20" s="6" t="n">
        <v>459</v>
      </c>
    </row>
    <row r="21" spans="1:4">
      <c r="A21" s="4" t="s">
        <v>675</v>
      </c>
      <c r="B21" s="6" t="n">
        <v>13</v>
      </c>
      <c r="C21" s="6" t="n">
        <v>11</v>
      </c>
      <c r="D21" s="6" t="n">
        <v>19</v>
      </c>
    </row>
    <row r="22" spans="1:4">
      <c r="A22" s="4" t="s">
        <v>711</v>
      </c>
    </row>
    <row r="23" spans="1:4">
      <c r="A23" s="3" t="s">
        <v>681</v>
      </c>
    </row>
    <row r="24" spans="1:4">
      <c r="A24" s="4" t="s">
        <v>674</v>
      </c>
      <c r="B24" s="6" t="n">
        <v>1240</v>
      </c>
    </row>
    <row r="25" spans="1:4">
      <c r="A25" s="4" t="s">
        <v>675</v>
      </c>
      <c r="B25" s="6" t="n">
        <v>52</v>
      </c>
    </row>
    <row r="26" spans="1:4">
      <c r="A26" s="4" t="s">
        <v>712</v>
      </c>
    </row>
    <row r="27" spans="1:4">
      <c r="A27" s="3" t="s">
        <v>681</v>
      </c>
    </row>
    <row r="28" spans="1:4">
      <c r="A28" s="4" t="s">
        <v>674</v>
      </c>
      <c r="B28" s="6" t="n">
        <v>371</v>
      </c>
      <c r="C28" s="6" t="n">
        <v>359</v>
      </c>
      <c r="D28" s="6" t="n">
        <v>360</v>
      </c>
    </row>
    <row r="29" spans="1:4">
      <c r="A29" s="4" t="s">
        <v>675</v>
      </c>
      <c r="B29" s="6" t="n">
        <v>9</v>
      </c>
      <c r="C29" s="6" t="n">
        <v>19</v>
      </c>
      <c r="D29" s="6" t="n">
        <v>14</v>
      </c>
    </row>
    <row r="30" spans="1:4">
      <c r="A30" s="4" t="s">
        <v>713</v>
      </c>
    </row>
    <row r="31" spans="1:4">
      <c r="A31" s="3" t="s">
        <v>681</v>
      </c>
    </row>
    <row r="32" spans="1:4">
      <c r="A32" s="4" t="s">
        <v>674</v>
      </c>
      <c r="B32" s="6" t="n">
        <v>42</v>
      </c>
      <c r="C32" s="6" t="n">
        <v>48</v>
      </c>
    </row>
    <row r="33" spans="1:4">
      <c r="A33" s="4" t="s">
        <v>675</v>
      </c>
      <c r="B33" s="7" t="n">
        <v>6</v>
      </c>
      <c r="C33" s="6" t="n">
        <v>4</v>
      </c>
    </row>
    <row r="34" spans="1:4">
      <c r="A34" s="4" t="s">
        <v>714</v>
      </c>
    </row>
    <row r="35" spans="1:4">
      <c r="A35" s="3" t="s">
        <v>681</v>
      </c>
    </row>
    <row r="36" spans="1:4">
      <c r="A36" s="4" t="s">
        <v>674</v>
      </c>
      <c r="C36" s="7" t="n">
        <v>2</v>
      </c>
      <c r="D36" s="7"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5</v>
      </c>
      <c r="B1" s="2" t="s">
        <v>1</v>
      </c>
    </row>
    <row r="2" spans="1:3">
      <c r="B2" s="2" t="s">
        <v>2</v>
      </c>
      <c r="C2" s="2" t="s">
        <v>32</v>
      </c>
    </row>
    <row r="3" spans="1:3">
      <c r="A3" s="3" t="s">
        <v>716</v>
      </c>
    </row>
    <row r="4" spans="1:3">
      <c r="A4" s="4" t="s">
        <v>621</v>
      </c>
      <c r="B4" s="7" t="n">
        <v>2735</v>
      </c>
      <c r="C4" s="7" t="n">
        <v>3515</v>
      </c>
    </row>
    <row r="5" spans="1:3">
      <c r="A5" s="4" t="s">
        <v>717</v>
      </c>
      <c r="B5" s="6" t="n">
        <v>950</v>
      </c>
    </row>
    <row r="6" spans="1:3">
      <c r="A6" s="4" t="s">
        <v>718</v>
      </c>
      <c r="B6" s="6" t="n">
        <v>55</v>
      </c>
      <c r="C6" s="6" t="n">
        <v>706</v>
      </c>
    </row>
    <row r="7" spans="1:3">
      <c r="A7" s="4" t="s">
        <v>719</v>
      </c>
      <c r="B7" s="6" t="n">
        <v>-2961</v>
      </c>
      <c r="C7" s="6" t="n">
        <v>-1276</v>
      </c>
    </row>
    <row r="8" spans="1:3">
      <c r="A8" s="4" t="s">
        <v>720</v>
      </c>
      <c r="B8" s="6" t="n">
        <v>-54</v>
      </c>
      <c r="C8" s="6" t="n">
        <v>-210</v>
      </c>
    </row>
    <row r="9" spans="1:3">
      <c r="A9" s="4" t="s">
        <v>624</v>
      </c>
      <c r="B9" s="7" t="n">
        <v>725</v>
      </c>
      <c r="C9" s="7" t="n">
        <v>27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721</v>
      </c>
      <c r="B1" s="2" t="s">
        <v>2</v>
      </c>
      <c r="C1" s="2" t="s">
        <v>32</v>
      </c>
      <c r="D1" s="2" t="s">
        <v>82</v>
      </c>
    </row>
    <row r="2" spans="1:4">
      <c r="A2" s="3" t="s">
        <v>722</v>
      </c>
    </row>
    <row r="3" spans="1:4">
      <c r="A3" s="4" t="s">
        <v>723</v>
      </c>
      <c r="B3" s="7" t="n">
        <v>725000</v>
      </c>
      <c r="C3" s="7" t="n">
        <v>2735000</v>
      </c>
      <c r="D3" s="7" t="n">
        <v>3515000</v>
      </c>
    </row>
    <row r="4" spans="1:4">
      <c r="A4" s="4" t="s">
        <v>476</v>
      </c>
    </row>
    <row r="5" spans="1:4">
      <c r="A5" s="3" t="s">
        <v>722</v>
      </c>
    </row>
    <row r="6" spans="1:4">
      <c r="A6" s="4" t="s">
        <v>723</v>
      </c>
      <c r="B6" s="6" t="n">
        <v>600000</v>
      </c>
      <c r="C6" s="6" t="n">
        <v>1300000</v>
      </c>
    </row>
    <row r="7" spans="1:4">
      <c r="A7" s="4" t="s">
        <v>482</v>
      </c>
    </row>
    <row r="8" spans="1:4">
      <c r="A8" s="3" t="s">
        <v>722</v>
      </c>
    </row>
    <row r="9" spans="1:4">
      <c r="A9" s="4" t="s">
        <v>723</v>
      </c>
      <c r="B9" s="7" t="n">
        <v>0</v>
      </c>
      <c r="C9"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32</v>
      </c>
    </row>
    <row r="2" spans="1:3">
      <c r="A2" s="3" t="s">
        <v>725</v>
      </c>
    </row>
    <row r="3" spans="1:3">
      <c r="A3" s="4" t="s">
        <v>726</v>
      </c>
      <c r="B3" s="7" t="n">
        <v>-5368</v>
      </c>
      <c r="C3" s="7" t="n">
        <v>-3964</v>
      </c>
    </row>
    <row r="4" spans="1:3">
      <c r="A4" s="4" t="s">
        <v>727</v>
      </c>
      <c r="B4" s="6" t="n">
        <v>30630</v>
      </c>
      <c r="C4" s="6" t="n">
        <v>28538</v>
      </c>
    </row>
    <row r="5" spans="1:3">
      <c r="A5" s="4" t="s">
        <v>728</v>
      </c>
    </row>
    <row r="6" spans="1:3">
      <c r="A6" s="3" t="s">
        <v>725</v>
      </c>
    </row>
    <row r="7" spans="1:3">
      <c r="A7" s="4" t="s">
        <v>729</v>
      </c>
      <c r="B7" s="6" t="n">
        <v>10460</v>
      </c>
      <c r="C7" s="6" t="n">
        <v>9035</v>
      </c>
    </row>
    <row r="8" spans="1:3">
      <c r="A8" s="4" t="s">
        <v>730</v>
      </c>
    </row>
    <row r="9" spans="1:3">
      <c r="A9" s="3" t="s">
        <v>725</v>
      </c>
    </row>
    <row r="10" spans="1:3">
      <c r="A10" s="4" t="s">
        <v>729</v>
      </c>
      <c r="B10" s="6" t="n">
        <v>16887</v>
      </c>
      <c r="C10" s="6" t="n">
        <v>15808</v>
      </c>
    </row>
    <row r="11" spans="1:3">
      <c r="A11" s="4" t="s">
        <v>731</v>
      </c>
    </row>
    <row r="12" spans="1:3">
      <c r="A12" s="3" t="s">
        <v>725</v>
      </c>
    </row>
    <row r="13" spans="1:3">
      <c r="A13" s="4" t="s">
        <v>729</v>
      </c>
      <c r="B13" s="6" t="n">
        <v>6350</v>
      </c>
      <c r="C13" s="6" t="n">
        <v>5932</v>
      </c>
    </row>
    <row r="14" spans="1:3">
      <c r="A14" s="4" t="s">
        <v>732</v>
      </c>
    </row>
    <row r="15" spans="1:3">
      <c r="A15" s="3" t="s">
        <v>725</v>
      </c>
    </row>
    <row r="16" spans="1:3">
      <c r="A16" s="4" t="s">
        <v>729</v>
      </c>
      <c r="B16" s="6" t="n">
        <v>668</v>
      </c>
      <c r="C16" s="6" t="n">
        <v>548</v>
      </c>
    </row>
    <row r="17" spans="1:3">
      <c r="A17" s="4" t="s">
        <v>733</v>
      </c>
    </row>
    <row r="18" spans="1:3">
      <c r="A18" s="3" t="s">
        <v>725</v>
      </c>
    </row>
    <row r="19" spans="1:3">
      <c r="A19" s="4" t="s">
        <v>729</v>
      </c>
      <c r="B19" s="7" t="n">
        <v>1633</v>
      </c>
      <c r="C19" s="7" t="n">
        <v>117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82</v>
      </c>
    </row>
    <row r="3" spans="1:4">
      <c r="A3" s="3" t="s">
        <v>725</v>
      </c>
    </row>
    <row r="4" spans="1:4">
      <c r="A4" s="4" t="s">
        <v>106</v>
      </c>
      <c r="B4" s="7" t="n">
        <v>1446</v>
      </c>
      <c r="C4" s="7" t="n">
        <v>1326</v>
      </c>
      <c r="D4" s="7" t="n">
        <v>893</v>
      </c>
    </row>
    <row r="5" spans="1:4">
      <c r="A5" s="4" t="s">
        <v>735</v>
      </c>
    </row>
    <row r="6" spans="1:4">
      <c r="A6" s="3" t="s">
        <v>725</v>
      </c>
    </row>
    <row r="7" spans="1:4">
      <c r="A7" s="4" t="s">
        <v>106</v>
      </c>
      <c r="B7" s="7" t="n">
        <v>1400</v>
      </c>
      <c r="C7" s="7" t="n">
        <v>1300</v>
      </c>
      <c r="D7" s="7" t="n">
        <v>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30"/>
    <col customWidth="1" max="3" min="3" width="21"/>
    <col customWidth="1" max="4" min="4" width="21"/>
    <col customWidth="1" max="5" min="5" width="21"/>
  </cols>
  <sheetData>
    <row r="1" spans="1:5">
      <c r="A1" s="1" t="s">
        <v>736</v>
      </c>
      <c r="B1" s="2" t="s">
        <v>1</v>
      </c>
    </row>
    <row r="2" spans="1:5">
      <c r="B2" s="2" t="s">
        <v>737</v>
      </c>
      <c r="C2" s="2" t="s">
        <v>678</v>
      </c>
      <c r="D2" s="2" t="s">
        <v>452</v>
      </c>
      <c r="E2" s="2" t="s">
        <v>738</v>
      </c>
    </row>
    <row r="3" spans="1:5">
      <c r="A3" s="3" t="s">
        <v>739</v>
      </c>
    </row>
    <row r="4" spans="1:5">
      <c r="A4" s="4" t="s">
        <v>740</v>
      </c>
      <c r="B4" s="7" t="n">
        <v>41000</v>
      </c>
    </row>
    <row r="5" spans="1:5">
      <c r="A5" s="4" t="s">
        <v>741</v>
      </c>
      <c r="B5" s="6" t="n">
        <v>41000</v>
      </c>
    </row>
    <row r="6" spans="1:5">
      <c r="A6" s="4" t="s">
        <v>742</v>
      </c>
      <c r="B6" s="6" t="n">
        <v>41000</v>
      </c>
    </row>
    <row r="7" spans="1:5">
      <c r="A7" s="4" t="s">
        <v>743</v>
      </c>
      <c r="B7" s="6" t="n">
        <v>41000</v>
      </c>
    </row>
    <row r="8" spans="1:5">
      <c r="A8" s="4" t="s">
        <v>744</v>
      </c>
      <c r="B8" s="6" t="n">
        <v>41000</v>
      </c>
    </row>
    <row r="9" spans="1:5">
      <c r="A9" s="4" t="s">
        <v>745</v>
      </c>
      <c r="B9" s="6" t="n">
        <v>41000</v>
      </c>
    </row>
    <row r="10" spans="1:5">
      <c r="A10" s="4" t="s">
        <v>746</v>
      </c>
    </row>
    <row r="11" spans="1:5">
      <c r="A11" s="3" t="s">
        <v>739</v>
      </c>
    </row>
    <row r="12" spans="1:5">
      <c r="A12" s="4" t="s">
        <v>747</v>
      </c>
      <c r="B12" s="6" t="n">
        <v>41000</v>
      </c>
      <c r="C12" s="7" t="n">
        <v>41000</v>
      </c>
      <c r="D12" s="7" t="n">
        <v>31000</v>
      </c>
    </row>
    <row r="13" spans="1:5">
      <c r="A13" s="4" t="s">
        <v>482</v>
      </c>
    </row>
    <row r="14" spans="1:5">
      <c r="A14" s="3" t="s">
        <v>739</v>
      </c>
    </row>
    <row r="15" spans="1:5">
      <c r="A15" s="4" t="s">
        <v>486</v>
      </c>
      <c r="B15" s="7" t="n">
        <v>2700000</v>
      </c>
      <c r="C15" s="7" t="n">
        <v>2700000</v>
      </c>
      <c r="E15" s="7" t="n">
        <v>2700000</v>
      </c>
    </row>
    <row r="16" spans="1:5">
      <c r="A16" s="4" t="s">
        <v>748</v>
      </c>
      <c r="B16" s="6"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32</v>
      </c>
    </row>
    <row r="2" spans="1:3">
      <c r="A2" s="3" t="s">
        <v>237</v>
      </c>
    </row>
    <row r="3" spans="1:3">
      <c r="A3" s="4" t="s">
        <v>750</v>
      </c>
      <c r="B3" s="7" t="n">
        <v>617</v>
      </c>
      <c r="C3" s="7" t="n">
        <v>617</v>
      </c>
    </row>
    <row r="4" spans="1:3">
      <c r="A4" s="4" t="s">
        <v>751</v>
      </c>
      <c r="B4" s="6" t="n">
        <v>-126</v>
      </c>
      <c r="C4" s="6" t="n">
        <v>-85</v>
      </c>
    </row>
    <row r="5" spans="1:3">
      <c r="A5" s="4" t="s">
        <v>752</v>
      </c>
      <c r="B5" s="7" t="n">
        <v>491</v>
      </c>
      <c r="C5" s="7" t="n">
        <v>53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3</v>
      </c>
      <c r="B1" s="2" t="s">
        <v>1</v>
      </c>
    </row>
    <row r="2" spans="1:3">
      <c r="B2" s="2" t="s">
        <v>2</v>
      </c>
      <c r="C2" s="2" t="s">
        <v>32</v>
      </c>
    </row>
    <row r="3" spans="1:3">
      <c r="A3" s="3" t="s">
        <v>754</v>
      </c>
    </row>
    <row r="4" spans="1:3">
      <c r="A4" s="4" t="s">
        <v>112</v>
      </c>
      <c r="B4" s="7" t="n">
        <v>54</v>
      </c>
      <c r="C4" s="7" t="n">
        <v>690</v>
      </c>
    </row>
    <row r="5" spans="1:3">
      <c r="A5" s="4" t="s">
        <v>755</v>
      </c>
    </row>
    <row r="6" spans="1:3">
      <c r="A6" s="3" t="s">
        <v>754</v>
      </c>
    </row>
    <row r="7" spans="1:3">
      <c r="A7" s="4" t="s">
        <v>112</v>
      </c>
      <c r="B7" s="6" t="n">
        <v>100</v>
      </c>
      <c r="C7" s="6" t="n">
        <v>700</v>
      </c>
    </row>
    <row r="8" spans="1:3">
      <c r="A8" s="4" t="s">
        <v>756</v>
      </c>
      <c r="C8" s="6" t="n">
        <v>1000</v>
      </c>
    </row>
    <row r="9" spans="1:3">
      <c r="A9" s="4" t="s">
        <v>757</v>
      </c>
    </row>
    <row r="10" spans="1:3">
      <c r="A10" s="3" t="s">
        <v>754</v>
      </c>
    </row>
    <row r="11" spans="1:3">
      <c r="A11" s="4" t="s">
        <v>758</v>
      </c>
      <c r="B11" s="7" t="n">
        <v>900</v>
      </c>
      <c r="C11" s="7" t="n">
        <v>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59</v>
      </c>
      <c r="B1" s="2" t="s">
        <v>2</v>
      </c>
      <c r="C1" s="2" t="s">
        <v>32</v>
      </c>
    </row>
    <row r="2" spans="1:3">
      <c r="A2" s="3" t="s">
        <v>760</v>
      </c>
    </row>
    <row r="3" spans="1:3">
      <c r="A3" s="4" t="s">
        <v>761</v>
      </c>
      <c r="B3" s="7" t="n">
        <v>90447</v>
      </c>
      <c r="C3" s="7" t="n">
        <v>70217</v>
      </c>
    </row>
    <row r="4" spans="1:3">
      <c r="A4" s="4" t="s">
        <v>762</v>
      </c>
      <c r="B4" s="6" t="n">
        <v>140503</v>
      </c>
      <c r="C4" s="6" t="n">
        <v>116644</v>
      </c>
    </row>
    <row r="5" spans="1:3">
      <c r="A5" s="4" t="s">
        <v>763</v>
      </c>
      <c r="B5" s="6" t="n">
        <v>96113</v>
      </c>
      <c r="C5" s="6" t="n">
        <v>77589</v>
      </c>
    </row>
    <row r="6" spans="1:3">
      <c r="A6" s="4" t="s">
        <v>764</v>
      </c>
      <c r="B6" s="6" t="n">
        <v>53735</v>
      </c>
      <c r="C6" s="6" t="n">
        <v>53332</v>
      </c>
    </row>
    <row r="7" spans="1:3">
      <c r="A7" s="4" t="s">
        <v>765</v>
      </c>
      <c r="B7" s="6" t="n">
        <v>356608</v>
      </c>
      <c r="C7" s="6" t="n">
        <v>310336</v>
      </c>
    </row>
    <row r="8" spans="1:3">
      <c r="A8" s="4" t="s">
        <v>53</v>
      </c>
      <c r="B8" s="7" t="n">
        <v>737406</v>
      </c>
      <c r="C8" s="7" t="n">
        <v>6281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2</v>
      </c>
    </row>
    <row r="3" spans="1:4">
      <c r="A3" s="3" t="s">
        <v>160</v>
      </c>
    </row>
    <row r="4" spans="1:4">
      <c r="A4" s="4" t="s">
        <v>148</v>
      </c>
      <c r="C4" s="7" t="n">
        <v>4266</v>
      </c>
      <c r="D4" s="7" t="n">
        <v>23</v>
      </c>
    </row>
    <row r="5" spans="1:4">
      <c r="A5" s="4" t="s">
        <v>122</v>
      </c>
      <c r="B5" s="8" t="n">
        <v>0.03</v>
      </c>
      <c r="C5" s="8" t="n">
        <v>0.04</v>
      </c>
      <c r="D5" s="8" t="n">
        <v>0.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6</v>
      </c>
      <c r="B1" s="2" t="s">
        <v>2</v>
      </c>
      <c r="C1" s="2" t="s">
        <v>32</v>
      </c>
    </row>
    <row r="2" spans="1:3">
      <c r="A2" s="3" t="s">
        <v>243</v>
      </c>
    </row>
    <row r="3" spans="1:3">
      <c r="A3" s="4" t="s">
        <v>767</v>
      </c>
      <c r="B3" s="7" t="n">
        <v>321804</v>
      </c>
      <c r="C3" s="7" t="n">
        <v>263472</v>
      </c>
    </row>
    <row r="4" spans="1:3">
      <c r="A4" s="4" t="s">
        <v>768</v>
      </c>
      <c r="B4" s="6" t="n">
        <v>13395</v>
      </c>
      <c r="C4" s="6" t="n">
        <v>13714</v>
      </c>
    </row>
    <row r="5" spans="1:3">
      <c r="A5" s="4" t="s">
        <v>769</v>
      </c>
      <c r="B5" s="6" t="n">
        <v>21409</v>
      </c>
      <c r="C5" s="6" t="n">
        <v>33150</v>
      </c>
    </row>
    <row r="6" spans="1:3">
      <c r="A6" s="4" t="s">
        <v>770</v>
      </c>
      <c r="B6" s="7" t="n">
        <v>356608</v>
      </c>
      <c r="C6" s="7" t="n">
        <v>31033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1</v>
      </c>
      <c r="B1" s="2" t="s">
        <v>2</v>
      </c>
      <c r="C1" s="2" t="s">
        <v>32</v>
      </c>
    </row>
    <row r="2" spans="1:3">
      <c r="A2" s="3" t="s">
        <v>772</v>
      </c>
    </row>
    <row r="3" spans="1:3">
      <c r="A3" s="4" t="s">
        <v>773</v>
      </c>
      <c r="B3" s="7" t="n">
        <v>4675</v>
      </c>
      <c r="C3" s="7" t="n">
        <v>24193</v>
      </c>
    </row>
    <row r="4" spans="1:3">
      <c r="A4" s="4" t="s">
        <v>774</v>
      </c>
      <c r="B4" s="6" t="n">
        <v>10039</v>
      </c>
      <c r="C4" s="6" t="n">
        <v>4788</v>
      </c>
    </row>
    <row r="5" spans="1:3">
      <c r="A5" s="4" t="s">
        <v>775</v>
      </c>
      <c r="B5" s="6" t="n">
        <v>12912</v>
      </c>
      <c r="C5" s="6" t="n">
        <v>7825</v>
      </c>
    </row>
    <row r="6" spans="1:3">
      <c r="A6" s="4" t="s">
        <v>776</v>
      </c>
      <c r="B6" s="6" t="n">
        <v>5710</v>
      </c>
      <c r="C6" s="6" t="n">
        <v>8549</v>
      </c>
    </row>
    <row r="7" spans="1:3">
      <c r="A7" s="4" t="s">
        <v>777</v>
      </c>
      <c r="B7" s="6" t="n">
        <v>1468</v>
      </c>
      <c r="C7" s="6" t="n">
        <v>1509</v>
      </c>
    </row>
    <row r="8" spans="1:3">
      <c r="A8" s="4" t="s">
        <v>778</v>
      </c>
      <c r="B8" s="7" t="n">
        <v>34804</v>
      </c>
      <c r="C8" s="7" t="n">
        <v>468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2</v>
      </c>
    </row>
    <row r="2" spans="1:3">
      <c r="A2" s="3" t="s">
        <v>780</v>
      </c>
    </row>
    <row r="3" spans="1:3">
      <c r="A3" s="6" t="n">
        <v>2016</v>
      </c>
      <c r="B3" s="7" t="n">
        <v>191896</v>
      </c>
    </row>
    <row r="4" spans="1:3">
      <c r="A4" s="6" t="n">
        <v>2017</v>
      </c>
      <c r="B4" s="6" t="n">
        <v>123308</v>
      </c>
    </row>
    <row r="5" spans="1:3">
      <c r="A5" s="6" t="n">
        <v>2018</v>
      </c>
      <c r="B5" s="6" t="n">
        <v>20504</v>
      </c>
    </row>
    <row r="6" spans="1:3">
      <c r="A6" s="6" t="n">
        <v>2019</v>
      </c>
      <c r="B6" s="6" t="n">
        <v>13186</v>
      </c>
    </row>
    <row r="7" spans="1:3">
      <c r="A7" s="6" t="n">
        <v>2020</v>
      </c>
      <c r="B7" s="6" t="n">
        <v>7714</v>
      </c>
    </row>
    <row r="8" spans="1:3">
      <c r="A8" s="4" t="s">
        <v>770</v>
      </c>
      <c r="B8" s="7" t="n">
        <v>356608</v>
      </c>
      <c r="C8" s="7" t="n">
        <v>3103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81</v>
      </c>
      <c r="B1" s="2" t="s">
        <v>2</v>
      </c>
      <c r="C1" s="2" t="s">
        <v>32</v>
      </c>
    </row>
    <row r="2" spans="1:3">
      <c r="A2" s="3" t="s">
        <v>243</v>
      </c>
    </row>
    <row r="3" spans="1:3">
      <c r="A3" s="4" t="s">
        <v>782</v>
      </c>
      <c r="B3" s="10" t="n">
        <v>17.5</v>
      </c>
      <c r="C3" s="10" t="n">
        <v>6.9</v>
      </c>
    </row>
    <row r="4" spans="1:3">
      <c r="A4" s="4" t="s">
        <v>783</v>
      </c>
      <c r="B4" s="11" t="n">
        <v>16.9</v>
      </c>
      <c r="C4" s="11" t="n">
        <v>7.1</v>
      </c>
    </row>
    <row r="5" spans="1:3">
      <c r="A5" s="4" t="s">
        <v>784</v>
      </c>
      <c r="B5" s="10" t="n">
        <v>28.1</v>
      </c>
      <c r="C5" s="10" t="n">
        <v>48.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5</v>
      </c>
      <c r="B1" s="2" t="s">
        <v>2</v>
      </c>
      <c r="C1" s="2" t="s">
        <v>32</v>
      </c>
    </row>
    <row r="2" spans="1:3">
      <c r="A2" s="3" t="s">
        <v>246</v>
      </c>
    </row>
    <row r="3" spans="1:3">
      <c r="A3" s="4" t="s">
        <v>786</v>
      </c>
      <c r="B3" s="7" t="n">
        <v>39099</v>
      </c>
      <c r="C3" s="7" t="n">
        <v>12293</v>
      </c>
    </row>
    <row r="4" spans="1:3">
      <c r="A4" s="4" t="s">
        <v>787</v>
      </c>
      <c r="B4" s="7" t="n">
        <v>41900</v>
      </c>
      <c r="C4" s="7" t="n">
        <v>12700</v>
      </c>
    </row>
    <row r="5" spans="1:3">
      <c r="A5" s="4" t="s">
        <v>788</v>
      </c>
      <c r="B5" s="4" t="s">
        <v>789</v>
      </c>
      <c r="C5" s="4" t="s">
        <v>78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0</v>
      </c>
      <c r="B1" s="2" t="s">
        <v>2</v>
      </c>
      <c r="C1" s="2" t="s">
        <v>32</v>
      </c>
    </row>
    <row r="2" spans="1:3">
      <c r="A2" s="3" t="s">
        <v>791</v>
      </c>
    </row>
    <row r="3" spans="1:3">
      <c r="A3" s="4" t="s">
        <v>792</v>
      </c>
      <c r="B3" s="7" t="n">
        <v>119137</v>
      </c>
      <c r="C3" s="7" t="n">
        <v>104339</v>
      </c>
    </row>
    <row r="4" spans="1:3">
      <c r="A4" s="4" t="s">
        <v>793</v>
      </c>
      <c r="B4" s="6" t="n">
        <v>4160</v>
      </c>
      <c r="C4" s="6" t="n">
        <v>15534</v>
      </c>
    </row>
    <row r="5" spans="1:3">
      <c r="A5" s="4" t="s">
        <v>794</v>
      </c>
      <c r="B5" s="6" t="n">
        <v>1100</v>
      </c>
      <c r="C5" s="6" t="n">
        <v>4712</v>
      </c>
    </row>
    <row r="6" spans="1:3">
      <c r="A6" s="4" t="s">
        <v>795</v>
      </c>
      <c r="B6" s="6" t="n">
        <v>3100</v>
      </c>
      <c r="C6" s="6" t="n">
        <v>850</v>
      </c>
    </row>
    <row r="7" spans="1:3">
      <c r="A7" s="4" t="s">
        <v>796</v>
      </c>
      <c r="C7" s="6" t="n">
        <v>350</v>
      </c>
    </row>
    <row r="8" spans="1:3">
      <c r="A8" s="4" t="s">
        <v>797</v>
      </c>
      <c r="B8" s="7" t="n">
        <v>127497</v>
      </c>
      <c r="C8" s="7" t="n">
        <v>125785</v>
      </c>
    </row>
    <row r="9" spans="1:3">
      <c r="A9" s="4" t="s">
        <v>798</v>
      </c>
      <c r="B9" s="4" t="s">
        <v>799</v>
      </c>
      <c r="C9" s="4" t="s">
        <v>800</v>
      </c>
    </row>
    <row r="10" spans="1:3">
      <c r="A10" s="4" t="s">
        <v>801</v>
      </c>
      <c r="B10" s="4" t="s">
        <v>802</v>
      </c>
      <c r="C10" s="4" t="s">
        <v>803</v>
      </c>
    </row>
    <row r="11" spans="1:3">
      <c r="A11" s="4" t="s">
        <v>804</v>
      </c>
      <c r="B11" s="4" t="s">
        <v>805</v>
      </c>
      <c r="C11" s="4" t="s">
        <v>806</v>
      </c>
    </row>
    <row r="12" spans="1:3">
      <c r="A12" s="4" t="s">
        <v>807</v>
      </c>
      <c r="B12" s="4" t="s">
        <v>808</v>
      </c>
      <c r="C12" s="4" t="s">
        <v>809</v>
      </c>
    </row>
    <row r="13" spans="1:3">
      <c r="A13" s="4" t="s">
        <v>810</v>
      </c>
      <c r="C13" s="4" t="s">
        <v>811</v>
      </c>
    </row>
    <row r="14" spans="1:3">
      <c r="A14" s="4" t="s">
        <v>812</v>
      </c>
      <c r="B14" s="4" t="s">
        <v>813</v>
      </c>
      <c r="C14" s="4" t="s">
        <v>81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15</v>
      </c>
      <c r="B1" s="2" t="s">
        <v>816</v>
      </c>
    </row>
    <row r="2" spans="1:2">
      <c r="A2" s="4" t="s">
        <v>817</v>
      </c>
    </row>
    <row r="3" spans="1:2">
      <c r="A3" s="3" t="s">
        <v>818</v>
      </c>
    </row>
    <row r="4" spans="1:2">
      <c r="A4" s="4" t="s">
        <v>819</v>
      </c>
      <c r="B4" s="7" t="n">
        <v>15000</v>
      </c>
    </row>
    <row r="5" spans="1:2">
      <c r="A5" s="4" t="s">
        <v>820</v>
      </c>
    </row>
    <row r="6" spans="1:2">
      <c r="A6" s="3" t="s">
        <v>818</v>
      </c>
    </row>
    <row r="7" spans="1:2">
      <c r="A7" s="4" t="s">
        <v>819</v>
      </c>
      <c r="B7" s="7" t="n">
        <v>47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r="A1" s="1" t="s">
        <v>821</v>
      </c>
      <c r="B1" s="2" t="s">
        <v>1</v>
      </c>
    </row>
    <row r="2" spans="1:2">
      <c r="B2" s="2" t="s">
        <v>816</v>
      </c>
    </row>
    <row r="3" spans="1:2">
      <c r="A3" s="3" t="s">
        <v>822</v>
      </c>
    </row>
    <row r="4" spans="1:2">
      <c r="A4" s="4" t="s">
        <v>823</v>
      </c>
      <c r="B4" s="7" t="n">
        <v>174100000</v>
      </c>
    </row>
    <row r="5" spans="1:2">
      <c r="A5" s="4" t="s">
        <v>824</v>
      </c>
      <c r="B5" s="6" t="n">
        <v>35000000</v>
      </c>
    </row>
    <row r="6" spans="1:2">
      <c r="A6" s="4" t="s">
        <v>825</v>
      </c>
      <c r="B6" s="7" t="n">
        <v>0</v>
      </c>
    </row>
    <row r="7" spans="1:2">
      <c r="A7" s="4" t="s">
        <v>476</v>
      </c>
    </row>
    <row r="8" spans="1:2">
      <c r="A8" s="3" t="s">
        <v>822</v>
      </c>
    </row>
    <row r="9" spans="1:2">
      <c r="A9" s="4" t="s">
        <v>477</v>
      </c>
      <c r="B9" s="4" t="s">
        <v>478</v>
      </c>
    </row>
    <row r="10" spans="1:2">
      <c r="A10" s="4" t="s">
        <v>826</v>
      </c>
    </row>
    <row r="11" spans="1:2">
      <c r="A11" s="3" t="s">
        <v>822</v>
      </c>
    </row>
    <row r="12" spans="1:2">
      <c r="A12" s="4" t="s">
        <v>827</v>
      </c>
      <c r="B12" s="4" t="s">
        <v>828</v>
      </c>
    </row>
    <row r="13" spans="1:2">
      <c r="A13" s="4" t="s">
        <v>829</v>
      </c>
      <c r="B13" s="4" t="s">
        <v>830</v>
      </c>
    </row>
    <row r="14" spans="1:2">
      <c r="A14" s="4" t="s">
        <v>831</v>
      </c>
      <c r="B14" s="4" t="s">
        <v>832</v>
      </c>
    </row>
    <row r="15" spans="1:2">
      <c r="A15" s="4" t="s">
        <v>833</v>
      </c>
    </row>
    <row r="16" spans="1:2">
      <c r="A16" s="3" t="s">
        <v>822</v>
      </c>
    </row>
    <row r="17" spans="1:2">
      <c r="A17" s="4" t="s">
        <v>477</v>
      </c>
      <c r="B17" s="4" t="s">
        <v>478</v>
      </c>
    </row>
    <row r="18" spans="1:2">
      <c r="A18" s="4" t="s">
        <v>834</v>
      </c>
    </row>
    <row r="19" spans="1:2">
      <c r="A19" s="3" t="s">
        <v>822</v>
      </c>
    </row>
    <row r="20" spans="1:2">
      <c r="A20" s="4" t="s">
        <v>835</v>
      </c>
      <c r="B20" s="7" t="n">
        <v>272300000</v>
      </c>
    </row>
    <row r="21" spans="1:2">
      <c r="A21" s="4" t="s">
        <v>836</v>
      </c>
    </row>
    <row r="22" spans="1:2">
      <c r="A22" s="3" t="s">
        <v>822</v>
      </c>
    </row>
    <row r="23" spans="1:2">
      <c r="A23" s="4" t="s">
        <v>835</v>
      </c>
      <c r="B23" s="7" t="n">
        <v>293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837</v>
      </c>
      <c r="B1" s="2" t="s">
        <v>638</v>
      </c>
      <c r="J1" s="2" t="s">
        <v>1</v>
      </c>
    </row>
    <row r="2" spans="1:12">
      <c r="B2" s="2" t="s">
        <v>2</v>
      </c>
      <c r="C2" s="2" t="s">
        <v>639</v>
      </c>
      <c r="D2" s="2" t="s">
        <v>4</v>
      </c>
      <c r="E2" s="2" t="s">
        <v>640</v>
      </c>
      <c r="F2" s="2" t="s">
        <v>32</v>
      </c>
      <c r="G2" s="2" t="s">
        <v>641</v>
      </c>
      <c r="H2" s="2" t="s">
        <v>642</v>
      </c>
      <c r="I2" s="2" t="s">
        <v>643</v>
      </c>
      <c r="J2" s="2" t="s">
        <v>2</v>
      </c>
      <c r="K2" s="2" t="s">
        <v>32</v>
      </c>
      <c r="L2" s="2" t="s">
        <v>82</v>
      </c>
    </row>
    <row r="3" spans="1:12">
      <c r="A3" s="3" t="s">
        <v>838</v>
      </c>
    </row>
    <row r="4" spans="1:12">
      <c r="A4" s="4" t="s">
        <v>839</v>
      </c>
      <c r="J4" s="4" t="s">
        <v>840</v>
      </c>
    </row>
    <row r="5" spans="1:12">
      <c r="A5" s="4" t="s">
        <v>841</v>
      </c>
      <c r="B5" s="7" t="n">
        <v>30000000</v>
      </c>
      <c r="J5" s="7" t="n">
        <v>30000000</v>
      </c>
    </row>
    <row r="6" spans="1:12">
      <c r="A6" s="4" t="s">
        <v>842</v>
      </c>
      <c r="J6" s="6" t="n">
        <v>200000</v>
      </c>
      <c r="K6" s="7" t="n">
        <v>200000</v>
      </c>
      <c r="L6" s="7" t="n">
        <v>0</v>
      </c>
    </row>
    <row r="7" spans="1:12">
      <c r="A7" s="4" t="s">
        <v>117</v>
      </c>
      <c r="B7" s="6" t="n">
        <v>745000</v>
      </c>
      <c r="C7" s="7" t="n">
        <v>850000</v>
      </c>
      <c r="D7" s="7" t="n">
        <v>951000</v>
      </c>
      <c r="E7" s="7" t="n">
        <v>965000</v>
      </c>
      <c r="F7" s="7" t="n">
        <v>-491000</v>
      </c>
      <c r="G7" s="7" t="n">
        <v>699000</v>
      </c>
      <c r="H7" s="7" t="n">
        <v>514000</v>
      </c>
      <c r="I7" s="7" t="n">
        <v>424000</v>
      </c>
      <c r="J7" s="6" t="n">
        <v>3511000</v>
      </c>
      <c r="K7" s="6" t="n">
        <v>1145000</v>
      </c>
      <c r="L7" s="7" t="n">
        <v>1148000</v>
      </c>
    </row>
    <row r="8" spans="1:12">
      <c r="A8" s="4" t="s">
        <v>843</v>
      </c>
      <c r="B8" s="6" t="n">
        <v>581000</v>
      </c>
      <c r="F8" s="6" t="n">
        <v>303000</v>
      </c>
      <c r="J8" s="6" t="n">
        <v>581000</v>
      </c>
      <c r="K8" s="6" t="n">
        <v>303000</v>
      </c>
    </row>
    <row r="9" spans="1:12">
      <c r="A9" s="4" t="s">
        <v>844</v>
      </c>
      <c r="J9" s="6" t="n">
        <v>-400000</v>
      </c>
    </row>
    <row r="10" spans="1:12">
      <c r="A10" s="4" t="s">
        <v>845</v>
      </c>
    </row>
    <row r="11" spans="1:12">
      <c r="A11" s="3" t="s">
        <v>838</v>
      </c>
    </row>
    <row r="12" spans="1:12">
      <c r="A12" s="4" t="s">
        <v>117</v>
      </c>
      <c r="J12" s="6" t="n">
        <v>-100000</v>
      </c>
      <c r="K12" s="6" t="n">
        <v>-100000</v>
      </c>
    </row>
    <row r="13" spans="1:12">
      <c r="A13" s="4" t="s">
        <v>846</v>
      </c>
    </row>
    <row r="14" spans="1:12">
      <c r="A14" s="3" t="s">
        <v>838</v>
      </c>
    </row>
    <row r="15" spans="1:12">
      <c r="A15" s="4" t="s">
        <v>843</v>
      </c>
      <c r="B15" s="7" t="n">
        <v>600000</v>
      </c>
      <c r="F15" s="7" t="n">
        <v>300000</v>
      </c>
      <c r="J15" s="7" t="n">
        <v>600000</v>
      </c>
      <c r="K15" s="7" t="n">
        <v>3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r="1" spans="1:6">
      <c r="A1" s="1" t="s">
        <v>847</v>
      </c>
      <c r="B1" s="2" t="s">
        <v>448</v>
      </c>
      <c r="C1" s="2" t="s">
        <v>1</v>
      </c>
    </row>
    <row r="2" spans="1:6">
      <c r="B2" s="2" t="s">
        <v>848</v>
      </c>
      <c r="C2" s="2" t="s">
        <v>2</v>
      </c>
      <c r="D2" s="2" t="s">
        <v>32</v>
      </c>
      <c r="E2" s="2" t="s">
        <v>82</v>
      </c>
      <c r="F2" s="2" t="s">
        <v>472</v>
      </c>
    </row>
    <row r="3" spans="1:6">
      <c r="A3" s="3" t="s">
        <v>849</v>
      </c>
    </row>
    <row r="4" spans="1:6">
      <c r="A4" s="4" t="s">
        <v>76</v>
      </c>
      <c r="C4" s="6" t="n">
        <v>5000000</v>
      </c>
      <c r="D4" s="6" t="n">
        <v>5000000</v>
      </c>
    </row>
    <row r="5" spans="1:6">
      <c r="A5" s="4" t="s">
        <v>850</v>
      </c>
      <c r="C5" s="6" t="n">
        <v>0</v>
      </c>
    </row>
    <row r="6" spans="1:6">
      <c r="A6" s="4" t="s">
        <v>851</v>
      </c>
      <c r="C6" s="6" t="n">
        <v>64333</v>
      </c>
      <c r="D6" s="6" t="n">
        <v>216000</v>
      </c>
    </row>
    <row r="7" spans="1:6">
      <c r="A7" s="4" t="s">
        <v>852</v>
      </c>
      <c r="C7" s="7" t="n">
        <v>900000</v>
      </c>
    </row>
    <row r="8" spans="1:6">
      <c r="A8" s="4" t="s">
        <v>853</v>
      </c>
      <c r="C8" s="6" t="n">
        <v>200000</v>
      </c>
    </row>
    <row r="9" spans="1:6">
      <c r="A9" s="4" t="s">
        <v>854</v>
      </c>
      <c r="C9" s="6" t="n">
        <v>200000</v>
      </c>
      <c r="D9" s="7" t="n">
        <v>100000</v>
      </c>
      <c r="E9" s="7" t="n">
        <v>0</v>
      </c>
    </row>
    <row r="10" spans="1:6">
      <c r="A10" s="4" t="s">
        <v>855</v>
      </c>
      <c r="C10" s="7" t="n">
        <v>700000</v>
      </c>
    </row>
    <row r="11" spans="1:6">
      <c r="A11" s="4" t="s">
        <v>856</v>
      </c>
      <c r="C11" s="4" t="s">
        <v>857</v>
      </c>
    </row>
    <row r="12" spans="1:6">
      <c r="A12" s="4" t="s">
        <v>858</v>
      </c>
    </row>
    <row r="13" spans="1:6">
      <c r="A13" s="3" t="s">
        <v>849</v>
      </c>
    </row>
    <row r="14" spans="1:6">
      <c r="A14" s="4" t="s">
        <v>859</v>
      </c>
      <c r="C14" s="6" t="n">
        <v>600000</v>
      </c>
    </row>
    <row r="15" spans="1:6">
      <c r="A15" s="4" t="s">
        <v>860</v>
      </c>
    </row>
    <row r="16" spans="1:6">
      <c r="A16" s="3" t="s">
        <v>849</v>
      </c>
    </row>
    <row r="17" spans="1:6">
      <c r="A17" s="4" t="s">
        <v>861</v>
      </c>
      <c r="C17" s="4" t="s">
        <v>862</v>
      </c>
    </row>
    <row r="18" spans="1:6">
      <c r="A18" s="4" t="s">
        <v>863</v>
      </c>
    </row>
    <row r="19" spans="1:6">
      <c r="A19" s="3" t="s">
        <v>849</v>
      </c>
    </row>
    <row r="20" spans="1:6">
      <c r="A20" s="4" t="s">
        <v>864</v>
      </c>
      <c r="C20" s="6" t="n">
        <v>36434</v>
      </c>
      <c r="D20" s="6" t="n">
        <v>11824</v>
      </c>
    </row>
    <row r="21" spans="1:6">
      <c r="A21" s="4" t="s">
        <v>865</v>
      </c>
      <c r="C21" s="7" t="n">
        <v>800000</v>
      </c>
      <c r="D21" s="7" t="n">
        <v>500000</v>
      </c>
      <c r="E21" s="7" t="n">
        <v>500000</v>
      </c>
    </row>
    <row r="22" spans="1:6">
      <c r="A22" s="4" t="s">
        <v>856</v>
      </c>
      <c r="C22" s="4" t="s">
        <v>866</v>
      </c>
    </row>
    <row r="23" spans="1:6">
      <c r="A23" s="4" t="s">
        <v>867</v>
      </c>
    </row>
    <row r="24" spans="1:6">
      <c r="A24" s="3" t="s">
        <v>849</v>
      </c>
    </row>
    <row r="25" spans="1:6">
      <c r="A25" s="4" t="s">
        <v>851</v>
      </c>
      <c r="B25" s="6" t="n">
        <v>216000</v>
      </c>
      <c r="C25" s="6" t="n">
        <v>64333</v>
      </c>
    </row>
    <row r="26" spans="1:6">
      <c r="A26" s="4" t="s">
        <v>868</v>
      </c>
    </row>
    <row r="27" spans="1:6">
      <c r="A27" s="3" t="s">
        <v>849</v>
      </c>
    </row>
    <row r="28" spans="1:6">
      <c r="A28" s="4" t="s">
        <v>869</v>
      </c>
      <c r="B28" s="4" t="s">
        <v>870</v>
      </c>
      <c r="C28" s="4" t="s">
        <v>871</v>
      </c>
    </row>
    <row r="29" spans="1:6">
      <c r="A29" s="4" t="s">
        <v>872</v>
      </c>
    </row>
    <row r="30" spans="1:6">
      <c r="A30" s="3" t="s">
        <v>849</v>
      </c>
    </row>
    <row r="31" spans="1:6">
      <c r="A31" s="4" t="s">
        <v>873</v>
      </c>
      <c r="B31" s="4" t="s">
        <v>874</v>
      </c>
      <c r="C31" s="4" t="s">
        <v>875</v>
      </c>
    </row>
    <row r="32" spans="1:6">
      <c r="A32" s="4" t="s">
        <v>876</v>
      </c>
    </row>
    <row r="33" spans="1:6">
      <c r="A33" s="3" t="s">
        <v>849</v>
      </c>
    </row>
    <row r="34" spans="1:6">
      <c r="A34" s="4" t="s">
        <v>864</v>
      </c>
      <c r="C34" s="6" t="n">
        <v>36434</v>
      </c>
      <c r="E34" s="6" t="n">
        <v>31572</v>
      </c>
    </row>
    <row r="35" spans="1:6">
      <c r="A35" s="4" t="s">
        <v>877</v>
      </c>
    </row>
    <row r="36" spans="1:6">
      <c r="A36" s="3" t="s">
        <v>849</v>
      </c>
    </row>
    <row r="37" spans="1:6">
      <c r="A37" s="4" t="s">
        <v>869</v>
      </c>
      <c r="C37" s="4" t="s">
        <v>871</v>
      </c>
      <c r="E37" s="4" t="s">
        <v>460</v>
      </c>
    </row>
    <row r="38" spans="1:6">
      <c r="A38" s="4" t="s">
        <v>864</v>
      </c>
      <c r="C38" s="6" t="n">
        <v>30305</v>
      </c>
      <c r="E38" s="6" t="n">
        <v>2450</v>
      </c>
    </row>
    <row r="39" spans="1:6">
      <c r="A39" s="4" t="s">
        <v>878</v>
      </c>
    </row>
    <row r="40" spans="1:6">
      <c r="A40" s="3" t="s">
        <v>849</v>
      </c>
    </row>
    <row r="41" spans="1:6">
      <c r="A41" s="4" t="s">
        <v>869</v>
      </c>
      <c r="C41" s="4" t="s">
        <v>879</v>
      </c>
      <c r="E41" s="4" t="s">
        <v>871</v>
      </c>
    </row>
    <row r="42" spans="1:6">
      <c r="A42" s="4" t="s">
        <v>864</v>
      </c>
      <c r="C42" s="6" t="n">
        <v>6129</v>
      </c>
      <c r="E42" s="6" t="n">
        <v>29122</v>
      </c>
    </row>
    <row r="43" spans="1:6">
      <c r="A43" s="4" t="s">
        <v>880</v>
      </c>
    </row>
    <row r="44" spans="1:6">
      <c r="A44" s="3" t="s">
        <v>849</v>
      </c>
    </row>
    <row r="45" spans="1:6">
      <c r="A45" s="4" t="s">
        <v>864</v>
      </c>
      <c r="D45" s="6" t="n">
        <v>11824</v>
      </c>
    </row>
    <row r="46" spans="1:6">
      <c r="A46" s="4" t="s">
        <v>881</v>
      </c>
    </row>
    <row r="47" spans="1:6">
      <c r="A47" s="3" t="s">
        <v>849</v>
      </c>
    </row>
    <row r="48" spans="1:6">
      <c r="A48" s="4" t="s">
        <v>869</v>
      </c>
      <c r="D48" s="4" t="s">
        <v>871</v>
      </c>
    </row>
    <row r="49" spans="1:6">
      <c r="A49" s="4" t="s">
        <v>864</v>
      </c>
      <c r="D49" s="6" t="n">
        <v>3335</v>
      </c>
    </row>
    <row r="50" spans="1:6">
      <c r="A50" s="4" t="s">
        <v>882</v>
      </c>
    </row>
    <row r="51" spans="1:6">
      <c r="A51" s="3" t="s">
        <v>849</v>
      </c>
    </row>
    <row r="52" spans="1:6">
      <c r="A52" s="4" t="s">
        <v>869</v>
      </c>
      <c r="D52" s="4" t="s">
        <v>870</v>
      </c>
    </row>
    <row r="53" spans="1:6">
      <c r="A53" s="4" t="s">
        <v>864</v>
      </c>
      <c r="D53" s="6" t="n">
        <v>8489</v>
      </c>
    </row>
    <row r="54" spans="1:6">
      <c r="A54" s="4" t="s">
        <v>482</v>
      </c>
    </row>
    <row r="55" spans="1:6">
      <c r="A55" s="3" t="s">
        <v>849</v>
      </c>
    </row>
    <row r="56" spans="1:6">
      <c r="A56" s="4" t="s">
        <v>883</v>
      </c>
      <c r="F56" s="6" t="n">
        <v>130875</v>
      </c>
    </row>
    <row r="57" spans="1:6">
      <c r="A57" s="4" t="s">
        <v>884</v>
      </c>
      <c r="F57" s="8" t="n">
        <v>13.33</v>
      </c>
    </row>
    <row r="58" spans="1:6">
      <c r="A58" s="4" t="s">
        <v>468</v>
      </c>
    </row>
    <row r="59" spans="1:6">
      <c r="A59" s="3" t="s">
        <v>849</v>
      </c>
    </row>
    <row r="60" spans="1:6">
      <c r="A60" s="4" t="s">
        <v>885</v>
      </c>
      <c r="B60" s="6" t="n">
        <v>32853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2</v>
      </c>
    </row>
    <row r="3" spans="1:4">
      <c r="A3" s="3" t="s">
        <v>162</v>
      </c>
    </row>
    <row r="4" spans="1:4">
      <c r="A4" s="4" t="s">
        <v>118</v>
      </c>
      <c r="B4" s="7" t="n">
        <v>7073</v>
      </c>
      <c r="C4" s="7" t="n">
        <v>5397</v>
      </c>
      <c r="D4" s="7" t="n">
        <v>3168</v>
      </c>
    </row>
    <row r="5" spans="1:4">
      <c r="A5" s="3" t="s">
        <v>163</v>
      </c>
    </row>
    <row r="6" spans="1:4">
      <c r="A6" s="4" t="s">
        <v>106</v>
      </c>
      <c r="B6" s="6" t="n">
        <v>1446</v>
      </c>
      <c r="C6" s="6" t="n">
        <v>1326</v>
      </c>
      <c r="D6" s="6" t="n">
        <v>893</v>
      </c>
    </row>
    <row r="7" spans="1:4">
      <c r="A7" s="4" t="s">
        <v>93</v>
      </c>
      <c r="B7" s="6" t="n">
        <v>1865</v>
      </c>
      <c r="C7" s="6" t="n">
        <v>1628</v>
      </c>
      <c r="D7" s="6" t="n">
        <v>1026</v>
      </c>
    </row>
    <row r="8" spans="1:4">
      <c r="A8" s="4" t="s">
        <v>164</v>
      </c>
      <c r="B8" s="6" t="n">
        <v>-186</v>
      </c>
      <c r="C8" s="6" t="n">
        <v>-366</v>
      </c>
      <c r="D8" s="6" t="n">
        <v>-657</v>
      </c>
    </row>
    <row r="9" spans="1:4">
      <c r="A9" s="4" t="s">
        <v>165</v>
      </c>
      <c r="B9" s="6" t="n">
        <v>54</v>
      </c>
      <c r="C9" s="6" t="n">
        <v>210</v>
      </c>
      <c r="D9" s="6" t="n">
        <v>121</v>
      </c>
    </row>
    <row r="10" spans="1:4">
      <c r="A10" s="4" t="s">
        <v>166</v>
      </c>
      <c r="B10" s="6" t="n">
        <v>1051</v>
      </c>
      <c r="C10" s="6" t="n">
        <v>1087</v>
      </c>
      <c r="D10" s="6" t="n">
        <v>833</v>
      </c>
    </row>
    <row r="11" spans="1:4">
      <c r="A11" s="4" t="s">
        <v>100</v>
      </c>
      <c r="D11" s="6" t="n">
        <v>-906</v>
      </c>
    </row>
    <row r="12" spans="1:4">
      <c r="A12" s="4" t="s">
        <v>167</v>
      </c>
      <c r="B12" s="6" t="n">
        <v>-489</v>
      </c>
      <c r="C12" s="6" t="n">
        <v>-340</v>
      </c>
      <c r="D12" s="6" t="n">
        <v>-449</v>
      </c>
    </row>
    <row r="13" spans="1:4">
      <c r="A13" s="4" t="s">
        <v>112</v>
      </c>
      <c r="B13" s="6" t="n">
        <v>54</v>
      </c>
      <c r="C13" s="6" t="n">
        <v>690</v>
      </c>
    </row>
    <row r="14" spans="1:4">
      <c r="A14" s="3" t="s">
        <v>168</v>
      </c>
    </row>
    <row r="15" spans="1:4">
      <c r="A15" s="4" t="s">
        <v>169</v>
      </c>
      <c r="B15" s="6" t="n">
        <v>-349684</v>
      </c>
      <c r="C15" s="6" t="n">
        <v>-238471</v>
      </c>
      <c r="D15" s="6" t="n">
        <v>-88210</v>
      </c>
    </row>
    <row r="16" spans="1:4">
      <c r="A16" s="4" t="s">
        <v>170</v>
      </c>
      <c r="B16" s="6" t="n">
        <v>376939</v>
      </c>
      <c r="C16" s="6" t="n">
        <v>141893</v>
      </c>
      <c r="D16" s="6" t="n">
        <v>102557</v>
      </c>
    </row>
    <row r="17" spans="1:4">
      <c r="A17" s="4" t="s">
        <v>171</v>
      </c>
      <c r="B17" s="6" t="n">
        <v>-4368</v>
      </c>
      <c r="C17" s="6" t="n">
        <v>-3449</v>
      </c>
      <c r="D17" s="6" t="n">
        <v>-2634</v>
      </c>
    </row>
    <row r="18" spans="1:4">
      <c r="A18" s="4" t="s">
        <v>172</v>
      </c>
      <c r="B18" s="6" t="n">
        <v>105</v>
      </c>
      <c r="C18" s="6" t="n">
        <v>-230</v>
      </c>
      <c r="D18" s="6" t="n">
        <v>-97</v>
      </c>
    </row>
    <row r="19" spans="1:4">
      <c r="A19" s="4" t="s">
        <v>173</v>
      </c>
      <c r="B19" s="6" t="n">
        <v>-14</v>
      </c>
      <c r="C19" s="6" t="n">
        <v>-8</v>
      </c>
      <c r="D19" s="6" t="n">
        <v>-4</v>
      </c>
    </row>
    <row r="20" spans="1:4">
      <c r="A20" s="4" t="s">
        <v>150</v>
      </c>
      <c r="B20" s="6" t="n">
        <v>385</v>
      </c>
      <c r="C20" s="6" t="n">
        <v>228</v>
      </c>
      <c r="D20" s="6" t="n">
        <v>150</v>
      </c>
    </row>
    <row r="21" spans="1:4">
      <c r="A21" s="4" t="s">
        <v>174</v>
      </c>
      <c r="B21" s="6" t="n">
        <v>-386</v>
      </c>
      <c r="C21" s="6" t="n">
        <v>-134</v>
      </c>
      <c r="D21" s="6" t="n">
        <v>773</v>
      </c>
    </row>
    <row r="22" spans="1:4">
      <c r="A22" s="4" t="s">
        <v>175</v>
      </c>
      <c r="B22" s="6" t="n">
        <v>-4</v>
      </c>
      <c r="C22" s="6" t="n">
        <v>-3</v>
      </c>
      <c r="D22" s="6" t="n">
        <v>-2</v>
      </c>
    </row>
    <row r="23" spans="1:4">
      <c r="A23" s="3" t="s">
        <v>176</v>
      </c>
    </row>
    <row r="24" spans="1:4">
      <c r="A24" s="4" t="s">
        <v>45</v>
      </c>
      <c r="B24" s="6" t="n">
        <v>-396</v>
      </c>
      <c r="C24" s="6" t="n">
        <v>-600</v>
      </c>
      <c r="D24" s="6" t="n">
        <v>-365</v>
      </c>
    </row>
    <row r="25" spans="1:4">
      <c r="A25" s="4" t="s">
        <v>48</v>
      </c>
      <c r="B25" s="6" t="n">
        <v>-4015</v>
      </c>
      <c r="C25" s="6" t="n">
        <v>-71</v>
      </c>
      <c r="D25" s="6" t="n">
        <v>-560</v>
      </c>
    </row>
    <row r="26" spans="1:4">
      <c r="A26" s="4" t="s">
        <v>57</v>
      </c>
      <c r="B26" s="6" t="n">
        <v>8086</v>
      </c>
      <c r="C26" s="6" t="n">
        <v>3615</v>
      </c>
      <c r="D26" s="6" t="n">
        <v>285</v>
      </c>
    </row>
    <row r="27" spans="1:4">
      <c r="A27" s="4" t="s">
        <v>177</v>
      </c>
      <c r="B27" s="6" t="n">
        <v>37516</v>
      </c>
      <c r="C27" s="6" t="n">
        <v>-87598</v>
      </c>
      <c r="D27" s="6" t="n">
        <v>15922</v>
      </c>
    </row>
    <row r="28" spans="1:4">
      <c r="A28" s="3" t="s">
        <v>178</v>
      </c>
    </row>
    <row r="29" spans="1:4">
      <c r="A29" s="4" t="s">
        <v>179</v>
      </c>
      <c r="B29" s="6" t="n">
        <v>27187</v>
      </c>
      <c r="C29" s="6" t="n">
        <v>31603</v>
      </c>
      <c r="D29" s="6" t="n">
        <v>16626</v>
      </c>
    </row>
    <row r="30" spans="1:4">
      <c r="A30" s="4" t="s">
        <v>180</v>
      </c>
      <c r="B30" s="6" t="n">
        <v>-82945</v>
      </c>
      <c r="C30" s="6" t="n">
        <v>-55901</v>
      </c>
      <c r="D30" s="6" t="n">
        <v>-40384</v>
      </c>
    </row>
    <row r="31" spans="1:4">
      <c r="A31" s="4" t="s">
        <v>181</v>
      </c>
      <c r="B31" s="6" t="n">
        <v>-5622</v>
      </c>
      <c r="C31" s="6" t="n">
        <v>-16348</v>
      </c>
    </row>
    <row r="32" spans="1:4">
      <c r="A32" s="4" t="s">
        <v>182</v>
      </c>
      <c r="B32" s="6" t="n">
        <v>11224</v>
      </c>
      <c r="C32" s="6" t="n">
        <v>10465</v>
      </c>
      <c r="D32" s="6" t="n">
        <v>8530</v>
      </c>
    </row>
    <row r="33" spans="1:4">
      <c r="A33" s="4" t="s">
        <v>183</v>
      </c>
      <c r="B33" s="6" t="n">
        <v>1663</v>
      </c>
      <c r="C33" s="6" t="n">
        <v>385</v>
      </c>
      <c r="D33" s="6" t="n">
        <v>170</v>
      </c>
    </row>
    <row r="34" spans="1:4">
      <c r="A34" s="4" t="s">
        <v>184</v>
      </c>
      <c r="C34" s="6" t="n">
        <v>105241</v>
      </c>
      <c r="D34" s="6" t="n">
        <v>59333</v>
      </c>
    </row>
    <row r="35" spans="1:4">
      <c r="A35" s="4" t="s">
        <v>185</v>
      </c>
      <c r="B35" s="6" t="n">
        <v>6813</v>
      </c>
      <c r="C35" s="6" t="n">
        <v>1972</v>
      </c>
      <c r="D35" s="6" t="n">
        <v>828</v>
      </c>
    </row>
    <row r="36" spans="1:4">
      <c r="A36" s="4" t="s">
        <v>186</v>
      </c>
      <c r="B36" s="6" t="n">
        <v>-7067</v>
      </c>
      <c r="C36" s="6" t="n">
        <v>-5509</v>
      </c>
      <c r="D36" s="6" t="n">
        <v>-1312</v>
      </c>
    </row>
    <row r="37" spans="1:4">
      <c r="A37" s="4" t="s">
        <v>187</v>
      </c>
      <c r="B37" s="6" t="n">
        <v>-124041</v>
      </c>
      <c r="C37" s="6" t="n">
        <v>-223132</v>
      </c>
      <c r="D37" s="6" t="n">
        <v>-197974</v>
      </c>
    </row>
    <row r="38" spans="1:4">
      <c r="A38" s="4" t="s">
        <v>188</v>
      </c>
      <c r="B38" s="6" t="n">
        <v>2857</v>
      </c>
      <c r="C38" s="6" t="n">
        <v>1506</v>
      </c>
      <c r="D38" s="6" t="n">
        <v>1642</v>
      </c>
    </row>
    <row r="39" spans="1:4">
      <c r="A39" s="4" t="s">
        <v>189</v>
      </c>
      <c r="B39" s="6" t="n">
        <v>696</v>
      </c>
      <c r="C39" s="6" t="n">
        <v>3</v>
      </c>
      <c r="D39" s="6" t="n">
        <v>1306</v>
      </c>
    </row>
    <row r="40" spans="1:4">
      <c r="A40" s="4" t="s">
        <v>190</v>
      </c>
      <c r="B40" s="6" t="n">
        <v>-4079</v>
      </c>
      <c r="C40" s="6" t="n">
        <v>-5142</v>
      </c>
      <c r="D40" s="6" t="n">
        <v>-9389</v>
      </c>
    </row>
    <row r="41" spans="1:4">
      <c r="A41" s="4" t="s">
        <v>191</v>
      </c>
      <c r="D41" s="6" t="n">
        <v>9293</v>
      </c>
    </row>
    <row r="42" spans="1:4">
      <c r="A42" s="4" t="s">
        <v>192</v>
      </c>
      <c r="C42" s="6" t="n">
        <v>-766</v>
      </c>
    </row>
    <row r="43" spans="1:4">
      <c r="A43" s="4" t="s">
        <v>193</v>
      </c>
      <c r="B43" s="6" t="n">
        <v>-173314</v>
      </c>
      <c r="C43" s="6" t="n">
        <v>-155623</v>
      </c>
      <c r="D43" s="6" t="n">
        <v>-151331</v>
      </c>
    </row>
    <row r="44" spans="1:4">
      <c r="A44" s="3" t="s">
        <v>194</v>
      </c>
    </row>
    <row r="45" spans="1:4">
      <c r="A45" s="4" t="s">
        <v>195</v>
      </c>
      <c r="B45" s="6" t="n">
        <v>109391</v>
      </c>
      <c r="C45" s="6" t="n">
        <v>95648</v>
      </c>
      <c r="D45" s="6" t="n">
        <v>146632</v>
      </c>
    </row>
    <row r="46" spans="1:4">
      <c r="A46" s="4" t="s">
        <v>196</v>
      </c>
      <c r="B46" s="6" t="n">
        <v>26807</v>
      </c>
      <c r="C46" s="6" t="n">
        <v>2089</v>
      </c>
      <c r="D46" s="6" t="n">
        <v>6169</v>
      </c>
    </row>
    <row r="47" spans="1:4">
      <c r="A47" s="4" t="s">
        <v>197</v>
      </c>
      <c r="B47" s="6" t="n">
        <v>13141</v>
      </c>
      <c r="C47" s="6" t="n">
        <v>90639</v>
      </c>
      <c r="D47" s="6" t="n">
        <v>-12120</v>
      </c>
    </row>
    <row r="48" spans="1:4">
      <c r="A48" s="4" t="s">
        <v>198</v>
      </c>
      <c r="B48" s="6" t="n">
        <v>3000</v>
      </c>
      <c r="C48" s="6" t="n">
        <v>7500</v>
      </c>
      <c r="D48" s="6" t="n">
        <v>20700</v>
      </c>
    </row>
    <row r="49" spans="1:4">
      <c r="A49" s="4" t="s">
        <v>199</v>
      </c>
      <c r="B49" s="6" t="n">
        <v>-14429</v>
      </c>
      <c r="C49" s="6" t="n">
        <v>-3171</v>
      </c>
      <c r="D49" s="6" t="n">
        <v>-7557</v>
      </c>
    </row>
    <row r="50" spans="1:4">
      <c r="A50" s="4" t="s">
        <v>200</v>
      </c>
      <c r="B50" s="6" t="n">
        <v>-221</v>
      </c>
      <c r="C50" s="6" t="n">
        <v>-194</v>
      </c>
      <c r="D50" s="6" t="n">
        <v>-169</v>
      </c>
    </row>
    <row r="51" spans="1:4">
      <c r="A51" s="4" t="s">
        <v>201</v>
      </c>
      <c r="B51" s="6" t="n">
        <v>-572</v>
      </c>
      <c r="C51" s="6" t="n">
        <v>-6</v>
      </c>
    </row>
    <row r="52" spans="1:4">
      <c r="A52" s="4" t="s">
        <v>202</v>
      </c>
      <c r="C52" s="6" t="n">
        <v>41728</v>
      </c>
    </row>
    <row r="53" spans="1:4">
      <c r="A53" s="4" t="s">
        <v>203</v>
      </c>
      <c r="D53" s="6" t="n">
        <v>5339</v>
      </c>
    </row>
    <row r="54" spans="1:4">
      <c r="A54" s="4" t="s">
        <v>204</v>
      </c>
      <c r="B54" s="6" t="n">
        <v>135</v>
      </c>
      <c r="C54" s="6" t="n">
        <v>297</v>
      </c>
    </row>
    <row r="55" spans="1:4">
      <c r="A55" s="4" t="s">
        <v>148</v>
      </c>
      <c r="D55" s="6" t="n">
        <v>-23</v>
      </c>
    </row>
    <row r="56" spans="1:4">
      <c r="A56" s="4" t="s">
        <v>205</v>
      </c>
      <c r="B56" s="6" t="n">
        <v>137252</v>
      </c>
      <c r="C56" s="6" t="n">
        <v>234530</v>
      </c>
      <c r="D56" s="6" t="n">
        <v>158971</v>
      </c>
    </row>
    <row r="57" spans="1:4">
      <c r="A57" s="4" t="s">
        <v>206</v>
      </c>
      <c r="B57" s="6" t="n">
        <v>1454</v>
      </c>
      <c r="C57" s="6" t="n">
        <v>-8691</v>
      </c>
      <c r="D57" s="6" t="n">
        <v>23562</v>
      </c>
    </row>
    <row r="58" spans="1:4">
      <c r="A58" s="4" t="s">
        <v>207</v>
      </c>
      <c r="B58" s="6" t="n">
        <v>19512</v>
      </c>
      <c r="C58" s="6" t="n">
        <v>28203</v>
      </c>
      <c r="D58" s="6" t="n">
        <v>4641</v>
      </c>
    </row>
    <row r="59" spans="1:4">
      <c r="A59" s="4" t="s">
        <v>208</v>
      </c>
      <c r="B59" s="6" t="n">
        <v>20966</v>
      </c>
      <c r="C59" s="6" t="n">
        <v>19512</v>
      </c>
      <c r="D59" s="6" t="n">
        <v>28203</v>
      </c>
    </row>
    <row r="60" spans="1:4">
      <c r="A60" s="3" t="s">
        <v>209</v>
      </c>
    </row>
    <row r="61" spans="1:4">
      <c r="A61" s="4" t="s">
        <v>210</v>
      </c>
      <c r="B61" s="6" t="n">
        <v>4000</v>
      </c>
      <c r="C61" s="6" t="n">
        <v>1336</v>
      </c>
      <c r="D61" s="6" t="n">
        <v>1727</v>
      </c>
    </row>
    <row r="62" spans="1:4">
      <c r="A62" s="4" t="s">
        <v>211</v>
      </c>
      <c r="B62" s="6" t="n">
        <v>5833</v>
      </c>
      <c r="C62" s="6" t="n">
        <v>4675</v>
      </c>
      <c r="D62" s="6" t="n">
        <v>3301</v>
      </c>
    </row>
    <row r="63" spans="1:4">
      <c r="A63" s="3" t="s">
        <v>212</v>
      </c>
    </row>
    <row r="64" spans="1:4">
      <c r="A64" s="4" t="s">
        <v>213</v>
      </c>
      <c r="B64" s="7" t="n">
        <v>1005</v>
      </c>
      <c r="C64" s="7" t="n">
        <v>706</v>
      </c>
      <c r="D64" s="6" t="n">
        <v>1287</v>
      </c>
    </row>
    <row r="65" spans="1:4">
      <c r="A65" s="4" t="s">
        <v>214</v>
      </c>
      <c r="D65" s="7" t="n">
        <v>1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86</v>
      </c>
      <c r="B1" s="2" t="s">
        <v>1</v>
      </c>
    </row>
    <row r="2" spans="1:4">
      <c r="B2" s="2" t="s">
        <v>2</v>
      </c>
      <c r="C2" s="2" t="s">
        <v>32</v>
      </c>
      <c r="D2" s="2" t="s">
        <v>82</v>
      </c>
    </row>
    <row r="3" spans="1:4">
      <c r="A3" s="3" t="s">
        <v>887</v>
      </c>
    </row>
    <row r="4" spans="1:4">
      <c r="A4" s="4" t="s">
        <v>888</v>
      </c>
      <c r="B4" s="6" t="n">
        <v>7262085</v>
      </c>
      <c r="C4" s="6" t="n">
        <v>3945114</v>
      </c>
      <c r="D4" s="6" t="n">
        <v>3210816</v>
      </c>
    </row>
    <row r="5" spans="1:4">
      <c r="A5" s="4" t="s">
        <v>889</v>
      </c>
      <c r="B5" s="6" t="n">
        <v>7264282</v>
      </c>
      <c r="C5" s="6" t="n">
        <v>7262085</v>
      </c>
      <c r="D5" s="6" t="n">
        <v>3945114</v>
      </c>
    </row>
    <row r="6" spans="1:4">
      <c r="A6" s="4" t="s">
        <v>140</v>
      </c>
    </row>
    <row r="7" spans="1:4">
      <c r="A7" s="3" t="s">
        <v>887</v>
      </c>
    </row>
    <row r="8" spans="1:4">
      <c r="A8" s="4" t="s">
        <v>890</v>
      </c>
      <c r="B8" s="6" t="n">
        <v>11225</v>
      </c>
      <c r="C8" s="6" t="n">
        <v>3296176</v>
      </c>
      <c r="D8" s="6" t="n">
        <v>708397</v>
      </c>
    </row>
    <row r="9" spans="1:4">
      <c r="A9" s="4" t="s">
        <v>891</v>
      </c>
      <c r="B9" s="6" t="n">
        <v>-36856</v>
      </c>
    </row>
    <row r="10" spans="1:4">
      <c r="A10" s="4" t="s">
        <v>892</v>
      </c>
    </row>
    <row r="11" spans="1:4">
      <c r="A11" s="3" t="s">
        <v>887</v>
      </c>
    </row>
    <row r="12" spans="1:4">
      <c r="A12" s="4" t="s">
        <v>890</v>
      </c>
      <c r="C12" s="6" t="n">
        <v>21996</v>
      </c>
      <c r="D12" s="6" t="n">
        <v>200</v>
      </c>
    </row>
    <row r="13" spans="1:4">
      <c r="A13" s="4" t="s">
        <v>893</v>
      </c>
    </row>
    <row r="14" spans="1:4">
      <c r="A14" s="3" t="s">
        <v>887</v>
      </c>
    </row>
    <row r="15" spans="1:4">
      <c r="A15" s="4" t="s">
        <v>890</v>
      </c>
      <c r="B15" s="6" t="n">
        <v>17703</v>
      </c>
      <c r="C15" s="6" t="n">
        <v>-1201</v>
      </c>
      <c r="D15" s="6" t="n">
        <v>25701</v>
      </c>
    </row>
    <row r="16" spans="1:4">
      <c r="A16" s="4" t="s">
        <v>860</v>
      </c>
    </row>
    <row r="17" spans="1:4">
      <c r="A17" s="3" t="s">
        <v>887</v>
      </c>
    </row>
    <row r="18" spans="1:4">
      <c r="A18" s="4" t="s">
        <v>890</v>
      </c>
      <c r="B18" s="6" t="n">
        <v>101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894</v>
      </c>
      <c r="B1" s="2" t="s">
        <v>1</v>
      </c>
    </row>
    <row r="2" spans="1:4">
      <c r="B2" s="2" t="s">
        <v>2</v>
      </c>
      <c r="C2" s="2" t="s">
        <v>32</v>
      </c>
      <c r="D2" s="2" t="s">
        <v>82</v>
      </c>
    </row>
    <row r="3" spans="1:4">
      <c r="A3" s="4" t="s">
        <v>895</v>
      </c>
    </row>
    <row r="4" spans="1:4">
      <c r="A4" s="3" t="s">
        <v>896</v>
      </c>
    </row>
    <row r="5" spans="1:4">
      <c r="A5" s="4" t="s">
        <v>897</v>
      </c>
      <c r="B5" s="4" t="s">
        <v>898</v>
      </c>
    </row>
    <row r="6" spans="1:4">
      <c r="A6" s="4" t="s">
        <v>899</v>
      </c>
      <c r="B6" s="4" t="s">
        <v>900</v>
      </c>
    </row>
    <row r="7" spans="1:4">
      <c r="A7" s="4" t="s">
        <v>621</v>
      </c>
      <c r="C7" s="6" t="n">
        <v>49903</v>
      </c>
      <c r="D7" s="6" t="n">
        <v>50103</v>
      </c>
    </row>
    <row r="8" spans="1:4">
      <c r="A8" s="4" t="s">
        <v>901</v>
      </c>
      <c r="C8" s="6" t="n">
        <v>-34990</v>
      </c>
      <c r="D8" s="6" t="n">
        <v>-200</v>
      </c>
    </row>
    <row r="9" spans="1:4">
      <c r="A9" s="4" t="s">
        <v>902</v>
      </c>
      <c r="C9" s="6" t="n">
        <v>-14913</v>
      </c>
    </row>
    <row r="10" spans="1:4">
      <c r="A10" s="4" t="s">
        <v>624</v>
      </c>
      <c r="D10" s="6" t="n">
        <v>49903</v>
      </c>
    </row>
    <row r="11" spans="1:4">
      <c r="A11" s="4" t="s">
        <v>903</v>
      </c>
    </row>
    <row r="12" spans="1:4">
      <c r="A12" s="3" t="s">
        <v>896</v>
      </c>
    </row>
    <row r="13" spans="1:4">
      <c r="A13" s="4" t="s">
        <v>897</v>
      </c>
      <c r="B13" s="4" t="s">
        <v>904</v>
      </c>
    </row>
    <row r="14" spans="1:4">
      <c r="A14" s="4" t="s">
        <v>899</v>
      </c>
      <c r="B14" s="4" t="s">
        <v>905</v>
      </c>
    </row>
    <row r="15" spans="1:4">
      <c r="A15" s="4" t="s">
        <v>621</v>
      </c>
      <c r="C15" s="6" t="n">
        <v>12720</v>
      </c>
      <c r="D15" s="6" t="n">
        <v>12720</v>
      </c>
    </row>
    <row r="16" spans="1:4">
      <c r="A16" s="4" t="s">
        <v>901</v>
      </c>
      <c r="C16" s="6" t="n">
        <v>-5637</v>
      </c>
    </row>
    <row r="17" spans="1:4">
      <c r="A17" s="4" t="s">
        <v>902</v>
      </c>
      <c r="C17" s="6" t="n">
        <v>-7083</v>
      </c>
    </row>
    <row r="18" spans="1:4">
      <c r="A18" s="4" t="s">
        <v>624</v>
      </c>
      <c r="D18" s="6" t="n">
        <v>12720</v>
      </c>
    </row>
    <row r="19" spans="1:4">
      <c r="A19" s="4" t="s">
        <v>906</v>
      </c>
    </row>
    <row r="20" spans="1:4">
      <c r="A20" s="3" t="s">
        <v>896</v>
      </c>
    </row>
    <row r="21" spans="1:4">
      <c r="A21" s="4" t="s">
        <v>897</v>
      </c>
      <c r="B21" s="4" t="s">
        <v>483</v>
      </c>
    </row>
    <row r="22" spans="1:4">
      <c r="A22" s="4" t="s">
        <v>899</v>
      </c>
      <c r="B22" s="4" t="s">
        <v>907</v>
      </c>
    </row>
    <row r="23" spans="1:4">
      <c r="A23" s="4" t="s">
        <v>621</v>
      </c>
      <c r="B23" s="6" t="n">
        <v>130875</v>
      </c>
      <c r="C23" s="6" t="n">
        <v>130875</v>
      </c>
      <c r="D23" s="6" t="n">
        <v>130875</v>
      </c>
    </row>
    <row r="24" spans="1:4">
      <c r="A24" s="4" t="s">
        <v>624</v>
      </c>
      <c r="B24" s="6" t="n">
        <v>130875</v>
      </c>
      <c r="C24" s="6" t="n">
        <v>130875</v>
      </c>
      <c r="D24" s="6" t="n">
        <v>1308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82</v>
      </c>
    </row>
    <row r="3" spans="1:4">
      <c r="A3" s="4" t="s">
        <v>895</v>
      </c>
    </row>
    <row r="4" spans="1:4">
      <c r="A4" s="3" t="s">
        <v>896</v>
      </c>
    </row>
    <row r="5" spans="1:4">
      <c r="A5" s="4" t="s">
        <v>909</v>
      </c>
      <c r="B5" s="4" t="s">
        <v>910</v>
      </c>
    </row>
    <row r="6" spans="1:4">
      <c r="A6" s="4" t="s">
        <v>884</v>
      </c>
      <c r="B6" s="8" t="n">
        <v>13.5</v>
      </c>
      <c r="C6" s="8" t="n">
        <v>13.5</v>
      </c>
      <c r="D6" s="8" t="n">
        <v>13.5</v>
      </c>
    </row>
    <row r="7" spans="1:4">
      <c r="A7" s="4" t="s">
        <v>903</v>
      </c>
    </row>
    <row r="8" spans="1:4">
      <c r="A8" s="3" t="s">
        <v>896</v>
      </c>
    </row>
    <row r="9" spans="1:4">
      <c r="A9" s="4" t="s">
        <v>884</v>
      </c>
      <c r="B9" s="9" t="n">
        <v>13.5</v>
      </c>
      <c r="C9" s="9" t="n">
        <v>13.5</v>
      </c>
      <c r="D9" s="9" t="n">
        <v>13.5</v>
      </c>
    </row>
    <row r="10" spans="1:4">
      <c r="A10" s="4" t="s">
        <v>906</v>
      </c>
    </row>
    <row r="11" spans="1:4">
      <c r="A11" s="3" t="s">
        <v>896</v>
      </c>
    </row>
    <row r="12" spans="1:4">
      <c r="A12" s="4" t="s">
        <v>884</v>
      </c>
      <c r="B12" s="8" t="n">
        <v>13.33</v>
      </c>
      <c r="C12" s="8" t="n">
        <v>13.33</v>
      </c>
      <c r="D12" s="8" t="n">
        <v>13.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3"/>
    <col customWidth="1" max="3" min="3" width="26"/>
    <col customWidth="1" max="4" min="4" width="26"/>
    <col customWidth="1" max="5" min="5" width="26"/>
  </cols>
  <sheetData>
    <row r="1" spans="1:5">
      <c r="A1" s="1" t="s">
        <v>911</v>
      </c>
      <c r="B1" s="2" t="s">
        <v>1</v>
      </c>
    </row>
    <row r="2" spans="1:5">
      <c r="B2" s="2" t="s">
        <v>2</v>
      </c>
      <c r="C2" s="2" t="s">
        <v>32</v>
      </c>
      <c r="D2" s="2" t="s">
        <v>82</v>
      </c>
      <c r="E2" s="2" t="s">
        <v>912</v>
      </c>
    </row>
    <row r="3" spans="1:5">
      <c r="A3" s="3" t="s">
        <v>256</v>
      </c>
    </row>
    <row r="4" spans="1:5">
      <c r="A4" s="4" t="s">
        <v>913</v>
      </c>
      <c r="B4" s="6" t="n">
        <v>238811</v>
      </c>
      <c r="C4" s="6" t="n">
        <v>22811</v>
      </c>
      <c r="D4" s="6" t="n">
        <v>30311</v>
      </c>
    </row>
    <row r="5" spans="1:5">
      <c r="A5" s="4" t="s">
        <v>914</v>
      </c>
      <c r="B5" s="6" t="n">
        <v>64333</v>
      </c>
      <c r="C5" s="6" t="n">
        <v>216000</v>
      </c>
    </row>
    <row r="6" spans="1:5">
      <c r="A6" s="4" t="s">
        <v>915</v>
      </c>
      <c r="B6" s="6" t="n">
        <v>-14667</v>
      </c>
    </row>
    <row r="7" spans="1:5">
      <c r="A7" s="4" t="s">
        <v>916</v>
      </c>
      <c r="B7" s="6" t="n">
        <v>-10125</v>
      </c>
      <c r="D7" s="6" t="n">
        <v>-7500</v>
      </c>
    </row>
    <row r="8" spans="1:5">
      <c r="A8" s="4" t="s">
        <v>636</v>
      </c>
      <c r="B8" s="6" t="n">
        <v>278352</v>
      </c>
      <c r="C8" s="6" t="n">
        <v>238811</v>
      </c>
      <c r="D8" s="6" t="n">
        <v>22811</v>
      </c>
      <c r="E8" s="6" t="n">
        <v>30311</v>
      </c>
    </row>
    <row r="9" spans="1:5">
      <c r="A9" s="4" t="s">
        <v>917</v>
      </c>
      <c r="B9" s="6" t="n">
        <v>47351</v>
      </c>
    </row>
    <row r="10" spans="1:5">
      <c r="A10" s="4" t="s">
        <v>918</v>
      </c>
      <c r="B10" s="8" t="n">
        <v>13.94</v>
      </c>
      <c r="C10" s="8" t="n">
        <v>13.33</v>
      </c>
      <c r="D10" s="8" t="n">
        <v>13.33</v>
      </c>
    </row>
    <row r="11" spans="1:5">
      <c r="A11" s="4" t="s">
        <v>864</v>
      </c>
      <c r="B11" s="9" t="n">
        <v>15.74</v>
      </c>
      <c r="C11" s="6" t="n">
        <v>14</v>
      </c>
    </row>
    <row r="12" spans="1:5">
      <c r="A12" s="4" t="s">
        <v>901</v>
      </c>
      <c r="B12" s="6" t="n">
        <v>14</v>
      </c>
    </row>
    <row r="13" spans="1:5">
      <c r="A13" s="4" t="s">
        <v>902</v>
      </c>
      <c r="B13" s="9" t="n">
        <v>13.33</v>
      </c>
      <c r="D13" s="9" t="n">
        <v>13.33</v>
      </c>
    </row>
    <row r="14" spans="1:5">
      <c r="A14" s="4" t="s">
        <v>919</v>
      </c>
      <c r="B14" s="9" t="n">
        <v>14.37</v>
      </c>
      <c r="C14" s="8" t="n">
        <v>13.94</v>
      </c>
      <c r="D14" s="8" t="n">
        <v>13.33</v>
      </c>
      <c r="E14" s="8" t="n">
        <v>13.33</v>
      </c>
    </row>
    <row r="15" spans="1:5">
      <c r="A15" s="4" t="s">
        <v>920</v>
      </c>
      <c r="B15" s="8" t="n">
        <v>13.82</v>
      </c>
    </row>
    <row r="16" spans="1:5">
      <c r="A16" s="4" t="s">
        <v>921</v>
      </c>
      <c r="B16" s="4" t="s">
        <v>922</v>
      </c>
      <c r="C16" s="4" t="s">
        <v>923</v>
      </c>
      <c r="D16" s="4" t="s">
        <v>924</v>
      </c>
      <c r="E16" s="4" t="s">
        <v>925</v>
      </c>
    </row>
    <row r="17" spans="1:5">
      <c r="A17" s="4" t="s">
        <v>856</v>
      </c>
      <c r="B17" s="4" t="s">
        <v>857</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6</v>
      </c>
      <c r="B1" s="2" t="s">
        <v>1</v>
      </c>
    </row>
    <row r="2" spans="1:3">
      <c r="B2" s="2" t="s">
        <v>2</v>
      </c>
      <c r="C2" s="2" t="s">
        <v>32</v>
      </c>
    </row>
    <row r="3" spans="1:3">
      <c r="A3" s="3" t="s">
        <v>927</v>
      </c>
    </row>
    <row r="4" spans="1:3">
      <c r="A4" s="4" t="s">
        <v>928</v>
      </c>
      <c r="B4" s="4" t="s">
        <v>929</v>
      </c>
      <c r="C4" s="4" t="s">
        <v>930</v>
      </c>
    </row>
    <row r="5" spans="1:3">
      <c r="A5" s="4" t="s">
        <v>931</v>
      </c>
      <c r="B5" s="4" t="s">
        <v>932</v>
      </c>
      <c r="C5" s="4" t="s">
        <v>933</v>
      </c>
    </row>
    <row r="6" spans="1:3">
      <c r="A6" s="4" t="s">
        <v>934</v>
      </c>
      <c r="B6" s="4" t="s">
        <v>935</v>
      </c>
      <c r="C6" s="4" t="s">
        <v>936</v>
      </c>
    </row>
    <row r="7" spans="1:3">
      <c r="A7" s="4" t="s">
        <v>937</v>
      </c>
      <c r="B7" s="4" t="s">
        <v>857</v>
      </c>
      <c r="C7" s="4" t="s">
        <v>857</v>
      </c>
    </row>
    <row r="8" spans="1:3">
      <c r="A8" s="4" t="s">
        <v>938</v>
      </c>
      <c r="B8" s="8" t="n">
        <v>3.75</v>
      </c>
      <c r="C8" s="8" t="n">
        <v>3.4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9</v>
      </c>
      <c r="B1" s="2" t="s">
        <v>1</v>
      </c>
    </row>
    <row r="2" spans="1:3">
      <c r="B2" s="2" t="s">
        <v>2</v>
      </c>
      <c r="C2" s="2" t="s">
        <v>32</v>
      </c>
    </row>
    <row r="3" spans="1:3">
      <c r="A3" s="3" t="s">
        <v>940</v>
      </c>
    </row>
    <row r="4" spans="1:3">
      <c r="A4" s="4" t="s">
        <v>941</v>
      </c>
      <c r="B4" s="6" t="n">
        <v>42889</v>
      </c>
      <c r="C4" s="6" t="n">
        <v>44090</v>
      </c>
    </row>
    <row r="5" spans="1:3">
      <c r="A5" s="4" t="s">
        <v>942</v>
      </c>
      <c r="B5" s="6" t="n">
        <v>36434</v>
      </c>
      <c r="C5" s="6" t="n">
        <v>11824</v>
      </c>
    </row>
    <row r="6" spans="1:3">
      <c r="A6" s="4" t="s">
        <v>915</v>
      </c>
      <c r="B6" s="6" t="n">
        <v>-5044</v>
      </c>
      <c r="C6" s="6" t="n">
        <v>-536</v>
      </c>
    </row>
    <row r="7" spans="1:3">
      <c r="A7" s="4" t="s">
        <v>943</v>
      </c>
      <c r="B7" s="6" t="n">
        <v>-13687</v>
      </c>
      <c r="C7" s="6" t="n">
        <v>-12489</v>
      </c>
    </row>
    <row r="8" spans="1:3">
      <c r="A8" s="4" t="s">
        <v>944</v>
      </c>
      <c r="B8" s="6" t="n">
        <v>60592</v>
      </c>
      <c r="C8" s="6" t="n">
        <v>42889</v>
      </c>
    </row>
    <row r="9" spans="1:3">
      <c r="A9" s="4" t="s">
        <v>945</v>
      </c>
      <c r="B9" s="8" t="n">
        <v>13.96</v>
      </c>
      <c r="C9" s="8" t="n">
        <v>13.99</v>
      </c>
    </row>
    <row r="10" spans="1:3">
      <c r="A10" s="4" t="s">
        <v>946</v>
      </c>
      <c r="B10" s="9" t="n">
        <v>15.5</v>
      </c>
      <c r="C10" s="9" t="n">
        <v>13.85</v>
      </c>
    </row>
    <row r="11" spans="1:3">
      <c r="A11" s="4" t="s">
        <v>947</v>
      </c>
      <c r="B11" s="9" t="n">
        <v>14.29</v>
      </c>
      <c r="C11" s="6" t="n">
        <v>14</v>
      </c>
    </row>
    <row r="12" spans="1:3">
      <c r="A12" s="4" t="s">
        <v>948</v>
      </c>
      <c r="B12" s="9" t="n">
        <v>13.99</v>
      </c>
      <c r="C12" s="9" t="n">
        <v>13.97</v>
      </c>
    </row>
    <row r="13" spans="1:3">
      <c r="A13" s="4" t="s">
        <v>949</v>
      </c>
      <c r="B13" s="8" t="n">
        <v>14.85</v>
      </c>
      <c r="C13" s="8" t="n">
        <v>13.9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50</v>
      </c>
      <c r="B1" s="2" t="s">
        <v>1</v>
      </c>
    </row>
    <row r="2" spans="1:4">
      <c r="B2" s="2" t="s">
        <v>2</v>
      </c>
      <c r="C2" s="2" t="s">
        <v>32</v>
      </c>
      <c r="D2" s="2" t="s">
        <v>82</v>
      </c>
    </row>
    <row r="3" spans="1:4">
      <c r="A3" s="3" t="s">
        <v>951</v>
      </c>
    </row>
    <row r="4" spans="1:4">
      <c r="A4" s="4" t="s">
        <v>952</v>
      </c>
      <c r="B4" s="4" t="s">
        <v>953</v>
      </c>
    </row>
    <row r="5" spans="1:4">
      <c r="A5" s="4" t="s">
        <v>954</v>
      </c>
      <c r="B5" s="4" t="s">
        <v>875</v>
      </c>
    </row>
    <row r="6" spans="1:4">
      <c r="A6" s="4" t="s">
        <v>955</v>
      </c>
      <c r="B6" s="4" t="s">
        <v>871</v>
      </c>
    </row>
    <row r="7" spans="1:4">
      <c r="A7" s="4" t="s">
        <v>956</v>
      </c>
      <c r="B7" s="7" t="n">
        <v>0</v>
      </c>
    </row>
    <row r="8" spans="1:4">
      <c r="A8" s="4" t="s">
        <v>957</v>
      </c>
      <c r="B8" s="6" t="n">
        <v>400000</v>
      </c>
      <c r="C8" s="7" t="n">
        <v>400000</v>
      </c>
      <c r="D8" s="7" t="n">
        <v>200000</v>
      </c>
    </row>
    <row r="9" spans="1:4">
      <c r="A9" s="4" t="s">
        <v>958</v>
      </c>
      <c r="B9" s="7" t="n">
        <v>2000</v>
      </c>
    </row>
    <row r="10" spans="1:4">
      <c r="A10" s="4" t="s">
        <v>959</v>
      </c>
      <c r="B10" s="6" t="n">
        <v>2020</v>
      </c>
    </row>
    <row r="11" spans="1:4">
      <c r="A11" s="4" t="s">
        <v>458</v>
      </c>
    </row>
    <row r="12" spans="1:4">
      <c r="A12" s="3" t="s">
        <v>951</v>
      </c>
    </row>
    <row r="13" spans="1:4">
      <c r="A13" s="4" t="s">
        <v>960</v>
      </c>
      <c r="B13" s="4" t="s">
        <v>961</v>
      </c>
    </row>
    <row r="14" spans="1:4">
      <c r="A14" s="4" t="s">
        <v>461</v>
      </c>
    </row>
    <row r="15" spans="1:4">
      <c r="A15" s="3" t="s">
        <v>951</v>
      </c>
    </row>
    <row r="16" spans="1:4">
      <c r="A16" s="4" t="s">
        <v>962</v>
      </c>
      <c r="B16" s="4" t="s">
        <v>9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638</v>
      </c>
      <c r="J1" s="2" t="s">
        <v>1</v>
      </c>
    </row>
    <row r="2" spans="1:12">
      <c r="B2" s="2" t="s">
        <v>2</v>
      </c>
      <c r="C2" s="2" t="s">
        <v>639</v>
      </c>
      <c r="D2" s="2" t="s">
        <v>4</v>
      </c>
      <c r="E2" s="2" t="s">
        <v>640</v>
      </c>
      <c r="F2" s="2" t="s">
        <v>32</v>
      </c>
      <c r="G2" s="2" t="s">
        <v>641</v>
      </c>
      <c r="H2" s="2" t="s">
        <v>642</v>
      </c>
      <c r="I2" s="2" t="s">
        <v>643</v>
      </c>
      <c r="J2" s="2" t="s">
        <v>2</v>
      </c>
      <c r="K2" s="2" t="s">
        <v>32</v>
      </c>
      <c r="L2" s="2" t="s">
        <v>82</v>
      </c>
    </row>
    <row r="3" spans="1:12">
      <c r="A3" s="3" t="s">
        <v>262</v>
      </c>
    </row>
    <row r="4" spans="1:12">
      <c r="A4" s="4" t="s">
        <v>573</v>
      </c>
      <c r="J4" s="7" t="n">
        <v>3897</v>
      </c>
      <c r="K4" s="7" t="n">
        <v>1279</v>
      </c>
      <c r="L4" s="7" t="n">
        <v>375</v>
      </c>
    </row>
    <row r="5" spans="1:12">
      <c r="A5" s="4" t="s">
        <v>965</v>
      </c>
      <c r="J5" s="6" t="n">
        <v>-386</v>
      </c>
      <c r="K5" s="6" t="n">
        <v>-134</v>
      </c>
      <c r="L5" s="6" t="n">
        <v>773</v>
      </c>
    </row>
    <row r="6" spans="1:12">
      <c r="A6" s="4" t="s">
        <v>966</v>
      </c>
      <c r="B6" s="7" t="n">
        <v>745</v>
      </c>
      <c r="C6" s="7" t="n">
        <v>850</v>
      </c>
      <c r="D6" s="7" t="n">
        <v>951</v>
      </c>
      <c r="E6" s="7" t="n">
        <v>965</v>
      </c>
      <c r="F6" s="7" t="n">
        <v>-491</v>
      </c>
      <c r="G6" s="7" t="n">
        <v>699</v>
      </c>
      <c r="H6" s="7" t="n">
        <v>514</v>
      </c>
      <c r="I6" s="7" t="n">
        <v>424</v>
      </c>
      <c r="J6" s="7" t="n">
        <v>3511</v>
      </c>
      <c r="K6" s="7" t="n">
        <v>1145</v>
      </c>
      <c r="L6" s="7" t="n">
        <v>114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967</v>
      </c>
      <c r="B1" s="2" t="s">
        <v>1</v>
      </c>
    </row>
    <row r="2" spans="1:4">
      <c r="B2" s="2" t="s">
        <v>2</v>
      </c>
      <c r="C2" s="2" t="s">
        <v>32</v>
      </c>
      <c r="D2" s="2" t="s">
        <v>82</v>
      </c>
    </row>
    <row r="3" spans="1:4">
      <c r="A3" s="3" t="s">
        <v>968</v>
      </c>
    </row>
    <row r="4" spans="1:4">
      <c r="A4" s="4" t="s">
        <v>969</v>
      </c>
      <c r="B4" s="4" t="s">
        <v>970</v>
      </c>
      <c r="C4" s="4" t="s">
        <v>971</v>
      </c>
      <c r="D4" s="4" t="s">
        <v>971</v>
      </c>
    </row>
    <row r="5" spans="1:4">
      <c r="A5" s="4" t="s">
        <v>972</v>
      </c>
      <c r="B5" s="7" t="n">
        <v>1200000</v>
      </c>
      <c r="C5" s="7" t="n">
        <v>1800000</v>
      </c>
    </row>
    <row r="6" spans="1:4">
      <c r="A6" s="4" t="s">
        <v>973</v>
      </c>
    </row>
    <row r="7" spans="1:4">
      <c r="A7" s="3" t="s">
        <v>968</v>
      </c>
    </row>
    <row r="8" spans="1:4">
      <c r="A8" s="4" t="s">
        <v>972</v>
      </c>
      <c r="B8" s="7" t="n">
        <v>200000</v>
      </c>
    </row>
    <row r="9" spans="1:4">
      <c r="A9" s="4" t="s">
        <v>974</v>
      </c>
      <c r="B9" s="6" t="n">
        <v>2031</v>
      </c>
    </row>
    <row r="10" spans="1:4">
      <c r="A10" s="4" t="s">
        <v>975</v>
      </c>
    </row>
    <row r="11" spans="1:4">
      <c r="A11" s="3" t="s">
        <v>968</v>
      </c>
    </row>
    <row r="12" spans="1:4">
      <c r="A12" s="4" t="s">
        <v>972</v>
      </c>
      <c r="B12" s="7" t="n">
        <v>1000000</v>
      </c>
    </row>
    <row r="13" spans="1:4">
      <c r="A13" s="4" t="s">
        <v>974</v>
      </c>
      <c r="B13" s="6" t="n">
        <v>2033</v>
      </c>
    </row>
    <row r="14" spans="1:4">
      <c r="A14" s="4" t="s">
        <v>976</v>
      </c>
    </row>
    <row r="15" spans="1:4">
      <c r="A15" s="3" t="s">
        <v>968</v>
      </c>
    </row>
    <row r="16" spans="1:4">
      <c r="A16" s="4" t="s">
        <v>977</v>
      </c>
      <c r="B16" s="7" t="n">
        <v>12000</v>
      </c>
      <c r="C16" s="7" t="n">
        <v>12000</v>
      </c>
    </row>
    <row r="17" spans="1:4">
      <c r="A17" s="4" t="s">
        <v>978</v>
      </c>
    </row>
    <row r="18" spans="1:4">
      <c r="A18" s="3" t="s">
        <v>968</v>
      </c>
    </row>
    <row r="19" spans="1:4">
      <c r="A19" s="4" t="s">
        <v>974</v>
      </c>
      <c r="B19" s="6" t="n">
        <v>20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638</v>
      </c>
      <c r="J1" s="2" t="s">
        <v>1</v>
      </c>
    </row>
    <row r="2" spans="1:12">
      <c r="B2" s="2" t="s">
        <v>2</v>
      </c>
      <c r="C2" s="2" t="s">
        <v>639</v>
      </c>
      <c r="D2" s="2" t="s">
        <v>4</v>
      </c>
      <c r="E2" s="2" t="s">
        <v>640</v>
      </c>
      <c r="F2" s="2" t="s">
        <v>32</v>
      </c>
      <c r="G2" s="2" t="s">
        <v>641</v>
      </c>
      <c r="H2" s="2" t="s">
        <v>642</v>
      </c>
      <c r="I2" s="2" t="s">
        <v>643</v>
      </c>
      <c r="J2" s="2" t="s">
        <v>2</v>
      </c>
      <c r="K2" s="2" t="s">
        <v>32</v>
      </c>
      <c r="L2" s="2" t="s">
        <v>82</v>
      </c>
    </row>
    <row r="3" spans="1:12">
      <c r="A3" s="3" t="s">
        <v>262</v>
      </c>
    </row>
    <row r="4" spans="1:12">
      <c r="A4" s="4" t="s">
        <v>980</v>
      </c>
      <c r="J4" s="7" t="n">
        <v>3704</v>
      </c>
      <c r="K4" s="7" t="n">
        <v>2224</v>
      </c>
      <c r="L4" s="7" t="n">
        <v>1468</v>
      </c>
    </row>
    <row r="5" spans="1:12">
      <c r="A5" s="4" t="s">
        <v>981</v>
      </c>
      <c r="J5" s="6" t="n">
        <v>-142</v>
      </c>
      <c r="K5" s="6" t="n">
        <v>-118</v>
      </c>
      <c r="L5" s="6" t="n">
        <v>-112</v>
      </c>
    </row>
    <row r="6" spans="1:12">
      <c r="A6" s="4" t="s">
        <v>982</v>
      </c>
      <c r="L6" s="6" t="n">
        <v>-300</v>
      </c>
    </row>
    <row r="7" spans="1:12">
      <c r="A7" s="4" t="s">
        <v>983</v>
      </c>
      <c r="L7" s="6" t="n">
        <v>48</v>
      </c>
    </row>
    <row r="8" spans="1:12">
      <c r="A8" s="4" t="s">
        <v>984</v>
      </c>
      <c r="J8" s="6" t="n">
        <v>-62</v>
      </c>
      <c r="K8" s="6" t="n">
        <v>-1002</v>
      </c>
    </row>
    <row r="9" spans="1:12">
      <c r="A9" s="4" t="s">
        <v>175</v>
      </c>
      <c r="J9" s="6" t="n">
        <v>11</v>
      </c>
      <c r="K9" s="6" t="n">
        <v>41</v>
      </c>
      <c r="L9" s="6" t="n">
        <v>44</v>
      </c>
    </row>
    <row r="10" spans="1:12">
      <c r="A10" s="4" t="s">
        <v>966</v>
      </c>
      <c r="B10" s="7" t="n">
        <v>745</v>
      </c>
      <c r="C10" s="7" t="n">
        <v>850</v>
      </c>
      <c r="D10" s="7" t="n">
        <v>951</v>
      </c>
      <c r="E10" s="7" t="n">
        <v>965</v>
      </c>
      <c r="F10" s="7" t="n">
        <v>-491</v>
      </c>
      <c r="G10" s="7" t="n">
        <v>699</v>
      </c>
      <c r="H10" s="7" t="n">
        <v>514</v>
      </c>
      <c r="I10" s="7" t="n">
        <v>424</v>
      </c>
      <c r="J10" s="7" t="n">
        <v>3511</v>
      </c>
      <c r="K10" s="7" t="n">
        <v>1145</v>
      </c>
      <c r="L10" s="7" t="n">
        <v>1148</v>
      </c>
    </row>
    <row r="11" spans="1:12">
      <c r="A11" s="4" t="s">
        <v>985</v>
      </c>
      <c r="J11" s="4" t="s">
        <v>986</v>
      </c>
      <c r="K11" s="4" t="s">
        <v>987</v>
      </c>
      <c r="L11" s="4" t="s">
        <v>98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ACQUISITION ACTIVITY</vt:lpstr>
      <vt:lpstr>INVESTMENT SECURITIES</vt:lpstr>
      <vt:lpstr>LOANS</vt:lpstr>
      <vt:lpstr>ALLOWANCE FOR LOAN LOSSES</vt:lpstr>
      <vt:lpstr>OTHER REAL ESTATE OWNED</vt:lpstr>
      <vt:lpstr>BANK PREMISES AND EQUIPMENT</vt:lpstr>
      <vt:lpstr>GOODWILL AND OTHER INTANGIBLE A</vt:lpstr>
      <vt:lpstr>INVESTMENT IN TAX CREDIT ENTITY</vt:lpstr>
      <vt:lpstr>DEPOSITS</vt:lpstr>
      <vt:lpstr>SECURITIES SOLD UNDER AGREEMENT</vt:lpstr>
      <vt:lpstr>OTHER BORROWED FUNDS</vt:lpstr>
      <vt:lpstr>DERIVATIVE FINANCIAL INSTRUMENT</vt:lpstr>
      <vt:lpstr>STOCKHOLDERS' EQUITY</vt:lpstr>
      <vt:lpstr>EMPLOYEE BENEFIT PLANS</vt:lpstr>
      <vt:lpstr>INCOME TAXES</vt:lpstr>
      <vt:lpstr>FAIR VALUES OF FINANCIAL INSTRU</vt:lpstr>
      <vt:lpstr>REGULATORY MATTERS</vt:lpstr>
      <vt:lpstr>COMMITMENTS AND CONTINGENCIES</vt:lpstr>
      <vt:lpstr>CONCENTRATIONS OF CREDIT</vt:lpstr>
      <vt:lpstr>TRANSACTIONS WITH RELATED PARTI</vt:lpstr>
      <vt:lpstr>PARENT ONLY BALANCE SHEETS, STA</vt:lpstr>
      <vt:lpstr>EARNINGS PER SHARE</vt:lpstr>
      <vt:lpstr>QUARTERLY RESULTS OF OPERATIONS</vt:lpstr>
      <vt:lpstr>SUBSEQUENT EVENTS</vt:lpstr>
      <vt:lpstr>SUMMARY OF SIGNIFICANT ACCOUN35</vt:lpstr>
      <vt:lpstr>INVESTMENT SECURITIES (Tables)</vt:lpstr>
      <vt:lpstr>LOANS (Tables)</vt:lpstr>
      <vt:lpstr>ALLOWANCE FOR LOAN LOSSES (Tabl</vt:lpstr>
      <vt:lpstr>OTHER REAL ESTATE OWNED (Tables</vt:lpstr>
      <vt:lpstr>BANK PREMISES AND EQUIPMENT (Ta</vt:lpstr>
      <vt:lpstr>GOODWILL AND OTHER INTANGIBLE41</vt:lpstr>
      <vt:lpstr>DEPOSITS (Tables)</vt:lpstr>
      <vt:lpstr>OTHER BORROWED FUNDS (Tables)</vt:lpstr>
      <vt:lpstr>STOCKHOLDERS' EQUITY (Tables)</vt:lpstr>
      <vt:lpstr>INCOME TAXES (Tables)</vt:lpstr>
      <vt:lpstr>FAIR VALUES OF FINANCIAL INST46</vt:lpstr>
      <vt:lpstr>REGULATORY MATTERS (Tables)</vt:lpstr>
      <vt:lpstr>PARENT ONLY BALANCE SHEETS, S48</vt:lpstr>
      <vt:lpstr>EARNINGS PER SHARE (Tables)</vt:lpstr>
      <vt:lpstr>QUARTERLY RESULTS OF OPERATIO50</vt:lpstr>
      <vt:lpstr>Summary of Significant Accoun51</vt:lpstr>
      <vt:lpstr>Acquisition Activity - Addition</vt:lpstr>
      <vt:lpstr>Investment Securities - Schedul</vt:lpstr>
      <vt:lpstr>Investment Securities - Sched54</vt:lpstr>
      <vt:lpstr>Investment Securities - Sched55</vt:lpstr>
      <vt:lpstr>Investment Securities - Sched56</vt:lpstr>
      <vt:lpstr>Investment Securities - Sched57</vt:lpstr>
      <vt:lpstr>Loans - Schedule of Loan Portfo</vt:lpstr>
      <vt:lpstr>Loans - Schedule of Aging Analy</vt:lpstr>
      <vt:lpstr>Loans - Additional Information </vt:lpstr>
      <vt:lpstr>Loans - Summary of the Company'</vt:lpstr>
      <vt:lpstr>Loans - Schedule of Aggregate A</vt:lpstr>
      <vt:lpstr>Loans - Changes in Carrying Val</vt:lpstr>
      <vt:lpstr>Loans - Summary of Accretable Y</vt:lpstr>
      <vt:lpstr>Allowance for Loan Losses - Sch</vt:lpstr>
      <vt:lpstr>Allowance for Loan Losses - Sum</vt:lpstr>
      <vt:lpstr>Allowance for Loan Losses - S67</vt:lpstr>
      <vt:lpstr>Allowance for Loan Losses - Add</vt:lpstr>
      <vt:lpstr>Allowance for Loan Losses - S69</vt:lpstr>
      <vt:lpstr>Allowance for Loan Losses - S70</vt:lpstr>
      <vt:lpstr>Allowance for Loan Losses - S71</vt:lpstr>
      <vt:lpstr>Other Real Estate Owned - Sched</vt:lpstr>
      <vt:lpstr>Other Real Estate Owned - Addit</vt:lpstr>
      <vt:lpstr>Bank Premises and Equipment - S</vt:lpstr>
      <vt:lpstr>Bank Premises and Equipment - A</vt:lpstr>
      <vt:lpstr>Goodwill and Other Intangible76</vt:lpstr>
      <vt:lpstr>Goodwill and Other Intangible77</vt:lpstr>
      <vt:lpstr>Investment in Tax Credit Enti78</vt:lpstr>
      <vt:lpstr>Deposits - Summary of Deposits </vt:lpstr>
      <vt:lpstr>Deposits - Summary of Outstandi</vt:lpstr>
      <vt:lpstr>Deposits - Schedule of Contract</vt:lpstr>
      <vt:lpstr>Deposits - Schedule of Maturiti</vt:lpstr>
      <vt:lpstr>Deposits - Additional Informati</vt:lpstr>
      <vt:lpstr>Securities Sold Under Agreeme84</vt:lpstr>
      <vt:lpstr>Other Borrowed Funds - Summary </vt:lpstr>
      <vt:lpstr>Other Borrowed Funds - Summar86</vt:lpstr>
      <vt:lpstr>Other Borrowed Funds - Addition</vt:lpstr>
      <vt:lpstr>Derivative Financial Instrume88</vt:lpstr>
      <vt:lpstr>Stockholders' Equity - Addition</vt:lpstr>
      <vt:lpstr>Stockholders' Equity - Schedule</vt:lpstr>
      <vt:lpstr>Stockholders' Equity - Summary </vt:lpstr>
      <vt:lpstr>Stockholders' Equity - Summar92</vt:lpstr>
      <vt:lpstr>Stockholders' Equity - Summar93</vt:lpstr>
      <vt:lpstr>Stockholders' Equity - Schedu94</vt:lpstr>
      <vt:lpstr>Stockholders' Equity - Summar95</vt:lpstr>
      <vt:lpstr>Employee Benefit Plans - Additi</vt:lpstr>
      <vt:lpstr>Income Taxes - Summary of Expen</vt:lpstr>
      <vt:lpstr>Income Taxes - Additional Infor</vt:lpstr>
      <vt:lpstr>Income Taxes - Summary of Provi</vt:lpstr>
      <vt:lpstr>Income Taxes - Summary of Defer</vt:lpstr>
      <vt:lpstr>Fair Values of Financial Ins101</vt:lpstr>
      <vt:lpstr>Fair Values of Financial Ins102</vt:lpstr>
      <vt:lpstr>Fair Values of Financial Ins103</vt:lpstr>
      <vt:lpstr>Fair Values of Financial Ins104</vt:lpstr>
      <vt:lpstr>Fair Values of Financial Ins105</vt:lpstr>
      <vt:lpstr>Regulatory Matters - Summary of</vt:lpstr>
      <vt:lpstr>Regulatory Matters - Summary107</vt:lpstr>
      <vt:lpstr>Commitments and Contingencies -</vt:lpstr>
      <vt:lpstr>Transactions with Related Pa109</vt:lpstr>
      <vt:lpstr>Parent Only Balance Sheets, 110</vt:lpstr>
      <vt:lpstr>Parent Only Balance Sheets, 111</vt:lpstr>
      <vt:lpstr>Parent Only Balance Sheets, 112</vt:lpstr>
      <vt:lpstr>Parent Only Balance Sheets, 113</vt:lpstr>
      <vt:lpstr>Earnings Per Share - Computatio</vt:lpstr>
      <vt:lpstr>Quarterly Results of Operati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0:39:31Z</dcterms:created>
  <dcterms:modified xmlns:dcterms="http://purl.org/dc/terms/" xmlns:xsi="http://www.w3.org/2001/XMLSchema-instance" xsi:type="dcterms:W3CDTF">2016-03-11T10:39:31Z</dcterms:modified>
  <dc:title xmlns:dc="http://purl.org/dc/elements/1.1/">Untitled</dc:title>
  <dc:description xmlns:dc="http://purl.org/dc/elements/1.1/"/>
  <dc:subject xmlns:dc="http://purl.org/dc/elements/1.1/"/>
  <cp:keywords/>
  <cp:category/>
</cp:coreProperties>
</file>